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HAN" sheetId="7" r:id="rId7"/>
    <s:sheet name="CONSOLIDATED STATEMENTS OF CASH" sheetId="8" r:id="rId8"/>
    <s:sheet name="Organization" sheetId="9" r:id="rId9"/>
    <s:sheet name="Summary of Significant Accounti" sheetId="10" r:id="rId10"/>
    <s:sheet name="Investment Securities Available" sheetId="11" r:id="rId11"/>
    <s:sheet name="Residential Mortgage Loans Held" sheetId="12" r:id="rId12"/>
    <s:sheet name="Distressed Residential Mortgage" sheetId="13" r:id="rId13"/>
    <s:sheet name="Consolidated K-Series" sheetId="14" r:id="rId14"/>
    <s:sheet name="Use of Special Purpose Entities" sheetId="15" r:id="rId15"/>
    <s:sheet name="Derivative Instruments and Hedg" sheetId="16" r:id="rId16"/>
    <s:sheet name="Financing Arrangements, Portfol" sheetId="17" r:id="rId17"/>
    <s:sheet name="Financing Arrangements, Residen" sheetId="18" r:id="rId18"/>
    <s:sheet name="Residential Collateralized Debt" sheetId="19" r:id="rId19"/>
    <s:sheet name="Subordinated Debentures" sheetId="20" r:id="rId20"/>
    <s:sheet name="Commitments and Contingencies" sheetId="21" r:id="rId21"/>
    <s:sheet name="Fair Value of Financial Instrum" sheetId="22" r:id="rId22"/>
    <s:sheet name="Stockholders_ Equity" sheetId="23" r:id="rId23"/>
    <s:sheet name="Earnings Per Share" sheetId="24" r:id="rId24"/>
    <s:sheet name="Stock Incentive Plan" sheetId="25" r:id="rId25"/>
    <s:sheet name="Income Taxes" sheetId="26" r:id="rId26"/>
    <s:sheet name="Related Party Transactions" sheetId="27" r:id="rId27"/>
    <s:sheet name="Quarterly Financial Data (unaud" sheetId="28" r:id="rId28"/>
    <s:sheet name="Subsequent Events" sheetId="29" r:id="rId29"/>
    <s:sheet name="Summary of Significant Accoun30" sheetId="30" r:id="rId30"/>
    <s:sheet name="Summary of Significant Accoun31" sheetId="31" r:id="rId31"/>
    <s:sheet name="Investment Securities Availab32" sheetId="32" r:id="rId32"/>
    <s:sheet name="Residential Mortgage Loans He33" sheetId="33" r:id="rId33"/>
    <s:sheet name="Distressed Residential Mortga34" sheetId="34" r:id="rId34"/>
    <s:sheet name="Consolidated K-Series (Tables)" sheetId="35" r:id="rId35"/>
    <s:sheet name="Use of Special Purpose Entiti36" sheetId="36" r:id="rId36"/>
    <s:sheet name="Derivative Instruments and He37" sheetId="37" r:id="rId37"/>
    <s:sheet name="Financing Arrangements, Portf38" sheetId="38" r:id="rId38"/>
    <s:sheet name="Subordinated Debentures (Tables" sheetId="39" r:id="rId39"/>
    <s:sheet name="Commitments and Contingencies (" sheetId="40" r:id="rId40"/>
    <s:sheet name="Fair Value of Financial Instr41" sheetId="41" r:id="rId41"/>
    <s:sheet name="Stockholders' Equity (Tables)" sheetId="42" r:id="rId42"/>
    <s:sheet name="Earnings Per Share (Tables)" sheetId="43" r:id="rId43"/>
    <s:sheet name="Stock Incentive Plan (Tables)" sheetId="44" r:id="rId44"/>
    <s:sheet name="Income Taxes (Tables)" sheetId="45" r:id="rId45"/>
    <s:sheet name="Quarterly Financial Data (una46" sheetId="46" r:id="rId46"/>
    <s:sheet name="Organization (Details)" sheetId="47" r:id="rId47"/>
    <s:sheet name="Summary of Significant Accoun48" sheetId="48" r:id="rId48"/>
    <s:sheet name="Summary of Significant Accoun49" sheetId="49" r:id="rId49"/>
    <s:sheet name="Investment Securities Availab50" sheetId="50" r:id="rId50"/>
    <s:sheet name="Investment Securities Availab51" sheetId="51" r:id="rId51"/>
    <s:sheet name="Investment Securities Availab52" sheetId="52" r:id="rId52"/>
    <s:sheet name="Investment Securities Availab53" sheetId="53" r:id="rId53"/>
    <s:sheet name="Investment Securities Availab54" sheetId="54" r:id="rId54"/>
    <s:sheet name="Residential Mortgage Loans He55" sheetId="55" r:id="rId55"/>
    <s:sheet name="Residential Mortgage Loans He56" sheetId="56" r:id="rId56"/>
    <s:sheet name="Residential Mortgage Loans He57" sheetId="57" r:id="rId57"/>
    <s:sheet name="Residential Mortgage Loans He58" sheetId="58" r:id="rId58"/>
    <s:sheet name="Residential Mortgage Loans He59" sheetId="59" r:id="rId59"/>
    <s:sheet name="Residential Mortgage Loans He60" sheetId="60" r:id="rId60"/>
    <s:sheet name="Distressed Residential Mortga61" sheetId="61" r:id="rId61"/>
    <s:sheet name="Distressed Residential Mortga62" sheetId="62" r:id="rId62"/>
    <s:sheet name="Distressed Residential Mortga63" sheetId="63" r:id="rId63"/>
    <s:sheet name="Distressed Residential Mortga64" sheetId="64" r:id="rId64"/>
    <s:sheet name="Consolidated K-Series - Narrati" sheetId="65" r:id="rId65"/>
    <s:sheet name="Consolidated K-Series - Condens" sheetId="66" r:id="rId66"/>
    <s:sheet name="Consolidated K-Series - Conde67" sheetId="67" r:id="rId67"/>
    <s:sheet name="Consolidated K-Series - Geograp" sheetId="68" r:id="rId68"/>
    <s:sheet name="Use of Special Purpose Entiti69" sheetId="69" r:id="rId69"/>
    <s:sheet name="Use of Special Purpose Entiti70" sheetId="70" r:id="rId70"/>
    <s:sheet name="Use of Special Purpose Entiti71" sheetId="71" r:id="rId71"/>
    <s:sheet name="Use of Special Purpose Entiti72" sheetId="72" r:id="rId72"/>
    <s:sheet name="Use of Special Purpose Entiti73" sheetId="73" r:id="rId73"/>
    <s:sheet name="Derivative Instruments and He74" sheetId="74" r:id="rId74"/>
    <s:sheet name="Derivative Instruments and He75" sheetId="75" r:id="rId75"/>
    <s:sheet name="Derivative Instruments and He76" sheetId="76" r:id="rId76"/>
    <s:sheet name="Derivative Instruments and He77" sheetId="77" r:id="rId77"/>
    <s:sheet name="Derivative Instruments and He78" sheetId="78" r:id="rId78"/>
    <s:sheet name="Derivative Instruments and He79" sheetId="79" r:id="rId79"/>
    <s:sheet name="Derivative Instruments and He80" sheetId="80" r:id="rId80"/>
    <s:sheet name="Derivative Instruments and He81" sheetId="81" r:id="rId81"/>
    <s:sheet name="Financing Arrangements, Portf82" sheetId="82" r:id="rId82"/>
    <s:sheet name="Financing Arrangements, Portf83" sheetId="83" r:id="rId83"/>
    <s:sheet name="Financing Arrangements, Portf84" sheetId="84" r:id="rId84"/>
    <s:sheet name="Financing Arrangements, Resid85" sheetId="85" r:id="rId85"/>
    <s:sheet name="Residential Collateralized De86" sheetId="86" r:id="rId86"/>
    <s:sheet name="Subordinated Debentures (Detail" sheetId="87" r:id="rId87"/>
    <s:sheet name="Commitments and Contingencies -" sheetId="88" r:id="rId88"/>
    <s:sheet name="Commitments and Contingencies89" sheetId="89" r:id="rId89"/>
    <s:sheet name="Fair Value of Financial Instr90" sheetId="90" r:id="rId90"/>
    <s:sheet name="Fair Value of Financial Instr91" sheetId="91" r:id="rId91"/>
    <s:sheet name="Fair Value of Financial Instr92" sheetId="92" r:id="rId92"/>
    <s:sheet name="Fair Value of Financial Instr93" sheetId="93" r:id="rId93"/>
    <s:sheet name="Fair Value of Financial Instr94" sheetId="94" r:id="rId94"/>
    <s:sheet name="Fair Value of Financial Instr95" sheetId="95" r:id="rId95"/>
    <s:sheet name="Fair Value of Financial Instr96" sheetId="96" r:id="rId96"/>
    <s:sheet name="Fair Value of Financial Instr97" sheetId="97" r:id="rId97"/>
    <s:sheet name="Stockholders' Equity - Narrativ" sheetId="98" r:id="rId98"/>
    <s:sheet name="Stockholders' Equity - Cash Div" sheetId="99" r:id="rId99"/>
    <s:sheet name="Stockholders' Equity - Cash 100" sheetId="100" r:id="rId100"/>
    <s:sheet name="Stockholders' Equity - Common S" sheetId="101" r:id="rId101"/>
    <s:sheet name="Earnings Per Share - Narrative " sheetId="102" r:id="rId102"/>
    <s:sheet name="Earnings Per Share - Basic and " sheetId="103" r:id="rId103"/>
    <s:sheet name="Stock Incentive Plan - Narrativ" sheetId="104" r:id="rId104"/>
    <s:sheet name="Stock Incentive Plan - Non-vest" sheetId="105" r:id="rId105"/>
    <s:sheet name="Income Taxes - Narrative (Detai" sheetId="106" r:id="rId106"/>
    <s:sheet name="Income Taxes - Income Tax Provi" sheetId="107" r:id="rId107"/>
    <s:sheet name="Income Taxes - Income Tax Recon" sheetId="108" r:id="rId108"/>
    <s:sheet name="Income Taxes - Deferred Tax Ass" sheetId="109" r:id="rId109"/>
    <s:sheet name="Related Party Transactions - Na" sheetId="110" r:id="rId110"/>
    <s:sheet name="Quarterly Financial Data (un111" sheetId="111" r:id="rId111"/>
    <s:sheet name="Subsequent Events (Details)" sheetId="112" r:id="rId112"/>
  </s:sheets>
  <s:definedNames/>
  <s:calcPr calcId="124519" calcMode="auto" fullCalcOnLoad="1"/>
</s:workbook>
</file>

<file path=xl/sharedStrings.xml><?xml version="1.0" encoding="utf-8"?>
<sst xmlns="http://schemas.openxmlformats.org/spreadsheetml/2006/main" uniqueCount="1313">
  <si>
    <t>Document And Entity Information - USD ($)</t>
  </si>
  <si>
    <t>12 Months Ended</t>
  </si>
  <si>
    <t>Dec. 31, 2015</t>
  </si>
  <si>
    <t>Feb. 24, 2016</t>
  </si>
  <si>
    <t>Jun. 30, 2015</t>
  </si>
  <si>
    <t>Document and Entity Information [Abstract]</t>
  </si>
  <si>
    <t>Entity Registrant Name</t>
  </si>
  <si>
    <t>NEW YORK MORTGAGE TRUST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CONSOLIDATED BALANCE SHEETS - USD ($) $ in Thousands</t>
  </si>
  <si>
    <t>Dec. 31, 2014</t>
  </si>
  <si>
    <t>ASSETS</t>
  </si>
  <si>
    <t>Investment securities, available for sale, at fair value (including pledged securities of $639,683 and $702,684, respectively)</t>
  </si>
  <si>
    <t>Investment securities, available for sale, at fair value held in securitization trusts</t>
  </si>
  <si>
    <t>[1]</t>
  </si>
  <si>
    <t>[2]</t>
  </si>
  <si>
    <t>Multi-family loans held in securitization trusts, at fair value</t>
  </si>
  <si>
    <t>Derivative assets</t>
  </si>
  <si>
    <t>Cash and cash equivalents</t>
  </si>
  <si>
    <t>Receivables and other assets</t>
  </si>
  <si>
    <t>Total Assets</t>
  </si>
  <si>
    <t>[3]</t>
  </si>
  <si>
    <t>Liabilities:</t>
  </si>
  <si>
    <t>Financing arrangements</t>
  </si>
  <si>
    <t>Securitized debt</t>
  </si>
  <si>
    <t>Derivative liabilities</t>
  </si>
  <si>
    <t>Payable for securities purchased</t>
  </si>
  <si>
    <t>Accrued expenses and other liabilities (including $1,745 and $6,317 to related parties, respectively)</t>
  </si>
  <si>
    <t>Subordinated debentures</t>
  </si>
  <si>
    <t>Total liabilities</t>
  </si>
  <si>
    <t>Commitments and Contingencies</t>
  </si>
  <si>
    <t xml:space="preserve"> </t>
  </si>
  <si>
    <t>Stockholders' Equity:</t>
  </si>
  <si>
    <t>Common stock, $0.01 par value, 400,000,000 shares authorized, 109,401,721 and 105,094,565 shares issued and outstanding as of December 31, 2015 and December 31, 2014, respectively</t>
  </si>
  <si>
    <t>Additional paid-in capital</t>
  </si>
  <si>
    <t>Accumulated other comprehensive (loss) income</t>
  </si>
  <si>
    <t>(Accumulated deficit) retained earnings</t>
  </si>
  <si>
    <t>Total stockholders' equity</t>
  </si>
  <si>
    <t>Total Liabilities and Stockholders' Equity</t>
  </si>
  <si>
    <t>Financing arrangements, portfolio investments</t>
  </si>
  <si>
    <t>Financing arrangements, residential mortgage loans</t>
  </si>
  <si>
    <t>Residential collateralized debt obligations</t>
  </si>
  <si>
    <t>Collateralized debt obligations</t>
  </si>
  <si>
    <t>Multi-family collateralized debt obligations, at fair value</t>
  </si>
  <si>
    <t>Residential mortgage loans held in securitization trusts (net)</t>
  </si>
  <si>
    <t>Residential mortgage loans</t>
  </si>
  <si>
    <t>Distressed residential mortgage loans held in securitization trusts (net)</t>
  </si>
  <si>
    <t>[4]</t>
  </si>
  <si>
    <t>Distressed residential mortgage loans (net)</t>
  </si>
  <si>
    <t>Series B Preferred Stock</t>
  </si>
  <si>
    <t>Preferred stock, $0.01 par value, 7.75% Series B cumulative redeemable, $25 liquidation preference per share, 6,000,000 and 3,450,000 shares authorized as of December 31, 2015 and December 31, 2014, respectively, 3,000,000 shares issued and outstanding as of December 31, 2015 and December 31, 2014, respectively</t>
  </si>
  <si>
    <t>Series C Preferred Stock</t>
  </si>
  <si>
    <t>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see Note 6).</t>
  </si>
  <si>
    <t>The Company classified the multi-family CMBS issued by two K-Series securitizations and held by the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see Note 6).</t>
  </si>
  <si>
    <t>Our consolidated balance sheets include assets and liabilities of consolidated variable interest entities ("VIEs") as the Company is the primary beneficiary of these VIEs. As of December 31, 2015 and December 31, 2014, assets of consolidated VIEs totaled $7,413,082 and $8,847,078, respectively, and the liabilities of consolidated VIEs totaled $7,078,162 and $8,457,034, respectively. See Note 7 for further discussion.</t>
  </si>
  <si>
    <t>In December 2015, the Company repaid the Company’s outstanding notes from its distressed residential mortgage loan securitization transaction completed in December 2012 with an original principal amount of $38.7 million and outstanding principal balance at the time of repayment amounting to $5.5 million. With the repayment of the notes, the Company terminated and deconsolidated the Financing VIE that facilitated this financing transaction and the distressed residential loans serving as collateral on the notes were transferred back to the Company.</t>
  </si>
  <si>
    <t>CONSOLIDATED BALANCE SHEETS (Parenthetical) - USD ($) $ in Thousands</t>
  </si>
  <si>
    <t>Pledged securities</t>
  </si>
  <si>
    <t>Accrued expenses and other liabilities, related par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Assets of consolidated VIEs</t>
  </si>
  <si>
    <t>Liabilities of consolidated VIEs</t>
  </si>
  <si>
    <t>Preferred stock, dividend rate (as a percent)</t>
  </si>
  <si>
    <t>7.75%</t>
  </si>
  <si>
    <t>Preferred stock, liquidation preference (in dollars per share)</t>
  </si>
  <si>
    <t>7.875%</t>
  </si>
  <si>
    <t>0.00%</t>
  </si>
  <si>
    <t>CONSOLIDATED STATEMENTS OF OPERATIONS - USD ($) shares in Thousands, $ in Thousands</t>
  </si>
  <si>
    <t>Dec. 31, 2013</t>
  </si>
  <si>
    <t>INTEREST INCOME:</t>
  </si>
  <si>
    <t>Investment securities and other</t>
  </si>
  <si>
    <t>Total interest income</t>
  </si>
  <si>
    <t>INTEREST EXPENSE:</t>
  </si>
  <si>
    <t>Interest expense</t>
  </si>
  <si>
    <t>Total interest expense</t>
  </si>
  <si>
    <t>NET INTEREST INCOME</t>
  </si>
  <si>
    <t>OTHER INCOME (LOSS):</t>
  </si>
  <si>
    <t>Provision for loan losses</t>
  </si>
  <si>
    <t>Impairment loss on investment securities</t>
  </si>
  <si>
    <t>Realized (loss) gain on investment securities and related hedges, net</t>
  </si>
  <si>
    <t>Gain on de-consolidation of multi-family loans held in securitization trust and multi-family collateralized debt obligations</t>
  </si>
  <si>
    <t>Realized gain on distressed residential mortgage loans</t>
  </si>
  <si>
    <t>Unrealized (loss) gain on investment securities and related hedges, net</t>
  </si>
  <si>
    <t>Unrealized gain on multi-family loans and debt held in securitization trusts, net</t>
  </si>
  <si>
    <t>Loss on extinguishment of debt</t>
  </si>
  <si>
    <t>Other income (including $6,078, $3,261 and $439 from related parties, respectively)</t>
  </si>
  <si>
    <t>Total other income (loss)</t>
  </si>
  <si>
    <t>Base management and incentive fees (including $8,083, $14,799 and $3,360 to related parties, respectively)</t>
  </si>
  <si>
    <t>Expenses related to distressed residential mortgage loans</t>
  </si>
  <si>
    <t>Other general and administrative expenses (including $0, $80 and $698 to related parties, respectively)</t>
  </si>
  <si>
    <t>Total general, administrative and other expenses</t>
  </si>
  <si>
    <t>INCOME FROM OPERATIONS BEFORE INCOME TAXES</t>
  </si>
  <si>
    <t>Income tax expense</t>
  </si>
  <si>
    <t>NET INCOME</t>
  </si>
  <si>
    <t>Preferred stock dividends</t>
  </si>
  <si>
    <t>NET INCOME ATTRIBUTABLE TO COMMON STOCKHOLDERS</t>
  </si>
  <si>
    <t>Basic income per common share (in dollars per share)</t>
  </si>
  <si>
    <t>Diluted income per common share (in dollars per share)</t>
  </si>
  <si>
    <t>Weighted average shares outstanding-basic (in shares)</t>
  </si>
  <si>
    <t>Weighted average shares outstanding-diluted (in shares)</t>
  </si>
  <si>
    <t>Multi-family loans held in securitization trusts</t>
  </si>
  <si>
    <t>Interest income</t>
  </si>
  <si>
    <t>Residential mortgage loans held in securitization trusts</t>
  </si>
  <si>
    <t>Distressed residential mortgage loans</t>
  </si>
  <si>
    <t>Multi-family collateralized debt obligations</t>
  </si>
  <si>
    <t>CONSOLIDATED STATEMENTS OF OPERATIONS (Parenthetical) - USD ($) $ in Thousands</t>
  </si>
  <si>
    <t>Income Statement [Abstract]</t>
  </si>
  <si>
    <t>Other income, related parties</t>
  </si>
  <si>
    <t>Base management and incentive fees, related parties</t>
  </si>
  <si>
    <t>Other general, administrative and other expenses, related parties</t>
  </si>
  <si>
    <t>CONSOLIDATED STATEMENTS OF COMPREHENSIVE INCOME (LOSS) - USD ($) $ in Thousands</t>
  </si>
  <si>
    <t>OTHER COMPREHENSIVE (LOSS) INCOME</t>
  </si>
  <si>
    <t>(Decrease) increase in net unrealized gain on available for sale securities</t>
  </si>
  <si>
    <t>Reclassification adjustment for net gain included in net income</t>
  </si>
  <si>
    <t>(Decrease) increase in fair value of derivative instruments utilized for cash flow hedges</t>
  </si>
  <si>
    <t>COMPREHENSIVE INCOME ATTRIBUTABLE TO COMMON STOCKHOLDERS</t>
  </si>
  <si>
    <t>CONSOLIDATED STATEMENTS OF CHANGES IN STOCKHOLDERS’ EQUITY - USD ($) $ in Thousands</t>
  </si>
  <si>
    <t>Total</t>
  </si>
  <si>
    <t>Common Stock</t>
  </si>
  <si>
    <t>Preferred Stock</t>
  </si>
  <si>
    <t>Additional Paid-In Capital</t>
  </si>
  <si>
    <t>Retained Earnings (Accumulated Deficit)</t>
  </si>
  <si>
    <t>Accumulated Other Comprehensive Income (Loss)</t>
  </si>
  <si>
    <t>Beginning balance at Dec. 31, 2012</t>
  </si>
  <si>
    <t>Increase (Decrease) in Stockholders' Equity [Roll Forward]</t>
  </si>
  <si>
    <t>Net income</t>
  </si>
  <si>
    <t>Stock issuances, net</t>
  </si>
  <si>
    <t>Preferred Stock issuance, net</t>
  </si>
  <si>
    <t>Dividends declared on common stock</t>
  </si>
  <si>
    <t>Dividends declared on preferred stock</t>
  </si>
  <si>
    <t>Increase (decrease) in fair value of derivative instruments utilized for cash flow hedges</t>
  </si>
  <si>
    <t>Ending balance at Dec. 31, 2013</t>
  </si>
  <si>
    <t>Ending balance at Dec. 31, 2014</t>
  </si>
  <si>
    <t>Ending balance at Dec. 31, 2015</t>
  </si>
  <si>
    <t>CONSOLIDATED STATEMENTS OF CASH FLOWS $ in Thousands</t>
  </si>
  <si>
    <t>Dec. 31, 2015USD ($)</t>
  </si>
  <si>
    <t>Dec. 31, 2014USD ($)</t>
  </si>
  <si>
    <t>Dec. 31, 2013USD ($)</t>
  </si>
  <si>
    <t>Cash Flows from Operating Activities:</t>
  </si>
  <si>
    <t>Adjustments to reconcile net income to net cash provided by operating activities:</t>
  </si>
  <si>
    <t>Net amortization</t>
  </si>
  <si>
    <t>Realized loss (gain) on investment securities and related hedges, net</t>
  </si>
  <si>
    <t>Unrealized loss (gain) on investment securities and related hedges, net</t>
  </si>
  <si>
    <t>Gain on de-consolidation of multi-family loans held in securitization trusts and multi-family collateralized debt obligations</t>
  </si>
  <si>
    <t>Unrealized gain on loans and debt held in multi-family securitization trusts</t>
  </si>
  <si>
    <t>Net decrease in loans held for sale</t>
  </si>
  <si>
    <t>Income from investments in limited partnerships and limited liability companies</t>
  </si>
  <si>
    <t>Distributions of income from investments in limited partnership and limited liability companies</t>
  </si>
  <si>
    <t>Amortization of stock based compensation, net</t>
  </si>
  <si>
    <t>Changes in operating assets and liabilities:</t>
  </si>
  <si>
    <t>Accrued expenses and other liabilities and accrued expenses, related parties</t>
  </si>
  <si>
    <t>Net cash provided by operating activities</t>
  </si>
  <si>
    <t>Cash Flows from Investing Activities:</t>
  </si>
  <si>
    <t>Restricted cash</t>
  </si>
  <si>
    <t>Proceeds from sales of investment securities</t>
  </si>
  <si>
    <t>Purchases of investment securities</t>
  </si>
  <si>
    <t>Return of capital from investments in limited partnerships and limited liability companies</t>
  </si>
  <si>
    <t>Purchases of FHLBI stock</t>
  </si>
  <si>
    <t>Purchases of other assets</t>
  </si>
  <si>
    <t>Funding of first mortgage loan</t>
  </si>
  <si>
    <t>Funding of mezzanine loan and preferred equity investments</t>
  </si>
  <si>
    <t>Proceeds from sale of mezzanine loan and preferred equity investments</t>
  </si>
  <si>
    <t>Net (payments) proceeds from other derivative instruments settled during the period</t>
  </si>
  <si>
    <t>Principal paydowns on investment securities - available for sale</t>
  </si>
  <si>
    <t>Proceeds from sale of real estate owned</t>
  </si>
  <si>
    <t>Proceeds from sales of loans held in multi-family securitization trusts</t>
  </si>
  <si>
    <t>Net cash provided by (used in) investing activities</t>
  </si>
  <si>
    <t>Cash Flows from Financing Activities:</t>
  </si>
  <si>
    <t>(Payments made on) proceeds from financing arrangements, net of FHLBI advances</t>
  </si>
  <si>
    <t>Common stock issuance, net</t>
  </si>
  <si>
    <t>Preferred stock issuance, net</t>
  </si>
  <si>
    <t>Payments made on collateralized debt obligations</t>
  </si>
  <si>
    <t>Proceeds from securitized debt</t>
  </si>
  <si>
    <t>Net cash (used in) provided by financing activities</t>
  </si>
  <si>
    <t>Net (Decrease) increase in Cash and Cash Equivalents</t>
  </si>
  <si>
    <t>Cash and Cash Equivalents - Beginning of Period</t>
  </si>
  <si>
    <t>Cash and Cash Equivalents - End of Period</t>
  </si>
  <si>
    <t>Supplemental Disclosure:</t>
  </si>
  <si>
    <t>Cash paid for interest</t>
  </si>
  <si>
    <t>Cash paid for income taxes</t>
  </si>
  <si>
    <t>Non-Cash Investment Activities:</t>
  </si>
  <si>
    <t>Purchase of investment securities not yet settled</t>
  </si>
  <si>
    <t>Consolidation of multi-family loans held in securitization trusts</t>
  </si>
  <si>
    <t>Consolidation of multi-family collateralized debt obligations</t>
  </si>
  <si>
    <t>Dividends paid</t>
  </si>
  <si>
    <t>Non-Cash Financing Activities:</t>
  </si>
  <si>
    <t>Dividends declared on stock to be paid in subsequent period</t>
  </si>
  <si>
    <t>Principal repayments received on loans</t>
  </si>
  <si>
    <t>Purchases of loans</t>
  </si>
  <si>
    <t>Collateralized Loan Obligation</t>
  </si>
  <si>
    <t>Multi-Family Loans Held in Securitization Trusts</t>
  </si>
  <si>
    <t>Deconsolidation of multi-family loans held in securitization trusts</t>
  </si>
  <si>
    <t>Deconsolidation of multi-family collateralized debt obligations</t>
  </si>
  <si>
    <t>Organization</t>
  </si>
  <si>
    <t>Organization, Consolidation and Presentation of Financial Statements [Abstract]</t>
  </si>
  <si>
    <t>Organization New York Mortgage Trust, Inc., together with its consolidated subsidiaries (“NYMT,” "we," "our," or the “Company”), is a real estate investment trust, or REIT, in the business of acquiring, investing in, financing and managing primarily mortgage-related assets and financial assets. Our objective is to deliver stable distributions to our stockholders over diverse economic conditions through a combination of income generated by net interest margin and net realized capital gains from our diversified investment portfolio. Our portfolio includes residential mortgage loans, including loans sourced from distressed markets, multi-family CMBS, mezzanine loans to and preferred equity investments in owners of multi-family properties, equity and debt securities issued by entities that invest in commercial real estate and commercial real estate-related debt investments, Agency RMBS consisting of fixed-rate, adjustable-rate and hybrid adjustable-rate RMBS and Agency IOs consisting of interest only and inverse interest-only RMBS that represent the right to the interest component of the cash flow from a pool of mortgage loans and certain other investments in mortgage-related and financial assets. The Company conducts its business through the parent company, NYMT, and several subsidiaries, including special purpose subsidiaries established for residential loan, distressed residential loan and CMBS securitization purposes, taxable REIT subsidiaries ("TRSs") and qualified REIT subsidiaries ("QRSs"). The Company consolidates all of its subsidiaries under generally accepted accounting principles in the United States of America (“GAAP”). The Company is organized and conducts its operations to qualify as a REIT for U.S. federal income tax purposes. As such, the Company will generally not be subject to federal income taxes on that portion of its income that is distributed to stockholders if it distributes at least 90% of its REIT taxable income to its stockholders by the due date of its federal income tax return and complies with various other requirements.</t>
  </si>
  <si>
    <t>Summary of Significant Accounting Policies</t>
  </si>
  <si>
    <t>Accounting Policies [Abstract]</t>
  </si>
  <si>
    <t xml:space="preserve">Summary of Significant Accounting Policies Definitions – The following defines certain of the commonly used terms in these financial statements: “RMBS” refers to residential adjustable-rate, hybrid adjustable-rate, fixed-rate, interest only and inverse interest only and principal only mortgage-backed securities; “Agency RMBS” refers to RMBS representing interests in or obligations backed by pools of mortgage loans issued or guaranteed by a federally chartered corporation (“GSE”), such as the Federal National Mortgage Association (“Fannie Mae”) or the Federal Home Loan Mortgage Corporation (“Freddie Mac”), or an agency of the U.S. government, such as the Government National Mortgage Association (“Ginnie Mae”); “Non-Agency RMBS” refers to RMBS backed by prime jumbo mortgage loans; “IOs” refers collectively to interest only and inverse interest only mortgage-backed securities that represent the right to the interest component of the cash flow from a pool of mortgage loans; “POs” refers to mortgage-backed securities that represent the right to the principal component of the cash flow from a pool of mortgage loans; “Agency IOs” refers to an IO that represents the right to the interest component of the cash flows from a pool of residential mortgage loans issued or guaranteed by a GSE or an agency of the U.S. government; “ARMs” refers to adjustable-rate residential mortgage loans; “Prime ARM loans” and “residential securitized loans” each refer to prime credit quality residential ARM loans (“prime ARM loans”) held in securitization trusts; “Agency ARMs” refers to Agency RMBS comprised of adjustable-rate and hybrid adjustable-rate RMBS; “CMBS” refers to commercial mortgage-backed securities comprised of commercial mortgage pass-through securities, as well as IO or PO securities that represent the right to a specific component of the cash flow from a pool of commercial mortgage loans; “Multi-family CMBS” refers to CMBS backed by commercial mortgage loans on multi-family properties; “CDOs” refers to collateralized debt obligations; and “CLO” refers to collateralized loan obligations. Basis of Presentation – The accompanying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valuation of its CMBS investments, multi-family loans held in securitization trusts and multi-family CDOs, as well as income recognition on distressed residential mortgage loans purchased at a discount. Although the Company’s estimates contemplate current conditions and how it expects them to change in the future, it is reasonably possible that actual conditions could be different than anticipated in those estimates, which could materially impact the Company’s results of operations and its financial condition. Reclassifications – Certain prior period amounts have been reclassified in the consolidated financial statements to conform to current period presentation. Principles of Consolidation and Variable Interest Entities (VIE) – The accompanying consolidated financial statements of the Company include the accounts of all its subsidiaries which are majority-owned, controlled by the Company or a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herein referred to as "Consolidated VIE". As primary beneficiary,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Investment Securities Available for Sale – The Company's investment securities, where the fair value option has not been elected and which are reported at fair value with unrealized gains and losses reported in Other Comprehensive Income (“OCI”), include Agency RMBS, non-Agency RMBS and CLOs. The Company has elected the fair value option for its Agency IOs, U.S. Treasury securities, certain Agency ARMs and Agency Fixed Rate Securities within the Agency IO portfolio, which measures unrealized gains and losses through earnings in the accompanying consolidated statements of operations. The fair value option was elected for these investment securities to better match the accounting for these investment securities with the related derivative instruments within the Agency IO portfolio, which are not designated as hedging instruments for accounting purpose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 (loss) on investment securities and related hedges in the accompanying consolidated statements of operations. Interest income on our investment securities available for sale is accrued based on the outstanding principal balance and their contractual terms. Purchase premiums or discounts on investment securities at the time of purchase are amortized or accreted to interest income over the estimated life of the investment securities using the effective yield method. Adjustments to amortization are made for actual prepayment activity. The Company accounts for debt securities that are of high credit quality (generally those rated AA or better by a Nationally Recognized Statistical Rating Organization, or NRSRO), at date of acquisition in accordance with Accounting Standards Codification (“ASC”) 320-10. The Company accounts for debt securities that are not of high credit quality (i.e., those whose risk of loss is less than remote) or securities that can be contractually prepaid such that we would not recover our initial investment at the date of acquisition in accordance with ASC 325-40. The Company considers credit ratings, the underlying credit risk and other market factors in determining whether the deb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The Company assesses its impaired securities on at least a quarterly basis and designates such impairments as either “temporary” or “other-than-temporary” by applying the guidance prescribed in ASC Topic 320-10. When the fair value of an investment security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n it must recognize an other-than-temporary impairment through earnings equal to the entire difference between the investment’s amortized cost and its fair value as of the balance sheet date. If the Company does not expect to sell an other-than-temporarily impaired security, only the portion of the other-than-temporary impairment related to credit losses is recognized through earnings with the remainder recognized as a component of other comprehensive income (loss) on the accompanying consolidated balance sheets. Impairments recognized through other comprehensive income (loss) do not impact earnings. Following the recognition of an other-than-temporary impairment through earnings, a new cost basis is established for the security, which may not be adjusted for subsequent recoveries in fair value through earnings. However, other-than-temporary impairments recognized through earnings may be accreted back to the amortized cost basis of the security on a prospective basis through interest income. The determination as to whether an other-than-temporary impairment exists and, if so, the amount considered other-than-temporarily impaired is subjective, as such determinations are based on both factual and subjective information available at the time of assessment as well the Company’s estimates of the future performance and cash flow projections. As a result, the timing and amount of other-than-temporary impairments constitute material estimates that are susceptible to significant change. In determining the other-than temporary impairment related to credit losses for securities that are not of high credit quality,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mortgage loans, including timing of expected future cash flows, prepayment rates, default rates, loss severities and delinquency rates. Investment Securities Available for Sale Held in Securitization Trusts – The Company’s investment securities available for sale held in securitization trusts as of December 31, 2015 and December 31, 2014 are comprised of multi-family CMBS consisting of PO securities that represent the first loss tranche of the securitizations from which they were issued, or “first loss tranche”, and certain IOs issued from two Freddie Mac-sponsored multi-family K-Series securitizations. These securities were purchased at a discount to par value and are reported at fair value with unrealized gains and losses reported in OCI. Realized gains and losses recorded on the sale of investment securities available for sale held in securitization trusts are based on the specific identification method and included in realized gain (loss) on sale of securities and related hedges in the accompanying consolidated statements of operations. Interest income on our credit sensitive securities, such as our CMBS that were purchased at a discount to par value, is recognized based on the security’s effective interest rate. The effective interest rate on these securities is based on management’s estimate from each security of the projected cash flows, which are estimated based on assumptions related to fluctuations in interest rates, prepayment speeds and the timing and amount of credit losses. On at least a quarterly basis, the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these securities. A portion of the purchase discount on the Company’s first loss tranche PO multi-family CMBS is designated as non-accretable purchase discount or credit reserve, which partially mitigates the Company’s risk of loss on the mortgages collateralizing such multi-family CMBS, and is not expected to be accreted into interest income. The amount designated as a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accreted into interest income over time. Conversely, if the performance of a security with a credit reserve is less favorable than forecasted, the amount designated as credit reserve may be increased, or impairment charges and writedowns of such securities to a new cost basis could be required. Residential Mortgage Loans Held in Securitization Trusts – Residential mortgage loans held in securitization trusts are comprised of certain ARM loans transferred to Consolidated VIEs that have been securitized into sequentially rated classes of beneficial interests. The Company accounted for these securitization trusts as financings which are consolidated into the Company’s financial statements. Residential mortgage loans held in securitization trusts are carried at their unpaid principal balances, net of unamortized premium or discount, unamortized loan origination costs and allowance for loan losses. 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or, when payment becomes greater than 90 days delinquent. Loans return to accrual status when principal and interest become current and are anticipated to be fully collectible. We establish an allowance for loan losses based on management's judgment and estimate of credit losses inherent in our portfolio of residential mortgage loans held in securitization trusts. Estimation involves the consideration of various credit-related factors, including but not limited to, macro-economic conditions, current housing market conditions, loan-to-value ratios, delinquency status, historical credit loss severity rates, purchased mortgage insurance, the borrower's current economic condition and other factors deemed to warrant consideration. Additionally, we look at the balance of any delinquent loan and compare that to the current value of the collateralizing property. We utilize various home valuation methodologies including appraisals, broker pricing opinions, internet-based property data services to review comparable properties in the same area or consult with a broker in the property's area. Acquired Distressed Residential Mortgage Loans – Distressed residential mortgage loans are comprised of pools of fixed and adjustable rate residential mortgage loans acquired by the Company at a discount, with evidence of credit deterioration since their origination and where it is probable that the Company will not collect all contractually required principal payments. Distressed residential mortgage loans held in securitization trusts are distressed residential mortgage loans transferred to Consolidated VIEs that have been securitized into beneficial interests. The Company accounted for these securitization trusts as financings which are consolidated into the Company’s financial statements. Acquired distressed residential mortgage loans that have evidence of deteriorated credit quality at acquisition are accounted for under ASC Subtopic 310-30, "Loans and Debt Securities Acquired with Deteriorated Credit Quality" ("ASC 310-30"). Management evaluates whether there is evidence of credit quality deterioration as of the acquisition date using indicators such as past due or modified status, risk ratings, recent borrower credit scores and recent loan-to-value percentages. Acquired distressed residential mortgage loans are recorded at fair value at the date of acquisition, with no allowance for loan losses. Under ASC 310-30, the acquired loans may be aggregated and accounted for as a pool of loans if the loans being aggregated have common risk characteristics. A pool is accounted for as a single asset with a single composite interest rate and an expectation of aggregate cash flows. Once a pool is assembled, it is treated as if it was one loan for purposes of applying the accounting guidance. Under ASC 310-30, the excess of cash flows expected to be collected over the carrying amount of the loans, referred to as the “accretable yield,” is accreted into interest income over the life of the loans in each pool or individually using a level yield methodology. Accordingly, our acquired distressed residential mortgage loans accounted for under ASC 310-30 are not subject to classification as nonaccrual classification in the same manner as our residential mortgage loans that were not distressed when acquired by us. Rather, interest income on acquired distressed residential mortgage loans relates to the accretable yield recognized at the pool level or on an individual loan basis, and not to contractual interest payments received at the loan level. The difference between contractually required principal and interest payments and the cash flows expected to be collected, referred to as the “nonaccretable difference,” includes estimates of both the impact of prepayments and expected credit losses over the life of the individual loan, or the pool (for loans grouped into a pool). Management monitors actual cash collections against its expectations, and revised cash flow expectations are prepared as necessary. A decrease in expected cash flows in subsequent periods may indicate that the loan pool or individual loan, as applicable, is impaired, thus requiring the establishment of an allowance for loan losses by a charge to the provision for loan losses. An increase in expected cash flows in subsequent periods initially reduces any previously established allowance for loan losses by the increase in the present value of cash flows expected to be collected, and results in a recalculation of the amount of accretable yield for the loan pool. The adjustment of accretable yield due to a significant increase in expected cash flows is recognized prospectively as a change in estimate. The additional cash flows expected to be collected are reclassified from the nonaccretable difference to the accretable yield, and the amount of periodic accretion is adjusted accordingly over the remaining life of the loans in the pool or individual loan, as applicable. The impacts of (i) prepayments, (ii) changes in variable interest rates, and (iii) any other changes in the timing of expected cash flows are recognized prospectively as adjustments to interest income. A distressed residential mortgage loan disposal, which may include a loan sale, receipt of payment in full from the borrower or foreclosure, results in removal of the loan from the loan pool at its allocated carrying amount. In the event of a sale of the loan and receipt of payment (in full or partial) from the borrower, a gain or loss on sale is recognized and reported based on the difference between the sales proceeds or payment from the borrower and the allocated carrying amount of the acquired distressed residential mortgage loan. In the case of a foreclosure, an individual loan is removed from the pool, a gain or loss on sale is recognized and reported based on the difference between the fair value of the underlying collateral less costs to sell and the carrying amount of the acquired distressed residential mortgage loan. The Company uses the specific allocation method for the removal of loans as the estimated cash flows and related carrying amount for each individual loan are known. In these cases, the remaining accretable yield is unaffected and any material change in remaining effective yield caused by the removal of the loan from the pool is addressed by the re-assessment of the estimate of cash flows for the pool prospectively. Acquired distressed residential mortgage loans subject to modification are not removed from the pool even if those loans would otherwise be considered troubled debt restructurings because the pool, and not the individual loan, represents the unit of account. For individual loans not accounted for in pools that are sold or satisfied by payment in full, a gain or loss on sale is recognized and reported based on the difference between the sales proceeds or payment from the borrower and the carrying amount of the acquired distressed residential mortgage loan. In the case of a foreclosure, a gain or loss on sale is recognized and reported based on the difference between the fair value of the underlying collateral less costs to sell and the carrying amount of the acquired distressed residential mortgage loan. Multi-Family Loans Held in Securitization Trusts – Multi-family loans held in securitization trusts are comprised of multi-family mortgage loans held in five and six Freddie Mac-sponsored multi-family K-Series securitizations (the “Consolidated K-Series”) as of December 31, 2015 and December 31, 2014 , respectively. Based on a number of factors, we determined that we were the primary beneficiary of each VIE within the Consolidated K-Series, met the criteria for consolidation and, accordingly, have consolidated these Freddie Mac-sponsored multi-family K-Series securitizations, including their assets, liabilities, income and expenses in our financial statements. The Company has elected the fair value option on each of the assets and liabilities held within the Consolidated K-Series, which requires that changes in valuations in the assets and liabilities of the Consolidated K-Series be reflected in the Company's accompanying consolidated statement of operations, as the Company believes this accounting treatment more accurately and consistently reflects its results of operations. 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but in no case when payment becomes greater than 90 days delinquent. Loans return to accrual status when principal and interest become current and are anticipated to be fully collectible. Mezzanine Loan and Preferred Equity Investments - The Company invests in mezzanine loans and preferred equity of entities that have significant real estate assets. The mezzanine loan is secured by a pledge of the borrower’s equity ownership in the property. Unlike a mortgage, this loan does not represent a lien on the property. Therefore, it is always junior and subordinate to any first lien as well as second liens, if applicable, on the property. These loans are senior to any preferred equity or common equity interests. A preferred equity investment is an equity investment in an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nd preferred equity investments, where the risks and payment characteristics are equivalent to mezzanine loans, are accounted for as loans and are stated at unpaid principal balance, adjusted for any unamortized premium or discount, deferred fees or expenses, net of valuation allowances, and are included in receivables and other assets in the accompanying consolidated balance sheets. The Company has evaluated its mezzanine loan and preferred equity investments for accounting treatment as loans versus equity investment utilizing the guidance provided by the ADC Arrangements Subsection of ASC 310, Receivables. For mezzanine loan and preferred equity investments where the characteristics, facts and circumstances indicate that loan accounting treatment is appropriate, the Company accretes or amortizes any discounts or premiums and deferred fees and expenses over the life of the related asset utilizing the effective interest method or straight line-method, if the result is not materially different. We evaluate the collectibility of both interest and principal of each of our loans, if circumstances warrant, to determine whether they a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 Interest income is accrued and recognized as revenue when earned according to the terms of th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The Company had preferred equity and mezzanine loan investments accounted for as loans included in receivables and other assets in the amounts of $44.2 million and $24.9 million as of December 31, 2015 and December 31, 2014, respectively. Mezzanine loans and preferred equity investments where the risks and payment characteristics are equivalent to an equity investment are accounted for using the equity method of accounting. See “ Investment in Unconsolidated Entities. ” The mezzanine loans and preferred equity investments are included in receivables and other assets. Mortgage Loans Held for Investment – Mortgage loans held for investment are stated at unpaid principal balance, adjusted for any unamortized premium or discount, deferred fees or expenses, net of valuation allowances, and are included in receivables and other asset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interest income. A loan is considered to be impaired when it is probable that based upon current information and events, the Company will be unable to collect all amounts due under the contractual terms of the loan agreement. Based on the facts and circumstances of the individual loans being impaired, loan specific valuation allowances are established for the excess carrying value of the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Investments in Unconsolidated Entities – Non-controlling, unconsolidated ownership interests in an entity may be accounted for using the equity method, at fair value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Management periodically reviews its investments for impairment based on projected cash flows from the entity over the holding period. When any impairment is identified, the investments are written down to recoverable amounts. The Company had equity method investments included in receivables and other assets in the amounts of $20.1 million and $11.3 million as of December 31, 2015 and December 31, 2014, respectively. The Company may account for an investment in an unconsolidated entity at fair value by electing the fair value option. The Company elected the fair value option for certain investments in unconsolidated entities that own interests (directly or indirectly) in commercial and residential real estate assets because the Company determined that such presentation represents the underlying economics of the respective investment. The Company records the change in fair value of its investment in other income in the consolidated statements of operations. The Company had investments in unconsolidated entities at fair value included in receivables and other assets in the amounts of $67.6 million and $38.5 million as of December 31, 2015 and December 31, 2014, respectively. Investments in unconsolidated entities accounted at fair value consist of the following as of December 31, 2015 and December 31, 2014 (dollar amounts in thousands): 2015 2014 Investment Name Ownership Interest Carrying Amount Income (Loss) Ownership Interest Carrying Amount Income (Loss) RB Development Holding Company, LLC 63% $ 1,927 $ (9 ) 63% $ 1,936 $ 373 RB Multifamily Investors LLC (1) 70% $ 56,891 $ 5,263 65% $ 36,561 $ 617 Morrocroft Neighborhood Stabilization Fund II, LP 13% $ 8,754 $ 291 —% $ — $ — (1) Includes the Company's preferred and common interest. The Company accounts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The Company had no investments in unconsolidated entities accounted for using the cost method. Cash and Cash Equivalents – Cash and cash equivalents include cash on hand, amounts due from banks and overnight deposits, all of which have original maturities of 90 days or less. The Company maintains its cash and cash equivalents in highly rated financial institutions, and at times these balances exceed insurable amounts. Receivables and Other Assets – Receivables and other assets as of December 31, 2015 and 2014 include restricted cash held by third parties of $20.8 million and $54.2 million , respectively. Included in restricted cash is $ 11.6 million and $ 40.6 million held in our Agency IO portfolio to be used for trading purposes and $8.2 million and $11.4 million held by counterparties as collateral for hedging instruments and repurchase agreements as of December 31, 2015 and 2014 , respectively. Interest receivable on multi-family loans held in securitization trusts is also included in receivables and other assets in the amounts of $24.6 million and $29.8 million as of December 31, 2015 and 2014 , respectively. Financing Arrangements, Portfolio Investments – The Company finances the majority of its Agency RMBS purchases using repurchase agreements. Under a repurchase agreement, an asset is sold to a counterparty to be repurchased at a future date at a predetermined price, which represents the original sales price plus interest. The Company accounts for these repurchase agreements as financings under ASC 860, Transfers and Servicing . Under ASC 860, for these transactions to be treated as financings, they must be separate transactions and not linked. If the Company finances the purchase of its securities with repurchase agreements with the same counterparty from which the securities are purchased and both transactions are entered into contemporaneously or in contemplation of each other, the transactions are presumed under </t>
  </si>
  <si>
    <t>Investment Securities Available For Sale</t>
  </si>
  <si>
    <t>Investments, Debt and Equity Securities [Abstract]</t>
  </si>
  <si>
    <t>Investment Securities Available For Sale Investment securities available for sale consisted of the following as of December 31, 2015 and December 31, 2014 (dollar amounts in thousands): December 31, 2015 December 31, 2014 Amortized Costs Unrealized Fair Value Amortized Costs Unrealized Fair Value Gains Losses Gains Losses Agency RMBS: Agency ARMs Freddie Mac $ 62,383 $ 41 $ (770 ) $ 61,654 $ 57,597 $ 55 $ (488 ) $ 57,164 Fannie Mae 92,605 121 (1,334 ) 91,392 113,192 81 (1,037 ) 112,236 Ginnie Mae 20,172 55 (260 ) 19,967 12,552 — (259 ) 12,293 Total Agency ARMs 175,160 217 (2,364 ) 173,013 183,341 136 (1,784 ) 181,693 Agency Fixed Rate Freddie Mac 31,076 — (719 ) 30,357 37,800 — (629 ) 37,171 Fannie Mae 380,684 — (12,149 ) 368,535 451,694 — (10,184 ) 441,510 Ginnie Mae 25,923 9 (111 ) 25,821 — — — — Total Agency Fixed Rate 437,683 9 (12,979 ) 424,713 489,494 — (10,813 ) 478,681 Agency IOs (1) Freddie Mac 28,970 680 (4,471 ) 25,179 38,844 273 (5,779 ) 33,338 Fannie Mae 39,603 433 (6,341 ) 33,695 53,666 741 (6,388 ) 48,019 Ginnie Mae 63,050 511 (7,045 ) 56,516 42,991 310 (5,527 ) 37,774 Total Agency IOs 131,623 1,624 (17,857 ) 115,390 135,501 1,324 (17,694 ) 119,131 Total Agency RMBS 744,466 1,850 (33,200 ) 713,116 808,336 1,460 (30,291 ) 779,505 Non-Agency RMBS 1,727 51 (211 ) 1,567 2,061 69 (191 ) 1,939 U.S. Treasury securities 10,113 — (76 ) 10,037 — — — — CLOs — — — — 26,140 9,063 — 35,203 Total investment securities available for sale $ 756,306 $ 1,901 $ (33,487 ) $ 724,720 $ 836,537 $ 10,592 $ (30,482 ) $ 816,647 December 31, 2015 December 31, 2014 Amortized Costs Unrealized Fair Value Amortized Costs Unrealized Fair Value Gains Losses Gains Losses CMBS $ 28,692 $ 12,042 $ — $ 40,734 $ 26,193 $ 12,401 $ — $ 38,594 Total investment securities available for sale held in securitization trusts $ 28,692 $ 12,042 $ — $ 40,734 $ 26,193 $ 12,401 $ — $ 38,594 (1) Included in investment securities available for sale as of December 31, 2015 and 2014 are Agency IOs. Agency IOs are measured at fair value through earnings. Realized Gains During the year ended December 31, 2015 , the Company received total proceeds of approximately $99.2 million , realizing approximately $2.1 million of net gains, from the sale of investment securities available for sale. During the year ended December 31, 2014 , the Company received total proceeds of approximately $93.6 million , realizing approximately $39.1 million of net gains, from the sale of investment securities available for sale. During the year ended December 31, 2013 , the Company received total proceeds of approximately $1.3 million , realizing approximately $0.1 million of net gains, from the sale of investment securities available for sale. Weighted Average Life The following table sets forth the weighted average lives our investment securities available for sale as of December 31, 2015 and December 31, 2014 (dollar amounts in thousands): Weighted Average Life December 31, 2015 December 31, 2014 0 to 5 years $ 477,860 $ 393,080 Over 5 to 10 years 219,747 365,386 10+ years 27,113 58,181 Total $ 724,720 $ 816,647 Actual maturities of our available for sale securities are generally shorter than stated contractual maturities (which range up to 30 years ), as they are affected by the contractual lives of the underlying mortgages, periodic payments and prepayments of principal. As of December 31, 2015 and 2014 , based on management’s estimates using three month historical CPR, the weighted average life of the Company’s available for sale securities portfolio was approximately 4.49 years and 4.95 years , respectively. Portfolio Interest Reset Periods The following tables set forth the stated interest reset periods of our investment securities available for sale and investment securities available for sale held in securitization trusts at December 31, 2015 and December 31, 2014 at carrying value (dollar amounts in thousands): December 31, 2015 December 31, 2014 Less than 6 months 6 to 24 months More than 24 months Total Less than 6 months 6 to 24 months More than 24 months Total Agency RMBS $ 92,693 $ 44,700 $ 575,723 $ 713,116 $ 89,442 $ 21,746 $ 668,317 $ 779,505 Non-Agency RMBS 188 1,379 — 1,567 1,939 — — 1,939 U.S. Treasury securities 10,037 — — $ 10,037 — — — — CLOs — — — — 35,203 — — 35,203 Total investment securities available for sale $ 102,918 $ 46,079 $ 575,723 $ 724,720 $ 126,584 $ 21,746 $ 668,317 $ 816,647 CMBS $ — $ — $ 40,734 $ 40,734 $ — $ — $ 38,594 $ 38,594 Total investment securities available for sale held in securitization trusts $ — $ — $ 40,734 $ 40,734 $ — $ — $ 38,594 $ 38,594 Unrealized Losses in OCI The following tables present the Company's investment securities available for sale and investment securities available for sale held in securitization trusts in an unrealized loss position reported through OCI, aggregated by investment category and length of time that individual securities have been in a continuous unrealized loss position at December 31, 2015 (dollar amounts in thousands): December 31, 2015 Less than 12 Months Greater than 12 months Total Carrying Value Gross Unrealized Losses Carrying Value Gross Unrealized Losses Carrying Value Gross Unrealized Losses Agency RMBS $ 71,587 $ (688 ) $ 476,157 $ (14,497 ) $ 547,744 $ (15,185 ) Non-Agency RMBS 771 — 796 (211 ) 1,567 (211 ) Total investment securities available for sale $ 72,358 $ (688 ) $ 476,953 $ (14,708 ) $ 549,311 $ (15,396 ) CMBS $ — $ — $ — $ — $ — $ — Total investment securities available for sale held in securitization trusts $ — $ — $ — $ — $ — $ — The following tables present the Company's investment securities available for sale and investment securities available for sale held in securitization trusts in an unrealized loss position reported through OCI, aggregated by investment category and length of time that individual securities have been in a continuous unrealized loss position at December 31, 2014 (dollar amounts in thousands): December 31, 2014 Less than 12 Months Greater than 12 months Total Carrying Value Gross Unrealized Losses Carrying Value Gross Unrealized Losses Carrying Value Gross Unrealized Losses Agency RMBS $ — $ — $ 638,936 $ (12,597 ) $ 638,936 $ (12,597 ) Non-Agency RMBS — — 967 (191 ) 967 (191 ) Total investment securities available for sale $ — $ — $ 639,903 $ (12,788 ) $ 639,903 $ (12,788 ) CMBS $ — $ — $ — $ — $ — $ — Total investment securities available for sale held in securitization trusts $ — $ — $ — $ — $ — $ — Other than Temporary Impairment For the year ended December 31, 2013 , the Company recognized $0.2 million in other-than-temporary impairment through earnings, respectively. For the years ended December 31, 2015 and December 31, 2014 , the Company did not have unrealized losses in investment securities that were deemed other-than-temporary.</t>
  </si>
  <si>
    <t>Residential Mortgage Loans Held in Securitization Trusts (Net) and Real Estate Owned</t>
  </si>
  <si>
    <t>Mortgage Loans on Real Estate [Abstract]</t>
  </si>
  <si>
    <t>Residential Mortgage Loans Held in Securitization Trusts (Net) and Real Estate Owned Residential mortgage loans held in securitization trusts (net) consist of the following at December 31, 2015 and December 31, 2014 , respectively (dollar amounts in thousands): December 31, 2015 December 31, 2014 Unpaid principal balance $ 122,545 $ 152,277 Deferred origination costs – net 775 968 Reserve for loan losses (3,399 ) (3,631 ) Total $ 119,921 $ 149,614 Allowance for Loan Losses - The following table presents the activity in the Company's allowance for loan losses on residential mortgage loans held in securitization trusts for the years ended December 31, 2015 , 2014 and 2013 , respectively (dollar amounts in thousands): Years Ended December 31, 2015 2014 2013 Balance at beginning of period $ 3,631 $ 2,989 $ 2,978 Provisions for loan losses 1,161 998 701 Transfer to real estate owned — (356 ) (407 ) Charge-offs (1,393 ) — (283 ) Balance at the end of period $ 3,399 $ 3,631 $ 2,989 On an ongoing basis, the Company evaluates the adequacy of its allowance for loan losses. The Company’s allowance for loan losses at December 31, 2015 was $3.4 million , representing 277 basis points of the outstanding principal balance of residential loans held in securitization trusts as of December 31, 2015 , as compared to 238 basis points as of December 31, 2014 . As part of the Company’s allowance for loan loss adequacy analysis, management will assess an overall level of allowances while also assessing credit losses inherent in each non-performing residential mortgage loan held in securitization trusts. These estimates involve the consideration of various credit related factors, including but not limited to, current housing market conditions, current loan to value ratios, delinquency status, the borrower’s current economic and credit status and other relevant factors. Real Estate Owned – The following table presents the activity in the Company’s real estate owned held in residential securitization trusts for the years ended December 31, 2015 , 2014 and 2013 , respectively (dollar amounts in thousands): December 31, 2015 December 31, 2014 December 31, 2013 Balance at beginning of period $ 965 $ 1,108 $ 732 Write downs — (103 ) (433 ) Transfer from mortgage loans held in securitization trusts — 537 1,184 Disposal (554 ) (577 ) (375 ) Balance at the end of period $ 411 $ 965 $ 1,108 Real estate owned held in residential securitization trusts are included in receivables and other assets on the balance sheet and write downs are included in provision for loan losses in the statement of operations for reporting purposes. All of the Company’s mortgage loans and real estate owned held in residential securitization trusts are pledged as collateral for the Residential CDOs issued by the Company. As of December 31, 2015 and 2014 , the Company’s net investment in the residential securitization trusts, which is the maximum amount of the Company’s investment that is at risk to loss and represents the difference between the carrying amount of the mortgage loans and real estate owned held in residential securitization trusts and the amount of Residential CDOs outstanding, was $4.4 million and $5.6 million , respectively. Delinquency Status of Our Residential Mortgage Loans Held in Securitization Trusts As of December 31, 2015 , we had 31 delinquent loans with an aggregate principal amount outstanding of approximately $18.0 million categorized as Residential Mortgage Loans Held in Securitization Trusts (net). Of the $18.0 million in delinquent loans, $11.9 million , or 67% , are under some form of modified payment plan. The table below shows delinquencies in our portfolio of residential mortgage loans held in securitization trusts, including real estate owned (REO) through foreclosure, as of December 31, 2015 (dollar amounts in thousands): December 31, 2015 Days Late Number of Delinquent Loans Total Unpaid Principal % of Loan Portfolio 30 - 60 3 $ 825 0.67 % 61 - 90 2 $ 1,763 1.43 % 90+ 26 $ 15,365 12.48 % Real estate owned through foreclosure 3 $ 574 0.47 % As of December 31, 2014 , we had 33 delinquent loans with an aggregate principal amount outstanding of approximately $18.5 million categorized as Residential Mortgage Loans Held in Securitization Trusts (net). Of the $18.5 million in delinquent loans, $9.4 million , or 51% , were under some form of modified payment plan. The table below shows delinquencies in our portfolio of residential mortgage loans held in securitization trusts, including REO through foreclosure, as of December 31, 2014 (dollar amounts in thousands): December 31, 2014 Days Late Number of Delinquent Loans Total Unpaid Principal % of Loan Portfolio 30 - 60 4 $ 1,522 0.99 % 61 - 90 — $ — — % 90+ 29 $ 16,997 11.01 % Real estate owned through foreclosure 6 $ 2,100 1.36 % The geographic concentrations of credit risk exceeding 5% of the total loan balances in our residential mortgage loans held in securitization trusts and REO held in residential securitization trusts at December 31, 2015 and 2014 are as follows: December 31, 2015 December 31, 2014 New York 35.6 % 36.1 % Massachusetts 20.7 % 24.0 % New Jersey 11.1 % 10.9 % Florida 7.7 % 6.2 % Connecticut 6.5 % 5.9 %</t>
  </si>
  <si>
    <t>Distressed Residential Mortgage Loans</t>
  </si>
  <si>
    <t>Distressed Residential Mortgage Loans [Abstract]</t>
  </si>
  <si>
    <t>Distressed Residential Mortgage Loans As of December 31, 2015 and December 31, 2014 , the carrying value of the Company’s acquired distressed residential mortgage loans amounts to approximately $559.0 million and $582.7 million , respectively. The Company considers its purchase price for the acquired distressed residential mortgage loans, including distressed residential mortgage loans held in securitization trusts, to be at fair value at the date of acquisition. The Company only establishes an allowance for loan losses subsequent to acquisition. The following table presents information regarding the estimates of the contractually required payments, the cash flows expected to be collected, and the estimated fair value of the distressed residential mortgage loans acquired during the years ended December 31, 2015 and December 31, 2014 , respectively (dollar amounts in thousands): December 31, 2015 December 31, 2014 Contractually required principal and interest $ 327,611 $ 910,787 Non-accretable yield (17,276 ) (85,474 ) Expected cash flows to be collected 310,335 825,313 Accretable yield (158,149 ) (424,444 ) Fair value at the date of acquisition $ 152,186 $ 400,869 The following table details activity in accretable yield for the distressed residential mortgage loans, including distressed residential mortgage loans held in securitization trusts, for the years ended December 31, 2015 and December 31, 2014 , respectively (dollar amounts in thousands): December 31, 2015 December 31, 2014 Balance at beginning of period $ 640,416 $ 171,112 Additions 173,497 598,247 Disposals (195,615 ) (110,309 ) Accretion (39,289 ) (18,634 ) Balance at end of period (1) $ 579,009 $ 640,416 (1) 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 Additions include accretable yield estimates for purchases made during the period and reclassification to accretable yield from nonaccretable yield. Deletions include distressed residential mortgage loan dispositions, which include refinancing, sale and foreclosure of the underlying collateral and resulting removal of the distressed residential mortgage loans from the accretable yield, and reclassifications from accretable to nonaccretable yield. The reclassifications between accretable and nonaccretable yield and the accretion of interest income is based on various estimates regarding loan performance and the value of the underlying real estate securing the loans. As the Company continues to gather additional information regarding the loans and the underlying collateral, the accretable yield may change. Therefore, the amount of accretable income recorded in the twelve-month period ended December 31, 2015 is not necessarily indicative of future results. The geographic concentrations of credit risk exceeding 5% of the unpaid principal balance in our distressed residential mortgage loans, including distressed residential mortgage loans held in securitization trusts, as of December 31, 2015 and December 31, 2014 , respectively, are as follows: December 31, 2015 December 31, 2014 Florida 12.6 % 12.4 % North Carolina 8.1 % 8.2 % California 7.7 % 8.9 % Georgia 6.1 % 6.9 % Maryland 5.4 % 3.5 % New York 5.2 % 5.1 % The Company’s distressed residential mortgage loans held in securitization trusts with a carrying value of approximately $114.2 million and $221.6 million at December 31, 2015 and December 31, 2014 , respectively, are pledged as collateral for certain of the Securitized Debt issued by the Company (see Note 7) . In addition, distressed residential mortgage loans with a carrying value of approximately $307.0 million and $327.4 million at December 31, 2015 and December 31, 2014 , respectively, are pledged as collateral for a Master Repurchase Agreement, with Deutsche Bank AG, Cayman Islands Branch (see Note 10) .</t>
  </si>
  <si>
    <t>Consolidated K-Series</t>
  </si>
  <si>
    <t>Disclosure Text Block Supplement [Abstract]</t>
  </si>
  <si>
    <t>Consolidated K-Series The Company has elected the fair value option on the assets and liabilities held within the Consolidated K-Series, which requires that changes in valuations in the assets and liabilities of the Consolidated K-Series be reflected in the Company's statements of operations. Our investment in the Consolidated K-Series is limited to the first loss tranche PO securities and/or certain IOs issued by certain K-Series securitizations with an aggregate net carrying value of $286.4 million and $317.5 million at December 31, 2015 and 2014 , respectively ( see Note 7 ). The condensed consolidated balance sheets of the Consolidated K-Series at December 31, 2015 and December 31, 2014 , respectively, are as follows (dollar amounts in thousands): Balance Sheets December 31, 2015 December 31, 2014 Assets Multi-family loans held in securitization trusts $ 7,105,336 $ 8,365,514 Receivables 24,579 29,809 Total Assets $ 7,129,915 $ 8,395,323 Liabilities and Equity Multi-family CDOs $ 6,818,901 $ 8,048,053 Accrued expenses 24,483 29,354 Total Liabilities 6,843,384 8,077,407 Equity 286,531 317,916 Total Liabilities and Equity $ 7,129,915 $ 8,395,323 The multi-family loans held in securitization trusts had unpaid aggregate principal balances of approximately $6.8 billion and $7.9 billion at December 31, 2015 and December 31, 2014 , respectively. The multi-family CDOs had aggregate unpaid principal balances of approximately $6.8 billion and $7.9 billion at December 31, 2015 and December 31, 2014 , respectively. As of December 31, 2015 and 2014 , the current weighted average interest rate on these Multi-Family CDOs was 3.98% and 4.15% , respectively. In February 2015, the Company sold a first loss tranche PO security in one of the Company’s Consolidated K-Series obtaining total proceeds of approximately $44.3 million and realizing a gain of approximately $1.5 million . The sale resulted in a de-consolidation of $1.1 billion in Multi-Family loans held in a securitization trust and $1.0 billion in Multi-Family CDOs. The Company does not have any claims to the assets or obligations for the liabilities of the Consolidated K-Series other than the security represented by our first loss tranche securities. We have elected the fair value option for the Consolidated K-Series. The net fair value of our investment in the Consolidated K-Series, which represents the difference between the carrying values of multi-family loans held in securitization trusts less the carrying value of multi-family CDOs, approximates the fair value of our underlying securities. The fair value of our underlying securities is determined using the same valuation methodology as our CMBS investments available for sale (see Note 14) . The condensed consolidated statements of operations of the Consolidated K-Series for the years ended December 31, 2015 , 2014 , and 2013 respectively, are as follows (dollar amounts in thousands): Years Ended December 31, Statements of Operations 2015 2014 2013 Interest income $ 257,417 $ 301,877 $ 228,631 Interest expense 232,971 275,916 210,229 Net interest income 24,446 25,961 18,402 Unrealized gain on multi-family loans and debt held in securitization trusts, net 12,368 56,931 31,495 Net Income $ 36,814 $ 82,892 $ 49,897 The geographic concentrations of credit risk exceeding 5% of the total loan balances related to our CMBS investments included in investment securities available for sale and multi-family loans held in securitization trusts as of December 31, 2015 and December 31, 2014 , respectively, are as follows: December 31, 2015 December 31, 2014 California 13.8 % 13.5 % Texas 12.3 % 12.5 % New York 8.0 % 7.7 % Maryland 5.2 % 5.2 %</t>
  </si>
  <si>
    <t>Use of Special Purpose Entities (SPE) and Variable Interest Entities (VIE)</t>
  </si>
  <si>
    <t>Use Of Special Purpose Entities And Variable Interest Entities [Abstract]</t>
  </si>
  <si>
    <t>Use of Special Purpose Entities (SPE) and Variable Interest Entities (VIE) The Company uses SPEs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into resecuritization and financing transactions which required the Company to analyze and determine whether the SPEs that were created to facilitate the transactions are VIEs in ASC 810 and if so, whether the Company is the primary beneficiary requiring consolidation. The Company evaluated the following resecuritization and financing transactions: 1) its Residential CDOs completed in 2005; 2) its multi-family CMBS re-securitization transaction completed in May 2012; 3) its collateralized recourse financing transactions completed in November 2013 and 4) its distressed residential mortgage loan securitization transactions completed in December 2012, July 2013 and September 2013 (each a “Financing VIE” and collectively, the “Financing VIEs”) and concluded that the entities created to facilitate each of the transactions are VIEs and that the Company is the primary beneficiary of these VIEs. Accordingly, the Company consolidated the Financing VIEs as of December 31, 2015 . The Company invests in multi-family CMBS consisting of PO securities that represent the first loss tranche of the securitizations from which they were issued, and certain IOs issued from Freddie Mac-sponsored multi-family K-Series securitization trusts. The Company has evaluated these CMBS investments in Freddie Mac-sponsored K-Series securitization trusts to determine whether they are VIEs and if so, whether the Company is the primary beneficiary requiring consolidation. The Company has determined that five and six Freddie Mac-sponsored multi-family K-Series securitization trusts as of December 31, 2015 and December 31, 2014 , respectively are VIEs. The Company also determined that it is the primary beneficiary of each VIE within the Consolidated K-Series and, accordingly, has consolidated its assets, liabilities, income and expenses in the accompanying consolidated financial statements ( see Notes 2 and 6 ). One and two of the Company’s multi-family CMBS investments included in the Consolidated K-Series (herein to referred to as "Non-Financed VIEs") are not subject to any financing as of December 31, 2015 and December 31, 2014 , respectively. In analyzing whether the Company is primary beneficiary of the Consolidated K-Series and the Financing VIEs (collectively referred to in this footnote as "Consolidated VIEs"), the Company considered its involvement in each of the VIEs, including the design and purpose of each VIE, and whether its involvement reflected a controlling financial interest that resulted in the Company being deemed the primary beneficiary of the VIEs.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The following table presents a summary of the assets and liabilities of these Consolidated VIEs. Intercompany balances have been eliminated for purposes of this presentation. Assets and Liabilities of Consolidated VIEs as of December 31, 2015 (dollar amounts in thousands): Financing VIEs Non-financed VIEs Multi-family CMBS re-securitization (1) Collateralized Recourse Financing (2) Distressed Residential Mortgage Loan Securitization (3) Residential Mortgage Loan Securitization Multi- family CMBS (4) Total Investment securities available for sale, at fair value held in securitization trusts $ 40,734 $ — $ — $ — $ — $ 40,734 Residential mortgage loans held in securitization trusts (net) — — — 119,921 — 119,921 Distressed residential mortgage loans held in securitization trust (net) — — 114,214 — — 114,214 Multi-family loans held in securitization trusts, at fair value 1,224,036 4,633,061 — — 1,248,239 7,105,336 Receivables and other assets 4,864 15,281 6,076 1,200 5,456 32,877 Total assets $ 1,269,634 $ 4,648,342 $ 120,290 $ 121,121 $ 1,253,695 $ 7,413,082 Residential collateralized debt obligations $ — $ — $ — $ 116,710 $ — $ 116,710 Multi-family collateralized debt obligations, at fair value 1,168,470 4,464,340 — — 1,186,091 6,818,901 Securitized debt 28,019 55,853 33,656 — — 117,528 Accrued expenses and other liabilities 4,436 14,750 368 13 5,456 25,023 Total liabilities $ 1,200,925 $ 4,534,943 $ 34,024 $ 116,723 $ 1,191,547 $ 7,078,162 (1) 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6 ). (2) 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income and expenses, in its financial statements as based on a number of factors, the Company determined that it was the primary beneficiary and has a controlling financial interest in such K-Series securitizations ( see Note 6 ). (3) In December 2015, the Company repaid the Company’s outstanding notes from its distressed residential mortgage loan securitization transaction completed in December 2012 with an original principal amount of $38.7 million and outstanding principal balance at the time of repayment amounting to $5.5 million . With the repayment of the notes, the Company terminated and deconsolidated the Financing VIE that facilitated this financing transaction and the distressed residential loans serving as collateral on the notes were transferred back to the Company. (4) In February 2015, the Company sold a first loss tranche PO security issued by one of the Consolidated K-Series securitizations obtaining total proceeds of approximately $44.3 million and realizing a gain of approximately $1.5 million . The sale resulted in a de-consolidation of $1.1 billion in Multi-Family loans held in a securitization trust and $1.0 billion in Multi-Family CDOs. Assets and Liabilities of Consolidated VIEs as of December 31, 2014 (dollar amounts in thousands): Financing VIEs Non-financed VIEs Multi-family CMBS re-securitization (1) Collateralized Recourse Financings (2) Distressed Residential Mortgage Loan Securitizations Residential Mortgage Loan Securitizations Multi- (3) Total Investment securities available for sale, at fair value held in securitization trusts $ 38,594 $ — $ — $ — $ — $ 38,594 Residential mortgage loans held in securitization trusts (net) — — — 149,614 — 149,614 Distressed residential mortgage loans held in securitization trusts (net) — — 221,591 — — 221,591 Multi-family loans held in securitization trusts, at fair value 1,273,633 4,720,908 — — 2,370,973 8,365,514 Receivables and other assets 5,097 15,631 39,084 1,545 10,408 71,765 Total assets $ 1,317,324 $ 4,736,539 $ 260,675 $ 151,159 $ 2,381,381 $ 8,847,078 Residential collateralized debt obligations $ — $ — $ — $ 145,542 $ — $ 145,542 Multi-family collateralized debt obligations, at fair value 1,221,555 4,558,065 — — 2,268,433 8,048,053 Securitized debt 27,660 55,853 149,364 — — 232,877 Accrued expenses and other liabilities 4,581 14,639 1,024 14 10,304 30,562 Total liabilities $ 1,253,796 $ 4,628,557 $ 150,388 $ 145,556 $ 2,278,737 $ 8,457,034 (1) The Company classified the multi-family CMBS issued by two K-Series securitizations and held by the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6 ). (2) 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and expenses, in its financial statements as based on a number of factors, the Company determined that it was the primary beneficiary and has a controlling financial interest in such K-Series securitizations ( see Note 6 ). In September 2014, the Company repaid the Company’s outstanding notes from its collateralized recourse financing transaction completed in November 2012 with a principal amount of $52.0 million . With the repayment of the notes, the Company terminated and deconsolidated the Financing VIE that facilitated this financing transaction and the multi-family CMBS serving as collateral on the notes were transferred back to the Company. (3) Two of the Company's Freddie Mac-sponsored multi-family K-Series securitizations included in the Consolidated K-Series are not subject to any Financing VIE as of December 31, 2014. The following table summarizes the Company’s securitized debt collateralized by multi-family CMBS or distressed residential mortgage loans (dollar amounts in thousands): Multi-family CMBS Re-securitization (1) Collateralized Recourse Financings (2) Distressed Residential Mortgage Loan Securitizations (3) Original Face amount of Notes issued by the VIE and purchased by 3rd party investors $ 35,000 $ 55,853 $ 176,970 Principal Amount at December 31, 2015 $ 33,781 $ 55,853 $ 33,656 Principal Amount at December 31, 2014 $ 34,208 $ 55,853 $ 149,364 Carrying Value at December 31, 2015 (4) $ 28,019 $ 55,853 $ 33,656 Carrying Value at December 31, 2014 (4) $ 27,660 $ 55,853 $ 149,364 Pass-through rate of Notes issued 5.35% One-month LIBOR plus 5.25% 4.25 - 4.85% (1) The Company engaged in the re-securitization transaction primarily for the purpose of obtaining non-recourse financing on a portion of its multi-family CMBS portfolio. As a result of engaging in this transaction, the Company remains economically exposed to the first loss position on the underlying multi-family CMBS transferred to the Consolidated VIE. The holders of the Note have no recourse to the general credit of the Company, but the Company does have the obligation, under certain circumstances, to repurchase assets upon the breach of certain representations and warranties. The Company will receive all remaining cash flow, if any, through its retained ownership. (2) The Company entered into a CMBS Master Repurchase Agreements with a three -year term for the purpose of financing a portion of its multi-family CMBS portfolio. In connection with the transaction, the Company agreed to guarantee the due and punctual payment of its wholly-owned subsidiary's obligations under the CMBS Master Repurchase Agreement. (3) The Company engaged in these transactions for the purpose of financing distressed residential mortgage loans acquired by the Company. The distressed residential mortgage loans serving as collateral for the financings are comprised of performing, re-performing and to a lesser extent non-performing, fixed and adjustable-rate, fully-amortizing, interest only and balloon, seasoned mortgage loans secured by first liens on one to four family properties. Two of the four securitization transactions provide for a revolving period of one to two years from the date of the respective financing (“Revolving Period”) where no principal payments will be made on the note. All cash proceeds generated by the distressed residential mortgage loans and received by the respective securitization trust during the Revolving Period, after payment of interest on the note, reserve amounts and certain other transaction expenses, will be available for the purchase by the trust of additional mortgage loans that satisfy certain eligibility criteria. In December 2015, the Company repaid the Company’s outstanding notes from its distressed residential mortgage loan securitization transaction completed in December 2012 with an original principal amount of $38.7 million and outstanding principal balance at the time of repayment amounting to $5.5 million .. With the repayment of the notes, the Company terminated and deconsolidated the Financing VIE that facilitated this financing transaction and the distressed residential loans serving as collateral on the notes were transferred back to the Company. (4) Classified as securitized debt in the liability section of the Company’s accompanying consolidated balance sheets. The following table presents contractual maturity information about the Financing VIEs’ securitized debt as of December 31, 2015 and December 31, 2014 , respectively (dollar amounts in thousands): Scheduled Maturity (principal amount) December 31, 2015 December 31, 2014 Within 24 months $ 89,509 $ 205,217 Over 36 months 33,781 34,208 Total 123,290 239,425 Discount (5,762 ) (6,548 ) Carrying value $ 117,528 $ 232,877 There is no guarantee that the Company will receive any cash flows from these securitization trusts. Residential Mortgage Loan Securitization Transaction The Company has completed four residential mortgage loan securitizations (other than the distressed residential mortgage loan securitizations discussed above) since inception; the first three were accounted for as permanent financings and have been included in the Company’s accompanying consolidated financial statements. The fourth was accounted for as a sale and accordingly, is not included in the Company's accompanying consolidated financial statements. Unconsolidated VIEs The Company has evaluated its multi-family CMBS investments in two Freddie Mac-sponsored K-Series securitizations as of December 31, 2015 and 2014 , respectively, and its mezzanine loan, preferred equity and other equity investments to determine whether they are VIEs and should be consolidated by the Company. Based on a number of factors, the Company determined that it does not have a controlling financial interest and is not the primary beneficiary of these VIEs. The following table presents the classification and carrying value of unconsolidated VIEs as of December 31, 2015 and 2014 (dollar amounts in thousands): December 31, 2015 December 31, 2014 Investment securities available for sale, at fair value, held in securitization trusts Receivables and other Assets Total Investment securities available for sale, at fair value, held in securitization trusts Receivables and other Assets Total Multi-Family CMBS $ 40,734 $ 76 $ 40,810 $ 38,594 $ 80 $ 38,674 Mezzanine loan, preferred equity and investments in unconsolidated entities — 129,887 129,887 — 72,799 72,799 Total assets $ 40,734 $ 129,963 $ 170,697 $ 38,594 $ 72,879 $ 111,473 Our maximum loss exposure on the multi-family CMBS investments and mezzanine loan and equity investments is approximately $170.7 million and $111.5 million at December 31, 2015 and December 31, 2014 , respectively. The Company’s maximum exposure does not exceed the carrying value of its investments.</t>
  </si>
  <si>
    <t>Derivative Instruments and Hedging Activities</t>
  </si>
  <si>
    <t>Derivative Instruments and Hedging Activities Disclosure [Abstract]</t>
  </si>
  <si>
    <t>Derivative Instruments and Hedging Activities The Company enters into derivative instruments in connection with its risk management activities. These derivative instruments include interest rate swaps, swaptions and futures. The Company may also purchase or sell short TBAs purchase put or call options on U.S. Treasury futures or invest in other types of mortgage derivative securities. Derivatives Not Designated as Hedging Instruments The following table presents the fair value of derivative instruments that were not designated as hedging instruments and their location in our consolidated balance sheets at December 31, 2015 and December 31, 2014 , respectively (dollar amounts in thousands): Balance Sheet Location December 31, 2015 December 31, 2014 TBA securities (1) Derivative assets $ 226,929 $ 284,971 U.S. Treasury futures Derivative assets — 379 Options on U.S. Treasury futures Derivative assets 15 92 Interest rate swap futures Derivative assets 706 — Swaptions Derivative assets 821 2,273 Eurodollar futures Derivative liabilities 1,242 900 Interest rate swap futures Derivative liabilities — 331 Interest rate swaps (2) Derivative liabilities 258 232 (1) Open TBA purchases and sales involving the same counterparty, same underlying deliverable and the same settlement date are reflected in our accompanying consolidated financial statements on a net basis. There was no netting of TBA sales against TBA purchases as of December 31, 2015 and December 31, 2014 . (2) Includes interest rate swaps in our Agency IO portfolio. The tables below summarize the activity of derivative instruments not designated as hedges for the years ended December 31, 2015 and 2014 , respectively (dollar amounts in thousands). Notional Amount For the Year Ended December 31, 2015 December 31, 2014 Additions Settlement, Expiration or Exercise December 31, 2015 TBA securities $ 273,000 $ 3,801,000 $ (3,852,000 ) $ 222,000 U.S. Treasury futures 2,300 150,200 (152,500 ) — Interest rate swap futures (190,100 ) 1,165,200 (1,112,300 ) (137,200 ) Eurodollar futures (2,961,000 ) 2,925,000 (2,733,000 ) (2,769,000 ) Options on U.S. Treasury futures 21,000 375,000 (368,000 ) 28,000 Swaptions 180,000 9,000 (30,000 ) 159,000 Interest rate swaps 10,000 — — 10,000 Notional Amount For the Year Ended December 31, 2014 December 31, 2013 Additions Settlement, Expiration or Exercise December 31, 2014 TBA securities $ 188,000 $ 2,575,000 $ (2,490,000 ) $ 273,000 U.S. Treasury futures (11,900 ) 130,500 (116,300 ) 2,300 Interest rate swap futures (242,700 ) 996,500 (943,900 ) (190,100 ) Eurodollar futures (3,360,000 ) 3,134,000 (2,735,000 ) (2,961,000 ) Options on U.S. Treasury futures 40,000 48,200 (67,200 ) 21,000 Swaptions 100,000 150,000 (70,000 ) 180,000 Interest rate swaps — 10,000 — 10,000 The following table presents the components of realized and unrealized gains and losses related to our derivative instruments that were not designated as hedging instruments included in other income (loss) in our consolidated statements of operations for the years ended December 31, 2015 , 2014 and 2013 : Years Ended December 31, 2015 2014 2013 Realized Gains (Losses) Unrealized Gains (Losses) Realized Gains (Losses) Unrealized Gains (Losses) Realized Gains (Losses) Unrealized Gains (Losses) TBA $ 5,244 $ (2,253 ) $ 13,708 $ 2,472 $ (12,393 ) $ (629 ) Eurodollar futures (1) (2,321 ) (342 ) (2,146 ) 533 (3,591 ) 2,366 Interest rate swaps — (26 ) 259 (232 ) — — Swaptions — (658 ) — (1,068 ) — 1,153 U.S. Treasury and Interest rate swap futures and options (9,631 ) 579 (8,831 ) (3,332 ) 5,418 2,866 Total $ (6,708 ) $ (2,700 ) $ 2,990 $ (1,627 ) $ (10,566 ) $ 5,756 (1) At December 31, 2015 , the Eurodollar futures consist of 2,769 contracts with expiration dates ranging between March 2016 and September 2017. The use of TBAs exposes the Company to market value risk, as the market value of the securities that the Company is required to purchase pursuant to a TBA transaction may decline below the agreed-upon purchase price. Conversely, the market value of the securities that the Company is required to sell pursuant to a TBA transaction may increase above the agreed upon sale price. At December 31, 2015 and 2014 , our consolidated balance sheets include TBA-related liabilities of $228.0 million and $283.5 million included in payable for securities purchased, respectively. Open TBA purchases and sales involving the same counterparty, same underlying deliverable and the same settlement date are reflected in our consolidated financial statements on a net basis. Derivatives Designated as Hedging Instruments The Company’s interest rate swaps, except interest swaps included in its Agency IO portfolio, are used to hedge the variable cash flows associated with borrowings made under our financing arrangements including FHLBI advances and are designated as cash flow hedges. There were no costs incurred at the inception of the Company's interest rate swaps, under which the Company agrees to pay a fixed rate of interest and receive a variable interest rate based on one month LIBOR, on the notional amount of the interest rate swaps. The Company documents its risk-management policies, including objectives and strategies, as they relate to its hedging activities, and upon entering into hedging transactions, documents the relationship between the hedging instrument and the hedged liability contemporaneously. The Company assesses, both at inception of a hedge and on an on-going basis, whether or not the hedge is “highly effective” when using the matched term basis. The Company discontinues hedge accounting on a prospective basis and recognizes changes in the fair value through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 hedge is no longer appropriate. The Company’s derivative instruments are carried on the Company’s balance sheets at fair value, as assets, if their fair value is positive, or as liabilities, if their fair value is negative. For the Company’s derivative instruments that are designated as “cash flow hedges,” changes in their fair value are recorded in accumulated other comprehensive income (loss), provided that the hedges are effective. A change in fair value for any ineffective amount of the Company’s derivative instruments would be recognized in earnings. The Company has not recognized any change in the value of its existing derivative instruments designated as cash flow hedges through earnings as a result of ineffectiveness of any of its hedges. The following table presents the fair value of derivative instruments designated as hedging instruments and their location in the Company’s consolidated balance sheets at December 31, 2015 and December 31, 2014 , respectively (dollar amounts in thousands): Balance Sheet Location December 31, 2015 December 31, 2014 Interest rate swaps Derivative assets $ 304 $ 1,135 The Company has netting arrangements by counterparty with respect to its interest rate swaps. Contracts in a liability position of $0.3 million have been netted against the asset position of $0.3 million and contracts in a liability position of $0.2 million have been netted against the asset position of $1.3 million in the accompanying consolidated balance sheets at December 31, 2015 and December 31, 2014 , respectively. The following table presents the impact of the Company’s interest rate swaps designated as hedging instruments on the Company’s accumulated other comprehensive income (loss) for the years ended December 31, 2015 , 2014 and 2013 (dollar amounts in thousands): Years Ended December 31, 2015 2014 2013 Accumulated other comprehensive income (loss) for derivative instruments: Balance at beginning of the period $ 1,135 $ 2,041 $ (1,744 ) Unrealized (loss) gain on interest rate swaps (831 ) (906 ) 3,785 Balance at end of the period $ 304 $ 1,135 $ 2,041 The Company estimates that over the next 12 months , approximately $0.3 million of the net unrealized gains on the interest rate swaps will be reclassified from accumulated other comprehensive income (loss) into earnings. The following table details the impact of the Company’s interest rate swaps designated as hedging instruments included in interest expense for the years ended December 31, 2015 , 2014 and 2013 , respectively (dollar amounts in thousands): Years Ended December 31, 2015 2014 2013 Interest Rate Swaps: Interest expense-investment securities $ 1,619 $ 1,848 $ 1,737 The following table presents information about the Company’s interest rate swaps, including interest rate swaps in its Agency IO portfolio as of December 31, 2015 and December 31, 2014 , respectively (dollar amounts in thousands): December 31, 2015 December 31, 2014 Maturity Notional Amount Weighted Average Fixed Pay Interest Rate Notional Amount Weighted Average Fixed Pay Interest Rate Within 30 Days $ — — % $ — — % Over 30 days to 3 months — — % — — % Over 3 months to 6 months — — % — — % Over 6 months to 12 months — — % 135,000 0.45 % Over 12 months to 24 months 215,000 0.83 % — — % Over 24 months to 36 months — — % 215,000 0.83 % Over 36 months to 48 months — — % — — % Over 48 months to 60 months 10,000 2.25 % 10,000 2.25 % Total $ 225,000 0.90 % $ 360,000 0.73 % The use of derivatives exposes the Company to counterparty credit risks in the event of a default by a counterparty. If a counterparty defaults under the applicable derivative agreement, the Company may be unable to collect payments to which it is entitled under its derivative agreements, and may have difficulty collecting the assets it pledged as collateral against such derivatives. The Company currently has in place with all counterparties bi-lateral margin agreements requiring a party to post collateral to the Company for any valuation deficit. This arrangement is intended to limit the Company’s exposure to losses in the event of a counterparty default. The Company is required to pledge assets under a bi-lateral margin arrangement, including either cash or Agency RMBS, as collateral for its interest rate swaps, futures contracts and TBAs, whose collateral requirements vary by counterparty and change over time based on the market value, notional amount, and remaining term of the agreement. In the event the Company is unable to meet a margin call under one of its agreements, thereby causing an event of default or triggering an early termination event under one of its agreements, the counterparty to such agreement may have the option to terminate all of such counterparty’s outstanding transactions with the Company. In addition, under this scenario, any close-out amount due to the counterparty upon termination of the counterparty’s transactions would be immediately payable by the Company pursuant to the applicable agreement. The Company believes it was in compliance with all margin requirements under its agreements as of December 31, 2015 and 2014 . The Company had $6.3 million and $11.4 million of restricted cash related to margin posted for its agreements as of December 31, 2015 and 2014 , respectively. The restricted cash held by third parties is included in receivables and other assets in the accompanying consolidated balance sheets.</t>
  </si>
  <si>
    <t>Financing Arrangements, Portfolio Investments</t>
  </si>
  <si>
    <t>Fair Value Inputs, Liabilities, Quantitative Information [Line Items]</t>
  </si>
  <si>
    <t>Financing Arrangements, Portfolio Investments The Company finances its portfolio investments with a combination of repurchase agreements and Federal Home Loan Bank advances. The Company has entered into repurchase agreements with third party financial institutions and the Company’s wholly owned subsidiary, GLIH, as a member of the FHLBI, may access a variety of products and services offered by the FHLBI, including secured advances. These financing arrangements are short-term borrowings that bear interest rates typically based on a spread to LIBOR, and are secured by the securities which they finance. At December 31, 2015 , the Company had repurchase agreements with an outstanding balance of $456.4 million and a weighted average interest rate of 0.77% . At December 31, 2014 , the Company had repurchase agreements with an outstanding balance of $652.0 million and a weighted average interest rate of 0.43% . As of December 31, 2015 , GLIH had $121.0 million in outstanding secured advances from the FHLBI with a weighted average borrowing rate of 0.47% , and had an additional $79.0 million of available uncommitted capacity for borrowings, which may be adjusted at the sole discretion of the FHLBI. Each advance requires approval by the FHLBI and is secured by collateral in accordance with the FHLBI’s credit and collateral guidelines, as may be revised from time to time by the FHLBI. Eligible collateral may include Agency RMBS and certain non-Agency RMBS with a rating of A and above, conventional 1-4 family residential mortgage loans and commercial real estate loans. Investment securities available for sale with a carrying value of $129.1 million at December 31, 2015 , are pledged or restricted as collateral for the future payment obligations of FHLBI advances. The FHLBI advances had contractual maturities within 30 days from December 31, 2015 . The FHLBI retains the right to mark the underlying collateral for FHLBI advances to fair value. A reduction in the value of pledged assets would require the Company to provide additional collateral. In addition, as a condition to membership in the FHLBI, the Company is required to purchase and hold a certain amount of FHLBI stock, which is based, in part, upon the outstanding principal balance of advances from the FHLBI. At December 31, 2015 , the Company had stock in the FHLBI totaling $5.4 million , which is included in receivables and other assets on the consolidated balance sheet. FHLBI stock is considered a non-marketable, long-term investment, is carried at cost and is subject to recoverability testing under applicable accounting standards. This stock can only be redeemed or sold at its par value, and only to the FHLBI. Accordingly, when evaluating FHLBI stock for impairment, the Company considers the ultimate recoverability of the par value rather than recognizing temporary declines in value. As of December 31, 2015 , the Company had not recognized an impairment charge related to its FHLBI stock. The following table presents detailed information about the Company’s borrowings under financing arrangements, including FHLBI advances, and associated assets pledged as collateral at December 31, 2015 and December 31, 2014 (dollar amounts in thousands): 2015 2014 Assets Pledged as Collateral Outstanding Borrowings Fair Value of Collateral Pledged Amortized Cost Of Collateral Pledged Outstanding Borrowings Fair Value of Collateral Pledged Amortized Cost Of Collateral Pledged Agency ARMs $ 227,609 $ 141,585 $ 143,754 $ 171,852 $ 181,694 $ 183,342 Agency Fixed Rate 261,644 374,691 386,853 413,199 437,002 446,851 Agency IOs/U.S. Treasury Securities 88,160 123,407 139,218 66,914 83,988 95,129 Balance at end of the period $ 577,413 $ 639,683 $ 669,825 $ 651,965 $ 702,684 $ 725,322 As of December 31, 2015 and 2014 , the average days to maturity for all financing arrangements, including FHLBI advances, were 27 days and 26 days , respectively. The Company’s accrued interest payable on outstanding financing arrangements, including FHLBI advances, at December 31, 2015 and 2014 amounts to $0.3 million and $0.3 million , respectively, and is included in accrued expenses and other liabilities on the Company’s consolidated balance sheets. The following table presents contractual maturity information about the Company’s outstanding financing arrangements, including FHLBI advances, at December 31, 2015 and 2014 (dollar amounts in thousands): Contractual Maturity December 31, 2015 December 31, 2014 Within 30 days $ 468,402 $ 157,008 Over 30 days to 90 days 85,423 494,957 Over 90 days 23,588 — Total $ 577,413 $ 651,965 As of December 31, 2015 , the outstanding balance under our financing arrangements was funded at an advance rate of 92.1% that implies an average haircut of 7.9% . The weighted average “haircut” related to our repurchase agreement financing for our Agency RMBS (excluding Agency IOs) and Agency IOs were approximately 5% and 25% . In the event we are unable to obtain sufficient short-term financing through financing arrangements or our lenders start to require additional collateral, we may have to liquidate our investment securities at a disadvantageous time, which could result in losses. Any losses resulting from the disposition of our investment securities in this manner could have a material adverse effect on our operating results and net profitability. At December 31, 2015 and December 31, 2014 , the Company had financing arrangements with 6 and 10 counterparties respectively. As of December 31, 2015 and December 31, 2014 , we had no counterparties where the amount at risk was in excess of 5% of Stockholders’ Equity. The amount at risk is defined as the fair value of securities pledged as collateral to the financing arrangement in excess of the rfinancing arrangement liability. As of December 31, 2015 , the Company had $62.0 million in cash and $147.2 million in unencumbered investment securities to meet additional haircut or market valuation requirements, including $84.0 million of RMBS, of which $82.5 million are Agency RMBS and $62.1 million of multi-family CMBS (which represents the net fair value of certain first loss tranche PO securities issued by certain K-Series securitizations included in the Consolidated K-Series). The $62.0 million of cash, $84.0 million in RMBS, $62.1 million of CMBS and $11.6 million held in overnight deposits in our Agency IO portfolio included in restricted cash (that is available to meet margin calls as it relates to our Agency IO portfolio financing arrangements), which collectively represent 38.2% of our financing arrangements, are liquid and could be monetized to pay down or collateralize the financing arrangements immediately.</t>
  </si>
  <si>
    <t>Financing Arrangements, Residential Mortgage Loans</t>
  </si>
  <si>
    <t>Transfer of Certain Financial Assets Accounted for as Secured Borrowings [Line Items]</t>
  </si>
  <si>
    <t>Financing Arrangements, Residential Mortgage Loans On December 16, 2014, the Company entered into a master repurchase agreement, with Deutsche Bank AG, Cayman Islands Branch in an aggregate principal amount of up to $260.0 million , to fund a portion of the purchase price of a pool of distressed residential mortgage loans. On December 14, 2015, the Company amended the master repurchase agreement and decreased the maximum aggregate principal amount to $250.0 million and extended the expiration date of the agreement to December 15, 2016 . The outstanding balance on this master repurchase agreement as of December 31, 2015 and December 31, 2014 amounts to approximately $214.5 million and $238.9 million , respectively and bears interest at one-month LIBOR plus 2.50% ( 2.92% and 2.66% at December 31, 2015 and December 31, 2014 , respectively). On November 25, 2015, the Company entered into a master repurchase agreement with Deutsche Bank AG, Cayman Islands Branch in an aggregate principal amount of up to $100.0 million , to fund the future purchase of residential mortgage loans. The outstanding balance on the master repurchase agreement will bear interest at one-month LIBOR plus 4.0% and expires on May 25, 2017. There was no outstanding balance on this master repurchase agreement as of December 31, 2015 . During the terms of the master repurchase agreements, proceeds from the residential mortgage loans, including the Company's distressed residential mortgage loans will be applied to pay any price differential and to reduce the aggregate repurchase price of the collateral. The financings under the master repurchase agreements are subject to margin calls to the extent the market value of the residential mortgage loans falls below specified levels and repurchase may be accelerated upon an event of default under the master repurchase agreements. The master repurchase agreements contain various covenants, among other things, to maintenance of certain amounts of net worth, liquidity and leverage ratio. The Company is in compliance with such covenants as of February 25, 2016 .</t>
  </si>
  <si>
    <t>Residential Collateralized Debt Obligations</t>
  </si>
  <si>
    <t>Debt Disclosure [Abstract]</t>
  </si>
  <si>
    <t>Residential Collateralized Debt Obligations The Company’s Residential CDOs, which are recorded as liabilities on the Company’s consolidated balance sheets, are secured by ARM loans pledged as collateral, which are recorded as assets of the Company. As of December 31, 2015 and 2014 , the Company had Residential CDOs outstanding of $116.7 million and $145.5 million , respectively. As of December 31, 2015 and 2014 , the current weighted average interest rate on these CDOs was 0.8% and 0.55% , respectively. The Residential CDOs are collateralized by ARM loans with a principal balance of $122.5 million and $152.3 million at December 31, 2015 and 2014 , respectively. The Company retained the owner trust certificates, or residual interest for three securitizations, and, as of December 31, 2015 and 2014 , had a net investment in the residential securitization trusts of $4.4 million and $5.6 million , respectively.</t>
  </si>
  <si>
    <t>Subordinated Debentures</t>
  </si>
  <si>
    <t>Subordinated Borrowings [Abstract]</t>
  </si>
  <si>
    <t>Subordinated Debentures Subordinated debentures are trust preferred securities that are fully guaranteed by the Company with respect to distributions and amounts payable upon liquidation, redemption or repayment. The following table summarizes the key details of the Company’s subordinated debentures as of December 31, 2015 and December 31, 2014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 As of February 25, 2016 the Company has not been notified, and is not aware, of any event of default under the covenants for the subordinated debentures.</t>
  </si>
  <si>
    <t>Commitments and Contingencies Disclosure [Abstract]</t>
  </si>
  <si>
    <t>Commitments and Contingencies Loans Sold to Third Parties – The Company sold its discontinued mortgage lending business in March 2007. In the normal course of business, the Company is obligated to repurchase loans based on violations of representations and warranties in its loan sale agreements. The Company did not repurchase any loans during the three years ended December 31, 2015 . Outstanding Litigation – The Company is at times subject to various legal proceedings arising in the ordinary course of business. As of December 31, 2015 , the Company does not believe that any of its current legal proceedings, individually or in the aggregate, will have a material adverse effect on its operations, financial condition or cash flows. Leases – In December 2012, the Company entered into a 10 year lease agreement with GP 275 Owner, L.L.C., pursuant to which, the Company relocated its corporate office in March 2013. The lease is accounted for as a non-cancelable operating lease. Total property lease expense on this lease amounted to $0.2 million for the years ended December 31, 2015 and 2014 , respectively. The lease is secured by a $0.2 million cash deposit. The prior corporate office lease with Vanderbilt Associates I, L.L.C. expired in March 2013. Total property lease expense on this lease amounted to $0.1 million for the year ended December 31, 2013 . As of December 31, 2015 , obligations under non-cancelable operating leases are as follows (dollar amounts in thousands): Year Ending December 31, Total 2016 $ 207 2017 207 2018 215 2019 217 2020 217 Thereafter 652 $ 1,715</t>
  </si>
  <si>
    <t>Fair Value of Financial Instruments</t>
  </si>
  <si>
    <t>Fair Value Disclosures [Abstract]</t>
  </si>
  <si>
    <t>Fair Value of Financial Instruments 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Investment Securities Available for Sale (RMBS, U.S. Treasury Securities and CLOs) – Fair value for the RMBS in our portfolio are valued using a third-party pricing service or are based on quoted prices provided by dealers who make markets in similar financial instruments. The dealers will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If quoted prices for a security are not reasonably available from a dealer, the security will be re-classified as a Level 3 security and, as a result, management will determine the fair value based on characteristics of the security that the Company receives from the issuer and based on available market information. Management reviews all prices used in determining valuation to ensure they represent current market conditions. This review includes surveying similar market transactions, comparisons to interest pricing models as well as offerings of like securities by dealers. The Company's investment securities that are comprised of RMBS and CLOs are valued based upon readily observable market parameters and are classified as Level 2 fair values. The Company's U.S. Treasury securities are classified as Level 1 Fair Values. b. Investment Securities Available for Sale Held in Securitization Trusts (CMBS) – As the Company’s CMBS investments are comprised of securities for which there are not substantially similar securities that trade frequently, the Company classifies these securities as Level 3 fair values. Fair value of the Company’s CMBS investments is based on an internal valuation model that considers expected cash flows from the underlying loans and yields required by market participants. The significant unobservable inputs used in the measurement of these investments are projected losses of certain identified loans within the pool of loans and a discount rate. The discount rate used in determining fair value incorporates default rate, loss severity and current market interest rates. The discount rate ranges from 4.5% to 10.5% . Significant increases or decreases in these inputs would result in a significantly lower or higher fair value measurement. c. Multi-Family Loans Held in Securitization Trusts – Multi-family loans held in securitization trusts are recorded at fair value and classified as Level 3 fair values. Fair value is based on an internal valuation model that considers expected cash flows from the underlying loans and yields required by market participants. The significant unobservable inputs used in the measurement of these investments are discount rates. The discount rate used in determining fair value incorporates default rate, loss severity and current market interest rates. The discount rate ranges from 3.0% to 5.6% . Significant increases or decreases in these inputs would result in a significantly lower or higher fair value measurement. d. Derivative Instruments – The fair value of interest rate swaps, swaptions, options and TBAs are based on dealer quotes. The fair value of futures are based on exchange-traded prices. The Company’s derivatives are classified as Level 1 or Level 2 fair values. e. Multi-Family CDOs – Multi-Family collateralized debt obligations are recorded at fair value and classified as Level 3 fair values. The fair value of Multi-family CDOs is determined using a third party pricing service or are based on quoted prices provided by dealers who make markets in similar financial instrument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The Company’s Multi-family CDOs are classified as Level 3 fair values. f. Investments in Unconsolidated Entities – Fair value for investments in unconsolidated entities is determined based on a valuation model using assumptions for the timing and amount of expected future cash flow for income and realization events for the underlying assets in the unconsolidated entities and a discount rate. This fair value measurement is generally based on unobservable inputs and, as such, is classified as Level 3 of the fair value hierarchy. The following table presents the Company’s financial instruments measured at fair value on a recurring basis as of December 31, 2015 and 2014 , respectively, on the Company’s consolidated balance sheets (dollar amounts in thousands): Measured at Fair Value on a Recurring Basis at December 31, 2015 December 31, 2014 Level 1 Level 2 Level 3 Total Level 1 Level 2 Level 3 Total Assets carried at fair value Investment securities available for sale: Agency RMBS $ — $ 713,116 $ — $ 713,116 $ — $ 779,505 $ — $ 779,505 Non-Agency RMBS — 1,567 — 1,567 — 1,939 — 1,939 CLOs — — — — — 35,203 — 35,203 U.S. Treasury Bills 10,037 — — 10,037 — — — — Investment securities available for sale held in securitization trusts: CMBS — — 40,734 40,734 — — 38,594 38,594 Multi-family loans held in securitization trusts — — 7,105,336 7,105,336 — — 8,365,514 8,365,514 Derivative Assets: TBA Securities — 226,929 — 226,929 — 284,971 — 284,971 Options on U.S. Treasury futures 15 — — 15 92 — — 92 U.S. Treasury futures — — — — 379 — — 379 Interest rate swap futures 706 — — 706 — — — — Interest rate swaps — 304 — 304 — 1,135 — 1,135 Swaptions — 821 — 821 — 2,273 — 2,273 Investments in unconsolidated entities — — 67,571 67,571 — — 38,496 38,496 Total $ 10,758 $ 942,737 $ 7,213,641 $ 8,167,136 $ 471 $ 1,105,026 $ 8,442,604 $ 9,548,101 Liabilities carried at fair value Multi-family collateralized debt obligations $ — $ — $ 6,818,901 $ 6,818,901 $ — $ — $ 8,048,053 $ 8,048,053 Derivative liabilities: Interest rate swaps — 258 — 258 — 232 — 232 Interest rate swap futures — — — — 331 — — 331 Eurodollar futures 1,242 — — 1,242 900 — — 900 Total $ 1,242 $ 258 $ 6,818,901 $ 6,820,401 $ 1,231 $ 232 $ 8,048,053 $ 8,049,516 The following table details changes in valuation for the Level 3 assets for the years ended December 31, 2015 , 2014 and 2013 , respectively (amounts in thousands): Level 3 Assets: Years Ended December 31, 2015 2014 2013 Balance at beginning of period $ 8,442,604 $ 8,209,702 $ 5,514,065 Total gains (realized/unrealized) Included in earnings (1) (90,662 ) 384,826 (470,334 ) Included in other comprehensive income (loss) (360 ) (5,863 ) 15,532 Purchases/(Sales) (2) (1,075,529 ) (93,578 ) 3,218,301 Contributions 26,461 33,075 5,969 Paydowns (85,979 ) (80,451 ) (73,831 ) Distributions (2,894 ) (1,712 ) — Sale of real estate owned — (3,395 ) — Balance at the end of period $ 7,213,641 $ 8,442,604 $ 8,209,702 (1) Amounts included in interest income from multi-family loans held in securitization trusts, unrealized gain on multi-family loans and debt held in securitization trusts, realized gain (loss) on investment securities and related hedges, net, other income and gain on deconsolidation. (2) In February 2015, the Company sold a first loss PO security from one of the Company’s Consolidated K-Series securitizations obtaining total proceeds of approximately $44.3 million and realizing a gain of approximately $1.5 million . The sale resulted in a de-consolidation of $1.1 billion in Multi-Family loans held in a securitization trust and $1.0 billion in Multi-Family CDOs. The following table details changes in valuation for the Level 3 liabilities for the years ended December 31, 2015 , 2014 and 2013 , respectively (amounts in thousands): Level 3 Liabilities: Years Ended December 31, 2015 2014 2013 Balance at beginning of period $ 8,048,053 $ 7,871,020 $ 5,319,573 Total gains (realized/unrealized) Included in earnings (1) (133,245 ) 260,872 (521,416 ) Included in other comprehensive income — — — Purchases/(Sales) (2) (1,009,942 ) — 3,146,676 Paydowns (85,965 ) (83,839 ) (73,813 ) Balance at the end of period $ 6,818,901 $ 8,048,053 $ 7,871,020 (1) Amounts included in interest expense on multi-family collateralized debt obligations, realized gain (loss) on investment securities and related hedges, net and unrealized gain on multi-family loans and debt held in securitization trusts, net. (2) In February 2015, the Company sold a first loss PO security from one of the Company’s Consolidated K-Series securitizations obtaining total proceeds of approximately $44.3 million and realizing a gain of approximately $1.5 million . The sale resulted in a de-consolidation of $1.1 billion in Multi-Family loans held in a securitization trust and $1.0 billion in Multi-Family CDOs. The following table details the changes in unrealized gains (losses) included in earnings for our Level 3 assets and liabilities for the years ended December 31, 2015 , 2014 and 2013 , respectively (dollar amounts in thousands): Years Ended December 31, 2015 2014 2013 Change in unrealized gains (losses) – assets $ (61,957 ) $ 390,371 $ (423,949 ) Change in unrealized (losses) gains – liabilities 74,325 (333,440 ) 455,444 Net change in unrealized gains included in earnings for assets and liabilities $ 12,368 $ 56,931 $ 31,495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 The following table presents assets measured at fair value on a non-recurring basis as of December 31, 2015 and 2014 , respectively, on the consolidated balance sheets (dollar amounts in thousands): Assets Measured at Fair Value on a Non-Recurring Basis at December 31, 2015 December 31, 2014 Level 1 Level 2 Level 3 Total Level 1 Level 2 Level 3 Total Residential Mortgage loans held in securitization trusts – impaired loans (net) $ — $ — $ 8,976 $ 8,976 $ — $ — $ 9,323 $ 9,323 Real estate owned held in residential securitization trusts — — 411 411 — — 965 965 The following table presents gains (losses) incurred for assets measured at fair value on a non-recurring basis for the years ended December 31, 2015 , 2014 and 2013 , respectively, on the Company’s consolidated statements of operations (dollar amounts in thousands): Years Ended December 31, 2015 2014 2013 Residential mortgage loans held in securitization trusts – impaired loans (net) $ (1,261 ) $ (998 ) $ (701 ) Real estate owned held in residential securitization trusts 100 (103 ) (433 ) Residential Mortgage Loans Held in Securitization Trusts – Impaired Loans (net) – Impaired residential mortgage loans held in securitization trusts are recorded at amortized cost less specific loan loss reserves. Impaired loan value is based on management’s estimate of the net realizable value taking into consideration local market conditions of the property, updated appraisal values of the property and estimated expenses required to remediate the impaired loan. Real Estate Owned Held in Residential Securitization Trusts – Real estate owned held in the residential securitization trusts are recorded at net realizable value. Any subsequent adjustment will result in the reduction in carrying value with the corresponding amount charged to earnings. Net realizable value based on an estimate of disposal taking into consideration local market conditions of the property, updated appraisal values of the property and estimated expenses required to sell the property. The following table presents the carrying value and estimated fair value of the Company’s financial instruments at December 31, 2015 and 2014 , respectively (dollar amounts in thousands): December 31, 2015 December 31, 2014 Fair Value Hierarchy Level Carrying Value Estimated Fair Value Carrying Value Estimated Fair Value Financial Assets: Cash and cash equivalents Level 1 $ 61,959 $ 61,959 $ 75,598 $ 75,598 Investment securities available for sale, at fair value Level 1 or 2 724,720 724,720 816,647 816,647 Investment securities available for sale, at fair value held in securitization trusts Level 3 40,734 40,734 38,594 38,594 Residential mortgage loans held in securitization trusts (net) Level 3 119,921 109,120 149,614 135,241 Distressed residential mortgage loans (net) (1) Level 3 558,989 564,310 582,697 599,182 Multi-family loans held in securitization trusts, at fair value Level 3 7,105,336 7,105,336 8,365,514 8,365,514 Derivative assets Level 1 or 2 228,775 228,775 288,850 288,850 Mortgage loans held for sale (net) (2) Level 3 5,471 5,557 7,712 7,713 Mortgage loans held for investment (2) Level 3 2,706 2,846 1,760 1,900 Mezzanine and preferred equity investments (2)(3) Level 3 44,151 44,540 24,907 25,212 Investments in unconsolidated entities (4) Level 3 87,065 87,558 48,366 48,490 Financial Liabilities: Financing arrangements, portfolio investments Level 2 $ 577,413 $ 577,413 $ 651,965 $ 651,965 Financing arrangements, distressed residential mortgage loans Level 2 214,490 214,490 238,949 238,949 Residential collateralized debt obligations Level 3 116,710 105,606 145,542 130,919 Multi-family collateralized debt obligations, at fair value Level 3 6,818,901 6,818,901 8,048,053 8,048,053 Securitized debt Level 3 117,528 123,776 232,877 240,341 Derivative liabilities Level 1 or 2 1,500 1,500 1,463 1,463 Payable for securities purchased Level 1 227,969 227,969 283,537 283,537 Subordinated debentures Level 3 45,000 42,731 45,000 36,531 (1) Includes distressed residential mortgage loans held in securitization trusts with a carrying value amounting to approximately $114.2 million and $221.6 million at December 31, 2015 and December 31, 2014 , respectively and distressed residential mortgage loans with a carrying value amounting to approximately $444.8 million and $361.1 million at December 31, 2015 and December 31, 2014 , respectively. (2) Included in receivables and other assets in the accompanying consolidated balance sheets. (3) Includes mezzanine and preferred equity investments accounted for as loans (see Note 2 ). (4) Includes investments in unconsolidated entities accounted for under the fair value option with a carrying value of $67.6 million and $38.5 million at December 31, 2015 and December 31, 2014, respectively. In addition to the methodology to determine the fair value of the Company’s financial assets and liabilities reported at fair value on a recurring basis and non-recurring basis, as previously described, the following methods and assumptions were used by the Company in arriving at the fair value of the Company’s other financial instruments in the table immediately above: a. Cash and cash equivalents – Estimated fair value approximates the carrying value of such assets. b. Residential mortgage loans held in securitization trusts (net) – Residential mortgage loans held in securitization trusts are recorded at amortized cost. Fair value is based on an internal valuation model that considers the aggregated characteristics of groups of loans such as, but not limited to, collateral type, index, interest rate, margin, length of fixed-rate period, life cap, periodic cap, underwriting standards, age and credit estimated using the estimated market prices for similar types of loans. c. Distressed residential mortgage loans (net) – Fair value is estimated using pricing models taking into consideration current interest rates, loan amount, payment status and property type, and forecasts of future interest rates, home prices and property values, prepayment speeds, default, loss severities, and actual purchases and sales of similar loans. d. Receivable for securities sold – Estimated fair value approximates the carrying value of such assets. e. Mortgage loans held for sale (net) and mortgage loans held for investment – The fair value of mortgage loans held for sale (net) and mortgage loans held for investment are estimated by the Company based on the price that would be received if the loans were sold as whole loans taking into consideration the aggregated characteristics of the loans such as, but not limited to, collateral type, index, interest rate, margin, length of fixed interest rate period, life time cap, periodic cap, underwriting standards, age and credit. f. Mezzanine loan and preferred equity investments – Estimated fair value is determined by both market comparable pricing and discounted cash flows. The discounted cash flows are based on the underlying contractual cash flows and estimated changes in market yields. The fair value also reflects consideration of changes in credit risk since the origination or time of initial investment. g. Investments in Unconsolidated Entities – Fair value for investments in unconsolidated entities is determined based on a valuation model using assumptions for the timing and amount of expected future cash flow for income and realization events for the underlying assets in the unconsolidated entities and a discount rate. This fair value measurement is generally based on unobservable inputs and, as such, is classified as Level 3 of the fair value hierarchy. h. Financing arrangements – The fair value of these financing arrangements approximates cost as they are short term in nature. i. Residential collateralized debt obligations – The fair value of these CDOs is based on discounted cash flows as well as market pricing on comparable obligations. j. Securitized debt – The fair value of securitized debt is based on discounted cash flows using management’s estimate for market yields. k. Payable for securities purchased – Estimated fair value approximates the carrying value of such liabilities. l. Subordinated debentures – The fair value of these subordinated debentures is based on discounted cash flows using management’s estimate for market yields.</t>
  </si>
  <si>
    <t>Stockholders’ Equity</t>
  </si>
  <si>
    <t>Stockholders' Equity Note [Abstract]</t>
  </si>
  <si>
    <t>Stockholders’ Equity (a) Dividends on Preferred Stock The Company had 200,000,000 authorized shares of preferred stock, par value $0.01 per share, with 6,600,000 and 3,000,000 shares issued and outstanding as of December 31, 2015 and 2014 , respectively. On June 4, 2013, the Company issued 3,000,000 shares of 7.75% Series B Cumulative Redeemable Preferred Stock (“Series B Preferred Stock”), with a par value of $0.01 per share and a liquidation preference of $25 per share, in an underwritten public offering, for net proceeds of approximately $72.4 million , after deducting underwriting discounts and offering expenses. As of December 31, 2015 and December 31, 2014, there were 6,000,000 and 3,450,000 shares of Series B Preferred Stock authorized, respectively. The Series B Preferred Stock is entitled to receive a dividend at a rate of 7.75% per year on the $25 liquidation preference and is senior to the common stock with respect to distributions upon liquidation, dissolution or winding up. On April 22, 2015, the Company issued 3,600,000 shares of 7.875% Series C Cumulative Redeemable Preferred Stock (“Series C Preferred Stock”), with a par value of $0.01 per share and a liquidation preference of $25 per share, in an underwritten public offering, for net proceeds of approximately $86.9 million , after deducting underwriting discounts and offering expenses. As of December 31, 2015, there were 4,140,000 shares of Series C Preferred Stock authorized. The Series C Preferred Stock is entitled to receive a dividend at a rate of 7.875% per year on the $25 liquidation preference and is senior to the common stock with respect to dividends and distribution of assets upon liquidation, dissolution or winding up. The Series B Preferred Stock and Series C Preferred Stock generally do not have any voting rights, subject to an exception in the event the Company fails to pay dividends on such stock for six or more quarterly periods (whether or not consecutive). Under such circumstances, holders of the Series B Preferred Stock and Series C Preferred Stock, voting together as a single class with the holders of all other classes or series of our preferred stock upon which like voting rights have been conferred and are exercisable and which are entitled to vote as a class with the Series B Preferred Stock and Series C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or Series C Preferred Stock cannot be made without the affirmative vote of holders of at least two-thirds of the outstanding shares of Series B Preferred Stock or Series C Preferred Stock, respectively. Neither the Series B Preferred Stock or the Series C Preferred Stock are redeemable by the Company prior to June 4, 2018, in the case of the Series B Preferred Stock, or April 22, 2020, in the case of the Series C Preferred Stock, except under circumstances intended to preserve the Company’s qualification as a REIT and except upon the occurrence of a Change of Control (as defined in the Articles Supplementary designating the Series B Preferred Stock and Series C Preferred Stock, respectively). On and after June 4, 2018, in the case of the Series B Preferred Stock, and April 22, 2020, in the case of the Series C Preferred Stock, the Company may, at its option, redeem the preferred stock, in whole or in part, at any time or from time to time, for cash at a redemption price equal to $25.00 per share, plus any accumulated and unpaid dividends. In addition, upon the occurrence of a Change of Control, the Company may, at its option, redeem the Series B Preferred Stock and Series C Preferred Stock, in whole or in part, within 120 days after the first date on which such Change of Control occurred for cash at a redemption price of $25.00 per share, plus any accumulated and unpaid dividends. Each of the Series B Preferred Stock and Series C Preferred Stock has no stated maturity, is not subject to any sinking fund or mandatory redemption and will remain outstanding indefinitely unless repurchased or redeemed by the Company or converted into the Company’s common stock in connection with a Change of Control. Upon the occurrence of a Change of Control, each holder of Series B Preferred Stock and Series C Preferred Stock will have the right (unless the Company has exercised its right to redeem the Series B Preferred Stock or Series C Preferred Stock, respectively) to convert some or all of the Series B Preferred Stock or Series C Preferred Stock held by such holder into a number of shares of our common stock per share of Series B Preferred Stock or Series C Preferred Stock determined by a formula, in each case, on the terms and subject to the conditions described in the applicable Articles Supplementary for such series. From the time of original issuance of the Series B Preferred Stock and the Series C Preferred Stock, respectively, through December 31, 2015 , the Company has declared and paid all required quarterly dividends on such stock. The following table presents the relevant dates with respect to such quarterly cash dividends on the Series B Preferred Stock and Series C Preferred Stock from its respective time of original issuance through December 31, 2015 : Series B Preferred Stock Series C Preferred Stock Declaration Date Record Date Payment Date Cash Declaration Date Record Date Payment Date Cash Dividend Per Share December 16, 2015 January 1, 2016 January 15, 2016 $ 0.484375 December 16, 2015 January 1, 2016 January 15, 2016 $ 0.4921875 September 18, 2015 October 1, 2015 October 15, 2015 0.484375 September 18, 2015 October 1, 2015 October 15, 2015 0.4921875 June 18, 2015 July 1, 2015 July 15, 2015 0.484375 June 18, 2015 July 1, 2015 July 15, 2015 0.4539100 (1) March 18, 2015 April 1, 2015 April 15, 2015 0.484375 — — — — December 12, 2014 January 1, 2015 January 15, 2015 0.484375 — — — — September 18, 2014 October 1, 2014 October 15, 2014 0.484375 — — — — June 18, 2014 July 1, 2014 July 15, 2014 0.484375 — — — — March 13, 2014 April 1, 2014 April 15, 2014 0.484375 — — — — December 10, 2013 January 1, 2014 January 15, 2014 0.484375 September 12, 2013 October 1, 2013 October 15, 2013 0.484375 — — — — June 18, 2013 July 1, 2013 July 15, 2013 0.220660 (2) — — — — (1) Cash dividend for the partial quarterly period that began on April 22, 2015 and ended on July 14, 2015. (2) Cash dividend for the partial quarterly period that began on June 4, 2013 and ended on July 14, 2013. (b) Dividends on Common Stock The following table presents cash dividends declared by the Company on its common stock with respect to each of the quarterly periods commencing January 1, 2013 and ended December 31, 2015 : Period Declaration Date Record Date Payment Date Cash Dividend Per Share Fourth Quarter 2015 December 16, 2015 December 28, 2015 January 25, 2016 $ 0.24 Third Quarter 2015 September 18, 2015 September 28, 2015 October 26, 2015 $ 0.24 Second Quarter 2015 June 18, 2015 June 29, 2015 July 27, 2015 $ 0.27 First Quarter 2015 March 18, 2015 March 30, 2015 April 27, 2015 $ 0.27 Fourth Quarter 2014 December 12, 2014 December 22, 2014 January 26, 2015 $ 0.27 Third Quarter 2014 September 18, 2014 September 29, 2014 October 27, 2014 $ 0.27 Second Quarter 2014 June 18, 2014 June 30, 2014 July 25, 2014 $ 0.27 First Quarter 2014 March 13, 2014 March 24, 2014 April 25, 2014 $ 0.27 Fourth Quarter 2013 December 10, 2013 December 20, 2013 January 27, 2014 $ 0.27 Third Quarter 2013 September 12, 2013 September 23, 2013 October 25, 2013 $ 0.27 Second Quarter 2013 June 18, 2013 June 28, 2013 July 25, 2013 $ 0.27 First Quarter 2013 March 18, 2013 March 28, 2013 April 25, 2013 $ 0.27 During 2015 , dividends for our common stock were $1.02 per share. For tax reporting purposes, the 2015 dividends were classified as ordinary income, capital gain distribution and return of capital in the amounts of $0.40 , $0.07 and $0.55 per share, respectively. During 2014 , dividends for our common stock were $1.08 per share. For tax reporting purposes, the 2014 dividends were classified as ordinary income, capital gain distribution and return of capital in the amounts of $0.61 , $0.35 and $0.12 , respectively, per share. During 2013 , dividends for our common stock were $1.08 per share. For tax reporting purposes, the 2013 dividends were classified as ordinary income and return of capital in the amounts of $0.81 and $0.27 , respectively, per share. (c) Public Offering of Common Stock The table below presents information with respect to shares of the Company’s common stock issued through underwritten public offerings during the three years ended December 31, 2015 (amounts in thousands): Share Issue Date Shares Issued Net Proceeds (1) November 26, 2014 14,410 $ 110,784 April 7, 2014 14,950 $ 109,916 January 10, 2014 11,500 $ 75,846 May 3, 2013 13,600 $ 94,434 (1) Proceeds are net of underwriting costs and offering expenses paid by the Company. (d) Equity Distribution Agreements On March 20, 2015, the Company entered into separate equity distribution agreements (collectively, the “Equity Distribution Agreements”) with each of JMP Securities LLC (“JMP”) and MLV &amp; Co. LLC (“MLV”), each an “Agent” and collectively, the “Agents”, pursuant to which the Company may sell up to $75,000,000 of aggregate value of (i) shares of the Company’s common stock, par value $0.01 per and (ii) shares of the Company’s Series B Preferred Stock, from time to time through the Agents. The Company has no obligation to sell any of the shares under the Equity Distribution Agreements and may at any time suspend solicitations and offers under the Equity Distribution Agreements. During the twelve months ended December 31, 2015 , the Company issued 2,789,439 shares of its common stock under the Equity Distribution Agreements, at an average sales price of $7.91 resulting in total net proceeds to the Company of $21.6 million after deducting the placement fees. As of December 31, 2015 , approximately $52.9 million of securities remains available for issuance under the Equity Distribution Agreements. On March 20, 2015, in connection with the Company’s execution of the Equity Distribution Agreements described above, the Company delivered to JMP a notice of termination of the Equity Distribution Agreement dated June 11, 2012 (the “Prior Equity Distribution Agreement”), which termination became effective March 23, 2015. The Prior Equity Distribution Agreement provided for the sale by the Company of common stock having a maximum aggregate value of up to $25,000,000 from time to time through JMP, as the Company’s agent. During the twelve months ended December 31, 2015 , the Company issued 1,326,676 shares under the Prior Equity Distribution Agreement, at an average sales price of $7.89 resulting in total net proceeds to the Company of $10.3 million , after deducting the placement fees. During the term of the Prior Equity Distribution Agreement, the Company sold a total of 2,153,989 shares of its common stock at an average price of $7.63 per share pursuant to the Prior Distribution Agreement, resulting in aggregate net proceeds to the Company of approximately $16.1 million .</t>
  </si>
  <si>
    <t>Earnings Per Share</t>
  </si>
  <si>
    <t>Earnings Per Share [Abstract]</t>
  </si>
  <si>
    <t>Earnings Per Share The Company calculates basic net income per share by dividing net income for the period by weighted-average shares of common stock outstanding for that period. Diluted net income per share takes into account the effect of dilutive instruments, such as convertible preferred stock, stock options and unvested restricted or performance stock, but uses the average share price for the period in determining the number of incremental shares that are to be added to the weighted-average number of shares outstanding. There were no dilutive instruments for the years ended December 31, 2015 , 2014 and 2013 . The following table presents the computation of basic and dilutive net income per share for the periods indicated (amounts in thousands, except per share amounts): For the Years Ended December 31, 2015 2014 2013 Numerator : Net income attributable to common stockholders – Basic $ 67,023 $ 130,379 $ 65,387 Net income from continuing operations 67,023 130,379 65,387 Net income from discontinued operations (net of tax) — — — Net income attributable to common stockholders– Dilutive $ 67,023 $ 130,379 $ 65,387 Net income from continuing operations 67,023 130,379 65,387 Net income from discontinued operations (net of tax) — — — Denominator: Weighted average basic and dilutive shares outstanding 108,399 87,867 59,102 EPS: Basic EPS $ 0.62 $ 1.48 $ 1.11 Basic EPS from continuing operations 0.62 1.48 1.11 Basic EPS from discontinued operations (net of tax) — — — Dilutive EPS $ 0.62 $ 1.48 $ 1.11 Dilutive EPS from continuing operations 0.62 1.48 1.11 Dilutive EPS from discontinued operations (net of tax) — — —</t>
  </si>
  <si>
    <t>Stock Incentive Plan</t>
  </si>
  <si>
    <t>Disclosure of Compensation Related Costs, Share-based Payments [Abstract]</t>
  </si>
  <si>
    <t>Stock Incentive Plan In May 2010, the Company’s stockholders approved the Company’s 2010 Stock Incentive Plan (the “2010 Plan”), with such stockholder action resulting in the termination of the Company’s 2005 Stock Incentive Plan (the “2005 Plan”). The terms of the 2010 Plan are substantially the same as the 2005 Plan. Pursuant to the 2010 Plan, eligible employees, officers and directors of the Company have the opportunity to acquire the Company's common stock through the award of restricted stock and other equity awards under the 2010 Plan. The maximum number of shares that may be issued under the 2010 Plan is 1,190,000 . Of the common stock authorized at December 31, 2015 and 2014 , 551,609 shares and 862,512 shares, respectively, were reserved for issuance under the Company’s 2010 Stock Incentive Plan. At December 31, 2015 and 2014 , there were 280,457 and 162,171 shares of non-vested restricted stock outstanding under the 2010 Plan. The Company’s directors have been issued 146,935 and 111,311 shares under the 2010 Plan as of December 31, 2015 and 2014 , respectively. The Company’s employees have been issued 401,827 and 216,177 shares under the 2010 Plan as of December 31, 2015 and 2014 , respectively. (a) Restricted Common Stock Awards During the years ended December 31, 2015 , 2014 and 2013 , the Company recognized non-cash compensation expense of $0.9 million , $0.4 million and $0.2 million , respectively. Dividends are paid on all restricted stock issued, whether those shares have vested or not. In general, non-vested restricted stock is forfeited upon the recipient's termination of employment. There were no forfeitures during the years ended December 31, 2015 , 2014 and 2013 . A summary of the activity of the Company's non-vested restricted stock under the 2010 Plan for the years ended December 31, 2015 , 2014 and 2013 , respectively, is presented below: 2015 2014 2013 Number of Non-vested Restricted Shares Weighted Average Per Share Grant Date Fair Value(1) Number of Non-vested Restricted Shares Weighted Average Per Share Grant Date Fair Value(1) Number of Non-vested Restricted Shares Weighted Average Per Share Grant Date Fair Value(1) Non-vested shares at January 1 162,171 $ 7.26 94,873 $ 7.01 31,580 $ 6.58 Granted 185,650 7.79 104,517 7.39 75,385 7.13 Vested (67,364 ) 7.18 (37,219 ) 6.97 (12,092 ) 6.65 Non-vested shares as of December 31 280,457 $ 7.63 162,171 $ 7.26 94,873 $ 7.01 Weighted-average restricted stock granted during the period 185,650 $ 7.79 104,517 $ 7.39 75,385 $ 7.13 (1) The grant date fair value of restricted stock awards is based on the closing market price of the Company’s common stock at the grant date. At each of December 31, 2015 and 2014 , the Company had unrecognized compensation expense of $1.3 million and $0.8 million , respectively, related to the non-vested shares of restricted common stock under the 2010 Plan. The unrecognized compensation expense at December 31, 2015 is expected to be recognized over a weighted average period of 1.9 years . The total fair value of restricted shares vested during the years ended December 31, 2015 , 2014 and 2013 was $0.5 million , $0.3 million and $0.1 million , respectively. The requisite service period for restricted shares at issuance is three years . (b) Performance Share Awards In May 2015, the Compensation Committee of the Board of Directors approved a performance share award (“PSA”) pursuant to the 2010 Plan to the Company’s Chairman, Chief Executive Officer and President. The PSA granted consisted of 89,629 shares of common stock and had a grant date fair value of approximately $0.4 million . The PSA are awards under which the number of underlying shares of Company common stock that vest and that the recipient becomes entitled to receive at the time of vesting will generally range from 0% to 200% of the target number of PSAs granted, with the target number of PSAs granted being adjusted to reflect the value of the reinvestment of any dividends declared on Company common stock during the vesting period. Vesting of these PSAs will occur at the end of three years based on three -year total stockholder return, or TSR, as follows: • If three -year TSR is less than 33% , then 0% of the PSUs will vest; • If three -year TSR is greater than or equal to 33% and the TSR is not in the bottom quartile of an identified peer group, then 100% of the PSAs will vest; • If three -year TSR is greater than or equal to 33% and the TSR is in the top quartile of an identified peer group, then 200% of the PSAs will vest; • If three -year TSR is greater than or equal to 33% and the TSR is in the bottom quartile of an identified peer group, then 50% of the PSAs will vest. TSR is defined, with respect to the Company and each member of the identified peer group, as applicable, as the average annual total shareholder return based on common stock price appreciation/depreciation during the applicable measurement period or until the date of a change of control, whichever first occurs, plus the value on the last day of the applicable measurement period or the date of a change of control of common shares if all cash dividends declared on a common share during such period were reinvested in additional common shares. The grant date fair values of PSAs were determined through a Monte-Carlo simulation of the Company’s common stock total shareholder return and the common stock total shareholder return of its peer companies to determine the TSR of the Company’s common stock relative to its peer companies over a future period of three years. For the 2015 PSA grant, the inputs used by the model to determine the fair value are (i) historical stock return volatilities of the Company and its peer companies over the most recent three year period, (ii) a risk free rate based on the three year U.S. Treasury rate on grant date, and (iii) historical pairwise stock return correlations between the Company and its peer companies over the most recent three year period. Compensation expense related to PSAs was $ 0.1 million for the year ended December 31, 2015 . As of December 31, 2015 , there was $0.3 million of unrecognized compensation cost related to unvested PSAs.</t>
  </si>
  <si>
    <t>Income Taxes</t>
  </si>
  <si>
    <t>Income Tax Disclosure [Abstract]</t>
  </si>
  <si>
    <t>Income Taxes For the years ended December 31, 2015 , 2014 and 2013 , the Company qualified to be taxed as a REIT under the Code for U.S. federal income tax purposes. As long as the Company qualifies as a REIT, the Company generally will not be subject to U.S. federal income taxes on its taxable income to the extent it annually distributes at least 90% of its taxable income to stockholders and does not engage in prohibited transactions. Certain activities the Company performs may produce income that will not be qualifying income for REIT purposes. The Company has designated its TRSs to engage in these activities. The tables below reflect the taxes accrued at the TRS level and the tax attributes included in the consolidated financial statements. The income tax provision for the years ended December 31, 2015 , 2014 and 2013 is comprised of the following components (dollar amounts in thousands): Years Ended December 31, 2015 2014 2013 Current income tax expense Federal $ 3,158 $ 4,572 $ 381 State 1,283 2,423 358 Total current income tax expense 4,441 6,995 739 Deferred income tax expense (benefit) Federal 69 (458 ) — State 25 (142 ) — Total deferred income tax expense (benefit) 94 (600 ) — Total provision $ 4,535 $ 6,395 $ 739 The Company’s estimated taxable income differs from the statutory U.S. federal rate as a result of state and local taxes, non-taxable REIT income, valuation allowance and other differences. A reconciliation of the statutory income tax provision to the effective income tax provision for the years ended December 31, 2015 , 2014 and 2013 , respectively, are as follows (dollar amounts in thousands). December 31, 2015 2014 2013 Provision at statutory rate $ 28,892 35.0 % $ 49,316 35.0 % $ 24,393 35.0 % Non-taxable REIT income (25,733 ) (31.2 ) (44,247 ) (31.4 ) (26,215 ) (37.6 ) State and local tax provision 1,284 1.6 2,420 1.7 348 0.5 Other 24,047 29.1 (1,227 ) (0.9 ) (853 ) (1.2 ) Valuation allowance (23,955 ) (29.0 ) 133 0.1 3,066 4.4 Total provision $ 4,535 5.5 % $ 6,395 4.5 % $ 739 1.1 % Deferred Tax Assets and Liabilities The major sources of temporary differences included in the deferred tax assets and their deferred tax effect as of December 31, 2015 and 2014 are as follows (dollar amounts in thousands): December 31, 2015 December 31, 2014 Deferred tax assets Net operating loss carryforward $ 2,083 $ 28,704 Net capital loss carryforward 2,029 1,592 Other 3,043 1,755 Total deferred tax assets (1) $ 7,155 $ 32,051 Deferred tax liabilities Deferred tax liabilities $ 192 $ 1,040 Total deferred tax liabilities (2) 192 1,040 Valuation allowance (6,457 ) (30,412 ) Total net deferred tax asset $ 506 $ 599 (1) Included in receivables and other assets in the accompanying consolidated balance sheets. (2) Included in accrued expenses and other liabilities in the accompanying consolidated balance sheets. At December 31, 2014, one of the Company’s wholly owned TRS had approximately $56 million of net operating loss carryforwards which the Company did not expect to be able to utilize to offset future taxable income, other than taxable income arising from certain "built in gains" on its CLOs. The Internal Revenue Code places certain limitations on the annual amount of net operating loss carryforwards that can be utilized if certain changes in the Company’s ownership occur. The Company determined that it had undergone ownership changes within the meaning of Internal Revenue Code Section 382 resulting in substantial limitation on use of these net operating loss carryforwards to offset future taxable income therefore, as of December 31, 2014, the Company recorded a full valuation allowance against the deferred tax assets related to the net operating loss carryforwards. In 2015, the Company sold its remaining CLOs and used a portion of its net operating loss carryforwards to offset the "built in gains" from the sale. At December 31, 2015, based on several factors, including Section 382 limitation, the TRS's capability to generate sufficient taxable income and capital gains prior to the expiration of the net operating loss carryforwards, management determined it is appropriate to write-off the deferred tax asset and corresponding valuation allowance related to the net operating loss carryover. As of December 31, 2015 , the Company through a wholly owned TRS, had incurred net operating losses in the aggregate amount of approximately $4.5 million . The Company’s carryforward net operating losses will expire between 2033 and 2034 if they are not offset by future taxable income. Additionally, as of December 31, 2015 , the Company, through one of its wholly owned TRSs, had also incurred approximately $4.4 million in capital losses. The Company’s carryforward capital losses will expire between 2018 and 2020 if they are not offset by future capital gains. At December 31, 2015 , the Company has recorded a valuation allowance against the deferred tax assets management does not believe it is more likely than not to be realized. The Company files income tax returns with the U.S. federal government and various state and local jurisdictions. The Company is no longer subject to tax examinations by tax authorities for years prior to 2012. The Company has assessed its tax positions for all open years, which includes 2012 to 2015 and concluded that there are no material uncertainties to be recognized. In addition, based on the Company’s evaluation, it has been concluded that there are no significant uncertain tax positions requiring recognition in the Company’s financial statements.</t>
  </si>
  <si>
    <t>Related Party Transactions</t>
  </si>
  <si>
    <t>Related Party Transactions [Abstract]</t>
  </si>
  <si>
    <t>Related Party Transactions On April 5, 2011, the Company entered into a management agreement with RiverBanc LLC (“RiverBanc”), pursuant to which RiverBanc provides investment management services to the Company. On March 13, 2013, the Company entered into an amended and restated management agreement with RiverBanc (as amended, the “RiverBanc Management Agreement”). The RiverBanc Management Agreement replaces the prior management agreement between RiverBanc and the Company, dated as of April 5, 2011. The amended and restated agreement has an effective date of January 1, 2013 and had an initial term that expired on December 31, 2015 and is now subject to automatic annual one -year renewals (subject to any notice of termination). As of December 31, 2015 and December 31, 2014 , the Company owned a 20% membership interest in RiverBanc. For the years ended December 31, 2015 , 2014 and 2013 , the Company recognized $0.8 million , $2.6 million and 0.3 million in income related to its investment in RiverBanc, respectively. RiverBanc manages an entity, RB Multifamily Investors LLC (“RBMI”), in which the Company owns, as of December 31, 2015 and December 31, 2014 , approximately 67% , respectively of the outstanding common equity interests. Pursuant to a management agreement between RiverBanc and this entity, RiverBanc is entitled to receive base management and incentive fees for its management of assets owned by RBMI. Our total investment in RBMI, which is included in receivable and other assets on the accompanying consolidated balance sheets, amounts to approximately $56.9 million and $36.6 million as of December 31, 2015 and December 31, 2014 , respectively. Included in our total investment in RBMI are preferred equity interests amounting to approximately $41.5 million and $22.9 million as of December 31, 2015 and December 31, 2014 , respectively. For the twelve months ended December 31, 2015 , the Company recognized $5.3 million in income related to its investment in RBMI. For the twelve months ended December 31, 2014 , the Company recognized $0.5 million in income related to its investment in RBMI. The Company did not recognize any income related to its investment in RBMI for the twelve months ended December 31, 2013. For the years ended December 31, 2015 , 2014 and 2013 , the Company expensed $8.1 million , $14.8 million and $3.4 million in fees to RiverBanc, respectively. As of December 31, 2015 and December 31, 2014 , the Company had management fees payable to RiverBanc of $1.7 million and $6.3 million , respectively, included in accrued expenses and other liabilities.</t>
  </si>
  <si>
    <t>Quarterly Financial Data (unaudited)</t>
  </si>
  <si>
    <t>Quarterly Financial Information Disclosure [Abstract]</t>
  </si>
  <si>
    <t>Quarterly Financial Data (unaudited) The following table is a comparative breakdown of our unaudited quarterly results for the immediately preceding eight quarters (amounts in thousands, except per share data): Three Months Ended Mar 31, 2015 Jun 30, 2015 Sep 30, 2015 Dec 31, 2015 Interest income $ 88,985 $ 84,400 $ 82,587 $ 80,866 Interest expense 67,384 64,097 64,295 64,875 Net interest income 21,601 20,303 18,292 15,991 Other Income (loss): Recovery (provision) for loan losses (436 ) (112 ) (1,117 ) 302 Realized gain(loss) on investment securities and related hedges, net 1,124 (1,291 ) (2,895 ) (1,555 ) Gain on de-consolidation of multi-family loans held in securitization trust and multi-family collateralized debt obligations 1,483 — — — Realized gain(loss) on distressed residential mortgage loans 676 3,614 27,224 (263 ) Unrealized (loss)gain on investment securities and related hedges, net (5,728 ) 4,716 (2,631 ) 1,002 Unrealized gain(loss) on multi-family loans and debt held in securitization trusts, net 13,628 5,418 (2,170 ) (4,508 ) Other income 2,286 2,300 1,807 2,967 Total other income (loss) 13,033 14,645 20,218 (2,055 ) General, administrative and other expenses 10,846 9,139 9,830 9,665 Income from operations before income taxes 23,788 25,809 28,680 4,271 Income tax expense 245 1,178 3,048 64 Net income 23,543 24,631 25,632 4,207 Preferred Stock Dividends (1,453 ) (3,087 ) (3,225 ) (3,225 ) Net income attributable to common stockholders $ 22,090 $ 21,544 $ 22,407 $ 982 Per share basic income $ 0.21 $ 0.20 $ 0.20 $ 0.01 Per share diluted income $ 0.21 $ 0.20 $ 0.20 $ 0.01 Dividends declared per common share $ 0.27 $ 0.27 $ 0.24 $ 0.24 Weighted average shares outstanding-basic 105,488 109,252 109,402 109,402 Weighted average shares outstanding-diluted 105,488 109,252 109,402 109,402 Three Months Ended Mar 31, 2014 Jun 30, 2014 Sep 30, 2014 Dec 31, 2014 Interest income $ 95,238 $ 95,548 $ 94,937 $ 93,124 Interest expense 75,413 75,665 75,617 74,315 Net interest income 19,825 19,883 19,320 18,809 Other Income: Provision for loan losses (489 ) (663 ) (82 ) (705 ) Realized gain (loss) on investment securities and related hedges, net 2,039 1,325 17,055 21,672 Realized gain on distressed residential mortgage loans 8,225 418 834 4,903 Unrealized gain (loss) on investment securities and related hedges, net (1,736 ) (1,291 ) (1,020 ) (3,620 ) Unrealized gain on multi-family loans and debt held in securitization trusts, net 4,926 20,019 18,115 13,871 Loss on extinguishment of debt — — (3,397 ) — Other income 510 203 1,613 2,483 Total other income 13,475 20,011 33,118 38,604 General, administrative and other expenses 7,559 7,577 11,613 13,710 Income from operations before income taxes 25,741 32,317 40,825 43,703 Income tax expense 3,030 538 1,100 1,727 Net income 22,711 31,779 39,725 41,976 Preferred Stock Dividends (1,453 ) (1,453 ) (1,453 ) (1,453 ) Net income attributable to common stockholders $ 21,258 $ 30,326 $ 38,272 $ 40,523 Per share basic income $ 0.29 $ 0.34 $ 0.42 $ 0.42 Per share diluted income $ 0.29 $ 0.34 $ 0.42 $ 0.42 Dividends declared per common share $ 0.27 $ 0.27 $ 0.27 $ 0.27 Weighted average shares outstanding-basic 74,505 89,686 90,685 96,323 Weighted average shares outstanding-diluted 74,505 89,686 90,685 96,323</t>
  </si>
  <si>
    <t>Subsequent Events</t>
  </si>
  <si>
    <t>Subsequent Events [Abstract]</t>
  </si>
  <si>
    <t>Subsequent Events On February 20, 2015, the Company's wholly-owned captive insurance subsidiary, GLIH was granted membership to the FHLBI. On January 12, 2016, the regulator of the FHLB system, the Federal Housing Finance Agency, released a final rule that amends regulations governing FHLB membership, including preventing captive insurance companies from being eligible for FHLB membership. Under the terms of the final rule, the Company's captive insurance subsidiary is required to terminate its membership and repay its existing advances within one year following the effective date of the final rule. In addition, the Company's captive insurance subsidiary is prohibited from taking new advances or renewing existing maturing advances during the one -year transition period. The final rule become effective on February 19, 2016. During January 2016, the Company repaid all of its outstanding FHLBI advances, which repayment was funded primarily through repurchase agreement financing.</t>
  </si>
  <si>
    <t>Summary of Significant Accounting Policies (Policies)</t>
  </si>
  <si>
    <t>Accounting Policies, by Policy (Policies) [Line Items]</t>
  </si>
  <si>
    <t>Basis of Presentation</t>
  </si>
  <si>
    <t xml:space="preserve">Basis of Presentation – The accompanying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valuation of its CMBS investments, multi-family loans held in securitization trusts and multi-family CDOs, as well as income recognition on distressed residential mortgage loans purchased at a discount. Although the Company’s estimates contemplate current conditions and how it expects them to change in the future, it is reasonably possible that actual conditions could be different than anticipated in those estimates, which could materially impact the Company’s results of operations and its financial condition. </t>
  </si>
  <si>
    <t>Reclassifications</t>
  </si>
  <si>
    <t>Reclassifications – Certain prior period amounts have been reclassified in the consolidated financial statements to conform to current period presentation.</t>
  </si>
  <si>
    <t>Principles of Consolidation and Variable Interest Entities</t>
  </si>
  <si>
    <t>Principles of Consolidation and Variable Interest Entities (VIE) – The accompanying consolidated financial statements of the Company include the accounts of all its subsidiaries which are majority-owned, controlled by the Company or a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herein referred to as "Consolidated VIE". As primary beneficiary,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t>
  </si>
  <si>
    <t>Investment Securities Available for Sale</t>
  </si>
  <si>
    <t>Investment Securities Available for Sale – The Company's investment securities, where the fair value option has not been elected and which are reported at fair value with unrealized gains and losses reported in Other Comprehensive Income (“OCI”), include Agency RMBS, non-Agency RMBS and CLOs. The Company has elected the fair value option for its Agency IOs, U.S. Treasury securities, certain Agency ARMs and Agency Fixed Rate Securities within the Agency IO portfolio, which measures unrealized gains and losses through earnings in the accompanying consolidated statements of operations. The fair value option was elected for these investment securities to better match the accounting for these investment securities with the related derivative instruments within the Agency IO portfolio, which are not designated as hedging instruments for accounting purpose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 (loss) on investment securities and related hedges in the accompanying consolidated statements of operations. Interest income on our investment securities available for sale is accrued based on the outstanding principal balance and their contractual terms. Purchase premiums or discounts on investment securities at the time of purchase are amortized or accreted to interest income over the estimated life of the investment securities using the effective yield method. Adjustments to amortization are made for actual prepayment activity. The Company accounts for debt securities that are of high credit quality (generally those rated AA or better by a Nationally Recognized Statistical Rating Organization, or NRSRO), at date of acquisition in accordance with Accounting Standards Codification (“ASC”) 320-10. The Company accounts for debt securities that are not of high credit quality (i.e., those whose risk of loss is less than remote) or securities that can be contractually prepaid such that we would not recover our initial investment at the date of acquisition in accordance with ASC 325-40. The Company considers credit ratings, the underlying credit risk and other market factors in determining whether the deb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The Company assesses its impaired securities on at least a quarterly basis and designates such impairments as either “temporary” or “other-than-temporary” by applying the guidance prescribed in ASC Topic 320-10. When the fair value of an investment security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n it must recognize an other-than-temporary impairment through earnings equal to the entire difference between the investment’s amortized cost and its fair value as of the balance sheet date. If the Company does not expect to sell an other-than-temporarily impaired security, only the portion of the other-than-temporary impairment related to credit losses is recognized through earnings with the remainder recognized as a component of other comprehensive income (loss) on the accompanying consolidated balance sheets. Impairments recognized through other comprehensive income (loss) do not impact earnings. Following the recognition of an other-than-temporary impairment through earnings, a new cost basis is established for the security, which may not be adjusted for subsequent recoveries in fair value through earnings. However, other-than-temporary impairments recognized through earnings may be accreted back to the amortized cost basis of the security on a prospective basis through interest income. The determination as to whether an other-than-temporary impairment exists and, if so, the amount considered other-than-temporarily impaired is subjective, as such determinations are based on both factual and subjective information available at the time of assessment as well the Company’s estimates of the future performance and cash flow projections. As a result, the timing and amount of other-than-temporary impairments constitute material estimates that are susceptible to significant change. In determining the other-than temporary impairment related to credit losses for securities that are not of high credit quality,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mortgage loans, including timing of expected future cash flows, prepayment rates, default rates, loss severities and delinquency rates.</t>
  </si>
  <si>
    <t>Investment Securities Available for Sale Held in Securitization Trusts</t>
  </si>
  <si>
    <t>Investment Securities Available for Sale Held in Securitization Trusts – The Company’s investment securities available for sale held in securitization trusts as of December 31, 2015 and December 31, 2014 are comprised of multi-family CMBS consisting of PO securities that represent the first loss tranche of the securitizations from which they were issued, or “first loss tranche”, and certain IOs issued from two Freddie Mac-sponsored multi-family K-Series securitizations. These securities were purchased at a discount to par value and are reported at fair value with unrealized gains and losses reported in OCI. Realized gains and losses recorded on the sale of investment securities available for sale held in securitization trusts are based on the specific identification method and included in realized gain (loss) on sale of securities and related hedges in the accompanying consolidated statements of operations. Interest income on our credit sensitive securities, such as our CMBS that were purchased at a discount to par value, is recognized based on the security’s effective interest rate. The effective interest rate on these securities is based on management’s estimate from each security of the projected cash flows, which are estimated based on assumptions related to fluctuations in interest rates, prepayment speeds and the timing and amount of credit losses. On at least a quarterly basis, the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these securities. A portion of the purchase discount on the Company’s first loss tranche PO multi-family CMBS is designated as non-accretable purchase discount or credit reserve, which partially mitigates the Company’s risk of loss on the mortgages collateralizing such multi-family CMBS, and is not expected to be accreted into interest income. The amount designated as a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accreted into interest income over time. Conversely, if the performance of a security with a credit reserve is less favorable than forecasted, the amount designated as credit reserve may be increased, or impairment charges and writedowns of such securities to a new cost basis could be required.</t>
  </si>
  <si>
    <t>Residential Mortgage Loans Held in Securitization Trusts</t>
  </si>
  <si>
    <t>Residential Mortgage Loans Held in Securitization Trusts – Residential mortgage loans held in securitization trusts are comprised of certain ARM loans transferred to Consolidated VIEs that have been securitized into sequentially rated classes of beneficial interests. The Company accounted for these securitization trusts as financings which are consolidated into the Company’s financial statements. Residential mortgage loans held in securitization trusts are carried at their unpaid principal balances, net of unamortized premium or discount, unamortized loan origination costs and allowance for loan losses. 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or, when payment becomes greater than 90 days delinquent. Loans return to accrual status when principal and interest become current and are anticipated to be fully collectible. We establish an allowance for loan losses based on management's judgment and estimate of credit losses inherent in our portfolio of residential mortgage loans held in securitization trusts. Estimation involves the consideration of various credit-related factors, including but not limited to, macro-economic conditions, current housing market conditions, loan-to-value ratios, delinquency status, historical credit loss severity rates, purchased mortgage insurance, the borrower's current economic condition and other factors deemed to warrant consideration. Additionally, we look at the balance of any delinquent loan and compare that to the current value of the collateralizing property. We utilize various home valuation methodologies including appraisals, broker pricing opinions, internet-based property data services to review comparable properties in the same area or consult with a broker in the property's area.</t>
  </si>
  <si>
    <t>Acquired Distressed Residential Mortgage Loans</t>
  </si>
  <si>
    <t xml:space="preserve">Acquired Distressed Residential Mortgage Loans – Distressed residential mortgage loans are comprised of pools of fixed and adjustable rate residential mortgage loans acquired by the Company at a discount, with evidence of credit deterioration since their origination and where it is probable that the Company will not collect all contractually required principal payments. Distressed residential mortgage loans held in securitization trusts are distressed residential mortgage loans transferred to Consolidated VIEs that have been securitized into beneficial interests. The Company accounted for these securitization trusts as financings which are consolidated into the Company’s financial statements. Acquired distressed residential mortgage loans that have evidence of deteriorated credit quality at acquisition are accounted for under ASC Subtopic 310-30, "Loans and Debt Securities Acquired with Deteriorated Credit Quality" ("ASC 310-30"). Management evaluates whether there is evidence of credit quality deterioration as of the acquisition date using indicators such as past due or modified status, risk ratings, recent borrower credit scores and recent loan-to-value percentages. Acquired distressed residential mortgage loans are recorded at fair value at the date of acquisition, with no allowance for loan losses. Under ASC 310-30, the acquired loans may be aggregated and accounted for as a pool of loans if the loans being aggregated have common risk characteristics. A pool is accounted for as a single asset with a single composite interest rate and an expectation of aggregate cash flows. Once a pool is assembled, it is treated as if it was one loan for purposes of applying the accounting guidance. Under ASC 310-30, the excess of cash flows expected to be collected over the carrying amount of the loans, referred to as the “accretable yield,” is accreted into interest income over the life of the loans in each pool or individually using a level yield methodology. Accordingly, our acquired distressed residential mortgage loans accounted for under ASC 310-30 are not subject to classification as nonaccrual classification in the same manner as our residential mortgage loans that were not distressed when acquired by us. Rather, interest income on acquired distressed residential mortgage loans relates to the accretable yield recognized at the pool level or on an individual loan basis, and not to contractual interest payments received at the loan level. The difference between contractually required principal and interest payments and the cash flows expected to be collected, referred to as the “nonaccretable difference,” includes estimates of both the impact of prepayments and expected credit losses over the life of the individual loan, or the pool (for loans grouped into a pool). Management monitors actual cash collections against its expectations, and revised cash flow expectations are prepared as necessary. A decrease in expected cash flows in subsequent periods may indicate that the loan pool or individual loan, as applicable, is impaired, thus requiring the establishment of an allowance for loan losses by a charge to the provision for loan losses. An increase in expected cash flows in subsequent periods initially reduces any previously established allowance for loan losses by the increase in the present value of cash flows expected to be collected, and results in a recalculation of the amount of accretable yield for the loan pool. The adjustment of accretable yield due to a significant increase in expected cash flows is recognized prospectively as a change in estimate. The additional cash flows expected to be collected are reclassified from the nonaccretable difference to the accretable yield, and the amount of periodic accretion is adjusted accordingly over the remaining life of the loans in the pool or individual loan, as applicable. The impacts of (i) prepayments, (ii) changes in variable interest rates, and (iii) any other changes in the timing of expected cash flows are recognized prospectively as adjustments to interest income. A distressed residential mortgage loan disposal, which may include a loan sale, receipt of payment in full from the borrower or foreclosure, results in removal of the loan from the loan pool at its allocated carrying amount. In the event of a sale of the loan and receipt of payment (in full or partial) from the borrower, a gain or loss on sale is recognized and reported based on the difference between the sales proceeds or payment from the borrower and the allocated carrying amount of the acquired distressed residential mortgage loan. In the case of a foreclosure, an individual loan is removed from the pool, a gain or loss on sale is recognized and reported based on the difference between the fair value of the underlying collateral less costs to sell and the carrying amount of the acquired distressed residential mortgage loan. The Company uses the specific allocation method for the removal of loans as the estimated cash flows and related carrying amount for each individual loan are known. In these cases, the remaining accretable yield is unaffected and any material change in remaining effective yield caused by the removal of the loan from the pool is addressed by the re-assessment of the estimate of cash flows for the pool prospectively. Acquired distressed residential mortgage loans subject to modification are not removed from the pool even if those loans would otherwise be considered troubled debt restructurings because the pool, and not the individual loan, represents the unit of account. For individual loans not accounted for in pools that are sold or satisfied by payment in full, a gain or loss on sale is recognized and reported based on the difference between the sales proceeds or payment from the borrower and the carrying amount of the acquired distressed residential mortgage loan. In the case of a foreclosure, a gain or loss on sale is recognized and reported based on the difference between the fair value of the underlying collateral less costs to sell and the carrying amount of the acquired distressed residential mortgage loan. </t>
  </si>
  <si>
    <t>Multi-Family Loans Held in Securitization Trusts – Multi-family loans held in securitization trusts are comprised of multi-family mortgage loans held in five and six Freddie Mac-sponsored multi-family K-Series securitizations (the “Consolidated K-Series”) as of December 31, 2015 and December 31, 2014 , respectively. Based on a number of factors, we determined that we were the primary beneficiary of each VIE within the Consolidated K-Series, met the criteria for consolidation and, accordingly, have consolidated these Freddie Mac-sponsored multi-family K-Series securitizations, including their assets, liabilities, income and expenses in our financial statements. The Company has elected the fair value option on each of the assets and liabilities held within the Consolidated K-Series, which requires that changes in valuations in the assets and liabilities of the Consolidated K-Series be reflected in the Company's accompanying consolidated statement of operations, as the Company believes this accounting treatment more accurately and consistently reflects its results of operations. 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but in no case when payment becomes greater than 90 days delinquent. Loans return to accrual status when principal and interest become current and are anticipated to be fully collectible.</t>
  </si>
  <si>
    <t>Mezzanine Loan and Preferred Equity Investments, Mortgage Loans Held for Investment, and Investments in Unconsolidated Entities</t>
  </si>
  <si>
    <t>Mortgage Loans Held for Investment – Mortgage loans held for investment are stated at unpaid principal balance, adjusted for any unamortized premium or discount, deferred fees or expenses, net of valuation allowances, and are included in receivables and other asset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interest income. A loan is considered to be impaired when it is probable that based upon current information and events, the Company will be unable to collect all amounts due under the contractual terms of the loan agreement. Based on the facts and circumstances of the individual loans being impaired, loan specific valuation allowances are established for the excess carrying value of the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Investments in Unconsolidated Entities – Non-controlling, unconsolidated ownership interests in an entity may be accounted for using the equity method, at fair value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Management periodically reviews its investments for impairment based on projected cash flows from the entity over the holding period. When any impairment is identified, the investments are written down to recoverable amounts. The Company had equity method investments included in receivables and other assets in the amounts of $20.1 million and $11.3 million as of December 31, 2015 and December 31, 2014, respectively. The Company may account for an investment in an unconsolidated entity at fair value by electing the fair value option. The Company elected the fair value option for certain investments in unconsolidated entities that own interests (directly or indirectly) in commercial and residential real estate assets because the Company determined that such presentation represents the underlying economics of the respective investment. The Company records the change in fair value of its investment in other income in the consolidated statements of operations. The Company had investments in unconsolidated entities at fair value included in receivables and other assets in the amounts of $67.6 million and $38.5 million as of December 31, 2015 and December 31, 2014, respectively. Investments in unconsolidated entities accounted at fair value consist of the following as of December 31, 2015 and December 31, 2014 (dollar amounts in thousands): 2015 2014 Investment Name Ownership Interest Carrying Amount Income (Loss) Ownership Interest Carrying Amount Income (Loss) RB Development Holding Company, LLC 63% $ 1,927 $ (9 ) 63% $ 1,936 $ 373 RB Multifamily Investors LLC (1) 70% $ 56,891 $ 5,263 65% $ 36,561 $ 617 Morrocroft Neighborhood Stabilization Fund II, LP 13% $ 8,754 $ 291 —% $ — $ — (1) Includes the Company's preferred and common interest. The Company accounts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The Company had no investments in unconsolidated entities accounted for using the cost method.</t>
  </si>
  <si>
    <t>Cash and Cash Equivalents</t>
  </si>
  <si>
    <t>Cash and Cash Equivalents – Cash and cash equivalents include cash on hand, amounts due from banks and overnight deposits, all of which have original maturities of 90 days or less. The Company maintains its cash and cash equivalents in highly rated financial institutions, and at times these balances exceed insurable amounts.</t>
  </si>
  <si>
    <t>Receivables and Other Assets</t>
  </si>
  <si>
    <t>Receivables and Other Assets – Receivables and other assets as of December 31, 2015 and 2014 include restricted cash held by third parties of $20.8 million and $54.2 million , respectively. Included in restricted cash is $ 11.6 million and $ 40.6 million held in our Agency IO portfolio to be used for trading purposes and $8.2 million and $11.4 million held by counterparties as collateral for hedging instruments and repurchase agreements as of December 31, 2015 and 2014 , respectively. Interest receivable on multi-family loans held in securitization trusts is also included in receivables and other assets in the amounts of $24.6 million and $29.8 million as of December 31, 2015 and 2014 , respectively.</t>
  </si>
  <si>
    <t>Derivative Financial Instruments</t>
  </si>
  <si>
    <t xml:space="preserve">Derivative Financial Instruments – In accordance with ASC 815, the Company records derivative financial instruments on its consolidated balance sheet as assets or liabilities at fair value. Changes in fair value are accounted for depending on the use of the derivative instruments and whether they qualify for hedge accounting treatment. In connection with our investment in Agency IOs, the Company uses several types of derivative instruments such as interest rate swaps, futures, put and call options on futures and TBAs to hedge the interest rate risk, as well as spread risk associated with these investments. The Company also purchase or sell short To-Be-Announced securities (“TBAs”) through its Agency IO portfolio. TBAs are forward-settling purchases and sales of Agency RMBS where the underlying pools of mortgage loans are “To-Be-Announced.” Pursuant to these TBA transactions, we agree to purchase or sell, for future settlement, Agency RMBS with certain principal and interest terms and certain types of underlying collateral, but the particular Agency RMBS to be delivered is not identified until shortly before the TBA settlement date. For TBA contracts that we have entered into, we have not asserted that physical settlement is probable, therefore we have not designated these forward commitments as hedging instruments. The use of TBAs, futures, options on futures and interest rate swaps in our Agency IO portfolio hedge the overall risk profile of investment securities in the portfolio. The derivative instruments in our Agency IO portfolio are not designated as hedging instruments, therefore realized and unrealized gains and losses associated with these derivative instruments are recognized through earnings and reported as part of the other income (loss) category in the consolidated statements of operations. The Company also use interest rate swaps to hedge the variable cash flows associated with borrowings made under our financing arrangements and Residential CDOs. We typically pay a fixed rate and receive a floating rate based on one month LIBOR, on the notional amount of the interest rate swaps. The floating rate we receive under our swap agreements has the effect of offsetting the repricing characteristics and cash flows of our financing arrangements. These interest rate swaps, qualify as a cash flow hedge, where the effective portion of the gain or loss on the derivative instrument is reported as a component of OCI and reclassified into earnings in the same period or periods during which the hedged transaction affects earnings. The remaining gain or loss on the derivative instruments in excess of the cumulative change in the present value of future cash flows of the hedged item, if any, is recognized in current earnings during the period of change. </t>
  </si>
  <si>
    <t>Termination of Hedging Relationships</t>
  </si>
  <si>
    <t>Termination of Hedging Relationships – The Company employs risk management monitoring procedures to ensure that the designated hedging relationships are demonstrating, and are expected to continue to demonstrate, a high level of effectiveness. Hedge accounting is discontinued on a prospective basis if it is determined that the hedging relationship is no longer highly effective or expected to be highly effective in offsetting changes in fair value of the hedged item. Additionally, the Company may elect to un-designate a hedge relationship during an interim period and re-designate upon the rebalancing of a hedge profile and the corresponding hedge relationship. When hedge accounting is discontinued, the Company continues to carry the derivative instruments at fair value with changes recorded in earnings.</t>
  </si>
  <si>
    <t>Other Comprehensive Income (Loss)</t>
  </si>
  <si>
    <t>Other Comprehensive Income (Loss) – The Company’s comprehensive income/(loss) available to common stockholders includes net income, the change in net unrealized gains/(losses) on its available for sale securities and its derivative hedging instruments, currently comprised of interest rate swaps, (to the extent that such changes are not recorded in earnings), adjusted by realized net gains/(losses) reclassified out of accumulated other comprehensive income/(loss) for available for sale securities and is reduced by dividends declared on the Company’s preferred stock.</t>
  </si>
  <si>
    <t>Employee Benefits Plans</t>
  </si>
  <si>
    <t>Employee Benefits Plans – The Company sponsors a defined contribution plan (the “Plan”) for all eligible domestic employees. The Plan qualifies as a deferred salary arrangement under Section 401(k) of the Internal Revenue Code of 1986, as amended (the “Internal Revenue Code”). The Company made no contributions to the Plan for the years ended December 31, 2015 and 2014 .</t>
  </si>
  <si>
    <t>Stock Based Compensation</t>
  </si>
  <si>
    <t>Stock Based Compensation – Compensation expense for equity based awards and stock issued for services are recognized over the vesting period of such awards and services based upon the fair value of the stock at the grant date.</t>
  </si>
  <si>
    <t>Income Taxes – The Company operates in such a manner so as to qualify as a REIT under the requirements of the Internal Revenue Code. Requirements for qualification as a REIT include various restrictions on ownership of the Company’s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the Company’s tax return in the subsequent taxable year. Qualifying distributions of taxable income are deductible by a REIT in computing taxable income. Certain activities of the Company are conducted through TRSs and therefore are subject to federal and various state and local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740, Income Taxes ,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of being sustained by the applicable tax authority. In situations involving uncertain tax positions related to income tax matters, we do not recognize benefits unless it is more likely than not that they will be sustained. ASC 740 was applied to all open taxable years as of the effective date. Management’s determinations regarding ASC 740 may be subject to review and adjustment at a later date based on factors including, but not limited to, an ongoing analysis of tax laws, regulations and interpretations thereof. The Company will recognize interest and penalties, if any, related to uncertain tax positions as income tax expense in our consolidated statements of operations.</t>
  </si>
  <si>
    <t>Earnings Per Share – Basic earnings per share excludes dilution and is computed by dividing net income available to common stockholders by the weighted-average number of shares of common stock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t>
  </si>
  <si>
    <t>Segment Reporting</t>
  </si>
  <si>
    <t>Segment Reporting – ASC 280, Segment Reporting , is the authoritative guidance for the way public entities report information about operating segments in their annual financial statements. We are a REIT focused on the business of acquiring, investing in, financing and managing primarily mortgage-related assets, and financial assets, and currently operate in only one reportable segment.</t>
  </si>
  <si>
    <t>Summary of Recent Accounting Pronouncements</t>
  </si>
  <si>
    <t>Summary of Recent Accounting Pronouncements Receivables (ASC 310) In April 2014, the FASB issued ASU 2014-4, Receivables—Troubled Debt Restructurings by Creditors (Subtopic 310-40)—Reclassification of Residential Real Estate Collateralized Consumer Mortgage Loans upon Foreclosure (“ASU 2014-4”). The amendments of this ASU are intended to clarify when a creditor should be considered to have received physical possession of residential real estate property collateralizing a consumer mortgage loan such that the loan should be derecognized and the real estate recognized. In addition, th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SU 2014-04 became effective for the Company beginning January 1, 2015. The adoption of ASU 2014-04 did not have a material effect on our financial condition, results of operations and disclosures. Transfers and Servicing (ASC 860) In June 2014, the FASB issued ASU 2014-11, Transfers and Servicing: Repurchase-to-Maturity Transaction, Repurchase Financings, and Disclosures (“ASU 2014-11”). This guidance requires repurchase-to-maturity transactions to be accounted for as secured borrowings as if the transferor retains effective control, even though the transferred financial assets are not returned to the transferor at settlement. ASU 2014-11 also eliminates existing guidance for repurchase financings and requires instead that entities consider the initial transfer and the related repurchase agreement separately when applying the derecognition requirements of ASC 860, Transfers and Servicing. New disclosures will be required for (1) certain transactions accounted for as secured borrowings and (2) transfers accounted for as sales when the transferor also retains substantially all of the exposure to the economic return on the transferred financial assets throughout the term of the transaction. ASU 2014-11 became effective for the Company beginning January 1, 2015. The adoption of ASU 2014-11 did not have a material effect on our financial condition, results of operations and disclosures. Revenue Recognition (Topic 606) In May 2014, the FASB issued ASU 2014-9, Revenue from Contracts with Customers (“ASU 2014-9”). This guidance creates a new, principle-based revenue recognition framework that will affect nearly every revenue-generating entity. ASU 2014-9 also creates a new topic in the Codification, Topic 606 (“ASC 606”). In addition to superseding and replacing nearly all existing U.S. GAAP revenue recognition guidance, including industry-specific guidance, ASC 606 does the following: (1) establishes a new control-based revenue recognition model; (2) changes the basis for deciding when revenue is recognized over time or at a point in time; (3) provides new and more detailed guidance on specific aspects of revenue recognition; and (4) expands and improves disclosures about revenue. In August 2015, the FASB issued ASU 2015-14 that defers the effective date of ASU 2014-09 for public business entities for annual reporting periods beginning after December 15, 2017, including interim periods therein. Early application is not permitted for public business entities. The Company is currently assessing the impact of this guidance. Consolidation (Topic 810) In August 2014, the FASB issued ASU 2014-13, Measuring the Financial Assets and the Financial Liabilities of a Consolidated Collateralized Financing Entity (“ASU 2014-13”). For entities that consolidate a collateralized financing entity within the scope of this update, an option to elect to measure the financial assets and the financial liabilities of that collateralized financing entity using either the measurement alternative included in this Update or Topic 820 on fair value measurement is provided. The guidance is effective for fiscal years beginning after December 15, 2015, and the interim periods within those fiscal years. Early adoption is permitted as of the beginning of an annual period. The Company is currently assessing the impact of this guidance. In February 2015, the FASB issued ASU 2015-02, Amendments to the Consolidation Analysis (“ASU 2015-02”). The update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guidance is effective for fiscal years beginning after December 31, 2015 , and the interim periods within those fiscal years. Early adoption is permitted as of the beginning of an annual period. We do not expect the adoption of ASU 2015-02 to have a material impact on the Company’s financial condition or results of operations. Interest - Imputation of Interest (Topic 835) In April 2015, the FASB issued ASU 2015-03, Interest - Imputation of Interest (Subtopic 835-30): Simplifying the Presentation of Debt Issuance Costs (“ASU 2015-03”). The amendments in ASU 2015-03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guidance in ASU 2015-03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these SEC comments to the "S" section of the Codification. The guidance is effective for financial statements issued for fiscal years beginning after December 31, 2015 , and interim periods within those fiscal years. We do not expect the adoption of ASU 2015-03 to have a significant effect on our financial condition, results of operations and disclosures.</t>
  </si>
  <si>
    <t>Mezzanine, Debt and Equity Investments</t>
  </si>
  <si>
    <t>Mezzanine Loan and Preferred Equity Investments - The Company invests in mezzanine loans and preferred equity of entities that have significant real estate assets. The mezzanine loan is secured by a pledge of the borrower’s equity ownership in the property. Unlike a mortgage, this loan does not represent a lien on the property. Therefore, it is always junior and subordinate to any first lien as well as second liens, if applicable, on the property. These loans are senior to any preferred equity or common equity interests. A preferred equity investment is an equity investment in an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nd preferred equity investments, where the risks and payment characteristics are equivalent to mezzanine loans, are accounted for as loans and are stated at unpaid principal balance, adjusted for any unamortized premium or discount, deferred fees or expenses, net of valuation allowances, and are included in receivables and other assets in the accompanying consolidated balance sheets. The Company has evaluated its mezzanine loan and preferred equity investments for accounting treatment as loans versus equity investment utilizing the guidance provided by the ADC Arrangements Subsection of ASC 310, Receivables. For mezzanine loan and preferred equity investments where the characteristics, facts and circumstances indicate that loan accounting treatment is appropriate, the Company accretes or amortizes any discounts or premiums and deferred fees and expenses over the life of the related asset utilizing the effective interest method or straight line-method, if the result is not materially different. We evaluate the collectibility of both interest and principal of each of our loans, if circumstances warrant, to determine whether they a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 Interest income is accrued and recognized as revenue when earned according to the terms of th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The Company had preferred equity and mezzanine loan investments accounted for as loans included in receivables and other assets in the amounts of $44.2 million and $24.9 million as of December 31, 2015 and December 31, 2014, respectively. Mezzanine loans and preferred equity investments where the risks and payment characteristics are equivalent to an equity investment are accounted for using the equity method of accounting. See “ Investment in Unconsolidated Entities. ” The mezzanine loans and preferred equity investments are included in receivables and other assets.</t>
  </si>
  <si>
    <t>Financing Arrangements</t>
  </si>
  <si>
    <t>Financing Arrangements, Portfolio Investments – The Company finances the majority of its Agency RMBS purchases using repurchase agreements. Under a repurchase agreement, an asset is sold to a counterparty to be repurchased at a future date at a predetermined price, which represents the original sales price plus interest. The Company accounts for these repurchase agreements as financings under ASC 860, Transfers and Servicing . Under ASC 860, for these transactions to be treated as financings, they must be separate transactions and not linked. If the Company finances the purchase of its securities with repurchase agreements with the same counterparty from which the securities are purchased and both transactions are entered into contemporaneously or in contemplation of each other, the transactions are presumed under GAAP to be part of the same arrangement, or a "Linked Transaction," unless certain criteria are met. None of the Company’s repurchase agreements are accounted for as linked transactions because they met the applicable criteria in accordance with ASC 860-10-40. On February 20, 2015, our wholly-owned subsidiary, Great Lakes Insurance Holdings LLC (“GLIH”), became a member of the Federal Home Loan Bank of Indianapolis (“FHLBI”). As a member of the FHLBI, GLIH may access a variety of products and services offered by the FHLBI, including secured advances. As of December 31, 2015 , GLIH had $121 million in outstanding secured advances from FHLBI, which are included on the Company’s accompanying consolidated balance sheets in financing arrangements, portfolio investments.</t>
  </si>
  <si>
    <t>Financing Arrangements, Residential Mortgage Loans – The Company finances a portion of its residential mortgage loans, including its distressed residential mortgage loans through repurchase agreements that expire within 12 - 18 months. The borrowings under the repurchase agreements bear an interest rate of a specified margin over one-month LIBOR. The repurchase agreements are treated as collateralized financing transactions and carried at the contractual amounts, as specified in the respective agreement. Costs related to the establishment of the repurchase agreement which include underwriting, legal, accounting and other fees are reflected as deferred charges. Such costs are included on the Company’s accompanying consolidated balance sheets in receivables and other assets in the amount of $2.3 million and $1.7 million as of December 31, 2015 and December 31, 2014 , respectively. These deferred charges are amortized as an adjustment to interest expense using the effective interest method, or straight line-method, if the result is not materially different.</t>
  </si>
  <si>
    <t>Collateralized Debt Obligations and Securitized Debt</t>
  </si>
  <si>
    <t>Securitized Debt –Securitized Debt represents third-party liabilities of Financing VIEs and excludes liabilities of the VIEs acquired by the Company that are eliminated on consolidation. The Company has entered into several financing transactions that resulted in the Company consolidating as VIEs the special purpose entities (the “SPEs”) that were created to facilitate the transactions and to which underlying assets in connection with the financing were transferred. The Company engaged in these transactions primarily to obtain permanent or longer term financing on a portion of its multi-family CMBS and acquired distressed residential mortgage loans. Costs related to issuance of securitized debt which include underwriting, rating agency, legal, accounting and other fees are reflected as deferred charges. Such costs are included on the Company’s accompanying consolidated balance sheets in receivables and other assets in the amount of $1.0 million and $2.2 million as of December 31, 2015 and December 31, 2014 , respectively. These deferred charges are amortized as an adjustment to interest expense using the effective interest method, or straight line-method, if the result is not materially different.</t>
  </si>
  <si>
    <t>Multi-Family Collateralized Debt Obligations (“Multi-Family CDOs”) – We consolidate the Consolidated K-Series including their debt, referred to as Multi-Family CDOs, in our financial statements. The Multi-Family CDOs permanently finance the multi-family mortgage loans held in the Consolidated K-Series securitizations. For financial reporting purposes, the loans held as collateral are recorded as assets of the Company and the Multi-Family CDOs are recorded as the Company’s debt. We refer to both the Residential CDOs and Multi-Family CDOs as CDOs in this report.</t>
  </si>
  <si>
    <t>Residential Collateralized Debt Obligations (“Residential CDOs”) – We use Residential CDOs to permanently finance our residential mortgage loans held in securitization trusts. For financial reporting purposes, the ARM loans held as collateral are recorded as assets of the Company and the Residential CDOs are recorded as the Company’s debt. The Company completed four securitizations in 2005 and 2006. The first three were accounted for as a permanent financing while the fourth was accounted for as a sale and accordingly, is not included in the Company’s accompanying consolidated financial statements</t>
  </si>
  <si>
    <t>Summary of Significant Accounting Policies (Tables)</t>
  </si>
  <si>
    <t>Schedule of Unconsolidated Entities</t>
  </si>
  <si>
    <t>Investments in unconsolidated entities accounted at fair value consist of the following as of December 31, 2015 and December 31, 2014 (dollar amounts in thousands): 2015 2014 Investment Name Ownership Interest Carrying Amount Income (Loss) Ownership Interest Carrying Amount Income (Loss) RB Development Holding Company, LLC 63% $ 1,927 $ (9 ) 63% $ 1,936 $ 373 RB Multifamily Investors LLC (1) 70% $ 56,891 $ 5,263 65% $ 36,561 $ 617 Morrocroft Neighborhood Stabilization Fund II, LP 13% $ 8,754 $ 291 —% $ — $ — (1) Includes the Company's preferred and common interest.</t>
  </si>
  <si>
    <t>Investment Securities Available For Sale (Tables)</t>
  </si>
  <si>
    <t>Schedule of Available-for-sale Securities Reconciliation</t>
  </si>
  <si>
    <t>Investment securities available for sale consisted of the following as of December 31, 2015 and December 31, 2014 (dollar amounts in thousands): December 31, 2015 December 31, 2014 Amortized Costs Unrealized Fair Value Amortized Costs Unrealized Fair Value Gains Losses Gains Losses Agency RMBS: Agency ARMs Freddie Mac $ 62,383 $ 41 $ (770 ) $ 61,654 $ 57,597 $ 55 $ (488 ) $ 57,164 Fannie Mae 92,605 121 (1,334 ) 91,392 113,192 81 (1,037 ) 112,236 Ginnie Mae 20,172 55 (260 ) 19,967 12,552 — (259 ) 12,293 Total Agency ARMs 175,160 217 (2,364 ) 173,013 183,341 136 (1,784 ) 181,693 Agency Fixed Rate Freddie Mac 31,076 — (719 ) 30,357 37,800 — (629 ) 37,171 Fannie Mae 380,684 — (12,149 ) 368,535 451,694 — (10,184 ) 441,510 Ginnie Mae 25,923 9 (111 ) 25,821 — — — — Total Agency Fixed Rate 437,683 9 (12,979 ) 424,713 489,494 — (10,813 ) 478,681 Agency IOs (1) Freddie Mac 28,970 680 (4,471 ) 25,179 38,844 273 (5,779 ) 33,338 Fannie Mae 39,603 433 (6,341 ) 33,695 53,666 741 (6,388 ) 48,019 Ginnie Mae 63,050 511 (7,045 ) 56,516 42,991 310 (5,527 ) 37,774 Total Agency IOs 131,623 1,624 (17,857 ) 115,390 135,501 1,324 (17,694 ) 119,131 Total Agency RMBS 744,466 1,850 (33,200 ) 713,116 808,336 1,460 (30,291 ) 779,505 Non-Agency RMBS 1,727 51 (211 ) 1,567 2,061 69 (191 ) 1,939 U.S. Treasury securities 10,113 — (76 ) 10,037 — — — — CLOs — — — — 26,140 9,063 — 35,203 Total investment securities available for sale $ 756,306 $ 1,901 $ (33,487 ) $ 724,720 $ 836,537 $ 10,592 $ (30,482 ) $ 816,647 December 31, 2015 December 31, 2014 Amortized Costs Unrealized Fair Value Amortized Costs Unrealized Fair Value Gains Losses Gains Losses CMBS $ 28,692 $ 12,042 $ — $ 40,734 $ 26,193 $ 12,401 $ — $ 38,594 Total investment securities available for sale held in securitization trusts $ 28,692 $ 12,042 $ — $ 40,734 $ 26,193 $ 12,401 $ — $ 38,594 (1) Included in investment securities available for sale as of December 31, 2015 and 2014 are Agency IOs. Agency IOs are measured at fair value through earnings.</t>
  </si>
  <si>
    <t>Weighted Average Lives of Available-for-sale Securities</t>
  </si>
  <si>
    <t>The following table sets forth the weighted average lives our investment securities available for sale as of December 31, 2015 and December 31, 2014 (dollar amounts in thousands): Weighted Average Life December 31, 2015 December 31, 2014 0 to 5 years $ 477,860 $ 393,080 Over 5 to 10 years 219,747 365,386 10+ years 27,113 58,181 Total $ 724,720 $ 816,647</t>
  </si>
  <si>
    <t>Schedule of Stated Reset Periods for Available-for-sale Securities Held in Securitization Trusts</t>
  </si>
  <si>
    <t>The following tables set forth the stated interest reset periods of our investment securities available for sale and investment securities available for sale held in securitization trusts at December 31, 2015 and December 31, 2014 at carrying value (dollar amounts in thousands): December 31, 2015 December 31, 2014 Less than 6 months 6 to 24 months More than 24 months Total Less than 6 months 6 to 24 months More than 24 months Total Agency RMBS $ 92,693 $ 44,700 $ 575,723 $ 713,116 $ 89,442 $ 21,746 $ 668,317 $ 779,505 Non-Agency RMBS 188 1,379 — 1,567 1,939 — — 1,939 U.S. Treasury securities 10,037 — — $ 10,037 — — — — CLOs — — — — 35,203 — — 35,203 Total investment securities available for sale $ 102,918 $ 46,079 $ 575,723 $ 724,720 $ 126,584 $ 21,746 $ 668,317 $ 816,647 CMBS $ — $ — $ 40,734 $ 40,734 $ — $ — $ 38,594 $ 38,594 Total investment securities available for sale held in securitization trusts $ — $ — $ 40,734 $ 40,734 $ — $ — $ 38,594 $ 38,594</t>
  </si>
  <si>
    <t>Investment Securities Available-for-sale in an Unrealized Loss Position</t>
  </si>
  <si>
    <t>The following tables present the Company's investment securities available for sale and investment securities available for sale held in securitization trusts in an unrealized loss position reported through OCI, aggregated by investment category and length of time that individual securities have been in a continuous unrealized loss position at December 31, 2015 (dollar amounts in thousands): December 31, 2015 Less than 12 Months Greater than 12 months Total Carrying Value Gross Unrealized Losses Carrying Value Gross Unrealized Losses Carrying Value Gross Unrealized Losses Agency RMBS $ 71,587 $ (688 ) $ 476,157 $ (14,497 ) $ 547,744 $ (15,185 ) Non-Agency RMBS 771 — 796 (211 ) 1,567 (211 ) Total investment securities available for sale $ 72,358 $ (688 ) $ 476,953 $ (14,708 ) $ 549,311 $ (15,396 ) CMBS $ — $ — $ — $ — $ — $ — Total investment securities available for sale held in securitization trusts $ — $ — $ — $ — $ — $ — The following tables present the Company's investment securities available for sale and investment securities available for sale held in securitization trusts in an unrealized loss position reported through OCI, aggregated by investment category and length of time that individual securities have been in a continuous unrealized loss position at December 31, 2014 (dollar amounts in thousands): December 31, 2014 Less than 12 Months Greater than 12 months Total Carrying Value Gross Unrealized Losses Carrying Value Gross Unrealized Losses Carrying Value Gross Unrealized Losses Agency RMBS $ — $ — $ 638,936 $ (12,597 ) $ 638,936 $ (12,597 ) Non-Agency RMBS — — 967 (191 ) 967 (191 ) Total investment securities available for sale $ — $ — $ 639,903 $ (12,788 ) $ 639,903 $ (12,788 ) CMBS $ — $ — $ — $ — $ — $ — Total investment securities available for sale held in securitization trusts $ — $ — $ — $ — $ — $ —</t>
  </si>
  <si>
    <t>Residential Mortgage Loans Held in Securitization Trusts (Net) and Real Estate Owned (Tables)</t>
  </si>
  <si>
    <t>Schedule of Residential Mortgage Loans Held in Securitization Trusts (Net)</t>
  </si>
  <si>
    <t>Residential mortgage loans held in securitization trusts (net) consist of the following at December 31, 2015 and December 31, 2014 , respectively (dollar amounts in thousands): December 31, 2015 December 31, 2014 Unpaid principal balance $ 122,545 $ 152,277 Deferred origination costs – net 775 968 Reserve for loan losses (3,399 ) (3,631 ) Total $ 119,921 $ 149,614</t>
  </si>
  <si>
    <t>Reconciliation of Allowance for Loan Losses</t>
  </si>
  <si>
    <t>The following table presents the activity in the Company's allowance for loan losses on residential mortgage loans held in securitization trusts for the years ended December 31, 2015 , 2014 and 2013 , respectively (dollar amounts in thousands): Years Ended December 31, 2015 2014 2013 Balance at beginning of period $ 3,631 $ 2,989 $ 2,978 Provisions for loan losses 1,161 998 701 Transfer to real estate owned — (356 ) (407 ) Charge-offs (1,393 ) — (283 ) Balance at the end of period $ 3,399 $ 3,631 $ 2,989</t>
  </si>
  <si>
    <t>Reconciliation of Real Estate Owned Held in Residential Securitization Trusts</t>
  </si>
  <si>
    <t>The following table presents the activity in the Company’s real estate owned held in residential securitization trusts for the years ended December 31, 2015 , 2014 and 2013 , respectively (dollar amounts in thousands): December 31, 2015 December 31, 2014 December 31, 2013 Balance at beginning of period $ 965 $ 1,108 $ 732 Write downs — (103 ) (433 ) Transfer from mortgage loans held in securitization trusts — 537 1,184 Disposal (554 ) (577 ) (375 ) Balance at the end of period $ 411 $ 965 $ 1,108</t>
  </si>
  <si>
    <t>Delinquencies in Portfolio of Residential Mortgage Loans Held in Securitization Trusts</t>
  </si>
  <si>
    <t>The table below shows delinquencies in our portfolio of residential mortgage loans held in securitization trusts, including real estate owned (REO) through foreclosure, as of December 31, 2015 (dollar amounts in thousands): December 31, 2015 Days Late Number of Delinquent Loans Total Unpaid Principal % of Loan Portfolio 30 - 60 3 $ 825 0.67 % 61 - 90 2 $ 1,763 1.43 % 90+ 26 $ 15,365 12.48 % Real estate owned through foreclosure 3 $ 574 0.47 % The table below shows delinquencies in our portfolio of residential mortgage loans held in securitization trusts, including REO through foreclosure, as of December 31, 2014 (dollar amounts in thousands): December 31, 2014 Days Late Number of Delinquent Loans Total Unpaid Principal % of Loan Portfolio 30 - 60 4 $ 1,522 0.99 % 61 - 90 — $ — — % 90+ 29 $ 16,997 11.01 % Real estate owned through foreclosure 6 $ 2,100 1.36 %</t>
  </si>
  <si>
    <t>Schedule of Geographic Concentration Risk Exceeding 5%</t>
  </si>
  <si>
    <t>The geographic concentrations of credit risk exceeding 5% of the total loan balances in our residential mortgage loans held in securitization trusts and REO held in residential securitization trusts at December 31, 2015 and 2014 are as follows: December 31, 2015 December 31, 2014 New York 35.6 % 36.1 % Massachusetts 20.7 % 24.0 % New Jersey 11.1 % 10.9 % Florida 7.7 % 6.2 % Connecticut 6.5 % 5.9 %</t>
  </si>
  <si>
    <t>Distressed Residential Mortgage Loans (Tables)</t>
  </si>
  <si>
    <t>Mortgage Loans on Real Estate [Line Items]</t>
  </si>
  <si>
    <t>Schedule of Additional Information of Distressed Residential Mortgage Loans Acquired</t>
  </si>
  <si>
    <t>The following table presents information regarding the estimates of the contractually required payments, the cash flows expected to be collected, and the estimated fair value of the distressed residential mortgage loans acquired during the years ended December 31, 2015 and December 31, 2014 , respectively (dollar amounts in thousands): December 31, 2015 December 31, 2014 Contractually required principal and interest $ 327,611 $ 910,787 Non-accretable yield (17,276 ) (85,474 ) Expected cash flows to be collected 310,335 825,313 Accretable yield (158,149 ) (424,444 ) Fair value at the date of acquisition $ 152,186 $ 400,869</t>
  </si>
  <si>
    <t>Schedule of Distressed Residential Mortgage Loans Activity</t>
  </si>
  <si>
    <t>The following table details activity in accretable yield for the distressed residential mortgage loans, including distressed residential mortgage loans held in securitization trusts, for the years ended December 31, 2015 and December 31, 2014 , respectively (dollar amounts in thousands): December 31, 2015 December 31, 2014 Balance at beginning of period $ 640,416 $ 171,112 Additions 173,497 598,247 Disposals (195,615 ) (110,309 ) Accretion (39,289 ) (18,634 ) Balance at end of period (1) $ 579,009 $ 640,416 (1) 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 Additions include accretable yield estimates for purchases made during the period and reclassification to accretable yield from nonaccretable yield. Deletions include distressed residential mortgage loan dispositions, which include refinancing, sale and foreclosure of the underlying collateral and resulting removal of the distressed residential mortgage loans from the accretable yield, and reclassifications from accretable to nonaccretable yield. The reclassifications between accretable and nonaccretable yield and the accretion of interest income is based on various estimates regarding loan performance and the value of the underlying real estate securing the loans. As the Company continues to gather additional information regarding the loans and the underlying collateral, the accretable yield may change. Therefore, the amount of accretable income recorded in the twelve-month period ended December 31, 2015 is not necessarily indicative of future results.</t>
  </si>
  <si>
    <t>The geographic concentrations of credit risk exceeding 5% of the unpaid principal balance in our distressed residential mortgage loans, including distressed residential mortgage loans held in securitization trusts, as of December 31, 2015 and December 31, 2014 , respectively, are as follows: December 31, 2015 December 31, 2014 Florida 12.6 % 12.4 % North Carolina 8.1 % 8.2 % California 7.7 % 8.9 % Georgia 6.1 % 6.9 % Maryland 5.4 % 3.5 % New York 5.2 % 5.1 %</t>
  </si>
  <si>
    <t>Consolidated K-Series (Tables)</t>
  </si>
  <si>
    <t>Variable Interest Entity [Line Items]</t>
  </si>
  <si>
    <t>The geographic concentrations of credit risk exceeding 5% of the total loan balances related to our CMBS investments included in investment securities available for sale and multi-family loans held in securitization trusts as of December 31, 2015 and December 31, 2014 , respectively, are as follows: December 31, 2015 December 31, 2014 California 13.8 % 13.5 % Texas 12.3 % 12.5 % New York 8.0 % 7.7 % Maryland 5.2 % 5.2 %</t>
  </si>
  <si>
    <t>Condensed Balance Sheet</t>
  </si>
  <si>
    <t>The condensed consolidated balance sheets of the Consolidated K-Series at December 31, 2015 and December 31, 2014 , respectively, are as follows (dollar amounts in thousands): Balance Sheets December 31, 2015 December 31, 2014 Assets Multi-family loans held in securitization trusts $ 7,105,336 $ 8,365,514 Receivables 24,579 29,809 Total Assets $ 7,129,915 $ 8,395,323 Liabilities and Equity Multi-family CDOs $ 6,818,901 $ 8,048,053 Accrued expenses 24,483 29,354 Total Liabilities 6,843,384 8,077,407 Equity 286,531 317,916 Total Liabilities and Equity $ 7,129,915 $ 8,395,323</t>
  </si>
  <si>
    <t>Condensed Income Statement</t>
  </si>
  <si>
    <t>The condensed consolidated statements of operations of the Consolidated K-Series for the years ended December 31, 2015 , 2014 , and 2013 respectively, are as follows (dollar amounts in thousands): Years Ended December 31, Statements of Operations 2015 2014 2013 Interest income $ 257,417 $ 301,877 $ 228,631 Interest expense 232,971 275,916 210,229 Net interest income 24,446 25,961 18,402 Unrealized gain on multi-family loans and debt held in securitization trusts, net 12,368 56,931 31,495 Net Income $ 36,814 $ 82,892 $ 49,897</t>
  </si>
  <si>
    <t>Use of Special Purpose Entities (SPE) and Variable Interest Entities (VIE) (Tables)</t>
  </si>
  <si>
    <t>Summary of Assets and Liabilities of Consolidated VIEs</t>
  </si>
  <si>
    <t>The following table presents the carrying value and estimated fair value of the Company’s financial instruments at December 31, 2015 and 2014 , respectively (dollar amounts in thousands): December 31, 2015 December 31, 2014 Fair Value Hierarchy Level Carrying Value Estimated Fair Value Carrying Value Estimated Fair Value Financial Assets: Cash and cash equivalents Level 1 $ 61,959 $ 61,959 $ 75,598 $ 75,598 Investment securities available for sale, at fair value Level 1 or 2 724,720 724,720 816,647 816,647 Investment securities available for sale, at fair value held in securitization trusts Level 3 40,734 40,734 38,594 38,594 Residential mortgage loans held in securitization trusts (net) Level 3 119,921 109,120 149,614 135,241 Distressed residential mortgage loans (net) (1) Level 3 558,989 564,310 582,697 599,182 Multi-family loans held in securitization trusts, at fair value Level 3 7,105,336 7,105,336 8,365,514 8,365,514 Derivative assets Level 1 or 2 228,775 228,775 288,850 288,850 Mortgage loans held for sale (net) (2) Level 3 5,471 5,557 7,712 7,713 Mortgage loans held for investment (2) Level 3 2,706 2,846 1,760 1,900 Mezzanine and preferred equity investments (2)(3) Level 3 44,151 44,540 24,907 25,212 Investments in unconsolidated entities (4) Level 3 87,065 87,558 48,366 48,490 Financial Liabilities: Financing arrangements, portfolio investments Level 2 $ 577,413 $ 577,413 $ 651,965 $ 651,965 Financing arrangements, distressed residential mortgage loans Level 2 214,490 214,490 238,949 238,949 Residential collateralized debt obligations Level 3 116,710 105,606 145,542 130,919 Multi-family collateralized debt obligations, at fair value Level 3 6,818,901 6,818,901 8,048,053 8,048,053 Securitized debt Level 3 117,528 123,776 232,877 240,341 Derivative liabilities Level 1 or 2 1,500 1,500 1,463 1,463 Payable for securities purchased Level 1 227,969 227,969 283,537 283,537 Subordinated debentures Level 3 45,000 42,731 45,000 36,531 (1) Includes distressed residential mortgage loans held in securitization trusts with a carrying value amounting to approximately $114.2 million and $221.6 million at December 31, 2015 and December 31, 2014 , respectively and distressed residential mortgage loans with a carrying value amounting to approximately $444.8 million and $361.1 million at December 31, 2015 and December 31, 2014 , respectively. (2) Included in receivables and other assets in the accompanying consolidated balance sheets. (3) Includes mezzanine and preferred equity investments accounted for as loans (see Note 2 ). (4) Includes investments in unconsolidated entities accounted for under the fair value option with a carrying value of $67.6 million and $38.5 million at December 31, 2015 and December 31, 2014, respectively.</t>
  </si>
  <si>
    <t>Schedule of Securitized Debt Collateralized by Multi-family CMBS or Distressed Residential Mortgage Loans</t>
  </si>
  <si>
    <t>The following table summarizes the Company’s securitized debt collateralized by multi-family CMBS or distressed residential mortgage loans (dollar amounts in thousands): Multi-family CMBS Re-securitization (1) Collateralized Recourse Financings (2) Distressed Residential Mortgage Loan Securitizations (3) Original Face amount of Notes issued by the VIE and purchased by 3rd party investors $ 35,000 $ 55,853 $ 176,970 Principal Amount at December 31, 2015 $ 33,781 $ 55,853 $ 33,656 Principal Amount at December 31, 2014 $ 34,208 $ 55,853 $ 149,364 Carrying Value at December 31, 2015 (4) $ 28,019 $ 55,853 $ 33,656 Carrying Value at December 31, 2014 (4) $ 27,660 $ 55,853 $ 149,364 Pass-through rate of Notes issued 5.35% One-month LIBOR plus 5.25% 4.25 - 4.85% (1) The Company engaged in the re-securitization transaction primarily for the purpose of obtaining non-recourse financing on a portion of its multi-family CMBS portfolio. As a result of engaging in this transaction, the Company remains economically exposed to the first loss position on the underlying multi-family CMBS transferred to the Consolidated VIE. The holders of the Note have no recourse to the general credit of the Company, but the Company does have the obligation, under certain circumstances, to repurchase assets upon the breach of certain representations and warranties. The Company will receive all remaining cash flow, if any, through its retained ownership. (2) The Company entered into a CMBS Master Repurchase Agreements with a three -year term for the purpose of financing a portion of its multi-family CMBS portfolio. In connection with the transaction, the Company agreed to guarantee the due and punctual payment of its wholly-owned subsidiary's obligations under the CMBS Master Repurchase Agreement. (3) The Company engaged in these transactions for the purpose of financing distressed residential mortgage loans acquired by the Company. The distressed residential mortgage loans serving as collateral for the financings are comprised of performing, re-performing and to a lesser extent non-performing, fixed and adjustable-rate, fully-amortizing, interest only and balloon, seasoned mortgage loans secured by first liens on one to four family properties. Two of the four securitization transactions provide for a revolving period of one to two years from the date of the respective financing (“Revolving Period”) where no principal payments will be made on the note. All cash proceeds generated by the distressed residential mortgage loans and received by the respective securitization trust during the Revolving Period, after payment of interest on the note, reserve amounts and certain other transaction expenses, will be available for the purchase by the trust of additional mortgage loans that satisfy certain eligibility criteria. In December 2015, the Company repaid the Company’s outstanding notes from its distressed residential mortgage loan securitization transaction completed in December 2012 with an original principal amount of $38.7 million and outstanding principal balance at the time of repayment amounting to $5.5 million .. With the repayment of the notes, the Company terminated and deconsolidated the Financing VIE that facilitated this financing transaction and the distressed residential loans serving as collateral on the notes were transferred back to the Company. (4) Classified as securitized debt in the liability section of the Company’s accompanying consolidated balance sheets.</t>
  </si>
  <si>
    <t>Schedule of Maturities of Long-term Debt</t>
  </si>
  <si>
    <t>The following table presents contractual maturity information about the Financing VIEs’ securitized debt as of December 31, 2015 and December 31, 2014 , respectively (dollar amounts in thousands): Scheduled Maturity (principal amount) December 31, 2015 December 31, 2014 Within 24 months $ 89,509 $ 205,217 Over 36 months 33,781 34,208 Total 123,290 239,425 Discount (5,762 ) (6,548 ) Carrying value $ 117,528 $ 232,877</t>
  </si>
  <si>
    <t>Schedule of Classification and Carrying Value of Unconsolidated VIEs</t>
  </si>
  <si>
    <t>The following table presents the classification and carrying value of unconsolidated VIEs as of December 31, 2015 and 2014 (dollar amounts in thousands): December 31, 2015 December 31, 2014 Investment securities available for sale, at fair value, held in securitization trusts Receivables and other Assets Total Investment securities available for sale, at fair value, held in securitization trusts Receivables and other Assets Total Multi-Family CMBS $ 40,734 $ 76 $ 40,810 $ 38,594 $ 80 $ 38,674 Mezzanine loan, preferred equity and investments in unconsolidated entities — 129,887 129,887 — 72,799 72,799 Total assets $ 40,734 $ 129,963 $ 170,697 $ 38,594 $ 72,879 $ 111,473</t>
  </si>
  <si>
    <t>Financing VIE</t>
  </si>
  <si>
    <t>The following table presents a summary of the assets and liabilities of these Consolidated VIEs. Intercompany balances have been eliminated for purposes of this presentation. Assets and Liabilities of Consolidated VIEs as of December 31, 2015 (dollar amounts in thousands): Financing VIEs Non-financed VIEs Multi-family CMBS re-securitization (1) Collateralized Recourse Financing (2) Distressed Residential Mortgage Loan Securitization (3) Residential Mortgage Loan Securitization Multi- family CMBS (4) Total Investment securities available for sale, at fair value held in securitization trusts $ 40,734 $ — $ — $ — $ — $ 40,734 Residential mortgage loans held in securitization trusts (net) — — — 119,921 — 119,921 Distressed residential mortgage loans held in securitization trust (net) — — 114,214 — — 114,214 Multi-family loans held in securitization trusts, at fair value 1,224,036 4,633,061 — — 1,248,239 7,105,336 Receivables and other assets 4,864 15,281 6,076 1,200 5,456 32,877 Total assets $ 1,269,634 $ 4,648,342 $ 120,290 $ 121,121 $ 1,253,695 $ 7,413,082 Residential collateralized debt obligations $ — $ — $ — $ 116,710 $ — $ 116,710 Multi-family collateralized debt obligations, at fair value 1,168,470 4,464,340 — — 1,186,091 6,818,901 Securitized debt 28,019 55,853 33,656 — — 117,528 Accrued expenses and other liabilities 4,436 14,750 368 13 5,456 25,023 Total liabilities $ 1,200,925 $ 4,534,943 $ 34,024 $ 116,723 $ 1,191,547 $ 7,078,162 (1) 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6 ). (2) 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income and expenses, in its financial statements as based on a number of factors, the Company determined that it was the primary beneficiary and has a controlling financial interest in such K-Series securitizations ( see Note 6 ). (3) In December 2015, the Company repaid the Company’s outstanding notes from its distressed residential mortgage loan securitization transaction completed in December 2012 with an original principal amount of $38.7 million and outstanding principal balance at the time of repayment amounting to $5.5 million . With the repayment of the notes, the Company terminated and deconsolidated the Financing VIE that facilitated this financing transaction and the distressed residential loans serving as collateral on the notes were transferred back to the Company. (4) In February 2015, the Company sold a first loss tranche PO security issued by one of the Consolidated K-Series securitizations obtaining total proceeds of approximately $44.3 million and realizing a gain of approximately $1.5 million . The sale resulted in a de-consolidation of $1.1 billion in Multi-Family loans held in a securitization trust and $1.0 billion in Multi-Family CDOs. Assets and Liabilities of Consolidated VIEs as of December 31, 2014 (dollar amounts in thousands): Financing VIEs Non-financed VIEs Multi-family CMBS re-securitization (1) Collateralized Recourse Financings (2) Distressed Residential Mortgage Loan Securitizations Residential Mortgage Loan Securitizations Multi- (3) Total Investment securities available for sale, at fair value held in securitization trusts $ 38,594 $ — $ — $ — $ — $ 38,594 Residential mortgage loans held in securitization trusts (net) — — — 149,614 — 149,614 Distressed residential mortgage loans held in securitization trusts (net) — — 221,591 — — 221,591 Multi-family loans held in securitization trusts, at fair value 1,273,633 4,720,908 — — 2,370,973 8,365,514 Receivables and other assets 5,097 15,631 39,084 1,545 10,408 71,765 Total assets $ 1,317,324 $ 4,736,539 $ 260,675 $ 151,159 $ 2,381,381 $ 8,847,078 Residential collateralized debt obligations $ — $ — $ — $ 145,542 $ — $ 145,542 Multi-family collateralized debt obligations, at fair value 1,221,555 4,558,065 — — 2,268,433 8,048,053 Securitized debt 27,660 55,853 149,364 — — 232,877 Accrued expenses and other liabilities 4,581 14,639 1,024 14 10,304 30,562 Total liabilities $ 1,253,796 $ 4,628,557 $ 150,388 $ 145,556 $ 2,278,737 $ 8,457,034 (1) The Company classified the multi-family CMBS issued by two K-Series securitizations and held by the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6 ). (2) 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and expenses, in its financial statements as based on a number of factors, the Company determined that it was the primary beneficiary and has a controlling financial interest in such K-Series securitizations ( see Note 6 ). In September 2014, the Company repaid the Company’s outstanding notes from its collateralized recourse financing transaction completed in November 2012 with a principal amount of $52.0 million . With the repayment of the notes, the Company terminated and deconsolidated the Financing VIE that facilitated this financing transaction and the multi-family CMBS serving as collateral on the notes were transferred back to the Company. (3) Two of the Company's Freddie Mac-sponsored multi-family K-Series securitizations included in the Consolidated K-Series are not subject to any Financing VIE as of December 31, 2014.</t>
  </si>
  <si>
    <t>Derivative Instruments and Hedging Activities (Tables)</t>
  </si>
  <si>
    <t>Derivative Instruments and Hedging Activities Disclosures [Line Items]</t>
  </si>
  <si>
    <t>Schedule of Other Derivatives Not Designated as Hedging Instruments, Statements of Financial Performance and Financial Position, Location</t>
  </si>
  <si>
    <t>The tables below summarize the activity of derivative instruments not designated as hedges for the years ended December 31, 2015 and 2014 , respectively (dollar amounts in thousands). Notional Amount For the Year Ended December 31, 2015 December 31, 2014 Additions Settlement, Expiration or Exercise December 31, 2015 TBA securities $ 273,000 $ 3,801,000 $ (3,852,000 ) $ 222,000 U.S. Treasury futures 2,300 150,200 (152,500 ) — Interest rate swap futures (190,100 ) 1,165,200 (1,112,300 ) (137,200 ) Eurodollar futures (2,961,000 ) 2,925,000 (2,733,000 ) (2,769,000 ) Options on U.S. Treasury futures 21,000 375,000 (368,000 ) 28,000 Swaptions 180,000 9,000 (30,000 ) 159,000 Interest rate swaps 10,000 — — 10,000 Notional Amount For the Year Ended December 31, 2014 December 31, 2013 Additions Settlement, Expiration or Exercise December 31, 2014 TBA securities $ 188,000 $ 2,575,000 $ (2,490,000 ) $ 273,000 U.S. Treasury futures (11,900 ) 130,500 (116,300 ) 2,300 Interest rate swap futures (242,700 ) 996,500 (943,900 ) (190,100 ) Eurodollar futures (3,360,000 ) 3,134,000 (2,735,000 ) (2,961,000 ) Options on U.S. Treasury futures 40,000 48,200 (67,200 ) 21,000 Swaptions 100,000 150,000 (70,000 ) 180,000 Interest rate swaps — 10,000 — 10,000</t>
  </si>
  <si>
    <t>Schedule of Components of Realized and Unrealized Gains and Losses To Derivative Not Designated as Hedging Instruments</t>
  </si>
  <si>
    <t>The following table presents the components of realized and unrealized gains and losses related to our derivative instruments that were not designated as hedging instruments included in other income (loss) in our consolidated statements of operations for the years ended December 31, 2015 , 2014 and 2013 : Years Ended December 31, 2015 2014 2013 Realized Gains (Losses) Unrealized Gains (Losses) Realized Gains (Losses) Unrealized Gains (Losses) Realized Gains (Losses) Unrealized Gains (Losses) TBA $ 5,244 $ (2,253 ) $ 13,708 $ 2,472 $ (12,393 ) $ (629 ) Eurodollar futures (1) (2,321 ) (342 ) (2,146 ) 533 (3,591 ) 2,366 Interest rate swaps — (26 ) 259 (232 ) — — Swaptions — (658 ) — (1,068 ) — 1,153 U.S. Treasury and Interest rate swap futures and options (9,631 ) 579 (8,831 ) (3,332 ) 5,418 2,866 Total $ (6,708 ) $ (2,700 ) $ 2,990 $ (1,627 ) $ (10,566 ) $ 5,756 (1) At December 31, 2015 , the Eurodollar futures consist of 2,769 contracts with expiration dates ranging between March 2016 and September 2017.</t>
  </si>
  <si>
    <t>Schedule of Derivative Instruments in Statement of Financial Position, Fair Value</t>
  </si>
  <si>
    <t>The following table presents the fair value of derivative instruments designated as hedging instruments and their location in the Company’s consolidated balance sheets at December 31, 2015 and December 31, 2014 , respectively (dollar amounts in thousands): Balance Sheet Location December 31, 2015 December 31, 2014 Interest rate swaps Derivative assets $ 304 $ 1,135</t>
  </si>
  <si>
    <t>Schedule of Interest Rate Swaps Designated as Hedging Instruments, Effect on Other Comprehensive Income (Loss)</t>
  </si>
  <si>
    <t>The following table presents the impact of the Company’s interest rate swaps designated as hedging instruments on the Company’s accumulated other comprehensive income (loss) for the years ended December 31, 2015 , 2014 and 2013 (dollar amounts in thousands): Years Ended December 31, 2015 2014 2013 Accumulated other comprehensive income (loss) for derivative instruments: Balance at beginning of the period $ 1,135 $ 2,041 $ (1,744 ) Unrealized (loss) gain on interest rate swaps (831 ) (906 ) 3,785 Balance at end of the period $ 304 $ 1,135 $ 2,041</t>
  </si>
  <si>
    <t>Schedule of Interest Rate Swaps Designated as Hedging Instruments Included in Interest Expense</t>
  </si>
  <si>
    <t>The following table details the impact of the Company’s interest rate swaps designated as hedging instruments included in interest expense for the years ended December 31, 2015 , 2014 and 2013 , respectively (dollar amounts in thousands): Years Ended December 31, 2015 2014 2013 Interest Rate Swaps: Interest expense-investment securities $ 1,619 $ 1,848 $ 1,737</t>
  </si>
  <si>
    <t>Schedule of Interest Rate Swaps, Including Those in Agency IO Portfolio</t>
  </si>
  <si>
    <t>The following table presents information about the Company’s interest rate swaps, including interest rate swaps in its Agency IO portfolio as of December 31, 2015 and December 31, 2014 , respectively (dollar amounts in thousands): December 31, 2015 December 31, 2014 Maturity Notional Amount Weighted Average Fixed Pay Interest Rate Notional Amount Weighted Average Fixed Pay Interest Rate Within 30 Days $ — — % $ — — % Over 30 days to 3 months — — % — — % Over 3 months to 6 months — — % — — % Over 6 months to 12 months — — % 135,000 0.45 % Over 12 months to 24 months 215,000 0.83 % — — % Over 24 months to 36 months — — % 215,000 0.83 % Over 36 months to 48 months — — % — — % Over 48 months to 60 months 10,000 2.25 % 10,000 2.25 % Total $ 225,000 0.90 % $ 360,000 0.73 %</t>
  </si>
  <si>
    <t>Not Designated as Hedging Instrument</t>
  </si>
  <si>
    <t>Schedule of Fair Value of Derivative Instruments Not Designated as Hedging Instruments, Balance Sheet Location</t>
  </si>
  <si>
    <t>The following table presents the fair value of derivative instruments that were not designated as hedging instruments and their location in our consolidated balance sheets at December 31, 2015 and December 31, 2014 , respectively (dollar amounts in thousands): Balance Sheet Location December 31, 2015 December 31, 2014 TBA securities (1) Derivative assets $ 226,929 $ 284,971 U.S. Treasury futures Derivative assets — 379 Options on U.S. Treasury futures Derivative assets 15 92 Interest rate swap futures Derivative assets 706 — Swaptions Derivative assets 821 2,273 Eurodollar futures Derivative liabilities 1,242 900 Interest rate swap futures Derivative liabilities — 331 Interest rate swaps (2) Derivative liabilities 258 232 (1) Open TBA purchases and sales involving the same counterparty, same underlying deliverable and the same settlement date are reflected in our accompanying consolidated financial statements on a net basis. There was no netting of TBA sales against TBA purchases as of December 31, 2015 and December 31, 2014 . (2) Includes interest rate swaps in our Agency IO portfolio.</t>
  </si>
  <si>
    <t>Financing Arrangements, Portfolio Investments (Tables)</t>
  </si>
  <si>
    <t>Banking and Thrift [Abstract]</t>
  </si>
  <si>
    <t>Schedule of Financial Instruments Owned and Pledged as Collateral</t>
  </si>
  <si>
    <t>The following table presents detailed information about the Company’s borrowings under financing arrangements, including FHLBI advances, and associated assets pledged as collateral at December 31, 2015 and December 31, 2014 (dollar amounts in thousands): 2015 2014 Assets Pledged as Collateral Outstanding Borrowings Fair Value of Collateral Pledged Amortized Cost Of Collateral Pledged Outstanding Borrowings Fair Value of Collateral Pledged Amortized Cost Of Collateral Pledged Agency ARMs $ 227,609 $ 141,585 $ 143,754 $ 171,852 $ 181,694 $ 183,342 Agency Fixed Rate 261,644 374,691 386,853 413,199 437,002 446,851 Agency IOs/U.S. Treasury Securities 88,160 123,407 139,218 66,914 83,988 95,129 Balance at end of the period $ 577,413 $ 639,683 $ 669,825 $ 651,965 $ 702,684 $ 725,322</t>
  </si>
  <si>
    <t>Outstanding Repurchase Agreements by Contractual Maturity</t>
  </si>
  <si>
    <t>The following table presents contractual maturity information about the Company’s outstanding financing arrangements, including FHLBI advances, at December 31, 2015 and 2014 (dollar amounts in thousands): Contractual Maturity December 31, 2015 December 31, 2014 Within 30 days $ 468,402 $ 157,008 Over 30 days to 90 days 85,423 494,957 Over 90 days 23,588 — Total $ 577,413 $ 651,965</t>
  </si>
  <si>
    <t>Subordinated Debentures (Tables)</t>
  </si>
  <si>
    <t>Schedule of Subordinated Borrowings</t>
  </si>
  <si>
    <t>The following table summarizes the key details of the Company’s subordinated debentures as of December 31, 2015 and December 31, 2014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t>
  </si>
  <si>
    <t>Commitments and Contingencies (Tables)</t>
  </si>
  <si>
    <t>Schedule of Obligations Under Non-cancelable Operating Leases</t>
  </si>
  <si>
    <t>As of December 31, 2015 , obligations under non-cancelable operating leases are as follows (dollar amounts in thousands): Year Ending December 31, Total 2016 $ 207 2017 207 2018 215 2019 217 2020 217 Thereafter 652 $ 1,715</t>
  </si>
  <si>
    <t>Fair Value of Financial Instruments (Tables)</t>
  </si>
  <si>
    <t>Schedule of Fair Value, Assets and Liabilities Measured on Recurring Basis</t>
  </si>
  <si>
    <t>The following table presents the Company’s financial instruments measured at fair value on a recurring basis as of December 31, 2015 and 2014 , respectively, on the Company’s consolidated balance sheets (dollar amounts in thousands): Measured at Fair Value on a Recurring Basis at December 31, 2015 December 31, 2014 Level 1 Level 2 Level 3 Total Level 1 Level 2 Level 3 Total Assets carried at fair value Investment securities available for sale: Agency RMBS $ — $ 713,116 $ — $ 713,116 $ — $ 779,505 $ — $ 779,505 Non-Agency RMBS — 1,567 — 1,567 — 1,939 — 1,939 CLOs — — — — — 35,203 — 35,203 U.S. Treasury Bills 10,037 — — 10,037 — — — — Investment securities available for sale held in securitization trusts: CMBS — — 40,734 40,734 — — 38,594 38,594 Multi-family loans held in securitization trusts — — 7,105,336 7,105,336 — — 8,365,514 8,365,514 Derivative Assets: TBA Securities — 226,929 — 226,929 — 284,971 — 284,971 Options on U.S. Treasury futures 15 — — 15 92 — — 92 U.S. Treasury futures — — — — 379 — — 379 Interest rate swap futures 706 — — 706 — — — — Interest rate swaps — 304 — 304 — 1,135 — 1,135 Swaptions — 821 — 821 — 2,273 — 2,273 Investments in unconsolidated entities — — 67,571 67,571 — — 38,496 38,496 Total $ 10,758 $ 942,737 $ 7,213,641 $ 8,167,136 $ 471 $ 1,105,026 $ 8,442,604 $ 9,548,101 Liabilities carried at fair value Multi-family collateralized debt obligations $ — $ — $ 6,818,901 $ 6,818,901 $ — $ — $ 8,048,053 $ 8,048,053 Derivative liabilities: Interest rate swaps — 258 — 258 — 232 — 232 Interest rate swap futures — — — — 331 — — 331 Eurodollar futures 1,242 — — 1,242 900 — — 900 Total $ 1,242 $ 258 $ 6,818,901 $ 6,820,401 $ 1,231 $ 232 $ 8,048,053 $ 8,049,516</t>
  </si>
  <si>
    <t>Fair Value, Assets Measured on Recurring Basis, Unobservable Input Reconciliation</t>
  </si>
  <si>
    <t>The following table details changes in valuation for the Level 3 assets for the years ended December 31, 2015 , 2014 and 2013 , respectively (amounts in thousands): Level 3 Assets: Years Ended December 31, 2015 2014 2013 Balance at beginning of period $ 8,442,604 $ 8,209,702 $ 5,514,065 Total gains (realized/unrealized) Included in earnings (1) (90,662 ) 384,826 (470,334 ) Included in other comprehensive income (loss) (360 ) (5,863 ) 15,532 Purchases/(Sales) (2) (1,075,529 ) (93,578 ) 3,218,301 Contributions 26,461 33,075 5,969 Paydowns (85,979 ) (80,451 ) (73,831 ) Distributions (2,894 ) (1,712 ) — Sale of real estate owned — (3,395 ) — Balance at the end of period $ 7,213,641 $ 8,442,604 $ 8,209,702 (1) Amounts included in interest income from multi-family loans held in securitization trusts, unrealized gain on multi-family loans and debt held in securitization trusts, realized gain (loss) on investment securities and related hedges, net, other income and gain on deconsolidation. (2) In February 2015, the Company sold a first loss PO security from one of the Company’s Consolidated K-Series securitizations obtaining total proceeds of approximately $44.3 million and realizing a gain of approximately $1.5 million . The sale resulted in a de-consolidation of $1.1 billion in Multi-Family loans held in a securitization trust and $1.0 billion in Multi-Family CDOs.</t>
  </si>
  <si>
    <t>Fair Value, Liabilities Measured on Recurring Basis, Unobservable Input Reconciliation</t>
  </si>
  <si>
    <t>The following table details changes in valuation for the Level 3 liabilities for the years ended December 31, 2015 , 2014 and 2013 , respectively (amounts in thousands): Level 3 Liabilities: Years Ended December 31, 2015 2014 2013 Balance at beginning of period $ 8,048,053 $ 7,871,020 $ 5,319,573 Total gains (realized/unrealized) Included in earnings (1) (133,245 ) 260,872 (521,416 ) Included in other comprehensive income — — — Purchases/(Sales) (2) (1,009,942 ) — 3,146,676 Paydowns (85,965 ) (83,839 ) (73,813 ) Balance at the end of period $ 6,818,901 $ 8,048,053 $ 7,871,020 (1) Amounts included in interest expense on multi-family collateralized debt obligations, realized gain (loss) on investment securities and related hedges, net and unrealized gain on multi-family loans and debt held in securitization trusts, net. (2) In February 2015, the Company sold a first loss PO security from one of the Company’s Consolidated K-Series securitizations obtaining total proceeds of approximately $44.3 million and realizing a gain of approximately $1.5 million . The sale resulted in a de-consolidation of $1.1 billion in Multi-Family loans held in a securitization trust and $1.0 billion in Multi-Family CDOs.</t>
  </si>
  <si>
    <t>Fair Value, Measured on Recurring Basis, Gain (Loss) Included in Earnings</t>
  </si>
  <si>
    <t>The following table details the changes in unrealized gains (losses) included in earnings for our Level 3 assets and liabilities for the years ended December 31, 2015 , 2014 and 2013 , respectively (dollar amounts in thousands): Years Ended December 31, 2015 2014 2013 Change in unrealized gains (losses) – assets $ (61,957 ) $ 390,371 $ (423,949 ) Change in unrealized (losses) gains – liabilities 74,325 (333,440 ) 455,444 Net change in unrealized gains included in earnings for assets and liabilities $ 12,368 $ 56,931 $ 31,495</t>
  </si>
  <si>
    <t>Fair Value Measurements, Nonrecurring</t>
  </si>
  <si>
    <t>The following table presents assets measured at fair value on a non-recurring basis as of December 31, 2015 and 2014 , respectively, on the consolidated balance sheets (dollar amounts in thousands): Assets Measured at Fair Value on a Non-Recurring Basis at December 31, 2015 December 31, 2014 Level 1 Level 2 Level 3 Total Level 1 Level 2 Level 3 Total Residential Mortgage loans held in securitization trusts – impaired loans (net) $ — $ — $ 8,976 $ 8,976 $ — $ — $ 9,323 $ 9,323 Real estate owned held in residential securitization trusts — — 411 411 — — 965 965</t>
  </si>
  <si>
    <t>Fair Value, Losses for Assets Measured on Nonrecurring Basis</t>
  </si>
  <si>
    <t>The following table presents gains (losses) incurred for assets measured at fair value on a non-recurring basis for the years ended December 31, 2015 , 2014 and 2013 , respectively, on the Company’s consolidated statements of operations (dollar amounts in thousands): Years Ended December 31, 2015 2014 2013 Residential mortgage loans held in securitization trusts – impaired loans (net) $ (1,261 ) $ (998 ) $ (701 ) Real estate owned held in residential securitization trusts 100 (103 ) (433 )</t>
  </si>
  <si>
    <t>Fair Value, by Balance Sheet Grouping</t>
  </si>
  <si>
    <t>Stockholders' Equity (Tables)</t>
  </si>
  <si>
    <t>Class of Stock [Line Items]</t>
  </si>
  <si>
    <t>Schedule of Common Shares Issued</t>
  </si>
  <si>
    <t>The table below presents information with respect to shares of the Company’s common stock issued through underwritten public offerings during the three years ended December 31, 2015 (amounts in thousands): Share Issue Date Shares Issued Net Proceeds (1) November 26, 2014 14,410 $ 110,784 April 7, 2014 14,950 $ 109,916 January 10, 2014 11,500 $ 75,846 May 3, 2013 13,600 $ 94,434 (1) Proceeds are net of underwriting costs and offering expenses paid by the Company.</t>
  </si>
  <si>
    <t>Schedule of Dividends Payable</t>
  </si>
  <si>
    <t>The following table presents the relevant dates with respect to such quarterly cash dividends on the Series B Preferred Stock and Series C Preferred Stock from its respective time of original issuance through December 31, 2015 : Series B Preferred Stock Series C Preferred Stock Declaration Date Record Date Payment Date Cash Declaration Date Record Date Payment Date Cash Dividend Per Share December 16, 2015 January 1, 2016 January 15, 2016 $ 0.484375 December 16, 2015 January 1, 2016 January 15, 2016 $ 0.4921875 September 18, 2015 October 1, 2015 October 15, 2015 0.484375 September 18, 2015 October 1, 2015 October 15, 2015 0.4921875 June 18, 2015 July 1, 2015 July 15, 2015 0.484375 June 18, 2015 July 1, 2015 July 15, 2015 0.4539100 (1) March 18, 2015 April 1, 2015 April 15, 2015 0.484375 — — — — December 12, 2014 January 1, 2015 January 15, 2015 0.484375 — — — — September 18, 2014 October 1, 2014 October 15, 2014 0.484375 — — — — June 18, 2014 July 1, 2014 July 15, 2014 0.484375 — — — — March 13, 2014 April 1, 2014 April 15, 2014 0.484375 — — — — December 10, 2013 January 1, 2014 January 15, 2014 0.484375 September 12, 2013 October 1, 2013 October 15, 2013 0.484375 — — — — June 18, 2013 July 1, 2013 July 15, 2013 0.220660 (2) — — — — (1) Cash dividend for the partial quarterly period that began on April 22, 2015 and ended on July 14, 2015. (2) Cash dividend for the partial quarterly period that began on June 4, 2013 and ended on July 14, 2013.</t>
  </si>
  <si>
    <t>The following table presents cash dividends declared by the Company on its common stock with respect to each of the quarterly periods commencing January 1, 2013 and ended December 31, 2015 : Period Declaration Date Record Date Payment Date Cash Dividend Per Share Fourth Quarter 2015 December 16, 2015 December 28, 2015 January 25, 2016 $ 0.24 Third Quarter 2015 September 18, 2015 September 28, 2015 October 26, 2015 $ 0.24 Second Quarter 2015 June 18, 2015 June 29, 2015 July 27, 2015 $ 0.27 First Quarter 2015 March 18, 2015 March 30, 2015 April 27, 2015 $ 0.27 Fourth Quarter 2014 December 12, 2014 December 22, 2014 January 26, 2015 $ 0.27 Third Quarter 2014 September 18, 2014 September 29, 2014 October 27, 2014 $ 0.27 Second Quarter 2014 June 18, 2014 June 30, 2014 July 25, 2014 $ 0.27 First Quarter 2014 March 13, 2014 March 24, 2014 April 25, 2014 $ 0.27 Fourth Quarter 2013 December 10, 2013 December 20, 2013 January 27, 2014 $ 0.27 Third Quarter 2013 September 12, 2013 September 23, 2013 October 25, 2013 $ 0.27 Second Quarter 2013 June 18, 2013 June 28, 2013 July 25, 2013 $ 0.27 First Quarter 2013 March 18, 2013 March 28, 2013 April 25, 2013 $ 0.27</t>
  </si>
  <si>
    <t>Earnings Per Share (Tables)</t>
  </si>
  <si>
    <t>Schedule of Earnings Per Share, Basic and Diluted</t>
  </si>
  <si>
    <t>The following table presents the computation of basic and dilutive net income per share for the periods indicated (amounts in thousands, except per share amounts): For the Years Ended December 31, 2015 2014 2013 Numerator : Net income attributable to common stockholders – Basic $ 67,023 $ 130,379 $ 65,387 Net income from continuing operations 67,023 130,379 65,387 Net income from discontinued operations (net of tax) — — — Net income attributable to common stockholders– Dilutive $ 67,023 $ 130,379 $ 65,387 Net income from continuing operations 67,023 130,379 65,387 Net income from discontinued operations (net of tax) — — — Denominator: Weighted average basic and dilutive shares outstanding 108,399 87,867 59,102 EPS: Basic EPS $ 0.62 $ 1.48 $ 1.11 Basic EPS from continuing operations 0.62 1.48 1.11 Basic EPS from discontinued operations (net of tax) — — — Dilutive EPS $ 0.62 $ 1.48 $ 1.11 Dilutive EPS from continuing operations 0.62 1.48 1.11 Dilutive EPS from discontinued operations (net of tax) — — —</t>
  </si>
  <si>
    <t>Stock Incentive Plan (Tables)</t>
  </si>
  <si>
    <t>Restricted Stock</t>
  </si>
  <si>
    <t>Share-based Compensation Arrangement by Share-based Payment Award [Line Items]</t>
  </si>
  <si>
    <t>Schedule of Nonvested Share Activity</t>
  </si>
  <si>
    <t>A summary of the activity of the Company's non-vested restricted stock under the 2010 Plan for the years ended December 31, 2015 , 2014 and 2013 , respectively, is presented below: 2015 2014 2013 Number of Non-vested Restricted Shares Weighted Average Per Share Grant Date Fair Value(1) Number of Non-vested Restricted Shares Weighted Average Per Share Grant Date Fair Value(1) Number of Non-vested Restricted Shares Weighted Average Per Share Grant Date Fair Value(1) Non-vested shares at January 1 162,171 $ 7.26 94,873 $ 7.01 31,580 $ 6.58 Granted 185,650 7.79 104,517 7.39 75,385 7.13 Vested (67,364 ) 7.18 (37,219 ) 6.97 (12,092 ) 6.65 Non-vested shares as of December 31 280,457 $ 7.63 162,171 $ 7.26 94,873 $ 7.01 Weighted-average restricted stock granted during the period 185,650 $ 7.79 104,517 $ 7.39 75,385 $ 7.13 (1) The grant date fair value of restricted stock awards is based on the closing market price of the Company’s common stock at the grant date.</t>
  </si>
  <si>
    <t>Income Taxes (Tables)</t>
  </si>
  <si>
    <t>Summary of Income Tax Provision</t>
  </si>
  <si>
    <t>The income tax provision for the years ended December 31, 2015 , 2014 and 2013 is comprised of the following components (dollar amounts in thousands): Years Ended December 31, 2015 2014 2013 Current income tax expense Federal $ 3,158 $ 4,572 $ 381 State 1,283 2,423 358 Total current income tax expense 4,441 6,995 739 Deferred income tax expense (benefit) Federal 69 (458 ) — State 25 (142 ) — Total deferred income tax expense (benefit) 94 (600 ) — Total provision $ 4,535 $ 6,395 $ 739</t>
  </si>
  <si>
    <t>Schedule of Effective Income Tax Rate Reconciliation</t>
  </si>
  <si>
    <t>A reconciliation of the statutory income tax provision to the effective income tax provision for the years ended December 31, 2015 , 2014 and 2013 , respectively, are as follows (dollar amounts in thousands). December 31, 2015 2014 2013 Provision at statutory rate $ 28,892 35.0 % $ 49,316 35.0 % $ 24,393 35.0 % Non-taxable REIT income (25,733 ) (31.2 ) (44,247 ) (31.4 ) (26,215 ) (37.6 ) State and local tax provision 1,284 1.6 2,420 1.7 348 0.5 Other 24,047 29.1 (1,227 ) (0.9 ) (853 ) (1.2 ) Valuation allowance (23,955 ) (29.0 ) 133 0.1 3,066 4.4 Total provision $ 4,535 5.5 % $ 6,395 4.5 % $ 739 1.1 %</t>
  </si>
  <si>
    <t>Schedule of Deferred Tax Assets and Liabilities</t>
  </si>
  <si>
    <t>The major sources of temporary differences included in the deferred tax assets and their deferred tax effect as of December 31, 2015 and 2014 are as follows (dollar amounts in thousands): December 31, 2015 December 31, 2014 Deferred tax assets Net operating loss carryforward $ 2,083 $ 28,704 Net capital loss carryforward 2,029 1,592 Other 3,043 1,755 Total deferred tax assets (1) $ 7,155 $ 32,051 Deferred tax liabilities Deferred tax liabilities $ 192 $ 1,040 Total deferred tax liabilities (2) 192 1,040 Valuation allowance (6,457 ) (30,412 ) Total net deferred tax asset $ 506 $ 599 (1) Included in receivables and other assets in the accompanying consolidated balance sheets. (2) Included in accrued expenses and other liabilities in the accompanying consolidated balance sheets.</t>
  </si>
  <si>
    <t>Quarterly Financial Data (unaudited) (Tables)</t>
  </si>
  <si>
    <t>Schedule of Quarterly Financial Data</t>
  </si>
  <si>
    <t>The following table is a comparative breakdown of our unaudited quarterly results for the immediately preceding eight quarters (amounts in thousands, except per share data): Three Months Ended Mar 31, 2015 Jun 30, 2015 Sep 30, 2015 Dec 31, 2015 Interest income $ 88,985 $ 84,400 $ 82,587 $ 80,866 Interest expense 67,384 64,097 64,295 64,875 Net interest income 21,601 20,303 18,292 15,991 Other Income (loss): Recovery (provision) for loan losses (436 ) (112 ) (1,117 ) 302 Realized gain(loss) on investment securities and related hedges, net 1,124 (1,291 ) (2,895 ) (1,555 ) Gain on de-consolidation of multi-family loans held in securitization trust and multi-family collateralized debt obligations 1,483 — — — Realized gain(loss) on distressed residential mortgage loans 676 3,614 27,224 (263 ) Unrealized (loss)gain on investment securities and related hedges, net (5,728 ) 4,716 (2,631 ) 1,002 Unrealized gain(loss) on multi-family loans and debt held in securitization trusts, net 13,628 5,418 (2,170 ) (4,508 ) Other income 2,286 2,300 1,807 2,967 Total other income (loss) 13,033 14,645 20,218 (2,055 ) General, administrative and other expenses 10,846 9,139 9,830 9,665 Income from operations before income taxes 23,788 25,809 28,680 4,271 Income tax expense 245 1,178 3,048 64 Net income 23,543 24,631 25,632 4,207 Preferred Stock Dividends (1,453 ) (3,087 ) (3,225 ) (3,225 ) Net income attributable to common stockholders $ 22,090 $ 21,544 $ 22,407 $ 982 Per share basic income $ 0.21 $ 0.20 $ 0.20 $ 0.01 Per share diluted income $ 0.21 $ 0.20 $ 0.20 $ 0.01 Dividends declared per common share $ 0.27 $ 0.27 $ 0.24 $ 0.24 Weighted average shares outstanding-basic 105,488 109,252 109,402 109,402 Weighted average shares outstanding-diluted 105,488 109,252 109,402 109,402 Three Months Ended Mar 31, 2014 Jun 30, 2014 Sep 30, 2014 Dec 31, 2014 Interest income $ 95,238 $ 95,548 $ 94,937 $ 93,124 Interest expense 75,413 75,665 75,617 74,315 Net interest income 19,825 19,883 19,320 18,809 Other Income: Provision for loan losses (489 ) (663 ) (82 ) (705 ) Realized gain (loss) on investment securities and related hedges, net 2,039 1,325 17,055 21,672 Realized gain on distressed residential mortgage loans 8,225 418 834 4,903 Unrealized gain (loss) on investment securities and related hedges, net (1,736 ) (1,291 ) (1,020 ) (3,620 ) Unrealized gain on multi-family loans and debt held in securitization trusts, net 4,926 20,019 18,115 13,871 Loss on extinguishment of debt — — (3,397 ) — Other income 510 203 1,613 2,483 Total other income 13,475 20,011 33,118 38,604 General, administrative and other expenses 7,559 7,577 11,613 13,710 Income from operations before income taxes 25,741 32,317 40,825 43,703 Income tax expense 3,030 538 1,100 1,727 Net income 22,711 31,779 39,725 41,976 Preferred Stock Dividends (1,453 ) (1,453 ) (1,453 ) (1,453 ) Net income attributable to common stockholders $ 21,258 $ 30,326 $ 38,272 $ 40,523 Per share basic income $ 0.29 $ 0.34 $ 0.42 $ 0.42 Per share diluted income $ 0.29 $ 0.34 $ 0.42 $ 0.42 Dividends declared per common share $ 0.27 $ 0.27 $ 0.27 $ 0.27 Weighted average shares outstanding-basic 74,505 89,686 90,685 96,323 Weighted average shares outstanding-diluted 74,505 89,686 90,685 96,323</t>
  </si>
  <si>
    <t>Organization (Details)</t>
  </si>
  <si>
    <t>REIT distribution percentage (at least)</t>
  </si>
  <si>
    <t>90.00%</t>
  </si>
  <si>
    <t>Summary of Significant Accounting Policies (Details)</t>
  </si>
  <si>
    <t>Dec. 31, 2015USD ($)segmentsecuritization</t>
  </si>
  <si>
    <t>Dec. 31, 2014USD ($)securitization</t>
  </si>
  <si>
    <t>Sep. 30, 2015USD ($)</t>
  </si>
  <si>
    <t>Summary of Significant Accounting Policies [Line Items]</t>
  </si>
  <si>
    <t>Residential mortgage loans, delinquency period</t>
  </si>
  <si>
    <t>90 days</t>
  </si>
  <si>
    <t>Restricted cash and cash equivalents</t>
  </si>
  <si>
    <t>Interest receivable</t>
  </si>
  <si>
    <t>Deferred finance costs</t>
  </si>
  <si>
    <t>Employer contributions to employee benefit plan</t>
  </si>
  <si>
    <t>Number of operating segments | segment</t>
  </si>
  <si>
    <t>Held in Agency IO Portfolio for Trading Purposes</t>
  </si>
  <si>
    <t>Held by Counterparties as Collateral for Hedging Instruments [Member]</t>
  </si>
  <si>
    <t>Undistributed</t>
  </si>
  <si>
    <t>85.00%</t>
  </si>
  <si>
    <t>Multi-Family Collateralized Mortgage Backed Securities | K-Series</t>
  </si>
  <si>
    <t>Number of securitizations | securitization</t>
  </si>
  <si>
    <t>Consolidated K-Series | K-Series</t>
  </si>
  <si>
    <t>Minimum</t>
  </si>
  <si>
    <t>Repurchase agreements, expiration period</t>
  </si>
  <si>
    <t>12 months</t>
  </si>
  <si>
    <t>Maximum</t>
  </si>
  <si>
    <t>18 months</t>
  </si>
  <si>
    <t>Receivables And Other Assets</t>
  </si>
  <si>
    <t>Investment in unconsolidated entities</t>
  </si>
  <si>
    <t>Equity Method Investments</t>
  </si>
  <si>
    <t>Equity Method Investments | Receivables And Other Assets</t>
  </si>
  <si>
    <t>GLIH</t>
  </si>
  <si>
    <t>Outstanding secured advances from FHLBI</t>
  </si>
  <si>
    <t>Residential Portfolio Segment | Mezzanine Loan and Preferred Equity Investments | Real Estate Loan | Receivables And Other Assets</t>
  </si>
  <si>
    <t>Preferred equity and mezzanine loan investments</t>
  </si>
  <si>
    <t>Summary of Significant Accounting Policies - Schedule of Unconsolidated Entities (Details) - Equity Method Investments - USD ($) $ in Thousands</t>
  </si>
  <si>
    <t>Schedule of Equity Method Investments [Line Items]</t>
  </si>
  <si>
    <t>Carrying Amount</t>
  </si>
  <si>
    <t>RB Development Holding Company, LLC</t>
  </si>
  <si>
    <t>Ownership Interest</t>
  </si>
  <si>
    <t>63.00%</t>
  </si>
  <si>
    <t>Income (Loss)</t>
  </si>
  <si>
    <t>RB Multifamily Investors LLC</t>
  </si>
  <si>
    <t>70.00%</t>
  </si>
  <si>
    <t>65.00%</t>
  </si>
  <si>
    <t>Morrocroft Neighborhood Stabilization Fund II, LP</t>
  </si>
  <si>
    <t>13.00%</t>
  </si>
  <si>
    <t>Includes the Company's preferred and common interest.</t>
  </si>
  <si>
    <t>Investment Securities Available For Sale - Narrative (Details) - USD ($)</t>
  </si>
  <si>
    <t>Net gains from sales of investment securities</t>
  </si>
  <si>
    <t>Contractual maturities (up to)</t>
  </si>
  <si>
    <t>30 years</t>
  </si>
  <si>
    <t>Available for sale securities portfolio, weighted average life</t>
  </si>
  <si>
    <t>4 years 179 days</t>
  </si>
  <si>
    <t>4 years 346 days</t>
  </si>
  <si>
    <t>Other-than-temporary impairment loss</t>
  </si>
  <si>
    <t>Investment Securities Available For Sale - Available-For-Sale Securities (Details) - USD ($) $ in Thousands</t>
  </si>
  <si>
    <t>Schedule of Available-for-sale Securities [Line Items]</t>
  </si>
  <si>
    <t>Amortized Costs</t>
  </si>
  <si>
    <t>Unrealized Gains</t>
  </si>
  <si>
    <t>Unrealized Losses</t>
  </si>
  <si>
    <t>Investment securities available for sale</t>
  </si>
  <si>
    <t>Agency ARMs</t>
  </si>
  <si>
    <t>Agency Fixed Rate</t>
  </si>
  <si>
    <t>Agency IOs</t>
  </si>
  <si>
    <t>Agency RMBS</t>
  </si>
  <si>
    <t>Non-Agency RMBS</t>
  </si>
  <si>
    <t>U.S. Treasury securities</t>
  </si>
  <si>
    <t>Investment Held in Securitization Trust</t>
  </si>
  <si>
    <t>Freddie Mac | Agency ARMs</t>
  </si>
  <si>
    <t>Freddie Mac | Agency Fixed Rate</t>
  </si>
  <si>
    <t>Freddie Mac | Agency IOs</t>
  </si>
  <si>
    <t>Fannie Mae | Agency ARMs</t>
  </si>
  <si>
    <t>Fannie Mae | Agency Fixed Rate</t>
  </si>
  <si>
    <t>Fannie Mae | Agency IOs</t>
  </si>
  <si>
    <t>Ginnie Mae | Agency ARMs</t>
  </si>
  <si>
    <t>Ginnie Mae | Agency Fixed Rate</t>
  </si>
  <si>
    <t>Ginnie Mae | Agency IOs</t>
  </si>
  <si>
    <t>CMBS | Investment Held in Securitization Trust</t>
  </si>
  <si>
    <t>Included in investment securities available for sale as of December 31, 2015 and 2014 are Agency IOs. Agency IOs are measured at fair value through earnings.</t>
  </si>
  <si>
    <t>Investment Securities Available For Sale - Weighted Average Life (Details) - USD ($) $ in Thousands</t>
  </si>
  <si>
    <t>0 to 5 years</t>
  </si>
  <si>
    <t>Over 5 to 10 years</t>
  </si>
  <si>
    <t>10 years</t>
  </si>
  <si>
    <t>Investment Securities Available For Sale - Portfolio Reset Periods (Details) - USD ($) $ in Thousands</t>
  </si>
  <si>
    <t>Carrying value, investment securities available for sale</t>
  </si>
  <si>
    <t>Less than 6 months</t>
  </si>
  <si>
    <t>6 to 24 months</t>
  </si>
  <si>
    <t>More than 24 months</t>
  </si>
  <si>
    <t>Agency RMBS | Less than 6 months</t>
  </si>
  <si>
    <t>Agency RMBS | 6 to 24 months</t>
  </si>
  <si>
    <t>Agency RMBS | More than 24 months</t>
  </si>
  <si>
    <t>Non-Agency RMBS | Less than 6 months</t>
  </si>
  <si>
    <t>Non-Agency RMBS | 6 to 24 months</t>
  </si>
  <si>
    <t>Non-Agency RMBS | More than 24 months</t>
  </si>
  <si>
    <t>U.S. Treasury securities | Less than 6 months</t>
  </si>
  <si>
    <t>U.S. Treasury securities | 6 to 24 months</t>
  </si>
  <si>
    <t>U.S. Treasury securities | More than 24 months</t>
  </si>
  <si>
    <t>Collateralized Loan Obligations</t>
  </si>
  <si>
    <t>Collateralized Loan Obligations | Less than 6 months</t>
  </si>
  <si>
    <t>Collateralized Loan Obligations | 6 to 24 months</t>
  </si>
  <si>
    <t>Collateralized Loan Obligations | More than 24 months</t>
  </si>
  <si>
    <t>Investment Held in Securitization Trust | More than 24 months</t>
  </si>
  <si>
    <t>CMBS | Investment Held in Securitization Trust | Less than 6 months</t>
  </si>
  <si>
    <t>CMBS | Investment Held in Securitization Trust | 6 to 24 months</t>
  </si>
  <si>
    <t>CMBS | Investment Held in Securitization Trust | More than 24 months</t>
  </si>
  <si>
    <t>Investment Securities Available For Sale - Unrealized Losses in OCI (Details) - USD ($) $ in Thousands</t>
  </si>
  <si>
    <t>Carrying Value Less Than 12 Months</t>
  </si>
  <si>
    <t>Gross Unrealized Losses Less Than 12 Months</t>
  </si>
  <si>
    <t>Carrying Value Greater Than 12 Months</t>
  </si>
  <si>
    <t>Gross Unrealized Losses Greater Than 12 Months</t>
  </si>
  <si>
    <t>Carrying Value Total</t>
  </si>
  <si>
    <t>Gross Unrealized Losses Total</t>
  </si>
  <si>
    <t>Total investment securities available for sale</t>
  </si>
  <si>
    <t>CMBS</t>
  </si>
  <si>
    <t>Residential Mortgage Loans Held in Securitization Trusts (Net) and Real Estate Owned - Narrative (Details) $ in Thousands</t>
  </si>
  <si>
    <t>Dec. 31, 2015USD ($)loan</t>
  </si>
  <si>
    <t>Dec. 31, 2014USD ($)loan</t>
  </si>
  <si>
    <t>Dec. 31, 2012USD ($)</t>
  </si>
  <si>
    <t>Allowance for loan losses</t>
  </si>
  <si>
    <t>Allowance for loan losses, basis points</t>
  </si>
  <si>
    <t>2.77%</t>
  </si>
  <si>
    <t>2.38%</t>
  </si>
  <si>
    <t>CDOs outstanding</t>
  </si>
  <si>
    <t>Residential Mortgage Loans Held in Securitization Trusts and Real Estate Owned Held in Residential Securitization</t>
  </si>
  <si>
    <t>Number of delinquent loans | loan</t>
  </si>
  <si>
    <t>Principal amount of delinquent loans</t>
  </si>
  <si>
    <t>Payment Deferral | Residential Mortgage Loans Held in Securitization Trusts and Real Estate Owned Held in Residential Securitization</t>
  </si>
  <si>
    <t>Delinquent loans under modified payment plan (as a percent)</t>
  </si>
  <si>
    <t>67.00%</t>
  </si>
  <si>
    <t>51.00%</t>
  </si>
  <si>
    <t>Residential Mortgage Loans Held in Securitization Trusts (Net) and Real Estate Owned - Mortgage Loans Held in Securitization Trusts (Details) - USD ($) $ in Thousands</t>
  </si>
  <si>
    <t>Unpaid principal balance</t>
  </si>
  <si>
    <t>Deferred origination costs – net</t>
  </si>
  <si>
    <t>Reserve for loan losses</t>
  </si>
  <si>
    <t>Residential Mortgage Loans Held in Securitization Trusts (Net) and Real Estate Owned - Allowance for Loan Losses (Details) - USD ($) $ in Thousands</t>
  </si>
  <si>
    <t>Financing Receivable, Allowance for Credit Losses [Roll Forward]</t>
  </si>
  <si>
    <t>Balance at beginning of period</t>
  </si>
  <si>
    <t>Provisions for loan losses</t>
  </si>
  <si>
    <t>Transfer to real estate owned</t>
  </si>
  <si>
    <t>Charge-offs</t>
  </si>
  <si>
    <t>Balance at the end of period</t>
  </si>
  <si>
    <t>Residential Mortgage Loans Held in Securitization Trusts (Net) and Real Estate Owned - Real Estate Owned (Details) - USD ($) $ in Thousands</t>
  </si>
  <si>
    <t>Reconciliation of Carrying Amount of Real Estate Investments [Roll Forward]</t>
  </si>
  <si>
    <t>Write downs</t>
  </si>
  <si>
    <t>Transfer from mortgage loans held in securitization trusts</t>
  </si>
  <si>
    <t>Disposal</t>
  </si>
  <si>
    <t>Residential Mortgage Loans Held in Securitization Trusts (Net) and Real Estate Owned - Loans in Delinquency (Details) $ in Thousands</t>
  </si>
  <si>
    <t>Financing Receivable, Recorded Investment, Past Due [Line Items]</t>
  </si>
  <si>
    <t>Number of Delinquent Loans, Real estate owned through foreclosure | loan</t>
  </si>
  <si>
    <t>Total Unpaid Principal, Real estate owned through foreclosure | $</t>
  </si>
  <si>
    <t>% of Loan Portfolio, Real estate owned through foreclosure</t>
  </si>
  <si>
    <t>0.47%</t>
  </si>
  <si>
    <t>1.36%</t>
  </si>
  <si>
    <t>30 - 60</t>
  </si>
  <si>
    <t>Number of Delinquent Loans | loan</t>
  </si>
  <si>
    <t>Total Unpaid Principal | $</t>
  </si>
  <si>
    <t>% of Loan Portfolio</t>
  </si>
  <si>
    <t>0.67%</t>
  </si>
  <si>
    <t>0.99%</t>
  </si>
  <si>
    <t>61 - 90</t>
  </si>
  <si>
    <t>1.43%</t>
  </si>
  <si>
    <t>12.48%</t>
  </si>
  <si>
    <t>11.01%</t>
  </si>
  <si>
    <t>Residential Mortgage Loans Held in Securitization Trusts (Net) and Real Estate Owned - Geographic Concentrations of Credit Risk (Details) - Residential Mortgage Loans Held in Securitization Trusts and Real Estate Owned Held in Residential Securitization</t>
  </si>
  <si>
    <t>New York</t>
  </si>
  <si>
    <t>Concentration Risk [Line Items]</t>
  </si>
  <si>
    <t>Geographic concentrations</t>
  </si>
  <si>
    <t>35.60%</t>
  </si>
  <si>
    <t>36.10%</t>
  </si>
  <si>
    <t>Massachusetts</t>
  </si>
  <si>
    <t>20.70%</t>
  </si>
  <si>
    <t>24.00%</t>
  </si>
  <si>
    <t>New Jersey</t>
  </si>
  <si>
    <t>11.10%</t>
  </si>
  <si>
    <t>10.90%</t>
  </si>
  <si>
    <t>Florida</t>
  </si>
  <si>
    <t>7.70%</t>
  </si>
  <si>
    <t>6.20%</t>
  </si>
  <si>
    <t>Connecticut</t>
  </si>
  <si>
    <t>6.50%</t>
  </si>
  <si>
    <t>5.90%</t>
  </si>
  <si>
    <t>Distressed Residential Mortgage Loans - Narrative (Details) - USD ($) $ in Millions</t>
  </si>
  <si>
    <t>Residential Mortgage | Financing arrangements, residential mortgage loans | Deutsche Bank AG, Cayman Islands Branch</t>
  </si>
  <si>
    <t>Loans pledged as collateral</t>
  </si>
  <si>
    <t>Distressed Residential Mortgage Loans - Distressed Residential Mortgage Loans (Details) - Financing arrangements, residential mortgage loans - USD ($) $ in Thousands</t>
  </si>
  <si>
    <t>Contractually required principal and interest</t>
  </si>
  <si>
    <t>Non-accretable yield</t>
  </si>
  <si>
    <t>Expected cash flows to be collected</t>
  </si>
  <si>
    <t>Accretable yield</t>
  </si>
  <si>
    <t>Fair value at the date of acquisition</t>
  </si>
  <si>
    <t>Distressed Residential Mortgage Loans - Distressed Residential Mortgage Loans Activity (Details) - Financing arrangements, residential mortgage loans - USD ($) $ in Thousands</t>
  </si>
  <si>
    <t>Movement in Mortgage Loans on Real Estate [Roll Forward]</t>
  </si>
  <si>
    <t>Additions</t>
  </si>
  <si>
    <t>Disposals</t>
  </si>
  <si>
    <t>Accretion</t>
  </si>
  <si>
    <t>Balance at end of period</t>
  </si>
  <si>
    <t>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 Additions include accretable yield estimates for purchases made during the period and reclassification to accretable yield from nonaccretable yield. Deletions include distressed residential mortgage loan dispositions, which include refinancing, sale and foreclosure of the underlying collateral and resulting removal of the distressed residential mortgage loans from the accretable yield, and reclassifications from accretable to nonaccretable yield. The reclassifications between accretable and nonaccretable yield and the accretion of interest income is based on various estimates regarding loan performance and the value of the underlying real estate securing the loans. As the Company continues to gather additional information regarding the loans and the underlying collateral, the accretable yield may change. Therefore, the amount of accretable income recorded in the twelve-month period ended December 31, 2015 is not necessarily indicative of future results.</t>
  </si>
  <si>
    <t>Distressed Residential Mortgage Loans - Geographic Concentrations of Credit Risk (Details) - Distressed residential mortgage loans held in securitization trusts (net) - Geographic Concentration Risk</t>
  </si>
  <si>
    <t>12.60%</t>
  </si>
  <si>
    <t>12.40%</t>
  </si>
  <si>
    <t>North Carolina</t>
  </si>
  <si>
    <t>8.10%</t>
  </si>
  <si>
    <t>8.20%</t>
  </si>
  <si>
    <t>California</t>
  </si>
  <si>
    <t>8.90%</t>
  </si>
  <si>
    <t>Georgia</t>
  </si>
  <si>
    <t>6.10%</t>
  </si>
  <si>
    <t>6.90%</t>
  </si>
  <si>
    <t>Maryland</t>
  </si>
  <si>
    <t>5.40%</t>
  </si>
  <si>
    <t>3.50%</t>
  </si>
  <si>
    <t>5.20%</t>
  </si>
  <si>
    <t>5.10%</t>
  </si>
  <si>
    <t>Consolidated K-Series - Narrative (Details) - USD ($) $ in Millions</t>
  </si>
  <si>
    <t>1 Months Ended</t>
  </si>
  <si>
    <t>Feb. 28, 2015</t>
  </si>
  <si>
    <t>Mortgage loans on real estate, unpaid principal balance</t>
  </si>
  <si>
    <t>Weighted average interest rate (as a percent)</t>
  </si>
  <si>
    <t>3.98%</t>
  </si>
  <si>
    <t>4.15%</t>
  </si>
  <si>
    <t>K-series net carrying value</t>
  </si>
  <si>
    <t>PO Security</t>
  </si>
  <si>
    <t>Proceeds from sale of investments</t>
  </si>
  <si>
    <t>Gain on sale of investments</t>
  </si>
  <si>
    <t>Multi-Family Collateralized Mortgage Backed Securities</t>
  </si>
  <si>
    <t>Deconsolidation of assets</t>
  </si>
  <si>
    <t>Consolidated K-Series - Condensed Balance Sheet of Consolidated K-Series (Details) - USD ($) $ in Thousands</t>
  </si>
  <si>
    <t>Assets</t>
  </si>
  <si>
    <t>Liabilities and Equity</t>
  </si>
  <si>
    <t>Total Liabilities</t>
  </si>
  <si>
    <t>Equity</t>
  </si>
  <si>
    <t>Receivables</t>
  </si>
  <si>
    <t>Multi-family CDOs</t>
  </si>
  <si>
    <t>Accrued expenses</t>
  </si>
  <si>
    <t>Consolidated K-Series - Condensed Statement of Operations of Consolidated K-Series (Details) - USD ($) $ in Thousands</t>
  </si>
  <si>
    <t>3 Months Ended</t>
  </si>
  <si>
    <t>Sep. 30, 2015</t>
  </si>
  <si>
    <t>Mar. 31, 2015</t>
  </si>
  <si>
    <t>Sep. 30, 2014</t>
  </si>
  <si>
    <t>Jun. 30, 2014</t>
  </si>
  <si>
    <t>Mar. 31, 2014</t>
  </si>
  <si>
    <t>Condensed Income Statements, Captions [Line Items]</t>
  </si>
  <si>
    <t>Consolidated K-Series - Geographic Concentrations of Credit Risk (Details) - Multi-family loans held in securitization trusts</t>
  </si>
  <si>
    <t>13.80%</t>
  </si>
  <si>
    <t>13.50%</t>
  </si>
  <si>
    <t>Texas</t>
  </si>
  <si>
    <t>12.30%</t>
  </si>
  <si>
    <t>12.50%</t>
  </si>
  <si>
    <t>8.00%</t>
  </si>
  <si>
    <t>Use of Special Purpose Entities (SPE) and Variable Interest Entities (VIE) - Narrative (Details) $ in Millions</t>
  </si>
  <si>
    <t>Dec. 31, 2015USD ($)securitization</t>
  </si>
  <si>
    <t>Unconsolidated VIE, maximum loss exposure | $</t>
  </si>
  <si>
    <t>Number of securitizations completed to date</t>
  </si>
  <si>
    <t>Number of securitizations, accounted for as permanent financing</t>
  </si>
  <si>
    <t>K-Series | Consolidated K-Series</t>
  </si>
  <si>
    <t>Number of securitizations</t>
  </si>
  <si>
    <t>K-Series | Non-Financings, Multi-Family CMBS</t>
  </si>
  <si>
    <t>Number of securitizations considered non-financing VIEs</t>
  </si>
  <si>
    <t>K-Series | Multi-Family Collateralized Mortgage Backed Securities</t>
  </si>
  <si>
    <t>Use of Special Purpose Entities (SPE) and Variable Interest Entities (VIE) - Assets and Liabilities of Consolidated VIEs (Details) $ in Thousands</t>
  </si>
  <si>
    <t>Feb. 28, 2015USD ($)</t>
  </si>
  <si>
    <t>Dec. 26, 2015USD ($)</t>
  </si>
  <si>
    <t>Fair Value, Balance Sheet Grouping, Financial Statement Captions [Line Items]</t>
  </si>
  <si>
    <t>Total assets</t>
  </si>
  <si>
    <t>Accrued expenses and other liabilities</t>
  </si>
  <si>
    <t>[5],[6]</t>
  </si>
  <si>
    <t>Multi-Family Collateralized Mortgage Backed Securities | Multi-family collateralized debt obligations, at fair value</t>
  </si>
  <si>
    <t>Number of consolidated securitizations | securitization</t>
  </si>
  <si>
    <t>Multi-Family Collateralized Mortgage Backed Securities | Residential mortgage loans held in securitization trusts</t>
  </si>
  <si>
    <t>Collateralized Recourse Financing</t>
  </si>
  <si>
    <t>[7]</t>
  </si>
  <si>
    <t>[8]</t>
  </si>
  <si>
    <t>[5],[9]</t>
  </si>
  <si>
    <t>Collateralized Recourse Financing | Multi-family collateralized debt obligations, at fair value</t>
  </si>
  <si>
    <t>Collateralized Recourse Financing | K-Series</t>
  </si>
  <si>
    <t>Collateralized Recourse Financing | Residential mortgage loans held in securitization trusts</t>
  </si>
  <si>
    <t>Residential Distressed Mortgage Loan Securitization</t>
  </si>
  <si>
    <t>[5],[10]</t>
  </si>
  <si>
    <t>Residential Distressed Mortgage Loan Securitization | Residential mortgage loans held in securitization trusts</t>
  </si>
  <si>
    <t>Non-Financings, Multi-Family CMBS</t>
  </si>
  <si>
    <t>[11]</t>
  </si>
  <si>
    <t>[12]</t>
  </si>
  <si>
    <t>Non-Financings, Multi-Family CMBS | Multi-family collateralized debt obligations, at fair value</t>
  </si>
  <si>
    <t>Non-Financings, Multi-Family CMBS | K-Series</t>
  </si>
  <si>
    <t>Number of securitizations considered non-financing VIEs | securitization</t>
  </si>
  <si>
    <t>Non-Financings, Multi-Family CMBS | Residential mortgage loans held in securitization trusts</t>
  </si>
  <si>
    <t>Financing and Non-Financing VIEs</t>
  </si>
  <si>
    <t>Financing and Non-Financing VIEs | Residential collateralized debt obligations</t>
  </si>
  <si>
    <t>Financing and Non-Financing VIEs | Multi-family collateralized debt obligations, at fair value</t>
  </si>
  <si>
    <t>Financing and Non-Financing VIEs | Distressed residential mortgage loans held in securitization trusts (net)</t>
  </si>
  <si>
    <t>Financing and Non-Financing VIEs | Residential mortgage loans held in securitization trusts</t>
  </si>
  <si>
    <t>[5]</t>
  </si>
  <si>
    <t>Classified as securitized debt in the liability section of the Company’s accompanying consolidated balance sheets.</t>
  </si>
  <si>
    <t>[6]</t>
  </si>
  <si>
    <t>The Company engaged in the re-securitization transaction primarily for the purpose of obtaining non-recourse financing on a portion of its multi-family CMBS portfolio. As a result of engaging in this transaction, the Company remains economically exposed to the first loss position on the underlying multi-family CMBS transferred to the Consolidated VIE. The holders of the Note have no recourse to the general credit of the Company, but the Company does have the obligation, under certain circumstances, to repurchase assets upon the breach of certain representations and warranties. The Company will receive all remaining cash flow, if any, through its retained ownership.</t>
  </si>
  <si>
    <t>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income and expenses, in its financial statements as based on a number of factors, the Company determined that it was the primary beneficiary and has a controlling financial interest in such K-Series securitizations (see Note 6).</t>
  </si>
  <si>
    <t>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and expenses, in its financial statements as based on a number of factors, the Company determined that it was the primary beneficiary and has a controlling financial interest in such K-Series securitizations (see Note 6). In September 2014, the Company repaid the Company’s outstanding notes from its collateralized recourse financing transaction completed in November 2012 with a principal amount of $52.0 million. With the repayment of the notes, the Company terminated and deconsolidated the Financing VIE that facilitated this financing transaction and the multi-family CMBS serving as collateral on the notes were transferred back to the Company.</t>
  </si>
  <si>
    <t>[9]</t>
  </si>
  <si>
    <t>The Company entered into a CMBS Master Repurchase Agreements with a three-year term for the purpose of financing a portion of its multi-family CMBS portfolio. In connection with the transaction, the Company agreed to guarantee the due and punctual payment of its wholly-owned subsidiary's obligations under the CMBS Master Repurchase Agreement.</t>
  </si>
  <si>
    <t>[10]</t>
  </si>
  <si>
    <t>The Company engaged in these transactions for the purpose of financing distressed residential mortgage loans acquired by the Company. The distressed residential mortgage loans serving as collateral for the financings are comprised of performing, re-performing and to a lesser extent non-performing, fixed and adjustable-rate, fully-amortizing, interest only and balloon, seasoned mortgage loans secured by first liens on one to four family properties. Two of the four securitization transactions provide for a revolving period of one to two years from the date of the respective financing (“Revolving Period”) where no principal payments will be made on the note. All cash proceeds generated by the distressed residential mortgage loans and received by the respective securitization trust during the Revolving Period, after payment of interest on the note, reserve amounts and certain other transaction expenses, will be available for the purchase by the trust of additional mortgage loans that satisfy certain eligibility criteria. In December 2015, the Company repaid the Company’s outstanding notes from its distressed residential mortgage loan securitization transaction completed in December 2012 with an original principal amount of $38.7 million and outstanding principal balance at the time of repayment amounting to $5.5 million.. With the repayment of the notes, the Company terminated and deconsolidated the Financing VIE that facilitated this financing transaction and the distressed residential loans serving as collateral on the notes were transferred back to the Company.</t>
  </si>
  <si>
    <t>In February 2015, the Company sold a first loss tranche PO security issued by one of the Consolidated K-Series securitizations obtaining total proceeds of approximately $44.3 million and realizing a gain of approximately $1.5 million. The sale resulted in a de-consolidation of $1.1 billion in Multi-Family loans held in a securitization trust and $1.0 billion in Multi-Family CDOs.</t>
  </si>
  <si>
    <t>Two of the Company's Freddie Mac-sponsored multi-family K-Series securitizations included in the Consolidated K-Series are not subject to any Financing VIE as of December 31, 2014.</t>
  </si>
  <si>
    <t>Use of Special Purpose Entities (SPE) and Variable Interest Entities (VIE) - Key Details of Financing VIEs (Details) $ in Thousands</t>
  </si>
  <si>
    <t>Dec. 31, 2015USD ($)securitizationproperty</t>
  </si>
  <si>
    <t>Sep. 30, 2014USD ($)</t>
  </si>
  <si>
    <t>Securitized debt, carrying value</t>
  </si>
  <si>
    <t>Original Face amount of Notes issued by the VIE and purchased by 3rd party investors</t>
  </si>
  <si>
    <t>Securitized debt, principal amount</t>
  </si>
  <si>
    <t>[1],[2]</t>
  </si>
  <si>
    <t>Multi-Family Collateralized Mortgage Backed Securities | LIBOR</t>
  </si>
  <si>
    <t>Interest rate (as a percent)</t>
  </si>
  <si>
    <t>5.35%</t>
  </si>
  <si>
    <t>[2],[5]</t>
  </si>
  <si>
    <t>3 years</t>
  </si>
  <si>
    <t>Collateralized Recourse Financing | LIBOR</t>
  </si>
  <si>
    <t>Basis spread on variable rate (as a percent)</t>
  </si>
  <si>
    <t>5.25%</t>
  </si>
  <si>
    <t>[2],[8]</t>
  </si>
  <si>
    <t>Number of securitizations with no principal payments | securitization</t>
  </si>
  <si>
    <t>Residential Distressed Mortgage Loan Securitization | Minimum</t>
  </si>
  <si>
    <t>Number of real estate properties | property</t>
  </si>
  <si>
    <t>Securitization, revolving period</t>
  </si>
  <si>
    <t>1 year</t>
  </si>
  <si>
    <t>Residential Distressed Mortgage Loan Securitization | Maximum</t>
  </si>
  <si>
    <t>2 years</t>
  </si>
  <si>
    <t>Residential Distressed Mortgage Loan Securitization | LIBOR</t>
  </si>
  <si>
    <t>Interest rate, minimum (as a percent)</t>
  </si>
  <si>
    <t>4.25%</t>
  </si>
  <si>
    <t>Interest rate, maximum (as a percent)</t>
  </si>
  <si>
    <t>4.85%</t>
  </si>
  <si>
    <t>CMBS Master Repurchase Agreement</t>
  </si>
  <si>
    <t>Residential mortgage loans, outstanding principal balance</t>
  </si>
  <si>
    <t>Use of Special Purpose Entities (SPE) and Variable Interest Entities (VIE) - Financing VIEs Securitized Debt by Contractual Maturity (Details) - USD ($) $ in Thousands</t>
  </si>
  <si>
    <t>Dec. 31, 2012</t>
  </si>
  <si>
    <t>Carrying value</t>
  </si>
  <si>
    <t>Within 24 months</t>
  </si>
  <si>
    <t>Over 36 months</t>
  </si>
  <si>
    <t>Discount</t>
  </si>
  <si>
    <t>Use of Special Purpose Entities (SPE) and Variable Interest Entities (VIE) - Classification and Carrying Value of Unconsolidated VIEs (Details) - USD ($) $ in Thousands</t>
  </si>
  <si>
    <t>Investment securities available for sale, at fair value, held in securitization trusts</t>
  </si>
  <si>
    <t>Receivables and other Assets</t>
  </si>
  <si>
    <t>Multi-Family CMBS</t>
  </si>
  <si>
    <t>Mezzanine loan, preferred equity and investments in unconsolidated entities</t>
  </si>
  <si>
    <t>Total Unconsolidated VIEs</t>
  </si>
  <si>
    <t>Derivative Instruments and Hedging Activities - Narrative (Details) - USD ($) $ in Thousands</t>
  </si>
  <si>
    <t>Not Designated as Hedging Instrument | TBA</t>
  </si>
  <si>
    <t>Not Designated as Hedging Instrument | Interest Rate Swap</t>
  </si>
  <si>
    <t>Cash Flow Hedging | Designated as Hedging Instrument | Interest Rate Swap</t>
  </si>
  <si>
    <t>Derivative in liability position</t>
  </si>
  <si>
    <t>Derivative liability netted against asset position</t>
  </si>
  <si>
    <t>Estimated time to transfer unrealized gains on interest rate swap from AOCI to income</t>
  </si>
  <si>
    <t>Unrealized gains on interest rate swaps to be reclassified from AOCI to income</t>
  </si>
  <si>
    <t>Derivative Instruments and Hedging Activities - Fair Value of Derivative Instruments Not Designated as Hedging Instruments (Details) - USD ($) $ in Thousands</t>
  </si>
  <si>
    <t>TBA securities</t>
  </si>
  <si>
    <t>Derivative [Line Items]</t>
  </si>
  <si>
    <t>Derivatives not designated as hedging instruments - assets</t>
  </si>
  <si>
    <t>US Treasury Futures</t>
  </si>
  <si>
    <t>Options on US Treasury Futures</t>
  </si>
  <si>
    <t>Interest Rate Swap Future</t>
  </si>
  <si>
    <t>Derivatives not designated as hedging instruments - liabilities</t>
  </si>
  <si>
    <t>Swaption</t>
  </si>
  <si>
    <t>Eurodollar Future</t>
  </si>
  <si>
    <t>Interest Rate Swap</t>
  </si>
  <si>
    <t>Open TBA purchases and sales involving the same counterparty, same underlying deliverable and the same settlement date are reflected in our accompanying consolidated financial statements on a net basis. There was no netting of TBA sales against TBA purchases as of December 31, 2015 and December 31, 2014.</t>
  </si>
  <si>
    <t>Includes interest rate swaps in our Agency IO portfolio.</t>
  </si>
  <si>
    <t>Derivative Instruments and Hedging Activities - Derivative Instruments Not Designated as Hedges (Details) - Not Designated as Hedging Instrument - USD ($) $ in Thousands</t>
  </si>
  <si>
    <t>Beginning balance</t>
  </si>
  <si>
    <t>Settlement, Expiration or Exercise</t>
  </si>
  <si>
    <t>Ending Balance</t>
  </si>
  <si>
    <t>Derivative Instruments and Hedging Activities - Components of Realized and Unrealized Gains and Losses (Details) $ in Thousands</t>
  </si>
  <si>
    <t>Jun. 30, 2015USD ($)</t>
  </si>
  <si>
    <t>Mar. 31, 2015USD ($)</t>
  </si>
  <si>
    <t>Jun. 30, 2014USD ($)</t>
  </si>
  <si>
    <t>Mar. 31, 2014USD ($)</t>
  </si>
  <si>
    <t>Derivative Instruments, Gain (Loss) [Line Items]</t>
  </si>
  <si>
    <t>Unrealized Gains (Losses)</t>
  </si>
  <si>
    <t>Realized Gains (Losses)</t>
  </si>
  <si>
    <t>TBA securities | Not Designated as Hedging Instrument</t>
  </si>
  <si>
    <t>Number of derivatives held</t>
  </si>
  <si>
    <t>Eurodollar Future | Not Designated as Hedging Instrument</t>
  </si>
  <si>
    <t>Interest Rate Swap | Not Designated as Hedging Instrument</t>
  </si>
  <si>
    <t>Swaption | Not Designated as Hedging Instrument</t>
  </si>
  <si>
    <t>Options on US Treasury Futures | Not Designated as Hedging Instrument</t>
  </si>
  <si>
    <t>At December 31, 2015, the Eurodollar futures consist of 2,769 contracts with expiration dates ranging between March 2016 and September 2017.</t>
  </si>
  <si>
    <t>Derivative Instruments and Hedging Activities - Fair Value of Derivative Instruments Designated as Hedging Instruments (Details) - USD ($) $ in Thousands</t>
  </si>
  <si>
    <t>Derivatives, Fair Value [Line Items]</t>
  </si>
  <si>
    <t>Interest rate swaps</t>
  </si>
  <si>
    <t>Derivative Instruments and Hedging Activities - Derivative Instruments Included in the Company's Accumulated Other Comprehensive Income (Details) - Cash Flow Hedging - Designated as Hedging Instrument - USD ($) $ in Thousands</t>
  </si>
  <si>
    <t>Accumulated other comprehensive income (loss) for derivative instruments:</t>
  </si>
  <si>
    <t>Balance at beginning of the period</t>
  </si>
  <si>
    <t>Balance at end of the period</t>
  </si>
  <si>
    <t>Unrealized (loss) gain on interest rate swaps</t>
  </si>
  <si>
    <t>Derivative Instruments and Hedging Activities - Interest Rate Swaps and Interest Rate Caps (Details) - USD ($) $ in Thousands</t>
  </si>
  <si>
    <t>Interest expense-investment securities</t>
  </si>
  <si>
    <t>Derivative Instruments and Hedging Activities - Interest Rate Swaps (Details) - Cash Flow Hedging - Designated as Hedging Instrument - Interest Rate Swap - USD ($) $ in Thousands</t>
  </si>
  <si>
    <t>Notional Amount</t>
  </si>
  <si>
    <t>Weighted Average Fixed Pay Interest Rate</t>
  </si>
  <si>
    <t>0.90%</t>
  </si>
  <si>
    <t>0.73%</t>
  </si>
  <si>
    <t>Within 30 Days</t>
  </si>
  <si>
    <t>Over 30 days to 3 months</t>
  </si>
  <si>
    <t>Over 3 months to 6 months</t>
  </si>
  <si>
    <t>Over 6 months to 12 months</t>
  </si>
  <si>
    <t>0.45%</t>
  </si>
  <si>
    <t>Over 12 months to 24 months</t>
  </si>
  <si>
    <t>0.83%</t>
  </si>
  <si>
    <t>Over 24 months to 36 months</t>
  </si>
  <si>
    <t>Over 36 months to 48 months</t>
  </si>
  <si>
    <t>Over 48 months to 60 months</t>
  </si>
  <si>
    <t>2.25%</t>
  </si>
  <si>
    <t>Financing Arrangements, Portfolio Investments - Narrative (Details) $ in Millions</t>
  </si>
  <si>
    <t>Dec. 31, 2015USD ($)counterparty</t>
  </si>
  <si>
    <t>Dec. 31, 2014USD ($)counterparty</t>
  </si>
  <si>
    <t>Accounts, Notes, Loans and Financing Receivable [Line Items]</t>
  </si>
  <si>
    <t>Repurchase agreement, outstanding balance</t>
  </si>
  <si>
    <t>Repurchase agreement, average days to maturity</t>
  </si>
  <si>
    <t>27 days</t>
  </si>
  <si>
    <t>26 days</t>
  </si>
  <si>
    <t>Accrued interest payable</t>
  </si>
  <si>
    <t>Advance rate (as a percent)</t>
  </si>
  <si>
    <t>92.10%</t>
  </si>
  <si>
    <t>Average haircut (as a percent)</t>
  </si>
  <si>
    <t>7.90%</t>
  </si>
  <si>
    <t>Repurchase agreement, number of counterparties | counterparty</t>
  </si>
  <si>
    <t>Cash</t>
  </si>
  <si>
    <t>Unencumbered investment securities</t>
  </si>
  <si>
    <t>Liquidation proceeds (as a percent)</t>
  </si>
  <si>
    <t>38.20%</t>
  </si>
  <si>
    <t>5.00%</t>
  </si>
  <si>
    <t>Interest-Only-Strip</t>
  </si>
  <si>
    <t>25.00%</t>
  </si>
  <si>
    <t>Residential Mortgage Backed Securities</t>
  </si>
  <si>
    <t>Loans</t>
  </si>
  <si>
    <t>0.77%</t>
  </si>
  <si>
    <t>0.43%</t>
  </si>
  <si>
    <t>Stockholders' Equity, Total | Lender Concentration Risk</t>
  </si>
  <si>
    <t>FHLBI, weighted-average borrowing rate (as a percent)</t>
  </si>
  <si>
    <t>FHLBI, additional available uncommitted capacity for borrowings</t>
  </si>
  <si>
    <t>FHLBI, carrying value of investment securities available-for-sale</t>
  </si>
  <si>
    <t>Advances from FHLBI, contractual maturity</t>
  </si>
  <si>
    <t>30 days</t>
  </si>
  <si>
    <t>Investment in FHLBI stock, fair value</t>
  </si>
  <si>
    <t>Financing Arrangements, Portfolio Investments - Assets Pledged as Collateral (Details) - USD ($) $ in Thousands</t>
  </si>
  <si>
    <t>Financial Instruments Owned and Pledged as Collateral [Line Items]</t>
  </si>
  <si>
    <t>Outstanding Borrowings</t>
  </si>
  <si>
    <t>Fair Value of Collateral Pledged</t>
  </si>
  <si>
    <t>Amortized Cost Of Collateral Pledged</t>
  </si>
  <si>
    <t>Agency IOs/U.S. Treasury Securities</t>
  </si>
  <si>
    <t>Financing Arrangements, Portfolio Investments - Outstanding Repurchase Agreement Borrowings by Contractual Maturity (Details) - USD ($) $ in Thousands</t>
  </si>
  <si>
    <t>Outstanding repurchase agreement by contractual maturity</t>
  </si>
  <si>
    <t>Within 30 days</t>
  </si>
  <si>
    <t>Over 30 days to 90 days</t>
  </si>
  <si>
    <t>Over 90 days</t>
  </si>
  <si>
    <t>Financing Arrangements, Residential Mortgage Loans - Narrative (Details) - USD ($)</t>
  </si>
  <si>
    <t>Dec. 14, 2015</t>
  </si>
  <si>
    <t>Nov. 25, 2015</t>
  </si>
  <si>
    <t>Dec. 16, 2014</t>
  </si>
  <si>
    <t>Pool of Distressed Residential Mortgage Loans | Deutsche Bank AG, Cayman Islands Branch</t>
  </si>
  <si>
    <t>Repurchase agreement, principal</t>
  </si>
  <si>
    <t>Repurchase agreement, interest rate (as a percent)</t>
  </si>
  <si>
    <t>2.92%</t>
  </si>
  <si>
    <t>2.66%</t>
  </si>
  <si>
    <t>Pool of Distressed Residential Mortgage Loans | LIBOR | Deutsche Bank AG, Cayman Islands Branch</t>
  </si>
  <si>
    <t>2.50%</t>
  </si>
  <si>
    <t>Residential Mortgage | Deutsche Bank AG, Cayman Islands Branch</t>
  </si>
  <si>
    <t>Residential Mortgage | LIBOR | Deutsche Bank AG, Cayman Islands Branch</t>
  </si>
  <si>
    <t>4.00%</t>
  </si>
  <si>
    <t>Residential Collateralized Debt Obligations - Narrative (Details) $ in Millions</t>
  </si>
  <si>
    <t>Number of residential CDO securitizations | securitization</t>
  </si>
  <si>
    <t>Net investment in residential securitization trusts</t>
  </si>
  <si>
    <t>0.80%</t>
  </si>
  <si>
    <t>0.55%</t>
  </si>
  <si>
    <t>ARM Loans</t>
  </si>
  <si>
    <t>Subordinated Debentures (Details) - USD ($)</t>
  </si>
  <si>
    <t>NYM Preferred Trust I</t>
  </si>
  <si>
    <t>Subordinated Borrowing [Line Items]</t>
  </si>
  <si>
    <t>Principal value of trust preferred securities</t>
  </si>
  <si>
    <t>Interest Rate</t>
  </si>
  <si>
    <t>Three month LIBOR plus 3.75%, resetting quarterly</t>
  </si>
  <si>
    <t>Scheduled maturity</t>
  </si>
  <si>
    <t>March 30, 2035</t>
  </si>
  <si>
    <t>NYM Preferred Trust II</t>
  </si>
  <si>
    <t>Three month LIBOR plus 3.95%, resetting quarterly</t>
  </si>
  <si>
    <t>October 30, 2035</t>
  </si>
  <si>
    <t>Three-Month LIBOR | NYM Preferred Trust I</t>
  </si>
  <si>
    <t>3.75%</t>
  </si>
  <si>
    <t>Three-Month LIBOR | NYM Preferred Trust II</t>
  </si>
  <si>
    <t>3.95%</t>
  </si>
  <si>
    <t>Commitments and Contingencies - Narrative (Details) - USD ($)</t>
  </si>
  <si>
    <t>Other Commitments [Line Items]</t>
  </si>
  <si>
    <t>Mortgage loans repurchased</t>
  </si>
  <si>
    <t>GP 275 Owner LLC</t>
  </si>
  <si>
    <t>Lease term</t>
  </si>
  <si>
    <t>Rent expense</t>
  </si>
  <si>
    <t>Escrow deposit</t>
  </si>
  <si>
    <t>Vanderbilt Associates I, LLC</t>
  </si>
  <si>
    <t>Commitments and Contingencies - Obligations Under Non-cancelable Operating Leases (Details) $ in Thousands</t>
  </si>
  <si>
    <t>Thereafter</t>
  </si>
  <si>
    <t>Total future minimum payments due</t>
  </si>
  <si>
    <t>Fair Value of Financial Instruments - Narrative (Details)</t>
  </si>
  <si>
    <t>CMBS | Minimum</t>
  </si>
  <si>
    <t>Fair value inputs, discount rate</t>
  </si>
  <si>
    <t>4.50%</t>
  </si>
  <si>
    <t>CMBS | Maximum</t>
  </si>
  <si>
    <t>10.50%</t>
  </si>
  <si>
    <t>Multi-family loans held in securitization trusts | Minimum</t>
  </si>
  <si>
    <t>3.00%</t>
  </si>
  <si>
    <t>Multi-family loans held in securitization trusts | Maximum</t>
  </si>
  <si>
    <t>5.60%</t>
  </si>
  <si>
    <t>Fair Value of Financial Instruments - Assets and Liabilities Measured at Fair Value on a Recurring Basis (Details) - USD ($) $ in Thousands</t>
  </si>
  <si>
    <t>Assets carried at fair value</t>
  </si>
  <si>
    <t>Fair Value, Measurements, Recurring</t>
  </si>
  <si>
    <t>Investments in unconsolidated entities</t>
  </si>
  <si>
    <t>Liabilities carried at fair value</t>
  </si>
  <si>
    <t>Level 1 | Fair Value, Measurements, Recurring</t>
  </si>
  <si>
    <t>Level 2 | Fair Value, Measurements, Recurring</t>
  </si>
  <si>
    <t>Level 3 | Fair Value, Measurements, Recurring</t>
  </si>
  <si>
    <t>Agency RMBS | Fair Value, Measurements, Recurring</t>
  </si>
  <si>
    <t>Agency RMBS | Level 2 | Fair Value, Measurements, Recurring</t>
  </si>
  <si>
    <t>Non-Agency RMBS | Fair Value, Measurements, Recurring</t>
  </si>
  <si>
    <t>Non-Agency RMBS | Level 2 | Fair Value, Measurements, Recurring</t>
  </si>
  <si>
    <t>CLOs | Fair Value, Measurements, Recurring</t>
  </si>
  <si>
    <t>CLOs | Level 2 | Fair Value, Measurements, Recurring</t>
  </si>
  <si>
    <t>U.S. Treasury Bills | Fair Value, Measurements, Recurring</t>
  </si>
  <si>
    <t>U.S. Treasury Bills | Level 1 | Fair Value, Measurements, Recurring</t>
  </si>
  <si>
    <t>CMBS | Fair Value, Measurements, Recurring</t>
  </si>
  <si>
    <t>CMBS | Level 3 | Fair Value, Measurements, Recurring</t>
  </si>
  <si>
    <t>Multi-family loans held in securitization trusts | Fair Value, Measurements, Recurring</t>
  </si>
  <si>
    <t>Multi-family loans held in securitization trusts | Level 3 | Fair Value, Measurements, Recurring</t>
  </si>
  <si>
    <t>Multi-family collateralized debt obligations, at fair value | Fair Value, Measurements, Recurring</t>
  </si>
  <si>
    <t>Multi-family collateralized debt obligations, at fair value | Level 3 | Fair Value, Measurements, Recurring</t>
  </si>
  <si>
    <t>TBA securities | Fair Value, Measurements, Recurring</t>
  </si>
  <si>
    <t>TBA securities | Level 2 | Fair Value, Measurements, Recurring</t>
  </si>
  <si>
    <t>Options on US Treasury Futures | Fair Value, Measurements, Recurring</t>
  </si>
  <si>
    <t>Options on US Treasury Futures | Level 1 | Fair Value, Measurements, Recurring</t>
  </si>
  <si>
    <t>US Treasury Futures | Fair Value, Measurements, Recurring</t>
  </si>
  <si>
    <t>US Treasury Futures | Level 1 | Fair Value, Measurements, Recurring</t>
  </si>
  <si>
    <t>Interest Rate Swap Future | Fair Value, Measurements, Recurring</t>
  </si>
  <si>
    <t>Interest Rate Swap Future | Level 1 | Fair Value, Measurements, Recurring</t>
  </si>
  <si>
    <t>Interest Rate Swap | Fair Value, Measurements, Recurring</t>
  </si>
  <si>
    <t>Interest Rate Swap | Level 2 | Fair Value, Measurements, Recurring</t>
  </si>
  <si>
    <t>Swaption | Fair Value, Measurements, Recurring</t>
  </si>
  <si>
    <t>Swaption | Level 2 | Fair Value, Measurements, Recurring</t>
  </si>
  <si>
    <t>Eurodollar Future | Fair Value, Measurements, Recurring</t>
  </si>
  <si>
    <t>Eurodollar Future | Level 1 | Fair Value, Measurements, Recurring</t>
  </si>
  <si>
    <t>Includes investments in unconsolidated entities accounted for under the fair value option with a carrying value of $67.6 million and $38.5 million at December 31, 2015 and December 31, 2014, respectively.</t>
  </si>
  <si>
    <t>Fair Value of Financial Instruments - Valuation for Level 3 Assets (Details) - USD ($) $ in Thousands</t>
  </si>
  <si>
    <t>Fair Value, Assets Measured on Recurring Basis, Unobservable Input Reconciliation, Calculation [Roll Forward]</t>
  </si>
  <si>
    <t>Total gains (realized/unrealized)</t>
  </si>
  <si>
    <t>Included in earnings</t>
  </si>
  <si>
    <t>Included in other comprehensive income (loss)</t>
  </si>
  <si>
    <t>Purchases/(Sales)</t>
  </si>
  <si>
    <t>Contributions</t>
  </si>
  <si>
    <t>Paydowns</t>
  </si>
  <si>
    <t>Distributions</t>
  </si>
  <si>
    <t>Sale of real estate owned</t>
  </si>
  <si>
    <t>Amounts included in interest income from multi-family loans held in securitization trusts, unrealized gain on multi-family loans and debt held in securitization trusts, realized gain (loss) on investment securities and related hedges, net, other income and gain on deconsolidation.</t>
  </si>
  <si>
    <t>In February 2015, the Company sold a first loss PO security from one of the Company’s Consolidated K-Series securitizations obtaining total proceeds of approximately $44.3 million and realizing a gain of approximately $1.5 million. The sale resulted in a de-consolidation of $1.1 billion in Multi-Family loans held in a securitization trust and $1.0 billion in Multi-Family CDOs.</t>
  </si>
  <si>
    <t>Fair Value of Financial Instruments - Valuation for Level 3 Liabilities (Details) - USD ($) $ in Thousands</t>
  </si>
  <si>
    <t>Amounts included in interest expense on multi-family collateralized debt obligations, realized gain (loss) on investment securities and related hedges, net and unrealized gain on multi-family loans and debt held in securitization trusts, net.</t>
  </si>
  <si>
    <t>Fair Value of Financial Instruments - Changes in Unrealized Gains (Losses) Included in Earnings for Level 3 (Details) - USD ($) $ in Thousands</t>
  </si>
  <si>
    <t>Change in unrealized gains (losses) – assets</t>
  </si>
  <si>
    <t>Change in unrealized (losses) gains – liabilities</t>
  </si>
  <si>
    <t>Net change in unrealized gains included in earnings for assets and liabilities</t>
  </si>
  <si>
    <t>Fair Value of Financial Instruments - Assets Measured at Fair Value on a Nonrecurring Basis (Details) - Fair Value, Measurements, Nonrecurring - USD ($) $ in Thousands</t>
  </si>
  <si>
    <t>Residential Mortgage Loans Held In Securitization Trusts Impaired Loans</t>
  </si>
  <si>
    <t>Fair Value, Assets and Liabilities Measured on Recurring and Nonrecurring Basis [Line Items]</t>
  </si>
  <si>
    <t>Residential Mortgage loans held in securitization trusts – impaired loans (net)</t>
  </si>
  <si>
    <t>Residential Mortgage Loans Held In Securitization Trusts Impaired Loans | Level 1</t>
  </si>
  <si>
    <t>Residential Mortgage Loans Held In Securitization Trusts Impaired Loans | Level 2</t>
  </si>
  <si>
    <t>Residential Mortgage Loans Held In Securitization Trusts Impaired Loans | Level 3</t>
  </si>
  <si>
    <t>Real Estate Owned Held In Residential Securitization Trusts</t>
  </si>
  <si>
    <t>Real estate owned held in residential securitization trusts</t>
  </si>
  <si>
    <t>Real Estate Owned Held In Residential Securitization Trusts | Level 1</t>
  </si>
  <si>
    <t>Real Estate Owned Held In Residential Securitization Trusts | Level 2</t>
  </si>
  <si>
    <t>Real Estate Owned Held In Residential Securitization Trusts | Level 3</t>
  </si>
  <si>
    <t>Fair Value of Financial Instruments - Losses Incurred for Assets Measured at Fair Value (Details) - USD ($) $ in Thousands</t>
  </si>
  <si>
    <t>Gain (loss) for assets measured at fair value on a non-recurring basis</t>
  </si>
  <si>
    <t>Fair Value of Financial Instruments - Carrying Value and Estimated Fair Value of the Company's Financial Assets (Details) - USD ($) $ in Thousands</t>
  </si>
  <si>
    <t>Dec. 26, 2015</t>
  </si>
  <si>
    <t>Financial Assets:</t>
  </si>
  <si>
    <t>Financial Liabilities:</t>
  </si>
  <si>
    <t>Carrying value of distressed residential mortgage loans held in securitization trusts</t>
  </si>
  <si>
    <t>Level 1 or 2</t>
  </si>
  <si>
    <t>Cash and cash equivalents, fair value</t>
  </si>
  <si>
    <t>Payables for securities purchased</t>
  </si>
  <si>
    <t>Payables for securities purchased, fair value</t>
  </si>
  <si>
    <t>Level 2 | Financing arrangements, portfolio investments</t>
  </si>
  <si>
    <t>Level 2 | Distressed Residential Mortgage Loans</t>
  </si>
  <si>
    <t>Mortgage loans held for sale (net)</t>
  </si>
  <si>
    <t>Mortgage loans held for sale, fair value</t>
  </si>
  <si>
    <t>First mortgage loans</t>
  </si>
  <si>
    <t>First mortgage loans, fair value</t>
  </si>
  <si>
    <t>[4],[5]</t>
  </si>
  <si>
    <t>Receivables and other assets, fair value</t>
  </si>
  <si>
    <t>Investments in unconsolidated entities, fair value</t>
  </si>
  <si>
    <t>Collateralized debt obligations, fair value</t>
  </si>
  <si>
    <t>Subordinated debentures, fair value</t>
  </si>
  <si>
    <t>Level 3 | Residential collateralized debt obligations</t>
  </si>
  <si>
    <t>Level 3 | Multi-family collateralized debt obligations, at fair value</t>
  </si>
  <si>
    <t>Level 3 | Residential mortgage loans held in securitization trusts</t>
  </si>
  <si>
    <t>Level 3 | Distressed Residential Mortgage Loans</t>
  </si>
  <si>
    <t>Level 3 | Multi Family Loans Held In Securitization Trusts Net</t>
  </si>
  <si>
    <t>Fair Value, Measurements, Recurring | Level 3</t>
  </si>
  <si>
    <t>Included in receivables and other assets in the accompanying consolidated balance sheets.</t>
  </si>
  <si>
    <t>Includes mezzanine and preferred equity investments accounted for as loans (see Note 2).</t>
  </si>
  <si>
    <t>Includes distressed residential mortgage loans held in securitization trusts with a carrying value amounting to approximately $114.2 million and $221.6 million at December 31, 2015 and December 31, 2014, respectively and distressed residential mortgage loans with a carrying value amounting to approximately $444.8 million and $361.1 million at December 31, 2015 and December 31, 2014, respectively.</t>
  </si>
  <si>
    <t>Stockholders' Equity - Narrative (Details)</t>
  </si>
  <si>
    <t>Apr. 22, 2015USD ($)$ / sharesshares</t>
  </si>
  <si>
    <t>Nov. 26, 2014USD ($)</t>
  </si>
  <si>
    <t>Apr. 07, 2014USD ($)</t>
  </si>
  <si>
    <t>Jan. 10, 2014USD ($)</t>
  </si>
  <si>
    <t>Jun. 04, 2013USD ($)$ / sharesshares</t>
  </si>
  <si>
    <t>May. 03, 2013USD ($)</t>
  </si>
  <si>
    <t>Dec. 31, 2015USD ($)directorquarter$ / sharesshares</t>
  </si>
  <si>
    <t>Dec. 31, 2014USD ($)$ / sharesshares</t>
  </si>
  <si>
    <t>Dec. 31, 2013USD ($)$ / shares</t>
  </si>
  <si>
    <t>Mar. 20, 2015USD ($)$ / sharesshares</t>
  </si>
  <si>
    <t>Jun. 11, 2012USD ($)</t>
  </si>
  <si>
    <t>Preferred stock, shares authorized (in shares) | shares</t>
  </si>
  <si>
    <t>Preferred stock, shares issued (in shares) | shares</t>
  </si>
  <si>
    <t>Preferred stock, shares outstanding (in shares) | shares</t>
  </si>
  <si>
    <t>Preferred stock issuance, net | $</t>
  </si>
  <si>
    <t>Common stock dividend per share (in dollars per share)</t>
  </si>
  <si>
    <t>Net proceeds | $</t>
  </si>
  <si>
    <t>Ordinary Income</t>
  </si>
  <si>
    <t>Capital Gain Distribution</t>
  </si>
  <si>
    <t>Return of Capital</t>
  </si>
  <si>
    <t>Equity Distribution Agreements</t>
  </si>
  <si>
    <t>Stock issued (in shares) | shares</t>
  </si>
  <si>
    <t>Common stock subscriptions (up to) | $</t>
  </si>
  <si>
    <t>Share price (in dollars per share)</t>
  </si>
  <si>
    <t>Common stock reserved for future issuance | $</t>
  </si>
  <si>
    <t>Prior Equity Distribution Agreement</t>
  </si>
  <si>
    <t>Series B and C Preferred Stock</t>
  </si>
  <si>
    <t>Minimum number of quarters without dividends that result in voting rights | quarter</t>
  </si>
  <si>
    <t>Number of additional directors elected | director</t>
  </si>
  <si>
    <t>Preferred stock, percentage of stockholders required for term changes</t>
  </si>
  <si>
    <t>66.67%</t>
  </si>
  <si>
    <t>Preferred stock, Series B cumulative redeemable, dividend rate (as a percent)</t>
  </si>
  <si>
    <t>Preferred stock, redemption price per share</t>
  </si>
  <si>
    <t>Preferred stock, redemption term</t>
  </si>
  <si>
    <t>120 days</t>
  </si>
  <si>
    <t>Proceeds are net of underwriting costs and offering expenses paid by the Company.</t>
  </si>
  <si>
    <t>Stockholders' Equity - Cash Dividends Declared - Preferred Stock (Details) - $ / shares</t>
  </si>
  <si>
    <t>Sep. 30, 2013</t>
  </si>
  <si>
    <t>Jun. 30, 2013</t>
  </si>
  <si>
    <t>Mar. 31, 2013</t>
  </si>
  <si>
    <t>Dividends Payable [Line Items]</t>
  </si>
  <si>
    <t>Declaration Date</t>
  </si>
  <si>
    <t>Dec. 16,
		2015</t>
  </si>
  <si>
    <t>Sep. 18,
		2015</t>
  </si>
  <si>
    <t>Jun. 18,
		2015</t>
  </si>
  <si>
    <t>Mar. 18,
		2015</t>
  </si>
  <si>
    <t>Dec. 12,
		2014</t>
  </si>
  <si>
    <t>Sep. 18,
		2014</t>
  </si>
  <si>
    <t>Jun. 18,
		2014</t>
  </si>
  <si>
    <t>Mar. 13,
		2014</t>
  </si>
  <si>
    <t>Dec. 10,
		2013</t>
  </si>
  <si>
    <t>Sep. 12,
		2013</t>
  </si>
  <si>
    <t>Jun. 18,
		2013</t>
  </si>
  <si>
    <t>Mar. 18,
		2013</t>
  </si>
  <si>
    <t>Record Date</t>
  </si>
  <si>
    <t>Dec. 28,
		2015</t>
  </si>
  <si>
    <t>Sep. 28,
		2015</t>
  </si>
  <si>
    <t>Jun. 29,
		2015</t>
  </si>
  <si>
    <t>Mar. 30,
		2015</t>
  </si>
  <si>
    <t>Dec. 22,
		2014</t>
  </si>
  <si>
    <t>Sep. 29,
		2014</t>
  </si>
  <si>
    <t>Jun. 30,
		2014</t>
  </si>
  <si>
    <t>Mar. 24,
		2014</t>
  </si>
  <si>
    <t>Dec. 20,
		2013</t>
  </si>
  <si>
    <t>Sep. 23,
		2013</t>
  </si>
  <si>
    <t>Jun. 28,
		2013</t>
  </si>
  <si>
    <t>Mar. 28,
		2013</t>
  </si>
  <si>
    <t>Payment Date</t>
  </si>
  <si>
    <t>Jan. 25,
		2016</t>
  </si>
  <si>
    <t>Oct. 26,
		2015</t>
  </si>
  <si>
    <t>Jul. 27,
		2015</t>
  </si>
  <si>
    <t>Apr. 27,
		2015</t>
  </si>
  <si>
    <t>Jan. 26,
		2015</t>
  </si>
  <si>
    <t>Oct. 27,
		2014</t>
  </si>
  <si>
    <t>Jul. 25,
		2014</t>
  </si>
  <si>
    <t>Apr. 25,
		2014</t>
  </si>
  <si>
    <t>Jan. 27,
		2014</t>
  </si>
  <si>
    <t>Oct. 25,
		2013</t>
  </si>
  <si>
    <t>Jul. 25,
		2013</t>
  </si>
  <si>
    <t>Apr. 25,
		2013</t>
  </si>
  <si>
    <t>Jan. 1,
		2016</t>
  </si>
  <si>
    <t>Oct. 1,
		2015</t>
  </si>
  <si>
    <t>Jul. 1,
		2015</t>
  </si>
  <si>
    <t>Apr. 1,
		2015</t>
  </si>
  <si>
    <t>Jan. 1,
		2015</t>
  </si>
  <si>
    <t>Oct. 1,
		2014</t>
  </si>
  <si>
    <t>Jul. 1,
		2014</t>
  </si>
  <si>
    <t>Apr. 1,
		2014</t>
  </si>
  <si>
    <t>Jan. 1,
		2014</t>
  </si>
  <si>
    <t>Oct. 1,
		2013</t>
  </si>
  <si>
    <t>Jul. 1,
		2013</t>
  </si>
  <si>
    <t>Jan. 15,
		2016</t>
  </si>
  <si>
    <t>Oct. 15,
		2015</t>
  </si>
  <si>
    <t>Jul. 15,
		2015</t>
  </si>
  <si>
    <t>Apr. 15,
		2015</t>
  </si>
  <si>
    <t>Jan. 15,
		2015</t>
  </si>
  <si>
    <t>Oct. 15,
		2014</t>
  </si>
  <si>
    <t>Jul. 15,
		2014</t>
  </si>
  <si>
    <t>Apr. 15,
		2014</t>
  </si>
  <si>
    <t>Jan. 15,
		2014</t>
  </si>
  <si>
    <t>Oct. 15,
		2013</t>
  </si>
  <si>
    <t>Jul. 15,
		2013</t>
  </si>
  <si>
    <t>Cash Dividend Per Share</t>
  </si>
  <si>
    <t>Cash dividend for the partial quarterly period that began on June 4, 2013 and ended on July 14, 2013.</t>
  </si>
  <si>
    <t>Cash dividend for the partial quarterly period that began on April 22, 2015 and ended on July 14, 2015.</t>
  </si>
  <si>
    <t>Stockholders' Equity - Cash Dividends Declared - Common Stock (Details) - $ / shares</t>
  </si>
  <si>
    <t>Stockholders' Equity - Common Stock Issuance (Details) - USD ($) shares in Thousands, $ in Thousands</t>
  </si>
  <si>
    <t>Nov. 26, 2014</t>
  </si>
  <si>
    <t>Apr. 07, 2014</t>
  </si>
  <si>
    <t>Jan. 10, 2014</t>
  </si>
  <si>
    <t>May. 03, 2013</t>
  </si>
  <si>
    <t>Shares Issued</t>
  </si>
  <si>
    <t>Net Proceeds</t>
  </si>
  <si>
    <t>Earnings Per Share - Narrative (Details) - shares</t>
  </si>
  <si>
    <t>Dilutive instruments (in shares)</t>
  </si>
  <si>
    <t>Earnings Per Share - Basic and Diluted Net Income Per Share (Details) - USD ($) $ / shares in Units, shares in Thousands, $ in Thousands</t>
  </si>
  <si>
    <t>Numerator:</t>
  </si>
  <si>
    <t>Net income attributable to common stockholders – Basic</t>
  </si>
  <si>
    <t>Net income from continuing operations</t>
  </si>
  <si>
    <t>Net income from discontinued operations (net of tax)</t>
  </si>
  <si>
    <t>Net income attributable to common stockholders– Dilutive</t>
  </si>
  <si>
    <t>Denominator:</t>
  </si>
  <si>
    <t>Weighted average basic and dilutive shares outstanding (in shares)</t>
  </si>
  <si>
    <t>EPS:</t>
  </si>
  <si>
    <t>Basic EPS from continuing operations (in dollars per share)</t>
  </si>
  <si>
    <t>Basic EPS from discontinued operations (net of tax) (in dollars per share)</t>
  </si>
  <si>
    <t>Dilutive EPS from continuing operations (in dollars per share)</t>
  </si>
  <si>
    <t>Dilutive EPS from discontinued operations (net of tax) (in dollars per share)</t>
  </si>
  <si>
    <t>Stock Incentive Plan - Narrative (Details) - USD ($) $ in Millions</t>
  </si>
  <si>
    <t>May. 31, 2015</t>
  </si>
  <si>
    <t>Non-cash compensation expense</t>
  </si>
  <si>
    <t>2010 Stock Incentive Plan</t>
  </si>
  <si>
    <t>Maximum shares issuable (in shares)</t>
  </si>
  <si>
    <t>Common shares reserved for issuance (in shares)</t>
  </si>
  <si>
    <t>Director | 2010 Stock Incentive Plan</t>
  </si>
  <si>
    <t>Shares issued (in shares)</t>
  </si>
  <si>
    <t>Shares outstanding, unvested restricted stock (in shares)</t>
  </si>
  <si>
    <t>Performance shares, grants in period (in shares)</t>
  </si>
  <si>
    <t>Restricted Stock | 2010 Stock Incentive Plan</t>
  </si>
  <si>
    <t>Forfeitures (in shares)</t>
  </si>
  <si>
    <t>Unrecognized compensation expense</t>
  </si>
  <si>
    <t>Weighted average period to recognize the unrecognized compensation expense</t>
  </si>
  <si>
    <t>1 year 328 days</t>
  </si>
  <si>
    <t>Fair value of shares vested</t>
  </si>
  <si>
    <t>Requisite service period</t>
  </si>
  <si>
    <t>Employee Stock Option | 2010 Stock Incentive Plan</t>
  </si>
  <si>
    <t>Performance Shares | 2010 Stock Incentive Plan</t>
  </si>
  <si>
    <t>Performance Shares | Board of Directors Chairman | 2010 Stock Incentive Plan</t>
  </si>
  <si>
    <t>Performance shares, grants in period</t>
  </si>
  <si>
    <t>Performance shares, vested shares as a percentage of target number of awards granted, lower range (as a percent)</t>
  </si>
  <si>
    <t>Performance shares, vested shares as a percentage of target number of awards granted, upper range (as a percent)</t>
  </si>
  <si>
    <t>200.00%</t>
  </si>
  <si>
    <t>Award vesting period</t>
  </si>
  <si>
    <t>Award vesting threshold (as a percent)</t>
  </si>
  <si>
    <t>Fair value assumptions, expected term</t>
  </si>
  <si>
    <t>Fair value assumptions, expected term for expected volatility rate</t>
  </si>
  <si>
    <t>Fair value assumptions, expected term for risk-free interest rate</t>
  </si>
  <si>
    <t>Fair value assumptions, expected term for expected dividend rate</t>
  </si>
  <si>
    <t>If TSR Is Less Than 33% | Performance Shares | Board of Directors Chairman | 2010 Stock Incentive Plan</t>
  </si>
  <si>
    <t>Award vesting rights (as a percent)</t>
  </si>
  <si>
    <t>If TSR Is Greater Than Or Equal To 33% | Performance Shares | Board of Directors Chairman | 2010 Stock Incentive Plan</t>
  </si>
  <si>
    <t>100.00%</t>
  </si>
  <si>
    <t>If TSR Is Greater Than Or Equal To 33% And TSR Is In Top Quartile Of Identified Peer Group | Performance Shares | Board of Directors Chairman | 2010 Stock Incentive Plan</t>
  </si>
  <si>
    <t>If TSR Is Greater Than Or Equal To 33% And TSR Is In Bottom Quartile Of Identified Peer Group | Performance Shares | Board of Directors Chairman | 2010 Stock Incentive Plan</t>
  </si>
  <si>
    <t>50.00%</t>
  </si>
  <si>
    <t>Stock Incentive Plan - Non-vested Restricted Stock Options (Details) - Restricted Stock - $ / shares</t>
  </si>
  <si>
    <t>Number of Non-vested Restricted Shares</t>
  </si>
  <si>
    <t>Non-vested shares, beginning balance (in shares)</t>
  </si>
  <si>
    <t>Granted (in shares)</t>
  </si>
  <si>
    <t>Vested (in shares)</t>
  </si>
  <si>
    <t>Non-vested shares, ending balance (in shares)</t>
  </si>
  <si>
    <t>Weighted Average Per Share Grant Date Fair Value</t>
  </si>
  <si>
    <t>Non-vested shares, beginning balance (in dollars per share)</t>
  </si>
  <si>
    <t>Granted (in dollars per share)</t>
  </si>
  <si>
    <t>Vested (in dollars per share)</t>
  </si>
  <si>
    <t>Non-vested shares, ending balance (in dollars per share)</t>
  </si>
  <si>
    <t>The grant date fair value of restricted stock awards is based on the closing market price of the Company’s common stock at the grant date.</t>
  </si>
  <si>
    <t>Income Taxes - Narrative (Details) - USD ($) $ in Millions</t>
  </si>
  <si>
    <t>Taxable REIT Subsidiaries</t>
  </si>
  <si>
    <t>Operating Loss Carryforwards [Line Items]</t>
  </si>
  <si>
    <t>Net income (loss)</t>
  </si>
  <si>
    <t>Capital losses</t>
  </si>
  <si>
    <t>Earliest Tax Year</t>
  </si>
  <si>
    <t>Open tax year</t>
  </si>
  <si>
    <t>Latest Tax Year</t>
  </si>
  <si>
    <t>Income Taxes - Income Tax Provision (Details) - USD ($) $ in Thousands</t>
  </si>
  <si>
    <t>Current income tax expense</t>
  </si>
  <si>
    <t>Federal</t>
  </si>
  <si>
    <t>State</t>
  </si>
  <si>
    <t>Total current income tax expense</t>
  </si>
  <si>
    <t>Deferred income tax expense (benefit)</t>
  </si>
  <si>
    <t>Total deferred income tax expense (benefit)</t>
  </si>
  <si>
    <t>Total provision</t>
  </si>
  <si>
    <t>Income Taxes - Income Tax Reconciliation (Details) - USD ($) $ in Thousands</t>
  </si>
  <si>
    <t>Provision at statutory rate</t>
  </si>
  <si>
    <t>Provision at statutory rate (as a percent)</t>
  </si>
  <si>
    <t>35.00%</t>
  </si>
  <si>
    <t>Non-taxable REIT income</t>
  </si>
  <si>
    <t>Non-taxable REIT income (as a percent)</t>
  </si>
  <si>
    <t>(31.20%)</t>
  </si>
  <si>
    <t>(31.40%)</t>
  </si>
  <si>
    <t>(37.60%)</t>
  </si>
  <si>
    <t>State and local tax provision</t>
  </si>
  <si>
    <t>State and local tax provision (as a percent)</t>
  </si>
  <si>
    <t>1.60%</t>
  </si>
  <si>
    <t>1.70%</t>
  </si>
  <si>
    <t>0.50%</t>
  </si>
  <si>
    <t>Other</t>
  </si>
  <si>
    <t>Other (as a percent)</t>
  </si>
  <si>
    <t>29.10%</t>
  </si>
  <si>
    <t>(0.90%)</t>
  </si>
  <si>
    <t>(1.20%)</t>
  </si>
  <si>
    <t>Valuation allowance</t>
  </si>
  <si>
    <t>Valuation allowance (as a percent)</t>
  </si>
  <si>
    <t>(29.00%)</t>
  </si>
  <si>
    <t>0.10%</t>
  </si>
  <si>
    <t>4.40%</t>
  </si>
  <si>
    <t>Total provision (as a percent)</t>
  </si>
  <si>
    <t>5.50%</t>
  </si>
  <si>
    <t>1.10%</t>
  </si>
  <si>
    <t>Income Taxes - Deferred Tax Asset (Details) - USD ($) $ in Thousands</t>
  </si>
  <si>
    <t>Deferred tax assets</t>
  </si>
  <si>
    <t>Net operating loss carryforward</t>
  </si>
  <si>
    <t>Net capital loss carryforward</t>
  </si>
  <si>
    <t>Total deferred tax assets</t>
  </si>
  <si>
    <t>Deferred tax liabilities</t>
  </si>
  <si>
    <t>Total net deferred tax asset</t>
  </si>
  <si>
    <t>Included in accrued expenses and other liabilities in the accompanying consolidated balance sheets.</t>
  </si>
  <si>
    <t>Related Party Transactions - Narrative (Details) - USD ($) $ in Thousands</t>
  </si>
  <si>
    <t>Related Party Transaction [Line Items]</t>
  </si>
  <si>
    <t>Expenses, related parties</t>
  </si>
  <si>
    <t>Management fees payable, related parties</t>
  </si>
  <si>
    <t>Preferred Stock | RB Multifamily Investors LLC</t>
  </si>
  <si>
    <t>Management Agreement With River Banc LLC</t>
  </si>
  <si>
    <t>Management agreement, renewal term</t>
  </si>
  <si>
    <t>20.00%</t>
  </si>
  <si>
    <t>Revenue, related parties</t>
  </si>
  <si>
    <t>Noncontrolling interest, ownership by parent (as a percent)</t>
  </si>
  <si>
    <t>Investments in affiliate</t>
  </si>
  <si>
    <t>Quarterly Financial Data (unaudited) (Details) - USD ($) $ / shares in Units, shares in Thousands, $ in Thousands</t>
  </si>
  <si>
    <t>Other Income (loss):</t>
  </si>
  <si>
    <t>Recovery (provision) for loan losses</t>
  </si>
  <si>
    <t>Realized gain(loss) on investment securities and related hedges, net</t>
  </si>
  <si>
    <t>Realized gain(loss) on distressed residential mortgage loans</t>
  </si>
  <si>
    <t>Unrealized gain(loss) on multi-family loans and debt held in securitization trusts, net</t>
  </si>
  <si>
    <t>Other income</t>
  </si>
  <si>
    <t>General, administrative and other expenses</t>
  </si>
  <si>
    <t>Income from operations before income taxes</t>
  </si>
  <si>
    <t>Preferred Stock Dividends</t>
  </si>
  <si>
    <t>Per share basic income (in dollars per share)</t>
  </si>
  <si>
    <t>Per share diluted income (in dollars per share)</t>
  </si>
  <si>
    <t>Dividends declared per common share (in dollars per share)</t>
  </si>
  <si>
    <t>Subsequent Events (Details)</t>
  </si>
  <si>
    <t>Jan. 12, 2016</t>
  </si>
  <si>
    <t>GLIH | Subsequent Event</t>
  </si>
  <si>
    <t>Subsequent Event [Line Items]</t>
  </si>
  <si>
    <t>Membership termination, transition period</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_(&quot;$ &quot;#,##0.000000_);_(&quot;$ &quot;(#,##0.000000)" numFmtId="170"/>
    <numFmt formatCode="#,##0.000000_);(#,##0.000000)" numFmtId="171"/>
    <numFmt formatCode="_(&quot;$ &quot;#,##0.0000000_);_(&quot;$ &quot;(#,##0.0000000)" numFmtId="172"/>
    <numFmt formatCode="_(&quot;$ &quot;#,##0.00000000_);_(&quot;$ &quot;(#,##0.00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C7" t="n">
        <v>109360208</v>
      </c>
    </row>
    <row r="8" spans="1:4">
      <c s="4" r="A8" t="s">
        <v>13</v>
      </c>
      <c s="7" r="D8" t="n">
        <v>813215764</v>
      </c>
    </row>
    <row r="9" spans="1:4">
      <c s="4" r="A9" t="s">
        <v>14</v>
      </c>
      <c s="4" r="B9" t="s">
        <v>15</v>
      </c>
    </row>
    <row r="10" spans="1:4">
      <c s="4" r="A10" t="s">
        <v>16</v>
      </c>
      <c s="6" r="B10" t="n">
        <v>1273685</v>
      </c>
    </row>
    <row r="11" spans="1:4">
      <c s="4" r="A11" t="s">
        <v>17</v>
      </c>
      <c s="4" r="B11" t="s">
        <v>18</v>
      </c>
    </row>
    <row r="12" spans="1:4">
      <c s="4" r="A12" t="s">
        <v>19</v>
      </c>
      <c s="4" r="B12" t="s">
        <v>20</v>
      </c>
    </row>
    <row r="13" spans="1:4">
      <c s="4" r="A13" t="s">
        <v>21</v>
      </c>
      <c s="4" r="B13" t="s">
        <v>22</v>
      </c>
    </row>
    <row r="14" spans="1:4">
      <c s="4" r="A14" t="s">
        <v>23</v>
      </c>
      <c s="4" r="B14" t="s">
        <v>20</v>
      </c>
    </row>
    <row r="15" spans="1:4">
      <c s="4" r="A15" t="s">
        <v>24</v>
      </c>
      <c s="4" r="B15" t="s">
        <v>25</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s>
  <sheetData>
    <row r="1" spans="1:13">
      <c s="1" r="A1" t="s">
        <v>1161</v>
      </c>
      <c s="2" r="B1" t="s">
        <v>682</v>
      </c>
    </row>
    <row r="2" spans="1:13">
      <c s="2" r="B2" t="s">
        <v>2</v>
      </c>
      <c s="2" r="C2" t="s">
        <v>683</v>
      </c>
      <c s="2" r="D2" t="s">
        <v>4</v>
      </c>
      <c s="2" r="E2" t="s">
        <v>684</v>
      </c>
      <c s="2" r="F2" t="s">
        <v>30</v>
      </c>
      <c s="2" r="G2" t="s">
        <v>685</v>
      </c>
      <c s="2" r="H2" t="s">
        <v>686</v>
      </c>
      <c s="2" r="I2" t="s">
        <v>687</v>
      </c>
      <c s="2" r="J2" t="s">
        <v>95</v>
      </c>
      <c s="2" r="K2" t="s">
        <v>1093</v>
      </c>
      <c s="2" r="L2" t="s">
        <v>1094</v>
      </c>
      <c s="2" r="M2" t="s">
        <v>1095</v>
      </c>
    </row>
    <row r="3" spans="1:13">
      <c s="3" r="A3" t="s">
        <v>262</v>
      </c>
    </row>
    <row r="4" spans="1:13">
      <c s="4" r="A4" t="s">
        <v>1097</v>
      </c>
      <c s="4" r="B4" t="s">
        <v>1098</v>
      </c>
      <c s="4" r="C4" t="s">
        <v>1099</v>
      </c>
      <c s="4" r="D4" t="s">
        <v>1100</v>
      </c>
      <c s="4" r="E4" t="s">
        <v>1101</v>
      </c>
      <c s="4" r="F4" t="s">
        <v>1102</v>
      </c>
      <c s="4" r="G4" t="s">
        <v>1103</v>
      </c>
      <c s="4" r="H4" t="s">
        <v>1104</v>
      </c>
      <c s="4" r="I4" t="s">
        <v>1105</v>
      </c>
      <c s="4" r="J4" t="s">
        <v>1106</v>
      </c>
      <c s="4" r="K4" t="s">
        <v>1107</v>
      </c>
      <c s="4" r="L4" t="s">
        <v>1108</v>
      </c>
      <c s="4" r="M4" t="s">
        <v>1109</v>
      </c>
    </row>
    <row r="5" spans="1:13">
      <c s="4" r="A5" t="s">
        <v>1110</v>
      </c>
      <c s="4" r="B5" t="s">
        <v>1111</v>
      </c>
      <c s="4" r="C5" t="s">
        <v>1112</v>
      </c>
      <c s="4" r="D5" t="s">
        <v>1113</v>
      </c>
      <c s="4" r="E5" t="s">
        <v>1114</v>
      </c>
      <c s="4" r="F5" t="s">
        <v>1115</v>
      </c>
      <c s="4" r="G5" t="s">
        <v>1116</v>
      </c>
      <c s="4" r="H5" t="s">
        <v>1117</v>
      </c>
      <c s="4" r="I5" t="s">
        <v>1118</v>
      </c>
      <c s="4" r="J5" t="s">
        <v>1119</v>
      </c>
      <c s="4" r="K5" t="s">
        <v>1120</v>
      </c>
      <c s="4" r="L5" t="s">
        <v>1121</v>
      </c>
      <c s="4" r="M5" t="s">
        <v>1122</v>
      </c>
    </row>
    <row r="6" spans="1:13">
      <c s="4" r="A6" t="s">
        <v>1123</v>
      </c>
      <c s="4" r="B6" t="s">
        <v>1124</v>
      </c>
      <c s="4" r="C6" t="s">
        <v>1125</v>
      </c>
      <c s="4" r="D6" t="s">
        <v>1126</v>
      </c>
      <c s="4" r="E6" t="s">
        <v>1127</v>
      </c>
      <c s="4" r="F6" t="s">
        <v>1128</v>
      </c>
      <c s="4" r="G6" t="s">
        <v>1129</v>
      </c>
      <c s="4" r="H6" t="s">
        <v>1130</v>
      </c>
      <c s="4" r="I6" t="s">
        <v>1131</v>
      </c>
      <c s="4" r="J6" t="s">
        <v>1132</v>
      </c>
      <c s="4" r="K6" t="s">
        <v>1133</v>
      </c>
      <c s="4" r="L6" t="s">
        <v>1134</v>
      </c>
      <c s="4" r="M6" t="s">
        <v>1135</v>
      </c>
    </row>
    <row r="7" spans="1:13">
      <c s="4" r="A7" t="s">
        <v>1158</v>
      </c>
      <c s="8" r="B7" t="n">
        <v>0.24</v>
      </c>
      <c s="8" r="C7" t="n">
        <v>0.24</v>
      </c>
      <c s="8" r="D7" t="n">
        <v>0.27</v>
      </c>
      <c s="8" r="E7" t="n">
        <v>0.27</v>
      </c>
      <c s="8" r="F7" t="n">
        <v>0.27</v>
      </c>
      <c s="8" r="G7" t="n">
        <v>0.27</v>
      </c>
      <c s="8" r="H7" t="n">
        <v>0.27</v>
      </c>
      <c s="8" r="I7" t="n">
        <v>0.27</v>
      </c>
      <c s="8" r="J7" t="n">
        <v>0.27</v>
      </c>
      <c s="8" r="K7" t="n">
        <v>0.27</v>
      </c>
      <c s="8" r="L7" t="n">
        <v>0.27</v>
      </c>
      <c s="8" r="M7" t="n">
        <v>0.27</v>
      </c>
    </row>
  </sheetData>
  <mergeCells count="2">
    <mergeCell ref="A1:A2"/>
    <mergeCell ref="B1:M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s>
  <sheetData>
    <row r="1" spans="1:12">
      <c s="1" r="A1" t="s">
        <v>1162</v>
      </c>
      <c s="2" r="B1" t="s">
        <v>1163</v>
      </c>
      <c s="2" r="D1" t="s">
        <v>1164</v>
      </c>
      <c s="2" r="F1" t="s">
        <v>1165</v>
      </c>
      <c s="2" r="H1" t="s">
        <v>1166</v>
      </c>
      <c s="2" r="J1" t="s">
        <v>2</v>
      </c>
      <c s="2" r="K1" t="s">
        <v>30</v>
      </c>
      <c s="2" r="L1" t="s">
        <v>95</v>
      </c>
    </row>
    <row r="2" spans="1:12">
      <c s="3" r="A2" t="s">
        <v>262</v>
      </c>
    </row>
    <row r="3" spans="1:12">
      <c s="4" r="A3" t="s">
        <v>1167</v>
      </c>
      <c s="6" r="B3" t="n">
        <v>14410</v>
      </c>
      <c s="6" r="D3" t="n">
        <v>14950</v>
      </c>
      <c s="6" r="F3" t="n">
        <v>11500</v>
      </c>
      <c s="6" r="H3" t="n">
        <v>13600</v>
      </c>
    </row>
    <row r="4" spans="1:12">
      <c s="4" r="A4" t="s">
        <v>1168</v>
      </c>
      <c s="7" r="B4" t="n">
        <v>110784</v>
      </c>
      <c s="4" r="C4" t="s">
        <v>34</v>
      </c>
      <c s="7" r="D4" t="n">
        <v>109916</v>
      </c>
      <c s="4" r="E4" t="s">
        <v>34</v>
      </c>
      <c s="7" r="F4" t="n">
        <v>75846</v>
      </c>
      <c s="4" r="G4" t="s">
        <v>34</v>
      </c>
      <c s="7" r="H4" t="n">
        <v>94434</v>
      </c>
      <c s="4" r="I4" t="s">
        <v>34</v>
      </c>
      <c s="7" r="J4" t="n">
        <v>31799</v>
      </c>
      <c s="7" r="K4" t="n">
        <v>296546</v>
      </c>
      <c s="7" r="L4" t="n">
        <v>100207</v>
      </c>
    </row>
    <row r="5" spans="1:12">
      <c r="A5" t="n"/>
    </row>
    <row r="6" spans="1:12">
      <c s="4" r="A6" t="s">
        <v>34</v>
      </c>
      <c s="4" r="B6" t="s">
        <v>1091</v>
      </c>
    </row>
  </sheetData>
  <mergeCells count="6">
    <mergeCell ref="B1:C1"/>
    <mergeCell ref="D1:E1"/>
    <mergeCell ref="F1:G1"/>
    <mergeCell ref="H1:I1"/>
    <mergeCell ref="A5:L5"/>
    <mergeCell ref="B6:L6"/>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s="1" r="A1" t="s">
        <v>1169</v>
      </c>
      <c s="2" r="B1" t="s">
        <v>1</v>
      </c>
    </row>
    <row r="2" spans="1:4">
      <c s="2" r="B2" t="s">
        <v>2</v>
      </c>
      <c s="2" r="C2" t="s">
        <v>30</v>
      </c>
      <c s="2" r="D2" t="s">
        <v>95</v>
      </c>
    </row>
    <row r="3" spans="1:4">
      <c s="3" r="A3" t="s">
        <v>265</v>
      </c>
    </row>
    <row r="4" spans="1:4">
      <c s="4" r="A4" t="s">
        <v>1170</v>
      </c>
      <c s="6" r="B4" t="n">
        <v>0</v>
      </c>
      <c s="6" r="C4" t="n">
        <v>0</v>
      </c>
      <c s="6" r="D4"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71</v>
      </c>
      <c s="2" r="B1" t="s">
        <v>682</v>
      </c>
      <c s="2" r="J1" t="s">
        <v>1</v>
      </c>
    </row>
    <row r="2" spans="1:12">
      <c s="2" r="B2" t="s">
        <v>2</v>
      </c>
      <c s="2" r="C2" t="s">
        <v>683</v>
      </c>
      <c s="2" r="D2" t="s">
        <v>4</v>
      </c>
      <c s="2" r="E2" t="s">
        <v>684</v>
      </c>
      <c s="2" r="F2" t="s">
        <v>30</v>
      </c>
      <c s="2" r="G2" t="s">
        <v>685</v>
      </c>
      <c s="2" r="H2" t="s">
        <v>686</v>
      </c>
      <c s="2" r="I2" t="s">
        <v>687</v>
      </c>
      <c s="2" r="J2" t="s">
        <v>2</v>
      </c>
      <c s="2" r="K2" t="s">
        <v>30</v>
      </c>
      <c s="2" r="L2" t="s">
        <v>95</v>
      </c>
    </row>
    <row r="3" spans="1:12">
      <c s="3" r="A3" t="s">
        <v>1172</v>
      </c>
    </row>
    <row r="4" spans="1:12">
      <c s="4" r="A4" t="s">
        <v>1173</v>
      </c>
      <c s="7" r="B4" t="n">
        <v>982</v>
      </c>
      <c s="7" r="C4" t="n">
        <v>22407</v>
      </c>
      <c s="7" r="D4" t="n">
        <v>21544</v>
      </c>
      <c s="7" r="E4" t="n">
        <v>22090</v>
      </c>
      <c s="7" r="F4" t="n">
        <v>40523</v>
      </c>
      <c s="7" r="G4" t="n">
        <v>38272</v>
      </c>
      <c s="7" r="H4" t="n">
        <v>30326</v>
      </c>
      <c s="7" r="I4" t="n">
        <v>21258</v>
      </c>
      <c s="7" r="J4" t="n">
        <v>67023</v>
      </c>
      <c s="7" r="K4" t="n">
        <v>130379</v>
      </c>
      <c s="7" r="L4" t="n">
        <v>65387</v>
      </c>
    </row>
    <row r="5" spans="1:12">
      <c s="4" r="A5" t="s">
        <v>1174</v>
      </c>
      <c s="6" r="J5" t="n">
        <v>67023</v>
      </c>
      <c s="6" r="K5" t="n">
        <v>130379</v>
      </c>
      <c s="6" r="L5" t="n">
        <v>65387</v>
      </c>
    </row>
    <row r="6" spans="1:12">
      <c s="4" r="A6" t="s">
        <v>1175</v>
      </c>
      <c s="6" r="J6" t="n">
        <v>0</v>
      </c>
      <c s="6" r="K6" t="n">
        <v>0</v>
      </c>
      <c s="6" r="L6" t="n">
        <v>0</v>
      </c>
    </row>
    <row r="7" spans="1:12">
      <c s="4" r="A7" t="s">
        <v>1176</v>
      </c>
      <c s="7" r="J7" t="n">
        <v>67023</v>
      </c>
      <c s="7" r="K7" t="n">
        <v>130379</v>
      </c>
      <c s="7" r="L7" t="n">
        <v>65387</v>
      </c>
    </row>
    <row r="8" spans="1:12">
      <c s="3" r="A8" t="s">
        <v>1177</v>
      </c>
    </row>
    <row r="9" spans="1:12">
      <c s="4" r="A9" t="s">
        <v>1178</v>
      </c>
      <c s="6" r="J9" t="n">
        <v>108399</v>
      </c>
      <c s="6" r="K9" t="n">
        <v>87867</v>
      </c>
      <c s="6" r="L9" t="n">
        <v>59102</v>
      </c>
    </row>
    <row r="10" spans="1:12">
      <c s="3" r="A10" t="s">
        <v>1179</v>
      </c>
    </row>
    <row r="11" spans="1:12">
      <c s="4" r="A11" t="s">
        <v>123</v>
      </c>
      <c s="8" r="B11" t="n">
        <v>0.01</v>
      </c>
      <c s="8" r="C11" t="n">
        <v>0.2</v>
      </c>
      <c s="8" r="D11" t="n">
        <v>0.2</v>
      </c>
      <c s="8" r="E11" t="n">
        <v>0.21</v>
      </c>
      <c s="8" r="F11" t="n">
        <v>0.42</v>
      </c>
      <c s="8" r="G11" t="n">
        <v>0.42</v>
      </c>
      <c s="8" r="H11" t="n">
        <v>0.34</v>
      </c>
      <c s="8" r="I11" t="n">
        <v>0.29</v>
      </c>
      <c s="8" r="J11" t="n">
        <v>0.62</v>
      </c>
      <c s="8" r="K11" t="n">
        <v>1.48</v>
      </c>
      <c s="8" r="L11" t="n">
        <v>1.11</v>
      </c>
    </row>
    <row r="12" spans="1:12">
      <c s="4" r="A12" t="s">
        <v>1180</v>
      </c>
      <c s="14" r="J12" t="n">
        <v>0.62</v>
      </c>
      <c s="14" r="K12" t="n">
        <v>1.48</v>
      </c>
      <c s="14" r="L12" t="n">
        <v>1.11</v>
      </c>
    </row>
    <row r="13" spans="1:12">
      <c s="4" r="A13" t="s">
        <v>1181</v>
      </c>
      <c s="6" r="J13" t="n">
        <v>0</v>
      </c>
      <c s="6" r="K13" t="n">
        <v>0</v>
      </c>
      <c s="6" r="L13" t="n">
        <v>0</v>
      </c>
    </row>
    <row r="14" spans="1:12">
      <c s="4" r="A14" t="s">
        <v>124</v>
      </c>
      <c s="8" r="B14" t="n">
        <v>0.01</v>
      </c>
      <c s="8" r="C14" t="n">
        <v>0.2</v>
      </c>
      <c s="8" r="D14" t="n">
        <v>0.2</v>
      </c>
      <c s="8" r="E14" t="n">
        <v>0.21</v>
      </c>
      <c s="8" r="F14" t="n">
        <v>0.42</v>
      </c>
      <c s="8" r="G14" t="n">
        <v>0.42</v>
      </c>
      <c s="8" r="H14" t="n">
        <v>0.34</v>
      </c>
      <c s="8" r="I14" t="n">
        <v>0.29</v>
      </c>
      <c s="14" r="J14" t="n">
        <v>0.62</v>
      </c>
      <c s="14" r="K14" t="n">
        <v>1.48</v>
      </c>
      <c s="14" r="L14" t="n">
        <v>1.11</v>
      </c>
    </row>
    <row r="15" spans="1:12">
      <c s="4" r="A15" t="s">
        <v>1182</v>
      </c>
      <c s="14" r="J15" t="n">
        <v>0.62</v>
      </c>
      <c s="14" r="K15" t="n">
        <v>1.48</v>
      </c>
      <c s="14" r="L15" t="n">
        <v>1.11</v>
      </c>
    </row>
    <row r="16" spans="1:12">
      <c s="4" r="A16" t="s">
        <v>1183</v>
      </c>
      <c s="7" r="J16" t="n">
        <v>0</v>
      </c>
      <c s="7" r="K16" t="n">
        <v>0</v>
      </c>
      <c s="7" r="L16" t="n">
        <v>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1184</v>
      </c>
      <c s="2" r="B1" t="s">
        <v>661</v>
      </c>
      <c s="2" r="C1" t="s">
        <v>1</v>
      </c>
    </row>
    <row r="2" spans="1:6">
      <c s="2" r="B2" t="s">
        <v>1185</v>
      </c>
      <c s="2" r="C2" t="s">
        <v>2</v>
      </c>
      <c s="2" r="D2" t="s">
        <v>30</v>
      </c>
      <c s="2" r="E2" t="s">
        <v>95</v>
      </c>
      <c s="2" r="F2" t="s">
        <v>781</v>
      </c>
    </row>
    <row r="3" spans="1:6">
      <c s="3" r="A3" t="s">
        <v>433</v>
      </c>
    </row>
    <row r="4" spans="1:6">
      <c s="4" r="A4" t="s">
        <v>1186</v>
      </c>
      <c s="9" r="C4" t="n">
        <v>0.9</v>
      </c>
      <c s="9" r="D4" t="n">
        <v>0.4</v>
      </c>
      <c s="9" r="E4" t="n">
        <v>0.2</v>
      </c>
    </row>
    <row r="5" spans="1:6">
      <c s="4" r="A5" t="s">
        <v>1187</v>
      </c>
    </row>
    <row r="6" spans="1:6">
      <c s="3" r="A6" t="s">
        <v>433</v>
      </c>
    </row>
    <row r="7" spans="1:6">
      <c s="4" r="A7" t="s">
        <v>1188</v>
      </c>
      <c s="6" r="C7" t="n">
        <v>1190000</v>
      </c>
    </row>
    <row r="8" spans="1:6">
      <c s="4" r="A8" t="s">
        <v>1189</v>
      </c>
      <c s="6" r="C8" t="n">
        <v>551609</v>
      </c>
      <c s="6" r="D8" t="n">
        <v>862512</v>
      </c>
    </row>
    <row r="9" spans="1:6">
      <c s="4" r="A9" t="s">
        <v>1190</v>
      </c>
    </row>
    <row r="10" spans="1:6">
      <c s="3" r="A10" t="s">
        <v>433</v>
      </c>
    </row>
    <row r="11" spans="1:6">
      <c s="4" r="A11" t="s">
        <v>1191</v>
      </c>
      <c s="6" r="C11" t="n">
        <v>146935</v>
      </c>
      <c s="6" r="D11" t="n">
        <v>111311</v>
      </c>
    </row>
    <row r="12" spans="1:6">
      <c s="4" r="A12" t="s">
        <v>432</v>
      </c>
    </row>
    <row r="13" spans="1:6">
      <c s="3" r="A13" t="s">
        <v>433</v>
      </c>
    </row>
    <row r="14" spans="1:6">
      <c s="4" r="A14" t="s">
        <v>1192</v>
      </c>
      <c s="6" r="C14" t="n">
        <v>280457</v>
      </c>
      <c s="6" r="D14" t="n">
        <v>162171</v>
      </c>
      <c s="6" r="E14" t="n">
        <v>94873</v>
      </c>
      <c s="6" r="F14" t="n">
        <v>31580</v>
      </c>
    </row>
    <row r="15" spans="1:6">
      <c s="4" r="A15" t="s">
        <v>1193</v>
      </c>
      <c s="6" r="C15" t="n">
        <v>185650</v>
      </c>
      <c s="6" r="D15" t="n">
        <v>104517</v>
      </c>
      <c s="6" r="E15" t="n">
        <v>75385</v>
      </c>
    </row>
    <row r="16" spans="1:6">
      <c s="4" r="A16" t="s">
        <v>1194</v>
      </c>
    </row>
    <row r="17" spans="1:6">
      <c s="3" r="A17" t="s">
        <v>433</v>
      </c>
    </row>
    <row r="18" spans="1:6">
      <c s="4" r="A18" t="s">
        <v>1192</v>
      </c>
      <c s="6" r="C18" t="n">
        <v>280457</v>
      </c>
      <c s="6" r="D18" t="n">
        <v>162171</v>
      </c>
    </row>
    <row r="19" spans="1:6">
      <c s="4" r="A19" t="s">
        <v>1195</v>
      </c>
      <c s="6" r="C19" t="n">
        <v>0</v>
      </c>
      <c s="6" r="D19" t="n">
        <v>0</v>
      </c>
      <c s="6" r="E19" t="n">
        <v>0</v>
      </c>
    </row>
    <row r="20" spans="1:6">
      <c s="4" r="A20" t="s">
        <v>1196</v>
      </c>
      <c s="9" r="C20" t="n">
        <v>1.3</v>
      </c>
      <c s="9" r="D20" t="n">
        <v>0.8</v>
      </c>
    </row>
    <row r="21" spans="1:6">
      <c s="4" r="A21" t="s">
        <v>1197</v>
      </c>
      <c s="4" r="C21" t="s">
        <v>1198</v>
      </c>
    </row>
    <row r="22" spans="1:6">
      <c s="4" r="A22" t="s">
        <v>1199</v>
      </c>
      <c s="9" r="C22" t="n">
        <v>0.5</v>
      </c>
      <c s="9" r="D22" t="n">
        <v>0.3</v>
      </c>
      <c s="9" r="E22" t="n">
        <v>0.1</v>
      </c>
    </row>
    <row r="23" spans="1:6">
      <c s="4" r="A23" t="s">
        <v>1200</v>
      </c>
      <c s="4" r="C23" t="s">
        <v>761</v>
      </c>
    </row>
    <row r="24" spans="1:6">
      <c s="4" r="A24" t="s">
        <v>1201</v>
      </c>
    </row>
    <row r="25" spans="1:6">
      <c s="3" r="A25" t="s">
        <v>433</v>
      </c>
    </row>
    <row r="26" spans="1:6">
      <c s="4" r="A26" t="s">
        <v>1191</v>
      </c>
      <c s="6" r="C26" t="n">
        <v>401827</v>
      </c>
      <c s="6" r="D26" t="n">
        <v>216177</v>
      </c>
    </row>
    <row r="27" spans="1:6">
      <c s="4" r="A27" t="s">
        <v>1202</v>
      </c>
    </row>
    <row r="28" spans="1:6">
      <c s="3" r="A28" t="s">
        <v>433</v>
      </c>
    </row>
    <row r="29" spans="1:6">
      <c s="4" r="A29" t="s">
        <v>1186</v>
      </c>
      <c s="9" r="C29" t="n">
        <v>0.1</v>
      </c>
    </row>
    <row r="30" spans="1:6">
      <c s="4" r="A30" t="s">
        <v>1196</v>
      </c>
      <c s="9" r="C30" t="n">
        <v>0.3</v>
      </c>
    </row>
    <row r="31" spans="1:6">
      <c s="4" r="A31" t="s">
        <v>1203</v>
      </c>
    </row>
    <row r="32" spans="1:6">
      <c s="3" r="A32" t="s">
        <v>433</v>
      </c>
    </row>
    <row r="33" spans="1:6">
      <c s="4" r="A33" t="s">
        <v>1193</v>
      </c>
      <c s="6" r="B33" t="n">
        <v>89629</v>
      </c>
    </row>
    <row r="34" spans="1:6">
      <c s="4" r="A34" t="s">
        <v>1204</v>
      </c>
      <c s="9" r="B34" t="n">
        <v>0.4</v>
      </c>
    </row>
    <row r="35" spans="1:6">
      <c s="4" r="A35" t="s">
        <v>1205</v>
      </c>
      <c s="4" r="B35" t="s">
        <v>93</v>
      </c>
    </row>
    <row r="36" spans="1:6">
      <c s="4" r="A36" t="s">
        <v>1206</v>
      </c>
      <c s="4" r="B36" t="s">
        <v>1207</v>
      </c>
    </row>
    <row r="37" spans="1:6">
      <c s="4" r="A37" t="s">
        <v>1208</v>
      </c>
      <c s="4" r="B37" t="s">
        <v>761</v>
      </c>
    </row>
    <row r="38" spans="1:6">
      <c s="4" r="A38" t="s">
        <v>1209</v>
      </c>
      <c s="14" r="B38" t="n">
        <v>0.33</v>
      </c>
    </row>
    <row r="39" spans="1:6">
      <c s="4" r="A39" t="s">
        <v>1210</v>
      </c>
      <c s="4" r="B39" t="s">
        <v>761</v>
      </c>
    </row>
    <row r="40" spans="1:6">
      <c s="4" r="A40" t="s">
        <v>1211</v>
      </c>
      <c s="4" r="B40" t="s">
        <v>761</v>
      </c>
    </row>
    <row r="41" spans="1:6">
      <c s="4" r="A41" t="s">
        <v>1212</v>
      </c>
      <c s="4" r="B41" t="s">
        <v>761</v>
      </c>
    </row>
    <row r="42" spans="1:6">
      <c s="4" r="A42" t="s">
        <v>1213</v>
      </c>
      <c s="4" r="B42" t="s">
        <v>761</v>
      </c>
    </row>
    <row r="43" spans="1:6">
      <c s="4" r="A43" t="s">
        <v>1214</v>
      </c>
    </row>
    <row r="44" spans="1:6">
      <c s="3" r="A44" t="s">
        <v>433</v>
      </c>
    </row>
    <row r="45" spans="1:6">
      <c s="4" r="A45" t="s">
        <v>1215</v>
      </c>
      <c s="4" r="B45" t="s">
        <v>93</v>
      </c>
    </row>
    <row r="46" spans="1:6">
      <c s="4" r="A46" t="s">
        <v>1216</v>
      </c>
    </row>
    <row r="47" spans="1:6">
      <c s="3" r="A47" t="s">
        <v>433</v>
      </c>
    </row>
    <row r="48" spans="1:6">
      <c s="4" r="A48" t="s">
        <v>1215</v>
      </c>
      <c s="4" r="B48" t="s">
        <v>1217</v>
      </c>
    </row>
    <row r="49" spans="1:6">
      <c s="4" r="A49" t="s">
        <v>1218</v>
      </c>
    </row>
    <row r="50" spans="1:6">
      <c s="3" r="A50" t="s">
        <v>433</v>
      </c>
    </row>
    <row r="51" spans="1:6">
      <c s="4" r="A51" t="s">
        <v>1215</v>
      </c>
      <c s="4" r="B51" t="s">
        <v>1207</v>
      </c>
    </row>
    <row r="52" spans="1:6">
      <c s="4" r="A52" t="s">
        <v>1219</v>
      </c>
    </row>
    <row r="53" spans="1:6">
      <c s="3" r="A53" t="s">
        <v>433</v>
      </c>
    </row>
    <row r="54" spans="1:6">
      <c s="4" r="A54" t="s">
        <v>1215</v>
      </c>
      <c s="4" r="B54" t="s">
        <v>122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221</v>
      </c>
      <c s="2" r="C1" t="s">
        <v>1</v>
      </c>
    </row>
    <row r="2" spans="1:5">
      <c s="2" r="C2" t="s">
        <v>2</v>
      </c>
      <c s="2" r="D2" t="s">
        <v>30</v>
      </c>
      <c s="2" r="E2" t="s">
        <v>95</v>
      </c>
    </row>
    <row r="3" spans="1:5">
      <c s="3" r="A3" t="s">
        <v>1222</v>
      </c>
    </row>
    <row r="4" spans="1:5">
      <c s="4" r="A4" t="s">
        <v>1223</v>
      </c>
      <c s="6" r="C4" t="n">
        <v>162171</v>
      </c>
      <c s="6" r="D4" t="n">
        <v>94873</v>
      </c>
      <c s="6" r="E4" t="n">
        <v>31580</v>
      </c>
    </row>
    <row r="5" spans="1:5">
      <c s="4" r="A5" t="s">
        <v>1224</v>
      </c>
      <c s="6" r="C5" t="n">
        <v>185650</v>
      </c>
      <c s="6" r="D5" t="n">
        <v>104517</v>
      </c>
      <c s="6" r="E5" t="n">
        <v>75385</v>
      </c>
    </row>
    <row r="6" spans="1:5">
      <c s="4" r="A6" t="s">
        <v>1225</v>
      </c>
      <c s="6" r="C6" t="n">
        <v>-67364</v>
      </c>
      <c s="6" r="D6" t="n">
        <v>-37219</v>
      </c>
      <c s="6" r="E6" t="n">
        <v>-12092</v>
      </c>
    </row>
    <row r="7" spans="1:5">
      <c s="4" r="A7" t="s">
        <v>1226</v>
      </c>
      <c s="6" r="C7" t="n">
        <v>280457</v>
      </c>
      <c s="6" r="D7" t="n">
        <v>162171</v>
      </c>
      <c s="6" r="E7" t="n">
        <v>94873</v>
      </c>
    </row>
    <row r="8" spans="1:5">
      <c s="3" r="A8" t="s">
        <v>1227</v>
      </c>
    </row>
    <row r="9" spans="1:5">
      <c s="4" r="A9" t="s">
        <v>1228</v>
      </c>
      <c s="4" r="B9" t="s">
        <v>34</v>
      </c>
      <c s="8" r="C9" t="n">
        <v>7.26</v>
      </c>
      <c s="8" r="D9" t="n">
        <v>7.01</v>
      </c>
      <c s="8" r="E9" t="n">
        <v>6.58</v>
      </c>
    </row>
    <row r="10" spans="1:5">
      <c s="4" r="A10" t="s">
        <v>1229</v>
      </c>
      <c s="4" r="B10" t="s">
        <v>34</v>
      </c>
      <c s="14" r="C10" t="n">
        <v>7.79</v>
      </c>
      <c s="14" r="D10" t="n">
        <v>7.39</v>
      </c>
      <c s="14" r="E10" t="n">
        <v>7.13</v>
      </c>
    </row>
    <row r="11" spans="1:5">
      <c s="4" r="A11" t="s">
        <v>1230</v>
      </c>
      <c s="4" r="B11" t="s">
        <v>34</v>
      </c>
      <c s="14" r="C11" t="n">
        <v>7.18</v>
      </c>
      <c s="14" r="D11" t="n">
        <v>6.97</v>
      </c>
      <c s="14" r="E11" t="n">
        <v>6.65</v>
      </c>
    </row>
    <row r="12" spans="1:5">
      <c s="4" r="A12" t="s">
        <v>1231</v>
      </c>
      <c s="4" r="B12" t="s">
        <v>34</v>
      </c>
      <c s="8" r="C12" t="n">
        <v>7.63</v>
      </c>
      <c s="8" r="D12" t="n">
        <v>7.26</v>
      </c>
      <c s="8" r="E12" t="n">
        <v>7.01</v>
      </c>
    </row>
    <row r="13" spans="1:5">
      <c r="A13" t="n"/>
    </row>
    <row r="14" spans="1:5">
      <c s="4" r="A14" t="s">
        <v>34</v>
      </c>
      <c s="4" r="B14" t="s">
        <v>1232</v>
      </c>
    </row>
  </sheetData>
  <mergeCells count="4">
    <mergeCell ref="A1:B2"/>
    <mergeCell ref="C1:E1"/>
    <mergeCell ref="A13:D13"/>
    <mergeCell ref="B14:D14"/>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1233</v>
      </c>
      <c s="2" r="B1" t="s">
        <v>1</v>
      </c>
    </row>
    <row r="2" spans="1:3">
      <c s="2" r="B2" t="s">
        <v>2</v>
      </c>
      <c s="2" r="C2" t="s">
        <v>30</v>
      </c>
    </row>
    <row r="3" spans="1:3">
      <c s="4" r="A3" t="s">
        <v>1234</v>
      </c>
    </row>
    <row r="4" spans="1:3">
      <c s="3" r="A4" t="s">
        <v>1235</v>
      </c>
    </row>
    <row r="5" spans="1:3">
      <c s="4" r="A5" t="s">
        <v>1236</v>
      </c>
      <c s="9" r="B5" t="n">
        <v>-4.5</v>
      </c>
      <c s="7" r="C5" t="n">
        <v>-56</v>
      </c>
    </row>
    <row r="6" spans="1:3">
      <c s="4" r="A6" t="s">
        <v>1237</v>
      </c>
      <c s="9" r="B6" t="n">
        <v>4.4</v>
      </c>
    </row>
    <row r="7" spans="1:3">
      <c s="4" r="A7" t="s">
        <v>1238</v>
      </c>
    </row>
    <row r="8" spans="1:3">
      <c s="3" r="A8" t="s">
        <v>1235</v>
      </c>
    </row>
    <row r="9" spans="1:3">
      <c s="4" r="A9" t="s">
        <v>1239</v>
      </c>
      <c s="6" r="B9" t="n">
        <v>2012</v>
      </c>
    </row>
    <row r="10" spans="1:3">
      <c s="4" r="A10" t="s">
        <v>1240</v>
      </c>
    </row>
    <row r="11" spans="1:3">
      <c s="3" r="A11" t="s">
        <v>1235</v>
      </c>
    </row>
    <row r="12" spans="1:3">
      <c s="4" r="A12" t="s">
        <v>1239</v>
      </c>
      <c s="6" r="B12" t="n">
        <v>201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41</v>
      </c>
      <c s="2" r="B1" t="s">
        <v>682</v>
      </c>
      <c s="2" r="J1" t="s">
        <v>1</v>
      </c>
    </row>
    <row r="2" spans="1:12">
      <c s="2" r="B2" t="s">
        <v>2</v>
      </c>
      <c s="2" r="C2" t="s">
        <v>683</v>
      </c>
      <c s="2" r="D2" t="s">
        <v>4</v>
      </c>
      <c s="2" r="E2" t="s">
        <v>684</v>
      </c>
      <c s="2" r="F2" t="s">
        <v>30</v>
      </c>
      <c s="2" r="G2" t="s">
        <v>685</v>
      </c>
      <c s="2" r="H2" t="s">
        <v>686</v>
      </c>
      <c s="2" r="I2" t="s">
        <v>687</v>
      </c>
      <c s="2" r="J2" t="s">
        <v>2</v>
      </c>
      <c s="2" r="K2" t="s">
        <v>30</v>
      </c>
      <c s="2" r="L2" t="s">
        <v>95</v>
      </c>
    </row>
    <row r="3" spans="1:12">
      <c s="3" r="A3" t="s">
        <v>1242</v>
      </c>
    </row>
    <row r="4" spans="1:12">
      <c s="4" r="A4" t="s">
        <v>1243</v>
      </c>
      <c s="7" r="J4" t="n">
        <v>3158</v>
      </c>
      <c s="7" r="K4" t="n">
        <v>4572</v>
      </c>
      <c s="7" r="L4" t="n">
        <v>381</v>
      </c>
    </row>
    <row r="5" spans="1:12">
      <c s="4" r="A5" t="s">
        <v>1244</v>
      </c>
      <c s="6" r="J5" t="n">
        <v>1283</v>
      </c>
      <c s="6" r="K5" t="n">
        <v>2423</v>
      </c>
      <c s="6" r="L5" t="n">
        <v>358</v>
      </c>
    </row>
    <row r="6" spans="1:12">
      <c s="4" r="A6" t="s">
        <v>1245</v>
      </c>
      <c s="6" r="J6" t="n">
        <v>4441</v>
      </c>
      <c s="6" r="K6" t="n">
        <v>6995</v>
      </c>
      <c s="6" r="L6" t="n">
        <v>739</v>
      </c>
    </row>
    <row r="7" spans="1:12">
      <c s="3" r="A7" t="s">
        <v>1246</v>
      </c>
    </row>
    <row r="8" spans="1:12">
      <c s="4" r="A8" t="s">
        <v>1243</v>
      </c>
      <c s="6" r="J8" t="n">
        <v>69</v>
      </c>
      <c s="6" r="K8" t="n">
        <v>-458</v>
      </c>
      <c s="6" r="L8" t="n">
        <v>0</v>
      </c>
    </row>
    <row r="9" spans="1:12">
      <c s="4" r="A9" t="s">
        <v>1244</v>
      </c>
      <c s="6" r="J9" t="n">
        <v>25</v>
      </c>
      <c s="6" r="K9" t="n">
        <v>-142</v>
      </c>
      <c s="6" r="L9" t="n">
        <v>0</v>
      </c>
    </row>
    <row r="10" spans="1:12">
      <c s="4" r="A10" t="s">
        <v>1247</v>
      </c>
      <c s="6" r="J10" t="n">
        <v>94</v>
      </c>
      <c s="6" r="K10" t="n">
        <v>-600</v>
      </c>
      <c s="6" r="L10" t="n">
        <v>0</v>
      </c>
    </row>
    <row r="11" spans="1:12">
      <c s="4" r="A11" t="s">
        <v>1248</v>
      </c>
      <c s="7" r="B11" t="n">
        <v>64</v>
      </c>
      <c s="7" r="C11" t="n">
        <v>3048</v>
      </c>
      <c s="7" r="D11" t="n">
        <v>1178</v>
      </c>
      <c s="7" r="E11" t="n">
        <v>245</v>
      </c>
      <c s="7" r="F11" t="n">
        <v>1727</v>
      </c>
      <c s="7" r="G11" t="n">
        <v>1100</v>
      </c>
      <c s="7" r="H11" t="n">
        <v>538</v>
      </c>
      <c s="7" r="I11" t="n">
        <v>3030</v>
      </c>
      <c s="7" r="J11" t="n">
        <v>4535</v>
      </c>
      <c s="7" r="K11" t="n">
        <v>6395</v>
      </c>
      <c s="7" r="L11" t="n">
        <v>73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49</v>
      </c>
      <c s="2" r="B1" t="s">
        <v>682</v>
      </c>
      <c s="2" r="J1" t="s">
        <v>1</v>
      </c>
    </row>
    <row r="2" spans="1:12">
      <c s="2" r="B2" t="s">
        <v>2</v>
      </c>
      <c s="2" r="C2" t="s">
        <v>683</v>
      </c>
      <c s="2" r="D2" t="s">
        <v>4</v>
      </c>
      <c s="2" r="E2" t="s">
        <v>684</v>
      </c>
      <c s="2" r="F2" t="s">
        <v>30</v>
      </c>
      <c s="2" r="G2" t="s">
        <v>685</v>
      </c>
      <c s="2" r="H2" t="s">
        <v>686</v>
      </c>
      <c s="2" r="I2" t="s">
        <v>687</v>
      </c>
      <c s="2" r="J2" t="s">
        <v>2</v>
      </c>
      <c s="2" r="K2" t="s">
        <v>30</v>
      </c>
      <c s="2" r="L2" t="s">
        <v>95</v>
      </c>
    </row>
    <row r="3" spans="1:12">
      <c s="3" r="A3" t="s">
        <v>271</v>
      </c>
    </row>
    <row r="4" spans="1:12">
      <c s="4" r="A4" t="s">
        <v>1250</v>
      </c>
      <c s="7" r="J4" t="n">
        <v>28892</v>
      </c>
      <c s="7" r="K4" t="n">
        <v>49316</v>
      </c>
      <c s="7" r="L4" t="n">
        <v>24393</v>
      </c>
    </row>
    <row r="5" spans="1:12">
      <c s="4" r="A5" t="s">
        <v>1251</v>
      </c>
      <c s="4" r="J5" t="s">
        <v>1252</v>
      </c>
      <c s="4" r="K5" t="s">
        <v>1252</v>
      </c>
      <c s="4" r="L5" t="s">
        <v>1252</v>
      </c>
    </row>
    <row r="6" spans="1:12">
      <c s="4" r="A6" t="s">
        <v>1253</v>
      </c>
      <c s="7" r="J6" t="n">
        <v>-25733</v>
      </c>
      <c s="7" r="K6" t="n">
        <v>-44247</v>
      </c>
      <c s="7" r="L6" t="n">
        <v>-26215</v>
      </c>
    </row>
    <row r="7" spans="1:12">
      <c s="4" r="A7" t="s">
        <v>1254</v>
      </c>
      <c s="4" r="J7" t="s">
        <v>1255</v>
      </c>
      <c s="4" r="K7" t="s">
        <v>1256</v>
      </c>
      <c s="4" r="L7" t="s">
        <v>1257</v>
      </c>
    </row>
    <row r="8" spans="1:12">
      <c s="4" r="A8" t="s">
        <v>1258</v>
      </c>
      <c s="7" r="J8" t="n">
        <v>1284</v>
      </c>
      <c s="7" r="K8" t="n">
        <v>2420</v>
      </c>
      <c s="7" r="L8" t="n">
        <v>348</v>
      </c>
    </row>
    <row r="9" spans="1:12">
      <c s="4" r="A9" t="s">
        <v>1259</v>
      </c>
      <c s="4" r="J9" t="s">
        <v>1260</v>
      </c>
      <c s="4" r="K9" t="s">
        <v>1261</v>
      </c>
      <c s="4" r="L9" t="s">
        <v>1262</v>
      </c>
    </row>
    <row r="10" spans="1:12">
      <c s="4" r="A10" t="s">
        <v>1263</v>
      </c>
      <c s="7" r="J10" t="n">
        <v>24047</v>
      </c>
      <c s="7" r="K10" t="n">
        <v>-1227</v>
      </c>
      <c s="7" r="L10" t="n">
        <v>-853</v>
      </c>
    </row>
    <row r="11" spans="1:12">
      <c s="4" r="A11" t="s">
        <v>1264</v>
      </c>
      <c s="4" r="J11" t="s">
        <v>1265</v>
      </c>
      <c s="4" r="K11" t="s">
        <v>1266</v>
      </c>
      <c s="4" r="L11" t="s">
        <v>1267</v>
      </c>
    </row>
    <row r="12" spans="1:12">
      <c s="4" r="A12" t="s">
        <v>1268</v>
      </c>
      <c s="7" r="J12" t="n">
        <v>-23955</v>
      </c>
      <c s="7" r="K12" t="n">
        <v>133</v>
      </c>
      <c s="7" r="L12" t="n">
        <v>3066</v>
      </c>
    </row>
    <row r="13" spans="1:12">
      <c s="4" r="A13" t="s">
        <v>1269</v>
      </c>
      <c s="4" r="J13" t="s">
        <v>1270</v>
      </c>
      <c s="4" r="K13" t="s">
        <v>1271</v>
      </c>
      <c s="4" r="L13" t="s">
        <v>1272</v>
      </c>
    </row>
    <row r="14" spans="1:12">
      <c s="4" r="A14" t="s">
        <v>1248</v>
      </c>
      <c s="7" r="B14" t="n">
        <v>64</v>
      </c>
      <c s="7" r="C14" t="n">
        <v>3048</v>
      </c>
      <c s="7" r="D14" t="n">
        <v>1178</v>
      </c>
      <c s="7" r="E14" t="n">
        <v>245</v>
      </c>
      <c s="7" r="F14" t="n">
        <v>1727</v>
      </c>
      <c s="7" r="G14" t="n">
        <v>1100</v>
      </c>
      <c s="7" r="H14" t="n">
        <v>538</v>
      </c>
      <c s="7" r="I14" t="n">
        <v>3030</v>
      </c>
      <c s="7" r="J14" t="n">
        <v>4535</v>
      </c>
      <c s="7" r="K14" t="n">
        <v>6395</v>
      </c>
      <c s="7" r="L14" t="n">
        <v>739</v>
      </c>
    </row>
    <row r="15" spans="1:12">
      <c s="4" r="A15" t="s">
        <v>1273</v>
      </c>
      <c s="4" r="J15" t="s">
        <v>1274</v>
      </c>
      <c s="4" r="K15" t="s">
        <v>950</v>
      </c>
      <c s="4" r="L15" t="s">
        <v>127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r="1" spans="1:4">
      <c s="1" r="A1" t="s">
        <v>1276</v>
      </c>
      <c s="2" r="C1" t="s">
        <v>2</v>
      </c>
      <c s="2" r="D1" t="s">
        <v>30</v>
      </c>
    </row>
    <row r="2" spans="1:4">
      <c s="3" r="A2" t="s">
        <v>1277</v>
      </c>
    </row>
    <row r="3" spans="1:4">
      <c s="4" r="A3" t="s">
        <v>1278</v>
      </c>
      <c s="7" r="C3" t="n">
        <v>2083</v>
      </c>
      <c s="7" r="D3" t="n">
        <v>28704</v>
      </c>
    </row>
    <row r="4" spans="1:4">
      <c s="4" r="A4" t="s">
        <v>1279</v>
      </c>
      <c s="6" r="C4" t="n">
        <v>2029</v>
      </c>
      <c s="6" r="D4" t="n">
        <v>1592</v>
      </c>
    </row>
    <row r="5" spans="1:4">
      <c s="4" r="A5" t="s">
        <v>1263</v>
      </c>
      <c s="6" r="C5" t="n">
        <v>3043</v>
      </c>
      <c s="6" r="D5" t="n">
        <v>1755</v>
      </c>
    </row>
    <row r="6" spans="1:4">
      <c s="4" r="A6" t="s">
        <v>1280</v>
      </c>
      <c s="4" r="B6" t="s">
        <v>34</v>
      </c>
      <c s="6" r="C6" t="n">
        <v>7155</v>
      </c>
      <c s="6" r="D6" t="n">
        <v>32051</v>
      </c>
    </row>
    <row r="7" spans="1:4">
      <c s="3" r="A7" t="s">
        <v>1281</v>
      </c>
    </row>
    <row r="8" spans="1:4">
      <c s="4" r="A8" t="s">
        <v>1281</v>
      </c>
      <c s="4" r="B8" t="s">
        <v>35</v>
      </c>
      <c s="6" r="C8" t="n">
        <v>192</v>
      </c>
      <c s="6" r="D8" t="n">
        <v>1040</v>
      </c>
    </row>
    <row r="9" spans="1:4">
      <c s="4" r="A9" t="s">
        <v>1268</v>
      </c>
      <c s="6" r="C9" t="n">
        <v>-6457</v>
      </c>
      <c s="6" r="D9" t="n">
        <v>-30412</v>
      </c>
    </row>
    <row r="10" spans="1:4">
      <c s="4" r="A10" t="s">
        <v>1282</v>
      </c>
      <c s="7" r="C10" t="n">
        <v>506</v>
      </c>
      <c s="7" r="D10" t="n">
        <v>599</v>
      </c>
    </row>
    <row r="11" spans="1:4">
      <c r="A11" t="n"/>
    </row>
    <row r="12" spans="1:4">
      <c s="4" r="A12" t="s">
        <v>34</v>
      </c>
      <c s="4" r="B12" t="s">
        <v>1052</v>
      </c>
    </row>
    <row r="13" spans="1:4">
      <c s="4" r="A13" t="s">
        <v>35</v>
      </c>
      <c s="4" r="B13" t="s">
        <v>1283</v>
      </c>
    </row>
  </sheetData>
  <mergeCells count="4">
    <mergeCell ref="A1:B1"/>
    <mergeCell ref="A11:C11"/>
    <mergeCell ref="B12:C12"/>
    <mergeCell ref="B13:C13"/>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1284</v>
      </c>
      <c s="2" r="B1" t="s">
        <v>1</v>
      </c>
    </row>
    <row r="2" spans="1:4">
      <c s="2" r="B2" t="s">
        <v>2</v>
      </c>
      <c s="2" r="C2" t="s">
        <v>30</v>
      </c>
      <c s="2" r="D2" t="s">
        <v>95</v>
      </c>
    </row>
    <row r="3" spans="1:4">
      <c s="3" r="A3" t="s">
        <v>1285</v>
      </c>
    </row>
    <row r="4" spans="1:4">
      <c s="4" r="A4" t="s">
        <v>1286</v>
      </c>
      <c s="7" r="B4" t="n">
        <v>8083</v>
      </c>
      <c s="7" r="C4" t="n">
        <v>14799</v>
      </c>
      <c s="7" r="D4" t="n">
        <v>3360</v>
      </c>
    </row>
    <row r="5" spans="1:4">
      <c s="4" r="A5" t="s">
        <v>1287</v>
      </c>
      <c s="6" r="B5" t="n">
        <v>1745</v>
      </c>
      <c s="6" r="C5" t="n">
        <v>6317</v>
      </c>
    </row>
    <row r="6" spans="1:4">
      <c s="4" r="A6" t="s">
        <v>1288</v>
      </c>
    </row>
    <row r="7" spans="1:4">
      <c s="3" r="A7" t="s">
        <v>1285</v>
      </c>
    </row>
    <row r="8" spans="1:4">
      <c s="4" r="A8" t="s">
        <v>474</v>
      </c>
      <c s="7" r="B8" t="n">
        <v>41500</v>
      </c>
      <c s="7" r="C8" t="n">
        <v>22900</v>
      </c>
    </row>
    <row r="9" spans="1:4">
      <c s="4" r="A9" t="s">
        <v>1289</v>
      </c>
    </row>
    <row r="10" spans="1:4">
      <c s="3" r="A10" t="s">
        <v>1285</v>
      </c>
    </row>
    <row r="11" spans="1:4">
      <c s="4" r="A11" t="s">
        <v>1290</v>
      </c>
      <c s="4" r="B11" t="s">
        <v>770</v>
      </c>
    </row>
    <row r="12" spans="1:4">
      <c s="4" r="A12" t="s">
        <v>485</v>
      </c>
      <c s="4" r="B12" t="s">
        <v>1291</v>
      </c>
      <c s="4" r="C12" t="s">
        <v>1291</v>
      </c>
    </row>
    <row r="13" spans="1:4">
      <c s="4" r="A13" t="s">
        <v>1292</v>
      </c>
      <c s="7" r="B13" t="n">
        <v>800</v>
      </c>
      <c s="7" r="C13" t="n">
        <v>2600</v>
      </c>
      <c s="6" r="D13" t="n">
        <v>300</v>
      </c>
    </row>
    <row r="14" spans="1:4">
      <c s="4" r="A14" t="s">
        <v>1286</v>
      </c>
      <c s="6" r="B14" t="n">
        <v>8100</v>
      </c>
      <c s="6" r="C14" t="n">
        <v>14800</v>
      </c>
      <c s="7" r="D14" t="n">
        <v>3400</v>
      </c>
    </row>
    <row r="15" spans="1:4">
      <c s="4" r="A15" t="s">
        <v>1287</v>
      </c>
      <c s="6" r="B15" t="n">
        <v>1700</v>
      </c>
      <c s="6" r="C15" t="n">
        <v>6300</v>
      </c>
    </row>
    <row r="16" spans="1:4">
      <c s="4" r="A16" t="s">
        <v>488</v>
      </c>
    </row>
    <row r="17" spans="1:4">
      <c s="3" r="A17" t="s">
        <v>1285</v>
      </c>
    </row>
    <row r="18" spans="1:4">
      <c s="4" r="A18" t="s">
        <v>1292</v>
      </c>
      <c s="7" r="B18" t="n">
        <v>5300</v>
      </c>
      <c s="7" r="C18" t="n">
        <v>500</v>
      </c>
    </row>
    <row r="19" spans="1:4">
      <c s="4" r="A19" t="s">
        <v>1293</v>
      </c>
      <c s="4" r="B19" t="s">
        <v>575</v>
      </c>
      <c s="4" r="C19" t="s">
        <v>575</v>
      </c>
    </row>
    <row r="20" spans="1:4">
      <c s="4" r="A20" t="s">
        <v>1294</v>
      </c>
      <c s="7" r="B20" t="n">
        <v>56900</v>
      </c>
      <c s="7" r="C20" t="n">
        <v>366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95</v>
      </c>
      <c s="2" r="B1" t="s">
        <v>682</v>
      </c>
      <c s="2" r="J1" t="s">
        <v>1</v>
      </c>
    </row>
    <row r="2" spans="1:12">
      <c s="2" r="B2" t="s">
        <v>2</v>
      </c>
      <c s="2" r="C2" t="s">
        <v>683</v>
      </c>
      <c s="2" r="D2" t="s">
        <v>4</v>
      </c>
      <c s="2" r="E2" t="s">
        <v>684</v>
      </c>
      <c s="2" r="F2" t="s">
        <v>30</v>
      </c>
      <c s="2" r="G2" t="s">
        <v>685</v>
      </c>
      <c s="2" r="H2" t="s">
        <v>686</v>
      </c>
      <c s="2" r="I2" t="s">
        <v>687</v>
      </c>
      <c s="2" r="J2" t="s">
        <v>2</v>
      </c>
      <c s="2" r="K2" t="s">
        <v>30</v>
      </c>
      <c s="2" r="L2" t="s">
        <v>95</v>
      </c>
    </row>
    <row r="3" spans="1:12">
      <c s="3" r="A3" t="s">
        <v>277</v>
      </c>
    </row>
    <row r="4" spans="1:12">
      <c s="4" r="A4" t="s">
        <v>128</v>
      </c>
      <c s="7" r="B4" t="n">
        <v>80866</v>
      </c>
      <c s="7" r="C4" t="n">
        <v>82587</v>
      </c>
      <c s="7" r="D4" t="n">
        <v>84400</v>
      </c>
      <c s="7" r="E4" t="n">
        <v>88985</v>
      </c>
      <c s="7" r="F4" t="n">
        <v>93124</v>
      </c>
      <c s="7" r="G4" t="n">
        <v>94937</v>
      </c>
      <c s="7" r="H4" t="n">
        <v>95548</v>
      </c>
      <c s="7" r="I4" t="n">
        <v>95238</v>
      </c>
      <c s="7" r="J4" t="n">
        <v>336838</v>
      </c>
      <c s="7" r="K4" t="n">
        <v>378847</v>
      </c>
      <c s="7" r="L4" t="n">
        <v>291727</v>
      </c>
    </row>
    <row r="5" spans="1:12">
      <c s="4" r="A5" t="s">
        <v>100</v>
      </c>
      <c s="6" r="B5" t="n">
        <v>64875</v>
      </c>
      <c s="6" r="C5" t="n">
        <v>64295</v>
      </c>
      <c s="6" r="D5" t="n">
        <v>64097</v>
      </c>
      <c s="6" r="E5" t="n">
        <v>67384</v>
      </c>
      <c s="6" r="F5" t="n">
        <v>74315</v>
      </c>
      <c s="6" r="G5" t="n">
        <v>75617</v>
      </c>
      <c s="6" r="H5" t="n">
        <v>75665</v>
      </c>
      <c s="6" r="I5" t="n">
        <v>75413</v>
      </c>
      <c s="6" r="J5" t="n">
        <v>13737</v>
      </c>
      <c s="6" r="K5" t="n">
        <v>5569</v>
      </c>
      <c s="6" r="L5" t="n">
        <v>6655</v>
      </c>
    </row>
    <row r="6" spans="1:12">
      <c s="4" r="A6" t="s">
        <v>102</v>
      </c>
      <c s="6" r="B6" t="n">
        <v>15991</v>
      </c>
      <c s="6" r="C6" t="n">
        <v>18292</v>
      </c>
      <c s="6" r="D6" t="n">
        <v>20303</v>
      </c>
      <c s="6" r="E6" t="n">
        <v>21601</v>
      </c>
      <c s="6" r="F6" t="n">
        <v>18809</v>
      </c>
      <c s="6" r="G6" t="n">
        <v>19320</v>
      </c>
      <c s="6" r="H6" t="n">
        <v>19883</v>
      </c>
      <c s="6" r="I6" t="n">
        <v>19825</v>
      </c>
      <c s="6" r="J6" t="n">
        <v>76187</v>
      </c>
      <c s="6" r="K6" t="n">
        <v>77837</v>
      </c>
      <c s="6" r="L6" t="n">
        <v>60549</v>
      </c>
    </row>
    <row r="7" spans="1:12">
      <c s="3" r="A7" t="s">
        <v>1296</v>
      </c>
    </row>
    <row r="8" spans="1:12">
      <c s="4" r="A8" t="s">
        <v>1297</v>
      </c>
      <c s="6" r="B8" t="n">
        <v>302</v>
      </c>
      <c s="6" r="C8" t="n">
        <v>-1117</v>
      </c>
      <c s="6" r="D8" t="n">
        <v>-112</v>
      </c>
      <c s="6" r="E8" t="n">
        <v>-436</v>
      </c>
      <c s="6" r="F8" t="n">
        <v>-705</v>
      </c>
      <c s="6" r="G8" t="n">
        <v>-82</v>
      </c>
      <c s="6" r="H8" t="n">
        <v>-663</v>
      </c>
      <c s="6" r="I8" t="n">
        <v>-489</v>
      </c>
      <c s="6" r="J8" t="n">
        <v>-1363</v>
      </c>
      <c s="6" r="K8" t="n">
        <v>-1939</v>
      </c>
      <c s="6" r="L8" t="n">
        <v>-1262</v>
      </c>
    </row>
    <row r="9" spans="1:12">
      <c s="4" r="A9" t="s">
        <v>1298</v>
      </c>
      <c s="6" r="B9" t="n">
        <v>-1555</v>
      </c>
      <c s="6" r="C9" t="n">
        <v>-2895</v>
      </c>
      <c s="6" r="D9" t="n">
        <v>-1291</v>
      </c>
      <c s="6" r="E9" t="n">
        <v>1124</v>
      </c>
      <c s="6" r="F9" t="n">
        <v>21672</v>
      </c>
      <c s="6" r="G9" t="n">
        <v>17055</v>
      </c>
      <c s="6" r="H9" t="n">
        <v>1325</v>
      </c>
      <c s="6" r="I9" t="n">
        <v>2039</v>
      </c>
      <c s="6" r="J9" t="n">
        <v>-4617</v>
      </c>
      <c s="6" r="K9" t="n">
        <v>42091</v>
      </c>
      <c s="6" r="L9" t="n">
        <v>-10719</v>
      </c>
    </row>
    <row r="10" spans="1:12">
      <c s="4" r="A10" t="s">
        <v>107</v>
      </c>
      <c s="6" r="B10" t="n">
        <v>0</v>
      </c>
      <c s="6" r="C10" t="n">
        <v>0</v>
      </c>
      <c s="6" r="D10" t="n">
        <v>0</v>
      </c>
      <c s="6" r="E10" t="n">
        <v>1483</v>
      </c>
      <c s="6" r="J10" t="n">
        <v>1483</v>
      </c>
      <c s="6" r="K10" t="n">
        <v>0</v>
      </c>
      <c s="6" r="L10" t="n">
        <v>0</v>
      </c>
    </row>
    <row r="11" spans="1:12">
      <c s="4" r="A11" t="s">
        <v>1299</v>
      </c>
      <c s="6" r="B11" t="n">
        <v>-263</v>
      </c>
      <c s="6" r="C11" t="n">
        <v>27224</v>
      </c>
      <c s="6" r="D11" t="n">
        <v>3614</v>
      </c>
      <c s="6" r="E11" t="n">
        <v>676</v>
      </c>
      <c s="6" r="F11" t="n">
        <v>4903</v>
      </c>
      <c s="6" r="G11" t="n">
        <v>834</v>
      </c>
      <c s="6" r="H11" t="n">
        <v>418</v>
      </c>
      <c s="6" r="I11" t="n">
        <v>8225</v>
      </c>
    </row>
    <row r="12" spans="1:12">
      <c s="4" r="A12" t="s">
        <v>109</v>
      </c>
      <c s="6" r="B12" t="n">
        <v>1002</v>
      </c>
      <c s="6" r="C12" t="n">
        <v>-2631</v>
      </c>
      <c s="6" r="D12" t="n">
        <v>4716</v>
      </c>
      <c s="6" r="E12" t="n">
        <v>-5728</v>
      </c>
      <c s="6" r="F12" t="n">
        <v>-3620</v>
      </c>
      <c s="6" r="G12" t="n">
        <v>-1020</v>
      </c>
      <c s="6" r="H12" t="n">
        <v>-1291</v>
      </c>
      <c s="6" r="I12" t="n">
        <v>-1736</v>
      </c>
      <c s="6" r="J12" t="n">
        <v>-2641</v>
      </c>
      <c s="6" r="K12" t="n">
        <v>-7667</v>
      </c>
      <c s="6" r="L12" t="n">
        <v>5464</v>
      </c>
    </row>
    <row r="13" spans="1:12">
      <c s="4" r="A13" t="s">
        <v>1300</v>
      </c>
      <c s="6" r="B13" t="n">
        <v>-4508</v>
      </c>
      <c s="6" r="C13" t="n">
        <v>-2170</v>
      </c>
      <c s="6" r="D13" t="n">
        <v>5418</v>
      </c>
      <c s="6" r="E13" t="n">
        <v>13628</v>
      </c>
      <c s="6" r="F13" t="n">
        <v>13871</v>
      </c>
      <c s="6" r="G13" t="n">
        <v>18115</v>
      </c>
      <c s="6" r="H13" t="n">
        <v>20019</v>
      </c>
      <c s="6" r="I13" t="n">
        <v>4926</v>
      </c>
      <c s="6" r="J13" t="n">
        <v>12368</v>
      </c>
      <c s="6" r="K13" t="n">
        <v>56931</v>
      </c>
      <c s="6" r="L13" t="n">
        <v>31495</v>
      </c>
    </row>
    <row r="14" spans="1:12">
      <c s="4" r="A14" t="s">
        <v>111</v>
      </c>
      <c s="6" r="F14" t="n">
        <v>0</v>
      </c>
      <c s="6" r="G14" t="n">
        <v>-3397</v>
      </c>
      <c s="6" r="H14" t="n">
        <v>0</v>
      </c>
      <c s="6" r="I14" t="n">
        <v>0</v>
      </c>
      <c s="6" r="J14" t="n">
        <v>0</v>
      </c>
      <c s="6" r="K14" t="n">
        <v>-3397</v>
      </c>
      <c s="6" r="L14" t="n">
        <v>0</v>
      </c>
    </row>
    <row r="15" spans="1:12">
      <c s="4" r="A15" t="s">
        <v>1301</v>
      </c>
      <c s="6" r="B15" t="n">
        <v>2967</v>
      </c>
      <c s="6" r="C15" t="n">
        <v>1807</v>
      </c>
      <c s="6" r="D15" t="n">
        <v>2300</v>
      </c>
      <c s="6" r="E15" t="n">
        <v>2286</v>
      </c>
      <c s="6" r="F15" t="n">
        <v>2483</v>
      </c>
      <c s="6" r="G15" t="n">
        <v>1613</v>
      </c>
      <c s="6" r="H15" t="n">
        <v>203</v>
      </c>
      <c s="6" r="I15" t="n">
        <v>510</v>
      </c>
    </row>
    <row r="16" spans="1:12">
      <c s="4" r="A16" t="s">
        <v>113</v>
      </c>
      <c s="6" r="B16" t="n">
        <v>-2055</v>
      </c>
      <c s="6" r="C16" t="n">
        <v>20218</v>
      </c>
      <c s="6" r="D16" t="n">
        <v>14645</v>
      </c>
      <c s="6" r="E16" t="n">
        <v>13033</v>
      </c>
      <c s="6" r="F16" t="n">
        <v>38604</v>
      </c>
      <c s="6" r="G16" t="n">
        <v>33118</v>
      </c>
      <c s="6" r="H16" t="n">
        <v>20011</v>
      </c>
      <c s="6" r="I16" t="n">
        <v>13475</v>
      </c>
      <c s="6" r="J16" t="n">
        <v>45841</v>
      </c>
      <c s="6" r="K16" t="n">
        <v>105208</v>
      </c>
      <c s="6" r="L16" t="n">
        <v>29062</v>
      </c>
    </row>
    <row r="17" spans="1:12">
      <c s="4" r="A17" t="s">
        <v>1302</v>
      </c>
      <c s="6" r="B17" t="n">
        <v>9665</v>
      </c>
      <c s="6" r="C17" t="n">
        <v>9830</v>
      </c>
      <c s="6" r="D17" t="n">
        <v>9139</v>
      </c>
      <c s="6" r="E17" t="n">
        <v>10846</v>
      </c>
      <c s="6" r="F17" t="n">
        <v>13710</v>
      </c>
      <c s="6" r="G17" t="n">
        <v>11613</v>
      </c>
      <c s="6" r="H17" t="n">
        <v>7577</v>
      </c>
      <c s="6" r="I17" t="n">
        <v>7559</v>
      </c>
      <c s="6" r="J17" t="n">
        <v>9928</v>
      </c>
      <c s="6" r="K17" t="n">
        <v>9500</v>
      </c>
      <c s="6" r="L17" t="n">
        <v>7916</v>
      </c>
    </row>
    <row r="18" spans="1:12">
      <c s="4" r="A18" t="s">
        <v>1303</v>
      </c>
      <c s="6" r="B18" t="n">
        <v>4271</v>
      </c>
      <c s="6" r="C18" t="n">
        <v>28680</v>
      </c>
      <c s="6" r="D18" t="n">
        <v>25809</v>
      </c>
      <c s="6" r="E18" t="n">
        <v>23788</v>
      </c>
      <c s="6" r="F18" t="n">
        <v>43703</v>
      </c>
      <c s="6" r="G18" t="n">
        <v>40825</v>
      </c>
      <c s="6" r="H18" t="n">
        <v>32317</v>
      </c>
      <c s="6" r="I18" t="n">
        <v>25741</v>
      </c>
    </row>
    <row r="19" spans="1:12">
      <c s="4" r="A19" t="s">
        <v>119</v>
      </c>
      <c s="6" r="B19" t="n">
        <v>64</v>
      </c>
      <c s="6" r="C19" t="n">
        <v>3048</v>
      </c>
      <c s="6" r="D19" t="n">
        <v>1178</v>
      </c>
      <c s="6" r="E19" t="n">
        <v>245</v>
      </c>
      <c s="6" r="F19" t="n">
        <v>1727</v>
      </c>
      <c s="6" r="G19" t="n">
        <v>1100</v>
      </c>
      <c s="6" r="H19" t="n">
        <v>538</v>
      </c>
      <c s="6" r="I19" t="n">
        <v>3030</v>
      </c>
      <c s="6" r="J19" t="n">
        <v>4535</v>
      </c>
      <c s="6" r="K19" t="n">
        <v>6395</v>
      </c>
      <c s="6" r="L19" t="n">
        <v>739</v>
      </c>
    </row>
    <row r="20" spans="1:12">
      <c s="4" r="A20" t="s">
        <v>120</v>
      </c>
      <c s="6" r="B20" t="n">
        <v>4207</v>
      </c>
      <c s="6" r="C20" t="n">
        <v>25632</v>
      </c>
      <c s="6" r="D20" t="n">
        <v>24631</v>
      </c>
      <c s="6" r="E20" t="n">
        <v>23543</v>
      </c>
      <c s="6" r="F20" t="n">
        <v>41976</v>
      </c>
      <c s="6" r="G20" t="n">
        <v>39725</v>
      </c>
      <c s="6" r="H20" t="n">
        <v>31779</v>
      </c>
      <c s="6" r="I20" t="n">
        <v>22711</v>
      </c>
      <c s="6" r="J20" t="n">
        <v>78013</v>
      </c>
      <c s="6" r="K20" t="n">
        <v>136191</v>
      </c>
      <c s="6" r="L20" t="n">
        <v>68955</v>
      </c>
    </row>
    <row r="21" spans="1:12">
      <c s="4" r="A21" t="s">
        <v>1304</v>
      </c>
      <c s="6" r="B21" t="n">
        <v>-3225</v>
      </c>
      <c s="6" r="C21" t="n">
        <v>-3225</v>
      </c>
      <c s="6" r="D21" t="n">
        <v>-3087</v>
      </c>
      <c s="6" r="E21" t="n">
        <v>-1453</v>
      </c>
      <c s="6" r="F21" t="n">
        <v>-1453</v>
      </c>
      <c s="6" r="G21" t="n">
        <v>-1453</v>
      </c>
      <c s="6" r="H21" t="n">
        <v>-1453</v>
      </c>
      <c s="6" r="I21" t="n">
        <v>-1453</v>
      </c>
      <c s="6" r="J21" t="n">
        <v>-10990</v>
      </c>
      <c s="6" r="K21" t="n">
        <v>-5812</v>
      </c>
      <c s="6" r="L21" t="n">
        <v>-3568</v>
      </c>
    </row>
    <row r="22" spans="1:12">
      <c s="4" r="A22" t="s">
        <v>122</v>
      </c>
      <c s="7" r="B22" t="n">
        <v>982</v>
      </c>
      <c s="7" r="C22" t="n">
        <v>22407</v>
      </c>
      <c s="7" r="D22" t="n">
        <v>21544</v>
      </c>
      <c s="7" r="E22" t="n">
        <v>22090</v>
      </c>
      <c s="7" r="F22" t="n">
        <v>40523</v>
      </c>
      <c s="7" r="G22" t="n">
        <v>38272</v>
      </c>
      <c s="7" r="H22" t="n">
        <v>30326</v>
      </c>
      <c s="7" r="I22" t="n">
        <v>21258</v>
      </c>
      <c s="7" r="J22" t="n">
        <v>67023</v>
      </c>
      <c s="7" r="K22" t="n">
        <v>130379</v>
      </c>
      <c s="7" r="L22" t="n">
        <v>65387</v>
      </c>
    </row>
    <row r="23" spans="1:12">
      <c s="4" r="A23" t="s">
        <v>1305</v>
      </c>
      <c s="8" r="B23" t="n">
        <v>0.01</v>
      </c>
      <c s="8" r="C23" t="n">
        <v>0.2</v>
      </c>
      <c s="8" r="D23" t="n">
        <v>0.2</v>
      </c>
      <c s="8" r="E23" t="n">
        <v>0.21</v>
      </c>
      <c s="8" r="F23" t="n">
        <v>0.42</v>
      </c>
      <c s="8" r="G23" t="n">
        <v>0.42</v>
      </c>
      <c s="8" r="H23" t="n">
        <v>0.34</v>
      </c>
      <c s="8" r="I23" t="n">
        <v>0.29</v>
      </c>
      <c s="8" r="J23" t="n">
        <v>0.62</v>
      </c>
      <c s="8" r="K23" t="n">
        <v>1.48</v>
      </c>
      <c s="8" r="L23" t="n">
        <v>1.11</v>
      </c>
    </row>
    <row r="24" spans="1:12">
      <c s="4" r="A24" t="s">
        <v>1306</v>
      </c>
      <c s="14" r="B24" t="n">
        <v>0.01</v>
      </c>
      <c s="14" r="C24" t="n">
        <v>0.2</v>
      </c>
      <c s="14" r="D24" t="n">
        <v>0.2</v>
      </c>
      <c s="14" r="E24" t="n">
        <v>0.21</v>
      </c>
      <c s="14" r="F24" t="n">
        <v>0.42</v>
      </c>
      <c s="14" r="G24" t="n">
        <v>0.42</v>
      </c>
      <c s="14" r="H24" t="n">
        <v>0.34</v>
      </c>
      <c s="14" r="I24" t="n">
        <v>0.29</v>
      </c>
      <c s="8" r="J24" t="n">
        <v>0.62</v>
      </c>
      <c s="8" r="K24" t="n">
        <v>1.48</v>
      </c>
      <c s="8" r="L24" t="n">
        <v>1.11</v>
      </c>
    </row>
    <row r="25" spans="1:12">
      <c s="4" r="A25" t="s">
        <v>1307</v>
      </c>
      <c s="8" r="B25" t="n">
        <v>0.24</v>
      </c>
      <c s="8" r="C25" t="n">
        <v>0.24</v>
      </c>
      <c s="8" r="D25" t="n">
        <v>0.27</v>
      </c>
      <c s="8" r="E25" t="n">
        <v>0.27</v>
      </c>
      <c s="8" r="F25" t="n">
        <v>0.27</v>
      </c>
      <c s="8" r="G25" t="n">
        <v>0.27</v>
      </c>
      <c s="8" r="H25" t="n">
        <v>0.27</v>
      </c>
      <c s="8" r="I25" t="n">
        <v>0.27</v>
      </c>
    </row>
    <row r="26" spans="1:12">
      <c s="4" r="A26" t="s">
        <v>125</v>
      </c>
      <c s="6" r="B26" t="n">
        <v>109402</v>
      </c>
      <c s="6" r="C26" t="n">
        <v>109402</v>
      </c>
      <c s="6" r="D26" t="n">
        <v>109252</v>
      </c>
      <c s="6" r="E26" t="n">
        <v>105488</v>
      </c>
      <c s="6" r="F26" t="n">
        <v>96323</v>
      </c>
      <c s="6" r="G26" t="n">
        <v>90685</v>
      </c>
      <c s="6" r="H26" t="n">
        <v>89686</v>
      </c>
      <c s="6" r="I26" t="n">
        <v>74505</v>
      </c>
      <c s="6" r="J26" t="n">
        <v>108399</v>
      </c>
      <c s="6" r="K26" t="n">
        <v>87867</v>
      </c>
      <c s="6" r="L26" t="n">
        <v>59102</v>
      </c>
    </row>
    <row r="27" spans="1:12">
      <c s="4" r="A27" t="s">
        <v>126</v>
      </c>
      <c s="6" r="B27" t="n">
        <v>109402</v>
      </c>
      <c s="6" r="C27" t="n">
        <v>109402</v>
      </c>
      <c s="6" r="D27" t="n">
        <v>109252</v>
      </c>
      <c s="6" r="E27" t="n">
        <v>105488</v>
      </c>
      <c s="6" r="F27" t="n">
        <v>96323</v>
      </c>
      <c s="6" r="G27" t="n">
        <v>90685</v>
      </c>
      <c s="6" r="H27" t="n">
        <v>89686</v>
      </c>
      <c s="6" r="I27" t="n">
        <v>74505</v>
      </c>
      <c s="6" r="J27" t="n">
        <v>108399</v>
      </c>
      <c s="6" r="K27" t="n">
        <v>87867</v>
      </c>
      <c s="6" r="L27" t="n">
        <v>5910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4"/>
  </cols>
  <sheetData>
    <row r="1" spans="1:2">
      <c s="1" r="A1" t="s">
        <v>1308</v>
      </c>
      <c s="2" r="B1" t="s">
        <v>1309</v>
      </c>
    </row>
    <row r="2" spans="1:2">
      <c s="4" r="A2" t="s">
        <v>1310</v>
      </c>
    </row>
    <row r="3" spans="1:2">
      <c s="3" r="A3" t="s">
        <v>1311</v>
      </c>
    </row>
    <row r="4" spans="1:2">
      <c s="4" r="A4" t="s">
        <v>1312</v>
      </c>
      <c s="4" r="B4" t="s">
        <v>77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244</v>
      </c>
      <c s="2" r="B1" t="s">
        <v>1</v>
      </c>
    </row>
    <row r="2" spans="1:2">
      <c s="2" r="B2" t="s">
        <v>2</v>
      </c>
    </row>
    <row r="3" spans="1:2">
      <c s="4" r="A3" t="s">
        <v>59</v>
      </c>
    </row>
    <row r="4" spans="1:2">
      <c s="3" r="A4" t="s">
        <v>245</v>
      </c>
    </row>
    <row r="5" spans="1:2">
      <c s="4" r="A5" t="s">
        <v>244</v>
      </c>
      <c s="4" r="B5"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4" r="A3" t="s">
        <v>60</v>
      </c>
    </row>
    <row r="4" spans="1:2">
      <c s="3" r="A4" t="s">
        <v>248</v>
      </c>
    </row>
    <row r="5" spans="1:2">
      <c s="4" r="A5" t="s">
        <v>247</v>
      </c>
      <c s="4" r="B5"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29</v>
      </c>
      <c s="2" r="C1" t="s">
        <v>2</v>
      </c>
      <c s="2" r="E1" t="s">
        <v>30</v>
      </c>
    </row>
    <row r="2" spans="1:6">
      <c s="3" r="A2" t="s">
        <v>31</v>
      </c>
    </row>
    <row r="3" spans="1:6">
      <c s="4" r="A3" t="s">
        <v>32</v>
      </c>
      <c s="7" r="C3" t="n">
        <v>724720</v>
      </c>
      <c s="7" r="E3" t="n">
        <v>816647</v>
      </c>
    </row>
    <row r="4" spans="1:6">
      <c s="4" r="A4" t="s">
        <v>33</v>
      </c>
      <c s="6" r="C4" t="n">
        <v>40734</v>
      </c>
      <c s="4" r="D4" t="s">
        <v>34</v>
      </c>
      <c s="6" r="E4" t="n">
        <v>38594</v>
      </c>
      <c s="4" r="F4" t="s">
        <v>35</v>
      </c>
    </row>
    <row r="5" spans="1:6">
      <c s="4" r="A5" t="s">
        <v>36</v>
      </c>
      <c s="6" r="C5" t="n">
        <v>7105336</v>
      </c>
      <c s="6" r="E5" t="n">
        <v>8365514</v>
      </c>
    </row>
    <row r="6" spans="1:6">
      <c s="4" r="A6" t="s">
        <v>37</v>
      </c>
      <c s="6" r="C6" t="n">
        <v>228775</v>
      </c>
      <c s="6" r="E6" t="n">
        <v>288850</v>
      </c>
    </row>
    <row r="7" spans="1:6">
      <c s="4" r="A7" t="s">
        <v>38</v>
      </c>
      <c s="6" r="C7" t="n">
        <v>61959</v>
      </c>
      <c s="6" r="E7" t="n">
        <v>75598</v>
      </c>
    </row>
    <row r="8" spans="1:6">
      <c s="4" r="A8" t="s">
        <v>39</v>
      </c>
      <c s="6" r="C8" t="n">
        <v>219130</v>
      </c>
      <c s="6" r="E8" t="n">
        <v>222491</v>
      </c>
    </row>
    <row r="9" spans="1:6">
      <c s="4" r="A9" t="s">
        <v>40</v>
      </c>
      <c s="4" r="B9" t="s">
        <v>41</v>
      </c>
      <c s="6" r="C9" t="n">
        <v>9059564</v>
      </c>
      <c s="6" r="E9" t="n">
        <v>10540005</v>
      </c>
    </row>
    <row r="10" spans="1:6">
      <c s="3" r="A10" t="s">
        <v>42</v>
      </c>
    </row>
    <row r="11" spans="1:6">
      <c s="4" r="A11" t="s">
        <v>43</v>
      </c>
      <c s="6" r="C11" t="n">
        <v>577413</v>
      </c>
      <c s="6" r="E11" t="n">
        <v>651965</v>
      </c>
    </row>
    <row r="12" spans="1:6">
      <c s="4" r="A12" t="s">
        <v>44</v>
      </c>
      <c s="6" r="C12" t="n">
        <v>117528</v>
      </c>
      <c s="6" r="E12" t="n">
        <v>232877</v>
      </c>
    </row>
    <row r="13" spans="1:6">
      <c s="4" r="A13" t="s">
        <v>45</v>
      </c>
      <c s="6" r="C13" t="n">
        <v>1500</v>
      </c>
      <c s="6" r="E13" t="n">
        <v>1463</v>
      </c>
    </row>
    <row r="14" spans="1:6">
      <c s="4" r="A14" t="s">
        <v>46</v>
      </c>
      <c s="6" r="C14" t="n">
        <v>227969</v>
      </c>
      <c s="6" r="E14" t="n">
        <v>283537</v>
      </c>
    </row>
    <row r="15" spans="1:6">
      <c s="4" r="A15" t="s">
        <v>47</v>
      </c>
      <c s="6" r="C15" t="n">
        <v>59527</v>
      </c>
      <c s="6" r="E15" t="n">
        <v>74692</v>
      </c>
    </row>
    <row r="16" spans="1:6">
      <c s="4" r="A16" t="s">
        <v>48</v>
      </c>
      <c s="6" r="C16" t="n">
        <v>45000</v>
      </c>
      <c s="6" r="E16" t="n">
        <v>45000</v>
      </c>
    </row>
    <row r="17" spans="1:6">
      <c s="4" r="A17" t="s">
        <v>49</v>
      </c>
      <c s="4" r="B17" t="s">
        <v>41</v>
      </c>
      <c s="7" r="C17" t="n">
        <v>8179038</v>
      </c>
      <c s="7" r="E17" t="n">
        <v>9722078</v>
      </c>
    </row>
    <row r="18" spans="1:6">
      <c s="4" r="A18" t="s">
        <v>50</v>
      </c>
      <c s="4" r="C18" t="s">
        <v>51</v>
      </c>
      <c s="4" r="E18" t="s">
        <v>51</v>
      </c>
    </row>
    <row r="19" spans="1:6">
      <c s="3" r="A19" t="s">
        <v>52</v>
      </c>
    </row>
    <row r="20" spans="1:6">
      <c s="4" r="A20" t="s">
        <v>53</v>
      </c>
      <c s="7" r="C20" t="n">
        <v>1094</v>
      </c>
      <c s="7" r="E20" t="n">
        <v>1051</v>
      </c>
    </row>
    <row r="21" spans="1:6">
      <c s="4" r="A21" t="s">
        <v>54</v>
      </c>
      <c s="6" r="C21" t="n">
        <v>734610</v>
      </c>
      <c s="6" r="E21" t="n">
        <v>701871</v>
      </c>
    </row>
    <row r="22" spans="1:6">
      <c s="4" r="A22" t="s">
        <v>55</v>
      </c>
      <c s="6" r="C22" t="n">
        <v>-2854</v>
      </c>
      <c s="6" r="E22" t="n">
        <v>10015</v>
      </c>
    </row>
    <row r="23" spans="1:6">
      <c s="4" r="A23" t="s">
        <v>56</v>
      </c>
      <c s="6" r="C23" t="n">
        <v>-11583</v>
      </c>
      <c s="6" r="E23" t="n">
        <v>32593</v>
      </c>
    </row>
    <row r="24" spans="1:6">
      <c s="4" r="A24" t="s">
        <v>57</v>
      </c>
      <c s="6" r="C24" t="n">
        <v>880526</v>
      </c>
      <c s="6" r="E24" t="n">
        <v>817927</v>
      </c>
    </row>
    <row r="25" spans="1:6">
      <c s="4" r="A25" t="s">
        <v>58</v>
      </c>
      <c s="6" r="C25" t="n">
        <v>9059564</v>
      </c>
      <c s="6" r="E25" t="n">
        <v>10540005</v>
      </c>
    </row>
    <row r="26" spans="1:6">
      <c s="4" r="A26" t="s">
        <v>59</v>
      </c>
    </row>
    <row r="27" spans="1:6">
      <c s="3" r="A27" t="s">
        <v>42</v>
      </c>
    </row>
    <row r="28" spans="1:6">
      <c s="4" r="A28" t="s">
        <v>43</v>
      </c>
      <c s="6" r="C28" t="n">
        <v>577413</v>
      </c>
      <c s="6" r="E28" t="n">
        <v>651965</v>
      </c>
    </row>
    <row r="29" spans="1:6">
      <c s="4" r="A29" t="s">
        <v>60</v>
      </c>
    </row>
    <row r="30" spans="1:6">
      <c s="3" r="A30" t="s">
        <v>42</v>
      </c>
    </row>
    <row r="31" spans="1:6">
      <c s="4" r="A31" t="s">
        <v>43</v>
      </c>
      <c s="6" r="C31" t="n">
        <v>214490</v>
      </c>
      <c s="6" r="E31" t="n">
        <v>238949</v>
      </c>
    </row>
    <row r="32" spans="1:6">
      <c s="4" r="A32" t="s">
        <v>61</v>
      </c>
    </row>
    <row r="33" spans="1:6">
      <c s="3" r="A33" t="s">
        <v>42</v>
      </c>
    </row>
    <row r="34" spans="1:6">
      <c s="4" r="A34" t="s">
        <v>62</v>
      </c>
      <c s="6" r="C34" t="n">
        <v>116710</v>
      </c>
      <c s="6" r="E34" t="n">
        <v>145542</v>
      </c>
    </row>
    <row r="35" spans="1:6">
      <c s="4" r="A35" t="s">
        <v>63</v>
      </c>
    </row>
    <row r="36" spans="1:6">
      <c s="3" r="A36" t="s">
        <v>42</v>
      </c>
    </row>
    <row r="37" spans="1:6">
      <c s="4" r="A37" t="s">
        <v>62</v>
      </c>
      <c s="6" r="C37" t="n">
        <v>6818901</v>
      </c>
      <c s="6" r="E37" t="n">
        <v>8048053</v>
      </c>
    </row>
    <row r="38" spans="1:6">
      <c s="4" r="A38" t="s">
        <v>64</v>
      </c>
    </row>
    <row r="39" spans="1:6">
      <c s="3" r="A39" t="s">
        <v>31</v>
      </c>
    </row>
    <row r="40" spans="1:6">
      <c s="4" r="A40" t="s">
        <v>65</v>
      </c>
      <c s="6" r="C40" t="n">
        <v>119921</v>
      </c>
      <c s="6" r="E40" t="n">
        <v>149614</v>
      </c>
    </row>
    <row r="41" spans="1:6">
      <c s="4" r="A41" t="s">
        <v>66</v>
      </c>
    </row>
    <row r="42" spans="1:6">
      <c s="3" r="A42" t="s">
        <v>31</v>
      </c>
    </row>
    <row r="43" spans="1:6">
      <c s="4" r="A43" t="s">
        <v>65</v>
      </c>
      <c s="6" r="C43" t="n">
        <v>114214</v>
      </c>
      <c s="4" r="D43" t="s">
        <v>67</v>
      </c>
      <c s="6" r="E43" t="n">
        <v>221591</v>
      </c>
    </row>
    <row r="44" spans="1:6">
      <c s="4" r="A44" t="s">
        <v>68</v>
      </c>
    </row>
    <row r="45" spans="1:6">
      <c s="3" r="A45" t="s">
        <v>31</v>
      </c>
    </row>
    <row r="46" spans="1:6">
      <c s="4" r="A46" t="s">
        <v>65</v>
      </c>
      <c s="6" r="C46" t="n">
        <v>444775</v>
      </c>
      <c s="6" r="E46" t="n">
        <v>361106</v>
      </c>
    </row>
    <row r="47" spans="1:6">
      <c s="4" r="A47" t="s">
        <v>69</v>
      </c>
    </row>
    <row r="48" spans="1:6">
      <c s="3" r="A48" t="s">
        <v>52</v>
      </c>
    </row>
    <row r="49" spans="1:6">
      <c s="4" r="A49" t="s">
        <v>70</v>
      </c>
      <c s="6" r="C49" t="n">
        <v>72397</v>
      </c>
      <c s="6" r="E49" t="n">
        <v>72397</v>
      </c>
    </row>
    <row r="50" spans="1:6">
      <c s="4" r="A50" t="s">
        <v>71</v>
      </c>
    </row>
    <row r="51" spans="1:6">
      <c s="3" r="A51" t="s">
        <v>52</v>
      </c>
    </row>
    <row r="52" spans="1:6">
      <c s="4" r="A52" t="s">
        <v>70</v>
      </c>
      <c s="7" r="C52" t="n">
        <v>86862</v>
      </c>
      <c s="7" r="E52" t="n">
        <v>0</v>
      </c>
    </row>
    <row r="53" spans="1:6">
      <c r="A53" t="n"/>
    </row>
    <row r="54" spans="1:6">
      <c s="4" r="A54" t="s">
        <v>34</v>
      </c>
      <c s="4" r="B54" t="s">
        <v>72</v>
      </c>
    </row>
    <row r="55" spans="1:6">
      <c s="4" r="A55" t="s">
        <v>35</v>
      </c>
      <c s="4" r="B55" t="s">
        <v>73</v>
      </c>
    </row>
    <row r="56" spans="1:6">
      <c s="4" r="A56" t="s">
        <v>41</v>
      </c>
      <c s="4" r="B56" t="s">
        <v>74</v>
      </c>
    </row>
    <row r="57" spans="1:6">
      <c s="4" r="A57" t="s">
        <v>67</v>
      </c>
      <c s="4" r="B57" t="s">
        <v>75</v>
      </c>
    </row>
  </sheetData>
  <mergeCells count="8">
    <mergeCell ref="A1:B1"/>
    <mergeCell ref="C1:D1"/>
    <mergeCell ref="E1:F1"/>
    <mergeCell ref="A53:E53"/>
    <mergeCell ref="B54:E54"/>
    <mergeCell ref="B55:E55"/>
    <mergeCell ref="B56:E56"/>
    <mergeCell ref="B57:E5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50</v>
      </c>
      <c s="2" r="B1" t="s">
        <v>1</v>
      </c>
    </row>
    <row r="2" spans="1:2">
      <c s="2" r="B2" t="s">
        <v>2</v>
      </c>
    </row>
    <row r="3" spans="1:2">
      <c s="3" r="A3" t="s">
        <v>256</v>
      </c>
    </row>
    <row r="4" spans="1:2">
      <c s="4" r="A4" t="s">
        <v>50</v>
      </c>
      <c s="4" r="B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0</v>
      </c>
      <c s="2" r="B1" t="s">
        <v>1</v>
      </c>
    </row>
    <row r="2" spans="1:2">
      <c s="2" r="B2" t="s">
        <v>2</v>
      </c>
    </row>
    <row r="3" spans="1:2">
      <c s="3" r="A3" t="s">
        <v>271</v>
      </c>
    </row>
    <row r="4" spans="1:2">
      <c s="4" r="A4" t="s">
        <v>270</v>
      </c>
      <c s="4" r="B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73</v>
      </c>
      <c s="2" r="B1" t="s">
        <v>1</v>
      </c>
    </row>
    <row r="2" spans="1:2">
      <c s="2" r="B2" t="s">
        <v>2</v>
      </c>
    </row>
    <row r="3" spans="1:2">
      <c s="3" r="A3" t="s">
        <v>274</v>
      </c>
    </row>
    <row r="4" spans="1:2">
      <c s="4" r="A4" t="s">
        <v>273</v>
      </c>
      <c s="4" r="B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6</v>
      </c>
      <c s="2" r="B1" t="s">
        <v>1</v>
      </c>
    </row>
    <row r="2" spans="1:2">
      <c s="2" r="B2" t="s">
        <v>2</v>
      </c>
    </row>
    <row r="3" spans="1:2">
      <c s="3" r="A3" t="s">
        <v>277</v>
      </c>
    </row>
    <row r="4" spans="1:2">
      <c s="4" r="A4" t="s">
        <v>276</v>
      </c>
      <c s="4" r="B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9</v>
      </c>
      <c s="2" r="B1" t="s">
        <v>1</v>
      </c>
    </row>
    <row r="2" spans="1:2">
      <c s="2" r="B2" t="s">
        <v>2</v>
      </c>
    </row>
    <row r="3" spans="1:2">
      <c s="3" r="A3" t="s">
        <v>280</v>
      </c>
    </row>
    <row r="4" spans="1:2">
      <c s="4" r="A4" t="s">
        <v>279</v>
      </c>
      <c s="4" r="B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76</v>
      </c>
      <c s="2" r="B1" t="s">
        <v>1</v>
      </c>
    </row>
    <row r="2" spans="1:3">
      <c s="2" r="B2" t="s">
        <v>2</v>
      </c>
      <c s="2" r="C2" t="s">
        <v>30</v>
      </c>
    </row>
    <row r="3" spans="1:3">
      <c s="4" r="A3" t="s">
        <v>77</v>
      </c>
      <c s="7" r="B3" t="n">
        <v>639683</v>
      </c>
      <c s="7" r="C3" t="n">
        <v>702684</v>
      </c>
    </row>
    <row r="4" spans="1:3">
      <c s="4" r="A4" t="s">
        <v>78</v>
      </c>
      <c s="7" r="B4" t="n">
        <v>1745</v>
      </c>
      <c s="7" r="C4" t="n">
        <v>6317</v>
      </c>
    </row>
    <row r="5" spans="1:3">
      <c s="4" r="A5" t="s">
        <v>79</v>
      </c>
      <c s="8" r="B5" t="n">
        <v>0.01</v>
      </c>
      <c s="8" r="C5" t="n">
        <v>0.01</v>
      </c>
    </row>
    <row r="6" spans="1:3">
      <c s="4" r="A6" t="s">
        <v>80</v>
      </c>
      <c s="6" r="B6" t="n">
        <v>200000000</v>
      </c>
      <c s="6" r="C6" t="n">
        <v>200000000</v>
      </c>
    </row>
    <row r="7" spans="1:3">
      <c s="4" r="A7" t="s">
        <v>81</v>
      </c>
      <c s="6" r="B7" t="n">
        <v>6600000</v>
      </c>
      <c s="6" r="C7" t="n">
        <v>6600000</v>
      </c>
    </row>
    <row r="8" spans="1:3">
      <c s="4" r="A8" t="s">
        <v>82</v>
      </c>
      <c s="6" r="B8" t="n">
        <v>3000000</v>
      </c>
      <c s="6" r="C8" t="n">
        <v>3000000</v>
      </c>
    </row>
    <row r="9" spans="1:3">
      <c s="4" r="A9" t="s">
        <v>83</v>
      </c>
      <c s="8" r="B9" t="n">
        <v>0.01</v>
      </c>
      <c s="8" r="C9" t="n">
        <v>0.01</v>
      </c>
    </row>
    <row r="10" spans="1:3">
      <c s="4" r="A10" t="s">
        <v>84</v>
      </c>
      <c s="6" r="B10" t="n">
        <v>400000000</v>
      </c>
      <c s="6" r="C10" t="n">
        <v>400000000</v>
      </c>
    </row>
    <row r="11" spans="1:3">
      <c s="4" r="A11" t="s">
        <v>85</v>
      </c>
      <c s="6" r="B11" t="n">
        <v>109401721</v>
      </c>
      <c s="6" r="C11" t="n">
        <v>105094565</v>
      </c>
    </row>
    <row r="12" spans="1:3">
      <c s="4" r="A12" t="s">
        <v>86</v>
      </c>
      <c s="6" r="B12" t="n">
        <v>109401721</v>
      </c>
      <c s="6" r="C12" t="n">
        <v>105094565</v>
      </c>
    </row>
    <row r="13" spans="1:3">
      <c s="4" r="A13" t="s">
        <v>87</v>
      </c>
      <c s="7" r="B13" t="n">
        <v>7413082</v>
      </c>
      <c s="7" r="C13" t="n">
        <v>8847078</v>
      </c>
    </row>
    <row r="14" spans="1:3">
      <c s="4" r="A14" t="s">
        <v>88</v>
      </c>
      <c s="7" r="B14" t="n">
        <v>7078162</v>
      </c>
      <c s="7" r="C14" t="n">
        <v>8457034</v>
      </c>
    </row>
    <row r="15" spans="1:3">
      <c s="4" r="A15" t="s">
        <v>69</v>
      </c>
    </row>
    <row r="16" spans="1:3">
      <c s="4" r="A16" t="s">
        <v>79</v>
      </c>
      <c s="8" r="B16" t="n">
        <v>0.01</v>
      </c>
      <c s="8" r="C16" t="n">
        <v>0.01</v>
      </c>
    </row>
    <row r="17" spans="1:3">
      <c s="4" r="A17" t="s">
        <v>89</v>
      </c>
      <c s="4" r="B17" t="s">
        <v>90</v>
      </c>
      <c s="4" r="C17" t="s">
        <v>90</v>
      </c>
    </row>
    <row r="18" spans="1:3">
      <c s="4" r="A18" t="s">
        <v>91</v>
      </c>
      <c s="7" r="B18" t="n">
        <v>25</v>
      </c>
      <c s="7" r="C18" t="n">
        <v>25</v>
      </c>
    </row>
    <row r="19" spans="1:3">
      <c s="4" r="A19" t="s">
        <v>80</v>
      </c>
      <c s="6" r="B19" t="n">
        <v>6000000</v>
      </c>
      <c s="6" r="C19" t="n">
        <v>3450000</v>
      </c>
    </row>
    <row r="20" spans="1:3">
      <c s="4" r="A20" t="s">
        <v>81</v>
      </c>
      <c s="6" r="B20" t="n">
        <v>3000000</v>
      </c>
      <c s="6" r="C20" t="n">
        <v>3000000</v>
      </c>
    </row>
    <row r="21" spans="1:3">
      <c s="4" r="A21" t="s">
        <v>82</v>
      </c>
      <c s="6" r="B21" t="n">
        <v>3000000</v>
      </c>
      <c s="6" r="C21" t="n">
        <v>3000000</v>
      </c>
    </row>
    <row r="22" spans="1:3">
      <c s="4" r="A22" t="s">
        <v>71</v>
      </c>
    </row>
    <row r="23" spans="1:3">
      <c s="4" r="A23" t="s">
        <v>79</v>
      </c>
      <c s="8" r="B23" t="n">
        <v>0.01</v>
      </c>
      <c s="7" r="C23" t="n">
        <v>0</v>
      </c>
    </row>
    <row r="24" spans="1:3">
      <c s="4" r="A24" t="s">
        <v>89</v>
      </c>
      <c s="4" r="B24" t="s">
        <v>92</v>
      </c>
      <c s="4" r="C24" t="s">
        <v>93</v>
      </c>
    </row>
    <row r="25" spans="1:3">
      <c s="4" r="A25" t="s">
        <v>91</v>
      </c>
      <c s="7" r="B25" t="n">
        <v>25</v>
      </c>
      <c s="7" r="C25" t="n">
        <v>0</v>
      </c>
    </row>
    <row r="26" spans="1:3">
      <c s="4" r="A26" t="s">
        <v>80</v>
      </c>
      <c s="6" r="B26" t="n">
        <v>4140000</v>
      </c>
      <c s="6" r="C26" t="n">
        <v>0</v>
      </c>
    </row>
    <row r="27" spans="1:3">
      <c s="4" r="A27" t="s">
        <v>81</v>
      </c>
      <c s="6" r="B27" t="n">
        <v>3600000</v>
      </c>
      <c s="6" r="C27" t="n">
        <v>0</v>
      </c>
    </row>
    <row r="28" spans="1:3">
      <c s="4" r="A28" t="s">
        <v>82</v>
      </c>
      <c s="6" r="B28" t="n">
        <v>3600000</v>
      </c>
      <c s="6" r="C28"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283</v>
      </c>
    </row>
    <row r="4" spans="1:2">
      <c s="4" r="A4" t="s">
        <v>284</v>
      </c>
      <c s="4" r="B4" t="s">
        <v>285</v>
      </c>
    </row>
    <row r="5" spans="1:2">
      <c s="4" r="A5" t="s">
        <v>286</v>
      </c>
      <c s="4" r="B5" t="s">
        <v>287</v>
      </c>
    </row>
    <row r="6" spans="1:2">
      <c s="4" r="A6" t="s">
        <v>288</v>
      </c>
      <c s="4" r="B6" t="s">
        <v>289</v>
      </c>
    </row>
    <row r="7" spans="1:2">
      <c s="4" r="A7" t="s">
        <v>290</v>
      </c>
      <c s="4" r="B7" t="s">
        <v>291</v>
      </c>
    </row>
    <row r="8" spans="1:2">
      <c s="4" r="A8" t="s">
        <v>292</v>
      </c>
      <c s="4" r="B8" t="s">
        <v>293</v>
      </c>
    </row>
    <row r="9" spans="1:2">
      <c s="4" r="A9" t="s">
        <v>294</v>
      </c>
      <c s="4" r="B9" t="s">
        <v>295</v>
      </c>
    </row>
    <row r="10" spans="1:2">
      <c s="4" r="A10" t="s">
        <v>296</v>
      </c>
      <c s="4" r="B10" t="s">
        <v>297</v>
      </c>
    </row>
    <row r="11" spans="1:2">
      <c s="4" r="A11" t="s">
        <v>217</v>
      </c>
      <c s="4" r="B11" t="s">
        <v>298</v>
      </c>
    </row>
    <row r="12" spans="1:2">
      <c s="4" r="A12" t="s">
        <v>299</v>
      </c>
      <c s="4" r="B12" t="s">
        <v>300</v>
      </c>
    </row>
    <row r="13" spans="1:2">
      <c s="4" r="A13" t="s">
        <v>301</v>
      </c>
      <c s="4" r="B13" t="s">
        <v>302</v>
      </c>
    </row>
    <row r="14" spans="1:2">
      <c s="4" r="A14" t="s">
        <v>303</v>
      </c>
      <c s="4" r="B14" t="s">
        <v>304</v>
      </c>
    </row>
    <row r="15" spans="1:2">
      <c s="4" r="A15" t="s">
        <v>305</v>
      </c>
      <c s="4" r="B15" t="s">
        <v>306</v>
      </c>
    </row>
    <row r="16" spans="1:2">
      <c s="4" r="A16" t="s">
        <v>307</v>
      </c>
      <c s="4" r="B16" t="s">
        <v>308</v>
      </c>
    </row>
    <row r="17" spans="1:2">
      <c s="4" r="A17" t="s">
        <v>309</v>
      </c>
      <c s="4" r="B17" t="s">
        <v>310</v>
      </c>
    </row>
    <row r="18" spans="1:2">
      <c s="4" r="A18" t="s">
        <v>311</v>
      </c>
      <c s="4" r="B18" t="s">
        <v>312</v>
      </c>
    </row>
    <row r="19" spans="1:2">
      <c s="4" r="A19" t="s">
        <v>313</v>
      </c>
      <c s="4" r="B19" t="s">
        <v>314</v>
      </c>
    </row>
    <row r="20" spans="1:2">
      <c s="4" r="A20" t="s">
        <v>270</v>
      </c>
      <c s="4" r="B20" t="s">
        <v>315</v>
      </c>
    </row>
    <row r="21" spans="1:2">
      <c s="4" r="A21" t="s">
        <v>264</v>
      </c>
      <c s="4" r="B21" t="s">
        <v>316</v>
      </c>
    </row>
    <row r="22" spans="1:2">
      <c s="4" r="A22" t="s">
        <v>317</v>
      </c>
      <c s="4" r="B22" t="s">
        <v>318</v>
      </c>
    </row>
    <row r="23" spans="1:2">
      <c s="4" r="A23" t="s">
        <v>319</v>
      </c>
      <c s="4" r="B23" t="s">
        <v>320</v>
      </c>
    </row>
    <row r="24" spans="1:2">
      <c s="4" r="A24" t="s">
        <v>321</v>
      </c>
    </row>
    <row r="25" spans="1:2">
      <c s="3" r="A25" t="s">
        <v>283</v>
      </c>
    </row>
    <row r="26" spans="1:2">
      <c s="4" r="A26" t="s">
        <v>299</v>
      </c>
      <c s="4" r="B26" t="s">
        <v>322</v>
      </c>
    </row>
    <row r="27" spans="1:2">
      <c s="4" r="A27" t="s">
        <v>59</v>
      </c>
    </row>
    <row r="28" spans="1:2">
      <c s="3" r="A28" t="s">
        <v>283</v>
      </c>
    </row>
    <row r="29" spans="1:2">
      <c s="4" r="A29" t="s">
        <v>323</v>
      </c>
      <c s="4" r="B29" t="s">
        <v>324</v>
      </c>
    </row>
    <row r="30" spans="1:2">
      <c s="4" r="A30" t="s">
        <v>60</v>
      </c>
    </row>
    <row r="31" spans="1:2">
      <c s="3" r="A31" t="s">
        <v>283</v>
      </c>
    </row>
    <row r="32" spans="1:2">
      <c s="4" r="A32" t="s">
        <v>323</v>
      </c>
      <c s="4" r="B32" t="s">
        <v>325</v>
      </c>
    </row>
    <row r="33" spans="1:2">
      <c s="4" r="A33" t="s">
        <v>44</v>
      </c>
    </row>
    <row r="34" spans="1:2">
      <c s="3" r="A34" t="s">
        <v>283</v>
      </c>
    </row>
    <row r="35" spans="1:2">
      <c s="4" r="A35" t="s">
        <v>326</v>
      </c>
      <c s="4" r="B35" t="s">
        <v>327</v>
      </c>
    </row>
    <row r="36" spans="1:2">
      <c s="4" r="A36" t="s">
        <v>63</v>
      </c>
    </row>
    <row r="37" spans="1:2">
      <c s="3" r="A37" t="s">
        <v>283</v>
      </c>
    </row>
    <row r="38" spans="1:2">
      <c s="4" r="A38" t="s">
        <v>326</v>
      </c>
      <c s="4" r="B38" t="s">
        <v>328</v>
      </c>
    </row>
    <row r="39" spans="1:2">
      <c s="4" r="A39" t="s">
        <v>61</v>
      </c>
    </row>
    <row r="40" spans="1:2">
      <c s="3" r="A40" t="s">
        <v>283</v>
      </c>
    </row>
    <row r="41" spans="1:2">
      <c s="4" r="A41" t="s">
        <v>326</v>
      </c>
      <c s="4" r="B41"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30</v>
      </c>
      <c s="2" r="B1" t="s">
        <v>1</v>
      </c>
    </row>
    <row r="2" spans="1:2">
      <c s="2" r="B2" t="s">
        <v>2</v>
      </c>
    </row>
    <row r="3" spans="1:2">
      <c s="3" r="A3" t="s">
        <v>224</v>
      </c>
    </row>
    <row r="4" spans="1:2">
      <c s="4" r="A4" t="s">
        <v>331</v>
      </c>
      <c s="4" r="B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3" r="A3" t="s">
        <v>227</v>
      </c>
    </row>
    <row r="4" spans="1:2">
      <c s="4" r="A4" t="s">
        <v>334</v>
      </c>
      <c s="4" r="B4" t="s">
        <v>335</v>
      </c>
    </row>
    <row r="5" spans="1:2">
      <c s="4" r="A5" t="s">
        <v>336</v>
      </c>
      <c s="4" r="B5" t="s">
        <v>337</v>
      </c>
    </row>
    <row r="6" spans="1:2">
      <c s="4" r="A6" t="s">
        <v>338</v>
      </c>
      <c s="4" r="B6" t="s">
        <v>339</v>
      </c>
    </row>
    <row r="7" spans="1:2">
      <c s="4" r="A7" t="s">
        <v>340</v>
      </c>
      <c s="4" r="B7"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42</v>
      </c>
      <c s="2" r="B1" t="s">
        <v>1</v>
      </c>
    </row>
    <row r="2" spans="1:2">
      <c s="2" r="B2" t="s">
        <v>2</v>
      </c>
    </row>
    <row r="3" spans="1:2">
      <c s="3" r="A3" t="s">
        <v>230</v>
      </c>
    </row>
    <row r="4" spans="1:2">
      <c s="4" r="A4" t="s">
        <v>343</v>
      </c>
      <c s="4" r="B4" t="s">
        <v>344</v>
      </c>
    </row>
    <row r="5" spans="1:2">
      <c s="4" r="A5" t="s">
        <v>345</v>
      </c>
      <c s="4" r="B5" t="s">
        <v>346</v>
      </c>
    </row>
    <row r="6" spans="1:2">
      <c s="4" r="A6" t="s">
        <v>347</v>
      </c>
      <c s="4" r="B6" t="s">
        <v>348</v>
      </c>
    </row>
    <row r="7" spans="1:2">
      <c s="4" r="A7" t="s">
        <v>349</v>
      </c>
      <c s="4" r="B7" t="s">
        <v>350</v>
      </c>
    </row>
    <row r="8" spans="1:2">
      <c s="4" r="A8" t="s">
        <v>351</v>
      </c>
      <c s="4" r="B8"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53</v>
      </c>
      <c s="2" r="B1" t="s">
        <v>1</v>
      </c>
    </row>
    <row r="2" spans="1:2">
      <c s="2" r="B2" t="s">
        <v>2</v>
      </c>
    </row>
    <row r="3" spans="1:2">
      <c s="3" r="A3" t="s">
        <v>354</v>
      </c>
    </row>
    <row r="4" spans="1:2">
      <c s="4" r="A4" t="s">
        <v>355</v>
      </c>
      <c s="4" r="B4" t="s">
        <v>356</v>
      </c>
    </row>
    <row r="5" spans="1:2">
      <c s="4" r="A5" t="s">
        <v>357</v>
      </c>
      <c s="4" r="B5" t="s">
        <v>358</v>
      </c>
    </row>
    <row r="6" spans="1:2">
      <c s="4" r="A6" t="s">
        <v>351</v>
      </c>
      <c s="4" r="B6" t="s">
        <v>352</v>
      </c>
    </row>
    <row r="7" spans="1:2">
      <c s="4" r="A7" t="s">
        <v>66</v>
      </c>
    </row>
    <row r="8" spans="1:2">
      <c s="3" r="A8" t="s">
        <v>354</v>
      </c>
    </row>
    <row r="9" spans="1:2">
      <c s="4" r="A9" t="s">
        <v>351</v>
      </c>
      <c s="4" r="B9"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80"/>
  </cols>
  <sheetData>
    <row r="1" spans="1:2">
      <c s="1" r="A1" t="s">
        <v>360</v>
      </c>
      <c s="2" r="B1" t="s">
        <v>1</v>
      </c>
    </row>
    <row r="2" spans="1:2">
      <c s="2" r="B2" t="s">
        <v>2</v>
      </c>
    </row>
    <row r="3" spans="1:2">
      <c s="3" r="A3" t="s">
        <v>361</v>
      </c>
    </row>
    <row r="4" spans="1:2">
      <c s="4" r="A4" t="s">
        <v>351</v>
      </c>
      <c s="4" r="B4" t="s">
        <v>352</v>
      </c>
    </row>
    <row r="5" spans="1:2">
      <c s="4" r="A5" t="s">
        <v>127</v>
      </c>
    </row>
    <row r="6" spans="1:2">
      <c s="3" r="A6" t="s">
        <v>361</v>
      </c>
    </row>
    <row r="7" spans="1:2">
      <c s="4" r="A7" t="s">
        <v>351</v>
      </c>
      <c s="4" r="B7" t="s">
        <v>362</v>
      </c>
    </row>
    <row r="8" spans="1:2">
      <c s="4" r="A8" t="s">
        <v>235</v>
      </c>
    </row>
    <row r="9" spans="1:2">
      <c s="3" r="A9" t="s">
        <v>361</v>
      </c>
    </row>
    <row r="10" spans="1:2">
      <c s="4" r="A10" t="s">
        <v>363</v>
      </c>
      <c s="4" r="B10" t="s">
        <v>364</v>
      </c>
    </row>
    <row r="11" spans="1:2">
      <c s="4" r="A11" t="s">
        <v>365</v>
      </c>
      <c s="4" r="B11"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67</v>
      </c>
      <c s="2" r="B1" t="s">
        <v>1</v>
      </c>
    </row>
    <row r="2" spans="1:2">
      <c s="2" r="B2" t="s">
        <v>2</v>
      </c>
    </row>
    <row r="3" spans="1:2">
      <c s="3" r="A3" t="s">
        <v>361</v>
      </c>
    </row>
    <row r="4" spans="1:2">
      <c s="4" r="A4" t="s">
        <v>368</v>
      </c>
      <c s="4" r="B4" t="s">
        <v>369</v>
      </c>
    </row>
    <row r="5" spans="1:2">
      <c s="4" r="A5" t="s">
        <v>370</v>
      </c>
      <c s="4" r="B5" t="s">
        <v>371</v>
      </c>
    </row>
    <row r="6" spans="1:2">
      <c s="4" r="A6" t="s">
        <v>372</v>
      </c>
      <c s="4" r="B6" t="s">
        <v>373</v>
      </c>
    </row>
    <row r="7" spans="1:2">
      <c s="4" r="A7" t="s">
        <v>374</v>
      </c>
      <c s="4" r="B7" t="s">
        <v>375</v>
      </c>
    </row>
    <row r="8" spans="1:2">
      <c s="4" r="A8" t="s">
        <v>376</v>
      </c>
    </row>
    <row r="9" spans="1:2">
      <c s="3" r="A9" t="s">
        <v>361</v>
      </c>
    </row>
    <row r="10" spans="1:2">
      <c s="4" r="A10" t="s">
        <v>368</v>
      </c>
      <c s="4" r="B10"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78</v>
      </c>
      <c s="2" r="B1" t="s">
        <v>1</v>
      </c>
    </row>
    <row r="2" spans="1:2">
      <c s="2" r="B2" t="s">
        <v>2</v>
      </c>
    </row>
    <row r="3" spans="1:2">
      <c s="3" r="A3" t="s">
        <v>379</v>
      </c>
    </row>
    <row r="4" spans="1:2">
      <c s="4" r="A4" t="s">
        <v>380</v>
      </c>
      <c s="4" r="B4" t="s">
        <v>381</v>
      </c>
    </row>
    <row r="5" spans="1:2">
      <c s="4" r="A5" t="s">
        <v>382</v>
      </c>
      <c s="4" r="B5" t="s">
        <v>383</v>
      </c>
    </row>
    <row r="6" spans="1:2">
      <c s="4" r="A6" t="s">
        <v>384</v>
      </c>
      <c s="4" r="B6" t="s">
        <v>385</v>
      </c>
    </row>
    <row r="7" spans="1:2">
      <c s="4" r="A7" t="s">
        <v>386</v>
      </c>
      <c s="4" r="B7" t="s">
        <v>387</v>
      </c>
    </row>
    <row r="8" spans="1:2">
      <c s="4" r="A8" t="s">
        <v>388</v>
      </c>
      <c s="4" r="B8" t="s">
        <v>389</v>
      </c>
    </row>
    <row r="9" spans="1:2">
      <c s="4" r="A9" t="s">
        <v>390</v>
      </c>
      <c s="4" r="B9" t="s">
        <v>391</v>
      </c>
    </row>
    <row r="10" spans="1:2">
      <c s="4" r="A10" t="s">
        <v>392</v>
      </c>
    </row>
    <row r="11" spans="1:2">
      <c s="3" r="A11" t="s">
        <v>379</v>
      </c>
    </row>
    <row r="12" spans="1:2">
      <c s="4" r="A12" t="s">
        <v>393</v>
      </c>
      <c s="4" r="B12"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395</v>
      </c>
      <c s="2" r="B1" t="s">
        <v>1</v>
      </c>
    </row>
    <row r="2" spans="1:2">
      <c s="2" r="B2" t="s">
        <v>2</v>
      </c>
    </row>
    <row r="3" spans="1:2">
      <c s="3" r="A3" t="s">
        <v>396</v>
      </c>
    </row>
    <row r="4" spans="1:2">
      <c s="4" r="A4" t="s">
        <v>397</v>
      </c>
      <c s="4" r="B4" t="s">
        <v>398</v>
      </c>
    </row>
    <row r="5" spans="1:2">
      <c s="4" r="A5" t="s">
        <v>399</v>
      </c>
      <c s="4" r="B5"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401</v>
      </c>
      <c s="2" r="B1" t="s">
        <v>1</v>
      </c>
    </row>
    <row r="2" spans="1:2">
      <c s="2" r="B2" t="s">
        <v>2</v>
      </c>
    </row>
    <row r="3" spans="1:2">
      <c s="3" r="A3" t="s">
        <v>254</v>
      </c>
    </row>
    <row r="4" spans="1:2">
      <c s="4" r="A4" t="s">
        <v>402</v>
      </c>
      <c s="4" r="B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v>
      </c>
      <c s="2" r="B1" t="s">
        <v>1</v>
      </c>
    </row>
    <row r="2" spans="1:4">
      <c s="2" r="B2" t="s">
        <v>2</v>
      </c>
      <c s="2" r="C2" t="s">
        <v>30</v>
      </c>
      <c s="2" r="D2" t="s">
        <v>95</v>
      </c>
    </row>
    <row r="3" spans="1:4">
      <c s="3" r="A3" t="s">
        <v>96</v>
      </c>
    </row>
    <row r="4" spans="1:4">
      <c s="4" r="A4" t="s">
        <v>97</v>
      </c>
      <c s="7" r="B4" t="n">
        <v>36390</v>
      </c>
      <c s="7" r="C4" t="n">
        <v>54391</v>
      </c>
      <c s="7" r="D4" t="n">
        <v>46646</v>
      </c>
    </row>
    <row r="5" spans="1:4">
      <c s="4" r="A5" t="s">
        <v>98</v>
      </c>
      <c s="6" r="B5" t="n">
        <v>336838</v>
      </c>
      <c s="6" r="C5" t="n">
        <v>378847</v>
      </c>
      <c s="6" r="D5" t="n">
        <v>291727</v>
      </c>
    </row>
    <row r="6" spans="1:4">
      <c s="3" r="A6" t="s">
        <v>99</v>
      </c>
    </row>
    <row r="7" spans="1:4">
      <c s="4" r="A7" t="s">
        <v>100</v>
      </c>
      <c s="6" r="B7" t="n">
        <v>13737</v>
      </c>
      <c s="6" r="C7" t="n">
        <v>5569</v>
      </c>
      <c s="6" r="D7" t="n">
        <v>6655</v>
      </c>
    </row>
    <row r="8" spans="1:4">
      <c s="4" r="A8" t="s">
        <v>48</v>
      </c>
      <c s="6" r="B8" t="n">
        <v>1881</v>
      </c>
      <c s="6" r="C8" t="n">
        <v>1859</v>
      </c>
      <c s="6" r="D8" t="n">
        <v>1878</v>
      </c>
    </row>
    <row r="9" spans="1:4">
      <c s="4" r="A9" t="s">
        <v>101</v>
      </c>
      <c s="6" r="B9" t="n">
        <v>260651</v>
      </c>
      <c s="6" r="C9" t="n">
        <v>301010</v>
      </c>
      <c s="6" r="D9" t="n">
        <v>231178</v>
      </c>
    </row>
    <row r="10" spans="1:4">
      <c s="4" r="A10" t="s">
        <v>102</v>
      </c>
      <c s="6" r="B10" t="n">
        <v>76187</v>
      </c>
      <c s="6" r="C10" t="n">
        <v>77837</v>
      </c>
      <c s="6" r="D10" t="n">
        <v>60549</v>
      </c>
    </row>
    <row r="11" spans="1:4">
      <c s="3" r="A11" t="s">
        <v>103</v>
      </c>
    </row>
    <row r="12" spans="1:4">
      <c s="4" r="A12" t="s">
        <v>104</v>
      </c>
      <c s="6" r="B12" t="n">
        <v>-1363</v>
      </c>
      <c s="6" r="C12" t="n">
        <v>-1939</v>
      </c>
      <c s="6" r="D12" t="n">
        <v>-1262</v>
      </c>
    </row>
    <row r="13" spans="1:4">
      <c s="4" r="A13" t="s">
        <v>105</v>
      </c>
      <c s="6" r="B13" t="n">
        <v>0</v>
      </c>
      <c s="6" r="C13" t="n">
        <v>0</v>
      </c>
      <c s="6" r="D13" t="n">
        <v>-225</v>
      </c>
    </row>
    <row r="14" spans="1:4">
      <c s="4" r="A14" t="s">
        <v>106</v>
      </c>
      <c s="6" r="B14" t="n">
        <v>-4617</v>
      </c>
      <c s="6" r="C14" t="n">
        <v>42091</v>
      </c>
      <c s="6" r="D14" t="n">
        <v>-10719</v>
      </c>
    </row>
    <row r="15" spans="1:4">
      <c s="4" r="A15" t="s">
        <v>107</v>
      </c>
      <c s="6" r="B15" t="n">
        <v>1483</v>
      </c>
      <c s="6" r="C15" t="n">
        <v>0</v>
      </c>
      <c s="6" r="D15" t="n">
        <v>0</v>
      </c>
    </row>
    <row r="16" spans="1:4">
      <c s="4" r="A16" t="s">
        <v>108</v>
      </c>
      <c s="6" r="B16" t="n">
        <v>31251</v>
      </c>
      <c s="6" r="C16" t="n">
        <v>14380</v>
      </c>
      <c s="6" r="D16" t="n">
        <v>1600</v>
      </c>
    </row>
    <row r="17" spans="1:4">
      <c s="4" r="A17" t="s">
        <v>109</v>
      </c>
      <c s="6" r="B17" t="n">
        <v>-2641</v>
      </c>
      <c s="6" r="C17" t="n">
        <v>-7667</v>
      </c>
      <c s="6" r="D17" t="n">
        <v>5464</v>
      </c>
    </row>
    <row r="18" spans="1:4">
      <c s="4" r="A18" t="s">
        <v>110</v>
      </c>
      <c s="6" r="B18" t="n">
        <v>12368</v>
      </c>
      <c s="6" r="C18" t="n">
        <v>56931</v>
      </c>
      <c s="6" r="D18" t="n">
        <v>31495</v>
      </c>
    </row>
    <row r="19" spans="1:4">
      <c s="4" r="A19" t="s">
        <v>111</v>
      </c>
      <c s="6" r="B19" t="n">
        <v>0</v>
      </c>
      <c s="6" r="C19" t="n">
        <v>-3397</v>
      </c>
      <c s="6" r="D19" t="n">
        <v>0</v>
      </c>
    </row>
    <row r="20" spans="1:4">
      <c s="4" r="A20" t="s">
        <v>112</v>
      </c>
      <c s="6" r="B20" t="n">
        <v>9360</v>
      </c>
      <c s="6" r="C20" t="n">
        <v>4809</v>
      </c>
      <c s="6" r="D20" t="n">
        <v>2709</v>
      </c>
    </row>
    <row r="21" spans="1:4">
      <c s="4" r="A21" t="s">
        <v>113</v>
      </c>
      <c s="6" r="B21" t="n">
        <v>45841</v>
      </c>
      <c s="6" r="C21" t="n">
        <v>105208</v>
      </c>
      <c s="6" r="D21" t="n">
        <v>29062</v>
      </c>
    </row>
    <row r="22" spans="1:4">
      <c s="4" r="A22" t="s">
        <v>114</v>
      </c>
      <c s="6" r="B22" t="n">
        <v>19188</v>
      </c>
      <c s="6" r="C22" t="n">
        <v>24530</v>
      </c>
      <c s="6" r="D22" t="n">
        <v>8133</v>
      </c>
    </row>
    <row r="23" spans="1:4">
      <c s="4" r="A23" t="s">
        <v>115</v>
      </c>
      <c s="6" r="B23" t="n">
        <v>10364</v>
      </c>
      <c s="6" r="C23" t="n">
        <v>6429</v>
      </c>
      <c s="6" r="D23" t="n">
        <v>3868</v>
      </c>
    </row>
    <row r="24" spans="1:4">
      <c s="4" r="A24" t="s">
        <v>116</v>
      </c>
      <c s="6" r="B24" t="n">
        <v>9928</v>
      </c>
      <c s="6" r="C24" t="n">
        <v>9500</v>
      </c>
      <c s="6" r="D24" t="n">
        <v>7916</v>
      </c>
    </row>
    <row r="25" spans="1:4">
      <c s="4" r="A25" t="s">
        <v>117</v>
      </c>
      <c s="6" r="B25" t="n">
        <v>39480</v>
      </c>
      <c s="6" r="C25" t="n">
        <v>40459</v>
      </c>
      <c s="6" r="D25" t="n">
        <v>19917</v>
      </c>
    </row>
    <row r="26" spans="1:4">
      <c s="4" r="A26" t="s">
        <v>118</v>
      </c>
      <c s="6" r="B26" t="n">
        <v>82548</v>
      </c>
      <c s="6" r="C26" t="n">
        <v>142586</v>
      </c>
      <c s="6" r="D26" t="n">
        <v>69694</v>
      </c>
    </row>
    <row r="27" spans="1:4">
      <c s="4" r="A27" t="s">
        <v>119</v>
      </c>
      <c s="6" r="B27" t="n">
        <v>4535</v>
      </c>
      <c s="6" r="C27" t="n">
        <v>6395</v>
      </c>
      <c s="6" r="D27" t="n">
        <v>739</v>
      </c>
    </row>
    <row r="28" spans="1:4">
      <c s="4" r="A28" t="s">
        <v>120</v>
      </c>
      <c s="6" r="B28" t="n">
        <v>78013</v>
      </c>
      <c s="6" r="C28" t="n">
        <v>136191</v>
      </c>
      <c s="6" r="D28" t="n">
        <v>68955</v>
      </c>
    </row>
    <row r="29" spans="1:4">
      <c s="4" r="A29" t="s">
        <v>121</v>
      </c>
      <c s="6" r="B29" t="n">
        <v>-10990</v>
      </c>
      <c s="6" r="C29" t="n">
        <v>-5812</v>
      </c>
      <c s="6" r="D29" t="n">
        <v>-3568</v>
      </c>
    </row>
    <row r="30" spans="1:4">
      <c s="4" r="A30" t="s">
        <v>122</v>
      </c>
      <c s="7" r="B30" t="n">
        <v>67023</v>
      </c>
      <c s="7" r="C30" t="n">
        <v>130379</v>
      </c>
      <c s="7" r="D30" t="n">
        <v>65387</v>
      </c>
    </row>
    <row r="31" spans="1:4">
      <c s="4" r="A31" t="s">
        <v>123</v>
      </c>
      <c s="8" r="B31" t="n">
        <v>0.62</v>
      </c>
      <c s="8" r="C31" t="n">
        <v>1.48</v>
      </c>
      <c s="8" r="D31" t="n">
        <v>1.11</v>
      </c>
    </row>
    <row r="32" spans="1:4">
      <c s="4" r="A32" t="s">
        <v>124</v>
      </c>
      <c s="8" r="B32" t="n">
        <v>0.62</v>
      </c>
      <c s="8" r="C32" t="n">
        <v>1.48</v>
      </c>
      <c s="8" r="D32" t="n">
        <v>1.11</v>
      </c>
    </row>
    <row r="33" spans="1:4">
      <c s="4" r="A33" t="s">
        <v>125</v>
      </c>
      <c s="6" r="B33" t="n">
        <v>108399</v>
      </c>
      <c s="6" r="C33" t="n">
        <v>87867</v>
      </c>
      <c s="6" r="D33" t="n">
        <v>59102</v>
      </c>
    </row>
    <row r="34" spans="1:4">
      <c s="4" r="A34" t="s">
        <v>126</v>
      </c>
      <c s="6" r="B34" t="n">
        <v>108399</v>
      </c>
      <c s="6" r="C34" t="n">
        <v>87867</v>
      </c>
      <c s="6" r="D34" t="n">
        <v>59102</v>
      </c>
    </row>
    <row r="35" spans="1:4">
      <c s="4" r="A35" t="s">
        <v>44</v>
      </c>
    </row>
    <row r="36" spans="1:4">
      <c s="3" r="A36" t="s">
        <v>99</v>
      </c>
    </row>
    <row r="37" spans="1:4">
      <c s="4" r="A37" t="s">
        <v>100</v>
      </c>
      <c s="7" r="B37" t="n">
        <v>11126</v>
      </c>
      <c s="7" r="C37" t="n">
        <v>16762</v>
      </c>
      <c s="7" r="D37" t="n">
        <v>11293</v>
      </c>
    </row>
    <row r="38" spans="1:4">
      <c s="4" r="A38" t="s">
        <v>127</v>
      </c>
    </row>
    <row r="39" spans="1:4">
      <c s="3" r="A39" t="s">
        <v>96</v>
      </c>
    </row>
    <row r="40" spans="1:4">
      <c s="4" r="A40" t="s">
        <v>128</v>
      </c>
      <c s="6" r="B40" t="n">
        <v>257417</v>
      </c>
      <c s="6" r="C40" t="n">
        <v>301877</v>
      </c>
      <c s="6" r="D40" t="n">
        <v>228631</v>
      </c>
    </row>
    <row r="41" spans="1:4">
      <c s="4" r="A41" t="s">
        <v>129</v>
      </c>
    </row>
    <row r="42" spans="1:4">
      <c s="3" r="A42" t="s">
        <v>96</v>
      </c>
    </row>
    <row r="43" spans="1:4">
      <c s="4" r="A43" t="s">
        <v>128</v>
      </c>
      <c s="6" r="B43" t="n">
        <v>3728</v>
      </c>
      <c s="6" r="C43" t="n">
        <v>3755</v>
      </c>
      <c s="6" r="D43" t="n">
        <v>4709</v>
      </c>
    </row>
    <row r="44" spans="1:4">
      <c s="4" r="A44" t="s">
        <v>130</v>
      </c>
    </row>
    <row r="45" spans="1:4">
      <c s="3" r="A45" t="s">
        <v>96</v>
      </c>
    </row>
    <row r="46" spans="1:4">
      <c s="4" r="A46" t="s">
        <v>128</v>
      </c>
      <c s="6" r="B46" t="n">
        <v>39303</v>
      </c>
      <c s="6" r="C46" t="n">
        <v>18824</v>
      </c>
      <c s="6" r="D46" t="n">
        <v>11741</v>
      </c>
    </row>
    <row r="47" spans="1:4">
      <c s="4" r="A47" t="s">
        <v>131</v>
      </c>
    </row>
    <row r="48" spans="1:4">
      <c s="3" r="A48" t="s">
        <v>99</v>
      </c>
    </row>
    <row r="49" spans="1:4">
      <c s="4" r="A49" t="s">
        <v>100</v>
      </c>
      <c s="6" r="B49" t="n">
        <v>232971</v>
      </c>
      <c s="6" r="C49" t="n">
        <v>275916</v>
      </c>
      <c s="6" r="D49" t="n">
        <v>210229</v>
      </c>
    </row>
    <row r="50" spans="1:4">
      <c s="4" r="A50" t="s">
        <v>61</v>
      </c>
    </row>
    <row r="51" spans="1:4">
      <c s="3" r="A51" t="s">
        <v>99</v>
      </c>
    </row>
    <row r="52" spans="1:4">
      <c s="4" r="A52" t="s">
        <v>100</v>
      </c>
      <c s="7" r="B52" t="n">
        <v>936</v>
      </c>
      <c s="7" r="C52" t="n">
        <v>904</v>
      </c>
      <c s="7" r="D52" t="n">
        <v>11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404</v>
      </c>
      <c s="2" r="B1" t="s">
        <v>1</v>
      </c>
    </row>
    <row r="2" spans="1:2">
      <c s="2" r="B2" t="s">
        <v>2</v>
      </c>
    </row>
    <row r="3" spans="1:2">
      <c s="3" r="A3" t="s">
        <v>256</v>
      </c>
    </row>
    <row r="4" spans="1:2">
      <c s="4" r="A4" t="s">
        <v>405</v>
      </c>
      <c s="4" r="B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407</v>
      </c>
      <c s="2" r="B1" t="s">
        <v>1</v>
      </c>
    </row>
    <row r="2" spans="1:2">
      <c s="2" r="B2" t="s">
        <v>2</v>
      </c>
    </row>
    <row r="3" spans="1:2">
      <c s="3" r="A3" t="s">
        <v>259</v>
      </c>
    </row>
    <row r="4" spans="1:2">
      <c s="4" r="A4" t="s">
        <v>408</v>
      </c>
      <c s="4" r="B4" t="s">
        <v>409</v>
      </c>
    </row>
    <row r="5" spans="1:2">
      <c s="4" r="A5" t="s">
        <v>410</v>
      </c>
      <c s="4" r="B5" t="s">
        <v>411</v>
      </c>
    </row>
    <row r="6" spans="1:2">
      <c s="4" r="A6" t="s">
        <v>412</v>
      </c>
      <c s="4" r="B6" t="s">
        <v>413</v>
      </c>
    </row>
    <row r="7" spans="1:2">
      <c s="4" r="A7" t="s">
        <v>414</v>
      </c>
      <c s="4" r="B7" t="s">
        <v>415</v>
      </c>
    </row>
    <row r="8" spans="1:2">
      <c s="4" r="A8" t="s">
        <v>416</v>
      </c>
      <c s="4" r="B8" t="s">
        <v>417</v>
      </c>
    </row>
    <row r="9" spans="1:2">
      <c s="4" r="A9" t="s">
        <v>418</v>
      </c>
      <c s="4" r="B9" t="s">
        <v>419</v>
      </c>
    </row>
    <row r="10" spans="1:2">
      <c s="4" r="A10" t="s">
        <v>420</v>
      </c>
      <c s="4" r="B10"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80"/>
  </cols>
  <sheetData>
    <row r="1" spans="1:2">
      <c s="1" r="A1" t="s">
        <v>421</v>
      </c>
      <c s="2" r="B1" t="s">
        <v>1</v>
      </c>
    </row>
    <row r="2" spans="1:2">
      <c s="2" r="B2" t="s">
        <v>2</v>
      </c>
    </row>
    <row r="3" spans="1:2">
      <c s="3" r="A3" t="s">
        <v>422</v>
      </c>
    </row>
    <row r="4" spans="1:2">
      <c s="4" r="A4" t="s">
        <v>423</v>
      </c>
      <c s="4" r="B4" t="s">
        <v>424</v>
      </c>
    </row>
    <row r="5" spans="1:2">
      <c s="4" r="A5" t="s">
        <v>146</v>
      </c>
    </row>
    <row r="6" spans="1:2">
      <c s="3" r="A6" t="s">
        <v>422</v>
      </c>
    </row>
    <row r="7" spans="1:2">
      <c s="4" r="A7" t="s">
        <v>425</v>
      </c>
      <c s="4" r="B7" t="s">
        <v>426</v>
      </c>
    </row>
    <row r="8" spans="1:2">
      <c s="4" r="A8" t="s">
        <v>145</v>
      </c>
    </row>
    <row r="9" spans="1:2">
      <c s="3" r="A9" t="s">
        <v>422</v>
      </c>
    </row>
    <row r="10" spans="1:2">
      <c s="4" r="A10" t="s">
        <v>425</v>
      </c>
      <c s="4" r="B10"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428</v>
      </c>
      <c s="2" r="B1" t="s">
        <v>1</v>
      </c>
    </row>
    <row r="2" spans="1:2">
      <c s="2" r="B2" t="s">
        <v>2</v>
      </c>
    </row>
    <row r="3" spans="1:2">
      <c s="3" r="A3" t="s">
        <v>265</v>
      </c>
    </row>
    <row r="4" spans="1:2">
      <c s="4" r="A4" t="s">
        <v>429</v>
      </c>
      <c s="4" r="B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431</v>
      </c>
      <c s="2" r="B1" t="s">
        <v>1</v>
      </c>
    </row>
    <row r="2" spans="1:2">
      <c s="2" r="B2" t="s">
        <v>2</v>
      </c>
    </row>
    <row r="3" spans="1:2">
      <c s="4" r="A3" t="s">
        <v>432</v>
      </c>
    </row>
    <row r="4" spans="1:2">
      <c s="3" r="A4" t="s">
        <v>433</v>
      </c>
    </row>
    <row r="5" spans="1:2">
      <c s="4" r="A5" t="s">
        <v>434</v>
      </c>
      <c s="4" r="B5"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436</v>
      </c>
      <c s="2" r="B1" t="s">
        <v>1</v>
      </c>
    </row>
    <row r="2" spans="1:2">
      <c s="2" r="B2" t="s">
        <v>2</v>
      </c>
    </row>
    <row r="3" spans="1:2">
      <c s="3" r="A3" t="s">
        <v>271</v>
      </c>
    </row>
    <row r="4" spans="1:2">
      <c s="4" r="A4" t="s">
        <v>437</v>
      </c>
      <c s="4" r="B4" t="s">
        <v>438</v>
      </c>
    </row>
    <row r="5" spans="1:2">
      <c s="4" r="A5" t="s">
        <v>439</v>
      </c>
      <c s="4" r="B5" t="s">
        <v>440</v>
      </c>
    </row>
    <row r="6" spans="1:2">
      <c s="4" r="A6" t="s">
        <v>441</v>
      </c>
      <c s="4" r="B6"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43</v>
      </c>
      <c s="2" r="B1" t="s">
        <v>1</v>
      </c>
    </row>
    <row r="2" spans="1:2">
      <c s="2" r="B2" t="s">
        <v>2</v>
      </c>
    </row>
    <row r="3" spans="1:2">
      <c s="3" r="A3" t="s">
        <v>277</v>
      </c>
    </row>
    <row r="4" spans="1:2">
      <c s="4" r="A4" t="s">
        <v>444</v>
      </c>
      <c s="4" r="B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446</v>
      </c>
      <c s="2" r="B1" t="s">
        <v>2</v>
      </c>
    </row>
    <row r="2" spans="1:2">
      <c s="3" r="A2" t="s">
        <v>221</v>
      </c>
    </row>
    <row r="3" spans="1:2">
      <c s="4" r="A3" t="s">
        <v>447</v>
      </c>
      <c s="4" r="B3" t="s">
        <v>4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42"/>
    <col customWidth="1" max="3" min="3" width="35"/>
    <col customWidth="1" max="4" min="4" width="21"/>
  </cols>
  <sheetData>
    <row r="1" spans="1:4">
      <c s="1" r="A1" t="s">
        <v>449</v>
      </c>
      <c s="2" r="B1" t="s">
        <v>1</v>
      </c>
    </row>
    <row r="2" spans="1:4">
      <c s="2" r="B2" t="s">
        <v>450</v>
      </c>
      <c s="2" r="C2" t="s">
        <v>451</v>
      </c>
      <c s="2" r="D2" t="s">
        <v>452</v>
      </c>
    </row>
    <row r="3" spans="1:4">
      <c s="3" r="A3" t="s">
        <v>453</v>
      </c>
    </row>
    <row r="4" spans="1:4">
      <c s="4" r="A4" t="s">
        <v>454</v>
      </c>
      <c s="4" r="B4" t="s">
        <v>455</v>
      </c>
    </row>
    <row r="5" spans="1:4">
      <c s="4" r="A5" t="s">
        <v>456</v>
      </c>
      <c s="7" r="B5" t="n">
        <v>20800000</v>
      </c>
      <c s="7" r="C5" t="n">
        <v>54200000</v>
      </c>
    </row>
    <row r="6" spans="1:4">
      <c s="4" r="A6" t="s">
        <v>457</v>
      </c>
      <c s="6" r="B6" t="n">
        <v>24600000</v>
      </c>
      <c s="6" r="C6" t="n">
        <v>29800000</v>
      </c>
    </row>
    <row r="7" spans="1:4">
      <c s="4" r="A7" t="s">
        <v>458</v>
      </c>
      <c s="6" r="B7" t="n">
        <v>1000000</v>
      </c>
      <c s="6" r="C7" t="n">
        <v>2200000</v>
      </c>
    </row>
    <row r="8" spans="1:4">
      <c s="4" r="A8" t="s">
        <v>459</v>
      </c>
      <c s="7" r="B8" t="n">
        <v>0</v>
      </c>
      <c s="6" r="C8" t="n">
        <v>0</v>
      </c>
    </row>
    <row r="9" spans="1:4">
      <c s="4" r="A9" t="s">
        <v>447</v>
      </c>
      <c s="4" r="B9" t="s">
        <v>448</v>
      </c>
    </row>
    <row r="10" spans="1:4">
      <c s="4" r="A10" t="s">
        <v>460</v>
      </c>
      <c s="6" r="B10" t="n">
        <v>1</v>
      </c>
    </row>
    <row r="11" spans="1:4">
      <c s="4" r="A11" t="s">
        <v>60</v>
      </c>
    </row>
    <row r="12" spans="1:4">
      <c s="3" r="A12" t="s">
        <v>453</v>
      </c>
    </row>
    <row r="13" spans="1:4">
      <c s="4" r="A13" t="s">
        <v>458</v>
      </c>
      <c s="7" r="B13" t="n">
        <v>2300000</v>
      </c>
      <c s="6" r="C13" t="n">
        <v>1700000</v>
      </c>
    </row>
    <row r="14" spans="1:4">
      <c s="4" r="A14" t="s">
        <v>461</v>
      </c>
    </row>
    <row r="15" spans="1:4">
      <c s="3" r="A15" t="s">
        <v>453</v>
      </c>
    </row>
    <row r="16" spans="1:4">
      <c s="4" r="A16" t="s">
        <v>456</v>
      </c>
      <c s="6" r="B16" t="n">
        <v>11600000</v>
      </c>
      <c s="6" r="C16" t="n">
        <v>40600000</v>
      </c>
    </row>
    <row r="17" spans="1:4">
      <c s="4" r="A17" t="s">
        <v>462</v>
      </c>
    </row>
    <row r="18" spans="1:4">
      <c s="3" r="A18" t="s">
        <v>453</v>
      </c>
    </row>
    <row r="19" spans="1:4">
      <c s="4" r="A19" t="s">
        <v>456</v>
      </c>
      <c s="7" r="B19" t="n">
        <v>8200000</v>
      </c>
      <c s="7" r="C19" t="n">
        <v>11400000</v>
      </c>
    </row>
    <row r="20" spans="1:4">
      <c s="4" r="A20" t="s">
        <v>463</v>
      </c>
    </row>
    <row r="21" spans="1:4">
      <c s="3" r="A21" t="s">
        <v>453</v>
      </c>
    </row>
    <row r="22" spans="1:4">
      <c s="4" r="A22" t="s">
        <v>447</v>
      </c>
      <c s="4" r="B22" t="s">
        <v>464</v>
      </c>
    </row>
    <row r="23" spans="1:4">
      <c s="4" r="A23" t="s">
        <v>465</v>
      </c>
    </row>
    <row r="24" spans="1:4">
      <c s="3" r="A24" t="s">
        <v>453</v>
      </c>
    </row>
    <row r="25" spans="1:4">
      <c s="4" r="A25" t="s">
        <v>466</v>
      </c>
      <c s="6" r="B25" t="n">
        <v>2</v>
      </c>
      <c s="6" r="C25" t="n">
        <v>2</v>
      </c>
    </row>
    <row r="26" spans="1:4">
      <c s="4" r="A26" t="s">
        <v>467</v>
      </c>
    </row>
    <row r="27" spans="1:4">
      <c s="3" r="A27" t="s">
        <v>453</v>
      </c>
    </row>
    <row r="28" spans="1:4">
      <c s="4" r="A28" t="s">
        <v>466</v>
      </c>
      <c s="6" r="B28" t="n">
        <v>5</v>
      </c>
      <c s="6" r="C28" t="n">
        <v>6</v>
      </c>
    </row>
    <row r="29" spans="1:4">
      <c s="4" r="A29" t="s">
        <v>468</v>
      </c>
    </row>
    <row r="30" spans="1:4">
      <c s="3" r="A30" t="s">
        <v>453</v>
      </c>
    </row>
    <row r="31" spans="1:4">
      <c s="4" r="A31" t="s">
        <v>469</v>
      </c>
      <c s="4" r="B31" t="s">
        <v>470</v>
      </c>
    </row>
    <row r="32" spans="1:4">
      <c s="4" r="A32" t="s">
        <v>471</v>
      </c>
    </row>
    <row r="33" spans="1:4">
      <c s="3" r="A33" t="s">
        <v>453</v>
      </c>
    </row>
    <row r="34" spans="1:4">
      <c s="4" r="A34" t="s">
        <v>469</v>
      </c>
      <c s="4" r="B34" t="s">
        <v>472</v>
      </c>
    </row>
    <row r="35" spans="1:4">
      <c s="4" r="A35" t="s">
        <v>473</v>
      </c>
    </row>
    <row r="36" spans="1:4">
      <c s="3" r="A36" t="s">
        <v>453</v>
      </c>
    </row>
    <row r="37" spans="1:4">
      <c s="4" r="A37" t="s">
        <v>474</v>
      </c>
      <c s="7" r="B37" t="n">
        <v>20100000</v>
      </c>
      <c s="7" r="C37" t="n">
        <v>11300000</v>
      </c>
    </row>
    <row r="38" spans="1:4">
      <c s="4" r="A38" t="s">
        <v>475</v>
      </c>
    </row>
    <row r="39" spans="1:4">
      <c s="3" r="A39" t="s">
        <v>453</v>
      </c>
    </row>
    <row r="40" spans="1:4">
      <c s="4" r="A40" t="s">
        <v>474</v>
      </c>
      <c s="6" r="B40" t="n">
        <v>67600000</v>
      </c>
      <c s="6" r="C40" t="n">
        <v>38500000</v>
      </c>
    </row>
    <row r="41" spans="1:4">
      <c s="4" r="A41" t="s">
        <v>476</v>
      </c>
    </row>
    <row r="42" spans="1:4">
      <c s="3" r="A42" t="s">
        <v>453</v>
      </c>
    </row>
    <row r="43" spans="1:4">
      <c s="4" r="A43" t="s">
        <v>474</v>
      </c>
      <c s="6" r="B43" t="n">
        <v>67600000</v>
      </c>
      <c s="6" r="C43" t="n">
        <v>38500000</v>
      </c>
    </row>
    <row r="44" spans="1:4">
      <c s="4" r="A44" t="s">
        <v>477</v>
      </c>
    </row>
    <row r="45" spans="1:4">
      <c s="3" r="A45" t="s">
        <v>453</v>
      </c>
    </row>
    <row r="46" spans="1:4">
      <c s="4" r="A46" t="s">
        <v>478</v>
      </c>
      <c s="6" r="B46" t="n">
        <v>121000000</v>
      </c>
      <c s="7" r="D46" t="n">
        <v>121000000</v>
      </c>
    </row>
    <row r="47" spans="1:4">
      <c s="4" r="A47" t="s">
        <v>479</v>
      </c>
    </row>
    <row r="48" spans="1:4">
      <c s="3" r="A48" t="s">
        <v>453</v>
      </c>
    </row>
    <row r="49" spans="1:4">
      <c s="4" r="A49" t="s">
        <v>480</v>
      </c>
      <c s="7" r="B49" t="n">
        <v>44200000</v>
      </c>
      <c s="7" r="C49" t="n">
        <v>249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s>
  <sheetData>
    <row r="1" spans="1:4">
      <c s="1" r="A1" t="s">
        <v>481</v>
      </c>
      <c s="2" r="C1" t="s">
        <v>1</v>
      </c>
    </row>
    <row r="2" spans="1:4">
      <c s="2" r="C2" t="s">
        <v>2</v>
      </c>
      <c s="2" r="D2" t="s">
        <v>30</v>
      </c>
    </row>
    <row r="3" spans="1:4">
      <c s="3" r="A3" t="s">
        <v>482</v>
      </c>
    </row>
    <row r="4" spans="1:4">
      <c s="4" r="A4" t="s">
        <v>483</v>
      </c>
      <c s="7" r="C4" t="n">
        <v>67600</v>
      </c>
      <c s="7" r="D4" t="n">
        <v>38500</v>
      </c>
    </row>
    <row r="5" spans="1:4">
      <c s="4" r="A5" t="s">
        <v>484</v>
      </c>
    </row>
    <row r="6" spans="1:4">
      <c s="3" r="A6" t="s">
        <v>482</v>
      </c>
    </row>
    <row r="7" spans="1:4">
      <c s="4" r="A7" t="s">
        <v>485</v>
      </c>
      <c s="4" r="C7" t="s">
        <v>486</v>
      </c>
      <c s="4" r="D7" t="s">
        <v>486</v>
      </c>
    </row>
    <row r="8" spans="1:4">
      <c s="4" r="A8" t="s">
        <v>483</v>
      </c>
      <c s="7" r="C8" t="n">
        <v>1927</v>
      </c>
      <c s="7" r="D8" t="n">
        <v>1936</v>
      </c>
    </row>
    <row r="9" spans="1:4">
      <c s="4" r="A9" t="s">
        <v>487</v>
      </c>
      <c s="7" r="C9" t="n">
        <v>-9</v>
      </c>
      <c s="7" r="D9" t="n">
        <v>373</v>
      </c>
    </row>
    <row r="10" spans="1:4">
      <c s="4" r="A10" t="s">
        <v>488</v>
      </c>
    </row>
    <row r="11" spans="1:4">
      <c s="3" r="A11" t="s">
        <v>482</v>
      </c>
    </row>
    <row r="12" spans="1:4">
      <c s="4" r="A12" t="s">
        <v>485</v>
      </c>
      <c s="4" r="B12" t="s">
        <v>34</v>
      </c>
      <c s="4" r="C12" t="s">
        <v>489</v>
      </c>
      <c s="4" r="D12" t="s">
        <v>490</v>
      </c>
    </row>
    <row r="13" spans="1:4">
      <c s="4" r="A13" t="s">
        <v>483</v>
      </c>
      <c s="4" r="B13" t="s">
        <v>34</v>
      </c>
      <c s="7" r="C13" t="n">
        <v>56891</v>
      </c>
      <c s="7" r="D13" t="n">
        <v>36561</v>
      </c>
    </row>
    <row r="14" spans="1:4">
      <c s="4" r="A14" t="s">
        <v>487</v>
      </c>
      <c s="4" r="B14" t="s">
        <v>34</v>
      </c>
      <c s="7" r="C14" t="n">
        <v>5263</v>
      </c>
      <c s="7" r="D14" t="n">
        <v>617</v>
      </c>
    </row>
    <row r="15" spans="1:4">
      <c s="4" r="A15" t="s">
        <v>491</v>
      </c>
    </row>
    <row r="16" spans="1:4">
      <c s="3" r="A16" t="s">
        <v>482</v>
      </c>
    </row>
    <row r="17" spans="1:4">
      <c s="4" r="A17" t="s">
        <v>485</v>
      </c>
      <c s="4" r="C17" t="s">
        <v>492</v>
      </c>
      <c s="4" r="D17" t="s">
        <v>93</v>
      </c>
    </row>
    <row r="18" spans="1:4">
      <c s="4" r="A18" t="s">
        <v>483</v>
      </c>
      <c s="7" r="C18" t="n">
        <v>8754</v>
      </c>
      <c s="7" r="D18" t="n">
        <v>0</v>
      </c>
    </row>
    <row r="19" spans="1:4">
      <c s="4" r="A19" t="s">
        <v>487</v>
      </c>
      <c s="7" r="C19" t="n">
        <v>291</v>
      </c>
      <c s="7" r="D19" t="n">
        <v>0</v>
      </c>
    </row>
    <row r="20" spans="1:4">
      <c r="A20" t="n"/>
    </row>
    <row r="21" spans="1:4">
      <c s="4" r="A21" t="s">
        <v>34</v>
      </c>
      <c s="4" r="B21" t="s">
        <v>493</v>
      </c>
    </row>
  </sheetData>
  <mergeCells count="4">
    <mergeCell ref="A1:B2"/>
    <mergeCell ref="C1:D1"/>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32</v>
      </c>
      <c s="2" r="B1" t="s">
        <v>1</v>
      </c>
    </row>
    <row r="2" spans="1:4">
      <c s="2" r="B2" t="s">
        <v>2</v>
      </c>
      <c s="2" r="C2" t="s">
        <v>30</v>
      </c>
      <c s="2" r="D2" t="s">
        <v>95</v>
      </c>
    </row>
    <row r="3" spans="1:4">
      <c s="3" r="A3" t="s">
        <v>133</v>
      </c>
    </row>
    <row r="4" spans="1:4">
      <c s="4" r="A4" t="s">
        <v>134</v>
      </c>
      <c s="7" r="B4" t="n">
        <v>6078</v>
      </c>
      <c s="7" r="C4" t="n">
        <v>3261</v>
      </c>
      <c s="7" r="D4" t="n">
        <v>439</v>
      </c>
    </row>
    <row r="5" spans="1:4">
      <c s="4" r="A5" t="s">
        <v>135</v>
      </c>
      <c s="6" r="B5" t="n">
        <v>8083</v>
      </c>
      <c s="6" r="C5" t="n">
        <v>14799</v>
      </c>
      <c s="6" r="D5" t="n">
        <v>3360</v>
      </c>
    </row>
    <row r="6" spans="1:4">
      <c s="4" r="A6" t="s">
        <v>136</v>
      </c>
      <c s="7" r="B6" t="n">
        <v>0</v>
      </c>
      <c s="7" r="C6" t="n">
        <v>80</v>
      </c>
      <c s="7" r="D6" t="n">
        <v>6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7"/>
    <col customWidth="1" max="3" min="3" width="17"/>
    <col customWidth="1" max="4" min="4" width="14"/>
  </cols>
  <sheetData>
    <row r="1" spans="1:4">
      <c s="1" r="A1" t="s">
        <v>494</v>
      </c>
      <c s="2" r="B1" t="s">
        <v>1</v>
      </c>
    </row>
    <row r="2" spans="1:4">
      <c s="2" r="B2" t="s">
        <v>2</v>
      </c>
      <c s="2" r="C2" t="s">
        <v>30</v>
      </c>
      <c s="2" r="D2" t="s">
        <v>95</v>
      </c>
    </row>
    <row r="3" spans="1:4">
      <c s="3" r="A3" t="s">
        <v>227</v>
      </c>
    </row>
    <row r="4" spans="1:4">
      <c s="4" r="A4" t="s">
        <v>181</v>
      </c>
      <c s="7" r="B4" t="n">
        <v>99235000</v>
      </c>
      <c s="7" r="C4" t="n">
        <v>93578000</v>
      </c>
      <c s="7" r="D4" t="n">
        <v>1254000</v>
      </c>
    </row>
    <row r="5" spans="1:4">
      <c s="4" r="A5" t="s">
        <v>495</v>
      </c>
      <c s="7" r="B5" t="n">
        <v>2100000</v>
      </c>
      <c s="7" r="C5" t="n">
        <v>39100000</v>
      </c>
      <c s="6" r="D5" t="n">
        <v>100000</v>
      </c>
    </row>
    <row r="6" spans="1:4">
      <c s="4" r="A6" t="s">
        <v>496</v>
      </c>
      <c s="4" r="B6" t="s">
        <v>497</v>
      </c>
    </row>
    <row r="7" spans="1:4">
      <c s="4" r="A7" t="s">
        <v>498</v>
      </c>
      <c s="4" r="B7" t="s">
        <v>499</v>
      </c>
      <c s="4" r="C7" t="s">
        <v>500</v>
      </c>
    </row>
    <row r="8" spans="1:4">
      <c s="4" r="A8" t="s">
        <v>501</v>
      </c>
      <c s="7" r="B8" t="n">
        <v>0</v>
      </c>
      <c s="7" r="C8" t="n">
        <v>0</v>
      </c>
      <c s="7" r="D8" t="n">
        <v>2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02</v>
      </c>
      <c s="2" r="C1" t="s">
        <v>2</v>
      </c>
      <c s="2" r="D1" t="s">
        <v>30</v>
      </c>
    </row>
    <row r="2" spans="1:4">
      <c s="3" r="A2" t="s">
        <v>503</v>
      </c>
    </row>
    <row r="3" spans="1:4">
      <c s="4" r="A3" t="s">
        <v>504</v>
      </c>
      <c s="7" r="C3" t="n">
        <v>756306</v>
      </c>
      <c s="7" r="D3" t="n">
        <v>836537</v>
      </c>
    </row>
    <row r="4" spans="1:4">
      <c s="4" r="A4" t="s">
        <v>505</v>
      </c>
      <c s="6" r="C4" t="n">
        <v>1901</v>
      </c>
      <c s="6" r="D4" t="n">
        <v>10592</v>
      </c>
    </row>
    <row r="5" spans="1:4">
      <c s="4" r="A5" t="s">
        <v>506</v>
      </c>
      <c s="6" r="C5" t="n">
        <v>-33487</v>
      </c>
      <c s="6" r="D5" t="n">
        <v>-30482</v>
      </c>
    </row>
    <row r="6" spans="1:4">
      <c s="4" r="A6" t="s">
        <v>507</v>
      </c>
      <c s="6" r="C6" t="n">
        <v>724720</v>
      </c>
      <c s="6" r="D6" t="n">
        <v>816647</v>
      </c>
    </row>
    <row r="7" spans="1:4">
      <c s="4" r="A7" t="s">
        <v>508</v>
      </c>
    </row>
    <row r="8" spans="1:4">
      <c s="3" r="A8" t="s">
        <v>503</v>
      </c>
    </row>
    <row r="9" spans="1:4">
      <c s="4" r="A9" t="s">
        <v>504</v>
      </c>
      <c s="6" r="C9" t="n">
        <v>175160</v>
      </c>
      <c s="6" r="D9" t="n">
        <v>183341</v>
      </c>
    </row>
    <row r="10" spans="1:4">
      <c s="4" r="A10" t="s">
        <v>505</v>
      </c>
      <c s="6" r="C10" t="n">
        <v>217</v>
      </c>
      <c s="6" r="D10" t="n">
        <v>136</v>
      </c>
    </row>
    <row r="11" spans="1:4">
      <c s="4" r="A11" t="s">
        <v>506</v>
      </c>
      <c s="6" r="C11" t="n">
        <v>-2364</v>
      </c>
      <c s="6" r="D11" t="n">
        <v>-1784</v>
      </c>
    </row>
    <row r="12" spans="1:4">
      <c s="4" r="A12" t="s">
        <v>507</v>
      </c>
      <c s="6" r="C12" t="n">
        <v>173013</v>
      </c>
      <c s="6" r="D12" t="n">
        <v>181693</v>
      </c>
    </row>
    <row r="13" spans="1:4">
      <c s="4" r="A13" t="s">
        <v>509</v>
      </c>
    </row>
    <row r="14" spans="1:4">
      <c s="3" r="A14" t="s">
        <v>503</v>
      </c>
    </row>
    <row r="15" spans="1:4">
      <c s="4" r="A15" t="s">
        <v>504</v>
      </c>
      <c s="6" r="C15" t="n">
        <v>437683</v>
      </c>
      <c s="6" r="D15" t="n">
        <v>489494</v>
      </c>
    </row>
    <row r="16" spans="1:4">
      <c s="4" r="A16" t="s">
        <v>505</v>
      </c>
      <c s="6" r="C16" t="n">
        <v>9</v>
      </c>
      <c s="6" r="D16" t="n">
        <v>0</v>
      </c>
    </row>
    <row r="17" spans="1:4">
      <c s="4" r="A17" t="s">
        <v>506</v>
      </c>
      <c s="6" r="C17" t="n">
        <v>-12979</v>
      </c>
      <c s="6" r="D17" t="n">
        <v>-10813</v>
      </c>
    </row>
    <row r="18" spans="1:4">
      <c s="4" r="A18" t="s">
        <v>507</v>
      </c>
      <c s="6" r="C18" t="n">
        <v>424713</v>
      </c>
      <c s="6" r="D18" t="n">
        <v>478681</v>
      </c>
    </row>
    <row r="19" spans="1:4">
      <c s="4" r="A19" t="s">
        <v>510</v>
      </c>
    </row>
    <row r="20" spans="1:4">
      <c s="3" r="A20" t="s">
        <v>503</v>
      </c>
    </row>
    <row r="21" spans="1:4">
      <c s="4" r="A21" t="s">
        <v>504</v>
      </c>
      <c s="4" r="B21" t="s">
        <v>34</v>
      </c>
      <c s="6" r="C21" t="n">
        <v>131623</v>
      </c>
      <c s="6" r="D21" t="n">
        <v>135501</v>
      </c>
    </row>
    <row r="22" spans="1:4">
      <c s="4" r="A22" t="s">
        <v>505</v>
      </c>
      <c s="4" r="B22" t="s">
        <v>34</v>
      </c>
      <c s="6" r="C22" t="n">
        <v>1624</v>
      </c>
      <c s="6" r="D22" t="n">
        <v>1324</v>
      </c>
    </row>
    <row r="23" spans="1:4">
      <c s="4" r="A23" t="s">
        <v>506</v>
      </c>
      <c s="4" r="B23" t="s">
        <v>34</v>
      </c>
      <c s="6" r="C23" t="n">
        <v>-17857</v>
      </c>
      <c s="6" r="D23" t="n">
        <v>-17694</v>
      </c>
    </row>
    <row r="24" spans="1:4">
      <c s="4" r="A24" t="s">
        <v>507</v>
      </c>
      <c s="4" r="B24" t="s">
        <v>34</v>
      </c>
      <c s="6" r="C24" t="n">
        <v>115390</v>
      </c>
      <c s="6" r="D24" t="n">
        <v>119131</v>
      </c>
    </row>
    <row r="25" spans="1:4">
      <c s="4" r="A25" t="s">
        <v>511</v>
      </c>
    </row>
    <row r="26" spans="1:4">
      <c s="3" r="A26" t="s">
        <v>503</v>
      </c>
    </row>
    <row r="27" spans="1:4">
      <c s="4" r="A27" t="s">
        <v>504</v>
      </c>
      <c s="6" r="C27" t="n">
        <v>744466</v>
      </c>
      <c s="6" r="D27" t="n">
        <v>808336</v>
      </c>
    </row>
    <row r="28" spans="1:4">
      <c s="4" r="A28" t="s">
        <v>505</v>
      </c>
      <c s="6" r="C28" t="n">
        <v>1850</v>
      </c>
      <c s="6" r="D28" t="n">
        <v>1460</v>
      </c>
    </row>
    <row r="29" spans="1:4">
      <c s="4" r="A29" t="s">
        <v>506</v>
      </c>
      <c s="6" r="C29" t="n">
        <v>-33200</v>
      </c>
      <c s="6" r="D29" t="n">
        <v>-30291</v>
      </c>
    </row>
    <row r="30" spans="1:4">
      <c s="4" r="A30" t="s">
        <v>507</v>
      </c>
      <c s="6" r="C30" t="n">
        <v>713116</v>
      </c>
      <c s="6" r="D30" t="n">
        <v>779505</v>
      </c>
    </row>
    <row r="31" spans="1:4">
      <c s="4" r="A31" t="s">
        <v>512</v>
      </c>
    </row>
    <row r="32" spans="1:4">
      <c s="3" r="A32" t="s">
        <v>503</v>
      </c>
    </row>
    <row r="33" spans="1:4">
      <c s="4" r="A33" t="s">
        <v>504</v>
      </c>
      <c s="6" r="C33" t="n">
        <v>1727</v>
      </c>
      <c s="6" r="D33" t="n">
        <v>2061</v>
      </c>
    </row>
    <row r="34" spans="1:4">
      <c s="4" r="A34" t="s">
        <v>505</v>
      </c>
      <c s="6" r="C34" t="n">
        <v>51</v>
      </c>
      <c s="6" r="D34" t="n">
        <v>69</v>
      </c>
    </row>
    <row r="35" spans="1:4">
      <c s="4" r="A35" t="s">
        <v>506</v>
      </c>
      <c s="6" r="C35" t="n">
        <v>-211</v>
      </c>
      <c s="6" r="D35" t="n">
        <v>-191</v>
      </c>
    </row>
    <row r="36" spans="1:4">
      <c s="4" r="A36" t="s">
        <v>507</v>
      </c>
      <c s="6" r="C36" t="n">
        <v>1567</v>
      </c>
      <c s="6" r="D36" t="n">
        <v>1939</v>
      </c>
    </row>
    <row r="37" spans="1:4">
      <c s="4" r="A37" t="s">
        <v>513</v>
      </c>
    </row>
    <row r="38" spans="1:4">
      <c s="3" r="A38" t="s">
        <v>503</v>
      </c>
    </row>
    <row r="39" spans="1:4">
      <c s="4" r="A39" t="s">
        <v>504</v>
      </c>
      <c s="6" r="C39" t="n">
        <v>10113</v>
      </c>
      <c s="6" r="D39" t="n">
        <v>0</v>
      </c>
    </row>
    <row r="40" spans="1:4">
      <c s="4" r="A40" t="s">
        <v>505</v>
      </c>
      <c s="6" r="C40" t="n">
        <v>0</v>
      </c>
      <c s="6" r="D40" t="n">
        <v>0</v>
      </c>
    </row>
    <row r="41" spans="1:4">
      <c s="4" r="A41" t="s">
        <v>506</v>
      </c>
      <c s="6" r="C41" t="n">
        <v>-76</v>
      </c>
      <c s="6" r="D41" t="n">
        <v>0</v>
      </c>
    </row>
    <row r="42" spans="1:4">
      <c s="4" r="A42" t="s">
        <v>507</v>
      </c>
      <c s="6" r="C42" t="n">
        <v>10037</v>
      </c>
      <c s="6" r="D42" t="n">
        <v>0</v>
      </c>
    </row>
    <row r="43" spans="1:4">
      <c s="4" r="A43" t="s">
        <v>216</v>
      </c>
    </row>
    <row r="44" spans="1:4">
      <c s="3" r="A44" t="s">
        <v>503</v>
      </c>
    </row>
    <row r="45" spans="1:4">
      <c s="4" r="A45" t="s">
        <v>504</v>
      </c>
      <c s="6" r="C45" t="n">
        <v>0</v>
      </c>
      <c s="6" r="D45" t="n">
        <v>26140</v>
      </c>
    </row>
    <row r="46" spans="1:4">
      <c s="4" r="A46" t="s">
        <v>505</v>
      </c>
      <c s="6" r="C46" t="n">
        <v>0</v>
      </c>
      <c s="6" r="D46" t="n">
        <v>9063</v>
      </c>
    </row>
    <row r="47" spans="1:4">
      <c s="4" r="A47" t="s">
        <v>506</v>
      </c>
      <c s="6" r="C47" t="n">
        <v>0</v>
      </c>
      <c s="6" r="D47" t="n">
        <v>0</v>
      </c>
    </row>
    <row r="48" spans="1:4">
      <c s="4" r="A48" t="s">
        <v>507</v>
      </c>
      <c s="6" r="C48" t="n">
        <v>0</v>
      </c>
      <c s="6" r="D48" t="n">
        <v>35203</v>
      </c>
    </row>
    <row r="49" spans="1:4">
      <c s="4" r="A49" t="s">
        <v>514</v>
      </c>
    </row>
    <row r="50" spans="1:4">
      <c s="3" r="A50" t="s">
        <v>503</v>
      </c>
    </row>
    <row r="51" spans="1:4">
      <c s="4" r="A51" t="s">
        <v>504</v>
      </c>
      <c s="6" r="C51" t="n">
        <v>28692</v>
      </c>
      <c s="6" r="D51" t="n">
        <v>26193</v>
      </c>
    </row>
    <row r="52" spans="1:4">
      <c s="4" r="A52" t="s">
        <v>505</v>
      </c>
      <c s="6" r="C52" t="n">
        <v>12042</v>
      </c>
      <c s="6" r="D52" t="n">
        <v>12401</v>
      </c>
    </row>
    <row r="53" spans="1:4">
      <c s="4" r="A53" t="s">
        <v>506</v>
      </c>
      <c s="6" r="C53" t="n">
        <v>0</v>
      </c>
      <c s="6" r="D53" t="n">
        <v>0</v>
      </c>
    </row>
    <row r="54" spans="1:4">
      <c s="4" r="A54" t="s">
        <v>507</v>
      </c>
      <c s="6" r="C54" t="n">
        <v>40734</v>
      </c>
      <c s="6" r="D54" t="n">
        <v>38594</v>
      </c>
    </row>
    <row r="55" spans="1:4">
      <c s="4" r="A55" t="s">
        <v>515</v>
      </c>
    </row>
    <row r="56" spans="1:4">
      <c s="3" r="A56" t="s">
        <v>503</v>
      </c>
    </row>
    <row r="57" spans="1:4">
      <c s="4" r="A57" t="s">
        <v>504</v>
      </c>
      <c s="6" r="C57" t="n">
        <v>62383</v>
      </c>
      <c s="6" r="D57" t="n">
        <v>57597</v>
      </c>
    </row>
    <row r="58" spans="1:4">
      <c s="4" r="A58" t="s">
        <v>505</v>
      </c>
      <c s="6" r="C58" t="n">
        <v>41</v>
      </c>
      <c s="6" r="D58" t="n">
        <v>55</v>
      </c>
    </row>
    <row r="59" spans="1:4">
      <c s="4" r="A59" t="s">
        <v>506</v>
      </c>
      <c s="6" r="C59" t="n">
        <v>-770</v>
      </c>
      <c s="6" r="D59" t="n">
        <v>-488</v>
      </c>
    </row>
    <row r="60" spans="1:4">
      <c s="4" r="A60" t="s">
        <v>507</v>
      </c>
      <c s="6" r="C60" t="n">
        <v>61654</v>
      </c>
      <c s="6" r="D60" t="n">
        <v>57164</v>
      </c>
    </row>
    <row r="61" spans="1:4">
      <c s="4" r="A61" t="s">
        <v>516</v>
      </c>
    </row>
    <row r="62" spans="1:4">
      <c s="3" r="A62" t="s">
        <v>503</v>
      </c>
    </row>
    <row r="63" spans="1:4">
      <c s="4" r="A63" t="s">
        <v>504</v>
      </c>
      <c s="6" r="C63" t="n">
        <v>31076</v>
      </c>
      <c s="6" r="D63" t="n">
        <v>37800</v>
      </c>
    </row>
    <row r="64" spans="1:4">
      <c s="4" r="A64" t="s">
        <v>505</v>
      </c>
      <c s="6" r="C64" t="n">
        <v>0</v>
      </c>
      <c s="6" r="D64" t="n">
        <v>0</v>
      </c>
    </row>
    <row r="65" spans="1:4">
      <c s="4" r="A65" t="s">
        <v>506</v>
      </c>
      <c s="6" r="C65" t="n">
        <v>-719</v>
      </c>
      <c s="6" r="D65" t="n">
        <v>-629</v>
      </c>
    </row>
    <row r="66" spans="1:4">
      <c s="4" r="A66" t="s">
        <v>507</v>
      </c>
      <c s="6" r="C66" t="n">
        <v>30357</v>
      </c>
      <c s="6" r="D66" t="n">
        <v>37171</v>
      </c>
    </row>
    <row r="67" spans="1:4">
      <c s="4" r="A67" t="s">
        <v>517</v>
      </c>
    </row>
    <row r="68" spans="1:4">
      <c s="3" r="A68" t="s">
        <v>503</v>
      </c>
    </row>
    <row r="69" spans="1:4">
      <c s="4" r="A69" t="s">
        <v>504</v>
      </c>
      <c s="4" r="B69" t="s">
        <v>34</v>
      </c>
      <c s="6" r="C69" t="n">
        <v>28970</v>
      </c>
      <c s="6" r="D69" t="n">
        <v>38844</v>
      </c>
    </row>
    <row r="70" spans="1:4">
      <c s="4" r="A70" t="s">
        <v>505</v>
      </c>
      <c s="4" r="B70" t="s">
        <v>34</v>
      </c>
      <c s="6" r="C70" t="n">
        <v>680</v>
      </c>
      <c s="6" r="D70" t="n">
        <v>273</v>
      </c>
    </row>
    <row r="71" spans="1:4">
      <c s="4" r="A71" t="s">
        <v>506</v>
      </c>
      <c s="4" r="B71" t="s">
        <v>34</v>
      </c>
      <c s="6" r="C71" t="n">
        <v>-4471</v>
      </c>
      <c s="6" r="D71" t="n">
        <v>-5779</v>
      </c>
    </row>
    <row r="72" spans="1:4">
      <c s="4" r="A72" t="s">
        <v>507</v>
      </c>
      <c s="4" r="B72" t="s">
        <v>34</v>
      </c>
      <c s="6" r="C72" t="n">
        <v>25179</v>
      </c>
      <c s="6" r="D72" t="n">
        <v>33338</v>
      </c>
    </row>
    <row r="73" spans="1:4">
      <c s="4" r="A73" t="s">
        <v>518</v>
      </c>
    </row>
    <row r="74" spans="1:4">
      <c s="3" r="A74" t="s">
        <v>503</v>
      </c>
    </row>
    <row r="75" spans="1:4">
      <c s="4" r="A75" t="s">
        <v>504</v>
      </c>
      <c s="6" r="C75" t="n">
        <v>92605</v>
      </c>
      <c s="6" r="D75" t="n">
        <v>113192</v>
      </c>
    </row>
    <row r="76" spans="1:4">
      <c s="4" r="A76" t="s">
        <v>505</v>
      </c>
      <c s="6" r="C76" t="n">
        <v>121</v>
      </c>
      <c s="6" r="D76" t="n">
        <v>81</v>
      </c>
    </row>
    <row r="77" spans="1:4">
      <c s="4" r="A77" t="s">
        <v>506</v>
      </c>
      <c s="6" r="C77" t="n">
        <v>-1334</v>
      </c>
      <c s="6" r="D77" t="n">
        <v>-1037</v>
      </c>
    </row>
    <row r="78" spans="1:4">
      <c s="4" r="A78" t="s">
        <v>507</v>
      </c>
      <c s="6" r="C78" t="n">
        <v>91392</v>
      </c>
      <c s="6" r="D78" t="n">
        <v>112236</v>
      </c>
    </row>
    <row r="79" spans="1:4">
      <c s="4" r="A79" t="s">
        <v>519</v>
      </c>
    </row>
    <row r="80" spans="1:4">
      <c s="3" r="A80" t="s">
        <v>503</v>
      </c>
    </row>
    <row r="81" spans="1:4">
      <c s="4" r="A81" t="s">
        <v>504</v>
      </c>
      <c s="6" r="C81" t="n">
        <v>380684</v>
      </c>
      <c s="6" r="D81" t="n">
        <v>451694</v>
      </c>
    </row>
    <row r="82" spans="1:4">
      <c s="4" r="A82" t="s">
        <v>505</v>
      </c>
      <c s="6" r="C82" t="n">
        <v>0</v>
      </c>
      <c s="6" r="D82" t="n">
        <v>0</v>
      </c>
    </row>
    <row r="83" spans="1:4">
      <c s="4" r="A83" t="s">
        <v>506</v>
      </c>
      <c s="6" r="C83" t="n">
        <v>-12149</v>
      </c>
      <c s="6" r="D83" t="n">
        <v>-10184</v>
      </c>
    </row>
    <row r="84" spans="1:4">
      <c s="4" r="A84" t="s">
        <v>507</v>
      </c>
      <c s="6" r="C84" t="n">
        <v>368535</v>
      </c>
      <c s="6" r="D84" t="n">
        <v>441510</v>
      </c>
    </row>
    <row r="85" spans="1:4">
      <c s="4" r="A85" t="s">
        <v>520</v>
      </c>
    </row>
    <row r="86" spans="1:4">
      <c s="3" r="A86" t="s">
        <v>503</v>
      </c>
    </row>
    <row r="87" spans="1:4">
      <c s="4" r="A87" t="s">
        <v>504</v>
      </c>
      <c s="4" r="B87" t="s">
        <v>34</v>
      </c>
      <c s="6" r="C87" t="n">
        <v>39603</v>
      </c>
      <c s="6" r="D87" t="n">
        <v>53666</v>
      </c>
    </row>
    <row r="88" spans="1:4">
      <c s="4" r="A88" t="s">
        <v>505</v>
      </c>
      <c s="4" r="B88" t="s">
        <v>34</v>
      </c>
      <c s="6" r="C88" t="n">
        <v>433</v>
      </c>
      <c s="6" r="D88" t="n">
        <v>741</v>
      </c>
    </row>
    <row r="89" spans="1:4">
      <c s="4" r="A89" t="s">
        <v>506</v>
      </c>
      <c s="4" r="B89" t="s">
        <v>34</v>
      </c>
      <c s="6" r="C89" t="n">
        <v>-6341</v>
      </c>
      <c s="6" r="D89" t="n">
        <v>-6388</v>
      </c>
    </row>
    <row r="90" spans="1:4">
      <c s="4" r="A90" t="s">
        <v>507</v>
      </c>
      <c s="4" r="B90" t="s">
        <v>34</v>
      </c>
      <c s="6" r="C90" t="n">
        <v>33695</v>
      </c>
      <c s="6" r="D90" t="n">
        <v>48019</v>
      </c>
    </row>
    <row r="91" spans="1:4">
      <c s="4" r="A91" t="s">
        <v>521</v>
      </c>
    </row>
    <row r="92" spans="1:4">
      <c s="3" r="A92" t="s">
        <v>503</v>
      </c>
    </row>
    <row r="93" spans="1:4">
      <c s="4" r="A93" t="s">
        <v>504</v>
      </c>
      <c s="6" r="C93" t="n">
        <v>20172</v>
      </c>
      <c s="6" r="D93" t="n">
        <v>12552</v>
      </c>
    </row>
    <row r="94" spans="1:4">
      <c s="4" r="A94" t="s">
        <v>505</v>
      </c>
      <c s="6" r="C94" t="n">
        <v>55</v>
      </c>
      <c s="6" r="D94" t="n">
        <v>0</v>
      </c>
    </row>
    <row r="95" spans="1:4">
      <c s="4" r="A95" t="s">
        <v>506</v>
      </c>
      <c s="6" r="C95" t="n">
        <v>-260</v>
      </c>
      <c s="6" r="D95" t="n">
        <v>-259</v>
      </c>
    </row>
    <row r="96" spans="1:4">
      <c s="4" r="A96" t="s">
        <v>507</v>
      </c>
      <c s="6" r="C96" t="n">
        <v>19967</v>
      </c>
      <c s="6" r="D96" t="n">
        <v>12293</v>
      </c>
    </row>
    <row r="97" spans="1:4">
      <c s="4" r="A97" t="s">
        <v>522</v>
      </c>
    </row>
    <row r="98" spans="1:4">
      <c s="3" r="A98" t="s">
        <v>503</v>
      </c>
    </row>
    <row r="99" spans="1:4">
      <c s="4" r="A99" t="s">
        <v>504</v>
      </c>
      <c s="6" r="C99" t="n">
        <v>25923</v>
      </c>
      <c s="6" r="D99" t="n">
        <v>0</v>
      </c>
    </row>
    <row r="100" spans="1:4">
      <c s="4" r="A100" t="s">
        <v>505</v>
      </c>
      <c s="6" r="C100" t="n">
        <v>9</v>
      </c>
      <c s="6" r="D100" t="n">
        <v>0</v>
      </c>
    </row>
    <row r="101" spans="1:4">
      <c s="4" r="A101" t="s">
        <v>506</v>
      </c>
      <c s="6" r="C101" t="n">
        <v>-111</v>
      </c>
      <c s="6" r="D101" t="n">
        <v>0</v>
      </c>
    </row>
    <row r="102" spans="1:4">
      <c s="4" r="A102" t="s">
        <v>507</v>
      </c>
      <c s="6" r="C102" t="n">
        <v>25821</v>
      </c>
      <c s="6" r="D102" t="n">
        <v>0</v>
      </c>
    </row>
    <row r="103" spans="1:4">
      <c s="4" r="A103" t="s">
        <v>523</v>
      </c>
    </row>
    <row r="104" spans="1:4">
      <c s="3" r="A104" t="s">
        <v>503</v>
      </c>
    </row>
    <row r="105" spans="1:4">
      <c s="4" r="A105" t="s">
        <v>504</v>
      </c>
      <c s="4" r="B105" t="s">
        <v>34</v>
      </c>
      <c s="6" r="C105" t="n">
        <v>63050</v>
      </c>
      <c s="6" r="D105" t="n">
        <v>42991</v>
      </c>
    </row>
    <row r="106" spans="1:4">
      <c s="4" r="A106" t="s">
        <v>505</v>
      </c>
      <c s="4" r="B106" t="s">
        <v>34</v>
      </c>
      <c s="6" r="C106" t="n">
        <v>511</v>
      </c>
      <c s="6" r="D106" t="n">
        <v>310</v>
      </c>
    </row>
    <row r="107" spans="1:4">
      <c s="4" r="A107" t="s">
        <v>506</v>
      </c>
      <c s="4" r="B107" t="s">
        <v>34</v>
      </c>
      <c s="6" r="C107" t="n">
        <v>-7045</v>
      </c>
      <c s="6" r="D107" t="n">
        <v>-5527</v>
      </c>
    </row>
    <row r="108" spans="1:4">
      <c s="4" r="A108" t="s">
        <v>507</v>
      </c>
      <c s="4" r="B108" t="s">
        <v>34</v>
      </c>
      <c s="6" r="C108" t="n">
        <v>56516</v>
      </c>
      <c s="6" r="D108" t="n">
        <v>37774</v>
      </c>
    </row>
    <row r="109" spans="1:4">
      <c s="4" r="A109" t="s">
        <v>524</v>
      </c>
    </row>
    <row r="110" spans="1:4">
      <c s="3" r="A110" t="s">
        <v>503</v>
      </c>
    </row>
    <row r="111" spans="1:4">
      <c s="4" r="A111" t="s">
        <v>504</v>
      </c>
      <c s="6" r="C111" t="n">
        <v>28692</v>
      </c>
      <c s="6" r="D111" t="n">
        <v>26193</v>
      </c>
    </row>
    <row r="112" spans="1:4">
      <c s="4" r="A112" t="s">
        <v>505</v>
      </c>
      <c s="6" r="C112" t="n">
        <v>12042</v>
      </c>
      <c s="6" r="D112" t="n">
        <v>12401</v>
      </c>
    </row>
    <row r="113" spans="1:4">
      <c s="4" r="A113" t="s">
        <v>506</v>
      </c>
      <c s="6" r="C113" t="n">
        <v>0</v>
      </c>
      <c s="6" r="D113" t="n">
        <v>0</v>
      </c>
    </row>
    <row r="114" spans="1:4">
      <c s="4" r="A114" t="s">
        <v>507</v>
      </c>
      <c s="7" r="C114" t="n">
        <v>40734</v>
      </c>
      <c s="7" r="D114" t="n">
        <v>38594</v>
      </c>
    </row>
    <row r="115" spans="1:4">
      <c r="A115" t="n"/>
    </row>
    <row r="116" spans="1:4">
      <c s="4" r="A116" t="s">
        <v>34</v>
      </c>
      <c s="4" r="B116" t="s">
        <v>525</v>
      </c>
    </row>
  </sheetData>
  <mergeCells count="3">
    <mergeCell ref="A1:B1"/>
    <mergeCell ref="A115:C115"/>
    <mergeCell ref="B116:C11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6</v>
      </c>
      <c s="2" r="B1" t="s">
        <v>2</v>
      </c>
      <c s="2" r="C1" t="s">
        <v>30</v>
      </c>
    </row>
    <row r="2" spans="1:3">
      <c s="3" r="A2" t="s">
        <v>227</v>
      </c>
    </row>
    <row r="3" spans="1:3">
      <c s="4" r="A3" t="s">
        <v>527</v>
      </c>
      <c s="7" r="B3" t="n">
        <v>477860</v>
      </c>
      <c s="7" r="C3" t="n">
        <v>393080</v>
      </c>
    </row>
    <row r="4" spans="1:3">
      <c s="4" r="A4" t="s">
        <v>528</v>
      </c>
      <c s="6" r="B4" t="n">
        <v>219747</v>
      </c>
      <c s="6" r="C4" t="n">
        <v>365386</v>
      </c>
    </row>
    <row r="5" spans="1:3">
      <c s="4" r="A5" t="s">
        <v>529</v>
      </c>
      <c s="6" r="B5" t="n">
        <v>27113</v>
      </c>
      <c s="6" r="C5" t="n">
        <v>58181</v>
      </c>
    </row>
    <row r="6" spans="1:3">
      <c s="4" r="A6" t="s">
        <v>144</v>
      </c>
      <c s="7" r="B6" t="n">
        <v>724720</v>
      </c>
      <c s="7" r="C6" t="n">
        <v>8166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0</v>
      </c>
      <c s="2" r="B1" t="s">
        <v>2</v>
      </c>
      <c s="2" r="C1" t="s">
        <v>30</v>
      </c>
    </row>
    <row r="2" spans="1:3">
      <c s="3" r="A2" t="s">
        <v>503</v>
      </c>
    </row>
    <row r="3" spans="1:3">
      <c s="4" r="A3" t="s">
        <v>531</v>
      </c>
      <c s="7" r="B3" t="n">
        <v>724720</v>
      </c>
      <c s="7" r="C3" t="n">
        <v>816647</v>
      </c>
    </row>
    <row r="4" spans="1:3">
      <c s="4" r="A4" t="s">
        <v>532</v>
      </c>
    </row>
    <row r="5" spans="1:3">
      <c s="3" r="A5" t="s">
        <v>503</v>
      </c>
    </row>
    <row r="6" spans="1:3">
      <c s="4" r="A6" t="s">
        <v>531</v>
      </c>
      <c s="6" r="B6" t="n">
        <v>102918</v>
      </c>
      <c s="6" r="C6" t="n">
        <v>126584</v>
      </c>
    </row>
    <row r="7" spans="1:3">
      <c s="4" r="A7" t="s">
        <v>533</v>
      </c>
    </row>
    <row r="8" spans="1:3">
      <c s="3" r="A8" t="s">
        <v>503</v>
      </c>
    </row>
    <row r="9" spans="1:3">
      <c s="4" r="A9" t="s">
        <v>531</v>
      </c>
      <c s="6" r="B9" t="n">
        <v>46079</v>
      </c>
      <c s="6" r="C9" t="n">
        <v>21746</v>
      </c>
    </row>
    <row r="10" spans="1:3">
      <c s="4" r="A10" t="s">
        <v>534</v>
      </c>
    </row>
    <row r="11" spans="1:3">
      <c s="3" r="A11" t="s">
        <v>503</v>
      </c>
    </row>
    <row r="12" spans="1:3">
      <c s="4" r="A12" t="s">
        <v>531</v>
      </c>
      <c s="6" r="B12" t="n">
        <v>575723</v>
      </c>
      <c s="6" r="C12" t="n">
        <v>668317</v>
      </c>
    </row>
    <row r="13" spans="1:3">
      <c s="4" r="A13" t="s">
        <v>511</v>
      </c>
    </row>
    <row r="14" spans="1:3">
      <c s="3" r="A14" t="s">
        <v>503</v>
      </c>
    </row>
    <row r="15" spans="1:3">
      <c s="4" r="A15" t="s">
        <v>531</v>
      </c>
      <c s="6" r="B15" t="n">
        <v>713116</v>
      </c>
      <c s="6" r="C15" t="n">
        <v>779505</v>
      </c>
    </row>
    <row r="16" spans="1:3">
      <c s="4" r="A16" t="s">
        <v>535</v>
      </c>
    </row>
    <row r="17" spans="1:3">
      <c s="3" r="A17" t="s">
        <v>503</v>
      </c>
    </row>
    <row r="18" spans="1:3">
      <c s="4" r="A18" t="s">
        <v>531</v>
      </c>
      <c s="6" r="B18" t="n">
        <v>92693</v>
      </c>
      <c s="6" r="C18" t="n">
        <v>89442</v>
      </c>
    </row>
    <row r="19" spans="1:3">
      <c s="4" r="A19" t="s">
        <v>536</v>
      </c>
    </row>
    <row r="20" spans="1:3">
      <c s="3" r="A20" t="s">
        <v>503</v>
      </c>
    </row>
    <row r="21" spans="1:3">
      <c s="4" r="A21" t="s">
        <v>531</v>
      </c>
      <c s="6" r="B21" t="n">
        <v>44700</v>
      </c>
      <c s="6" r="C21" t="n">
        <v>21746</v>
      </c>
    </row>
    <row r="22" spans="1:3">
      <c s="4" r="A22" t="s">
        <v>537</v>
      </c>
    </row>
    <row r="23" spans="1:3">
      <c s="3" r="A23" t="s">
        <v>503</v>
      </c>
    </row>
    <row r="24" spans="1:3">
      <c s="4" r="A24" t="s">
        <v>531</v>
      </c>
      <c s="6" r="B24" t="n">
        <v>575723</v>
      </c>
      <c s="6" r="C24" t="n">
        <v>668317</v>
      </c>
    </row>
    <row r="25" spans="1:3">
      <c s="4" r="A25" t="s">
        <v>512</v>
      </c>
    </row>
    <row r="26" spans="1:3">
      <c s="3" r="A26" t="s">
        <v>503</v>
      </c>
    </row>
    <row r="27" spans="1:3">
      <c s="4" r="A27" t="s">
        <v>531</v>
      </c>
      <c s="6" r="B27" t="n">
        <v>1567</v>
      </c>
      <c s="6" r="C27" t="n">
        <v>1939</v>
      </c>
    </row>
    <row r="28" spans="1:3">
      <c s="4" r="A28" t="s">
        <v>538</v>
      </c>
    </row>
    <row r="29" spans="1:3">
      <c s="3" r="A29" t="s">
        <v>503</v>
      </c>
    </row>
    <row r="30" spans="1:3">
      <c s="4" r="A30" t="s">
        <v>531</v>
      </c>
      <c s="6" r="B30" t="n">
        <v>188</v>
      </c>
      <c s="6" r="C30" t="n">
        <v>1939</v>
      </c>
    </row>
    <row r="31" spans="1:3">
      <c s="4" r="A31" t="s">
        <v>539</v>
      </c>
    </row>
    <row r="32" spans="1:3">
      <c s="3" r="A32" t="s">
        <v>503</v>
      </c>
    </row>
    <row r="33" spans="1:3">
      <c s="4" r="A33" t="s">
        <v>531</v>
      </c>
      <c s="6" r="B33" t="n">
        <v>1379</v>
      </c>
      <c s="6" r="C33" t="n">
        <v>0</v>
      </c>
    </row>
    <row r="34" spans="1:3">
      <c s="4" r="A34" t="s">
        <v>540</v>
      </c>
    </row>
    <row r="35" spans="1:3">
      <c s="3" r="A35" t="s">
        <v>503</v>
      </c>
    </row>
    <row r="36" spans="1:3">
      <c s="4" r="A36" t="s">
        <v>531</v>
      </c>
      <c s="6" r="B36" t="n">
        <v>0</v>
      </c>
      <c s="6" r="C36" t="n">
        <v>0</v>
      </c>
    </row>
    <row r="37" spans="1:3">
      <c s="4" r="A37" t="s">
        <v>513</v>
      </c>
    </row>
    <row r="38" spans="1:3">
      <c s="3" r="A38" t="s">
        <v>503</v>
      </c>
    </row>
    <row r="39" spans="1:3">
      <c s="4" r="A39" t="s">
        <v>531</v>
      </c>
      <c s="6" r="B39" t="n">
        <v>10037</v>
      </c>
      <c s="6" r="C39" t="n">
        <v>0</v>
      </c>
    </row>
    <row r="40" spans="1:3">
      <c s="4" r="A40" t="s">
        <v>541</v>
      </c>
    </row>
    <row r="41" spans="1:3">
      <c s="3" r="A41" t="s">
        <v>503</v>
      </c>
    </row>
    <row r="42" spans="1:3">
      <c s="4" r="A42" t="s">
        <v>531</v>
      </c>
      <c s="6" r="B42" t="n">
        <v>10037</v>
      </c>
      <c s="6" r="C42" t="n">
        <v>0</v>
      </c>
    </row>
    <row r="43" spans="1:3">
      <c s="4" r="A43" t="s">
        <v>542</v>
      </c>
    </row>
    <row r="44" spans="1:3">
      <c s="3" r="A44" t="s">
        <v>503</v>
      </c>
    </row>
    <row r="45" spans="1:3">
      <c s="4" r="A45" t="s">
        <v>531</v>
      </c>
      <c s="6" r="B45" t="n">
        <v>0</v>
      </c>
      <c s="6" r="C45" t="n">
        <v>0</v>
      </c>
    </row>
    <row r="46" spans="1:3">
      <c s="4" r="A46" t="s">
        <v>543</v>
      </c>
    </row>
    <row r="47" spans="1:3">
      <c s="3" r="A47" t="s">
        <v>503</v>
      </c>
    </row>
    <row r="48" spans="1:3">
      <c s="4" r="A48" t="s">
        <v>531</v>
      </c>
      <c s="6" r="B48" t="n">
        <v>0</v>
      </c>
      <c s="6" r="C48" t="n">
        <v>0</v>
      </c>
    </row>
    <row r="49" spans="1:3">
      <c s="4" r="A49" t="s">
        <v>544</v>
      </c>
    </row>
    <row r="50" spans="1:3">
      <c s="3" r="A50" t="s">
        <v>503</v>
      </c>
    </row>
    <row r="51" spans="1:3">
      <c s="4" r="A51" t="s">
        <v>531</v>
      </c>
      <c s="6" r="B51" t="n">
        <v>0</v>
      </c>
      <c s="6" r="C51" t="n">
        <v>35203</v>
      </c>
    </row>
    <row r="52" spans="1:3">
      <c s="4" r="A52" t="s">
        <v>545</v>
      </c>
    </row>
    <row r="53" spans="1:3">
      <c s="3" r="A53" t="s">
        <v>503</v>
      </c>
    </row>
    <row r="54" spans="1:3">
      <c s="4" r="A54" t="s">
        <v>531</v>
      </c>
      <c s="6" r="B54" t="n">
        <v>0</v>
      </c>
      <c s="6" r="C54" t="n">
        <v>35203</v>
      </c>
    </row>
    <row r="55" spans="1:3">
      <c s="4" r="A55" t="s">
        <v>546</v>
      </c>
    </row>
    <row r="56" spans="1:3">
      <c s="3" r="A56" t="s">
        <v>503</v>
      </c>
    </row>
    <row r="57" spans="1:3">
      <c s="4" r="A57" t="s">
        <v>531</v>
      </c>
      <c s="6" r="B57" t="n">
        <v>0</v>
      </c>
      <c s="6" r="C57" t="n">
        <v>0</v>
      </c>
    </row>
    <row r="58" spans="1:3">
      <c s="4" r="A58" t="s">
        <v>547</v>
      </c>
    </row>
    <row r="59" spans="1:3">
      <c s="3" r="A59" t="s">
        <v>503</v>
      </c>
    </row>
    <row r="60" spans="1:3">
      <c s="4" r="A60" t="s">
        <v>531</v>
      </c>
      <c s="6" r="B60" t="n">
        <v>0</v>
      </c>
      <c s="6" r="C60" t="n">
        <v>0</v>
      </c>
    </row>
    <row r="61" spans="1:3">
      <c s="4" r="A61" t="s">
        <v>514</v>
      </c>
    </row>
    <row r="62" spans="1:3">
      <c s="3" r="A62" t="s">
        <v>503</v>
      </c>
    </row>
    <row r="63" spans="1:3">
      <c s="4" r="A63" t="s">
        <v>531</v>
      </c>
      <c s="6" r="B63" t="n">
        <v>40734</v>
      </c>
      <c s="6" r="C63" t="n">
        <v>38594</v>
      </c>
    </row>
    <row r="64" spans="1:3">
      <c s="4" r="A64" t="s">
        <v>548</v>
      </c>
    </row>
    <row r="65" spans="1:3">
      <c s="3" r="A65" t="s">
        <v>503</v>
      </c>
    </row>
    <row r="66" spans="1:3">
      <c s="4" r="A66" t="s">
        <v>531</v>
      </c>
      <c s="6" r="C66" t="n">
        <v>38594</v>
      </c>
    </row>
    <row r="67" spans="1:3">
      <c s="4" r="A67" t="s">
        <v>524</v>
      </c>
    </row>
    <row r="68" spans="1:3">
      <c s="3" r="A68" t="s">
        <v>503</v>
      </c>
    </row>
    <row r="69" spans="1:3">
      <c s="4" r="A69" t="s">
        <v>531</v>
      </c>
      <c s="6" r="B69" t="n">
        <v>40734</v>
      </c>
      <c s="6" r="C69" t="n">
        <v>38594</v>
      </c>
    </row>
    <row r="70" spans="1:3">
      <c s="4" r="A70" t="s">
        <v>549</v>
      </c>
    </row>
    <row r="71" spans="1:3">
      <c s="3" r="A71" t="s">
        <v>503</v>
      </c>
    </row>
    <row r="72" spans="1:3">
      <c s="4" r="A72" t="s">
        <v>531</v>
      </c>
      <c s="6" r="B72" t="n">
        <v>0</v>
      </c>
      <c s="6" r="C72" t="n">
        <v>0</v>
      </c>
    </row>
    <row r="73" spans="1:3">
      <c s="4" r="A73" t="s">
        <v>550</v>
      </c>
    </row>
    <row r="74" spans="1:3">
      <c s="3" r="A74" t="s">
        <v>503</v>
      </c>
    </row>
    <row r="75" spans="1:3">
      <c s="4" r="A75" t="s">
        <v>531</v>
      </c>
      <c s="6" r="B75" t="n">
        <v>0</v>
      </c>
      <c s="6" r="C75" t="n">
        <v>0</v>
      </c>
    </row>
    <row r="76" spans="1:3">
      <c s="4" r="A76" t="s">
        <v>551</v>
      </c>
    </row>
    <row r="77" spans="1:3">
      <c s="3" r="A77" t="s">
        <v>503</v>
      </c>
    </row>
    <row r="78" spans="1:3">
      <c s="4" r="A78" t="s">
        <v>531</v>
      </c>
      <c s="7" r="B78" t="n">
        <v>40734</v>
      </c>
      <c s="7" r="C78" t="n">
        <v>3859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2</v>
      </c>
      <c s="2" r="B1" t="s">
        <v>2</v>
      </c>
      <c s="2" r="C1" t="s">
        <v>30</v>
      </c>
    </row>
    <row r="2" spans="1:3">
      <c s="4" r="A2" t="s">
        <v>511</v>
      </c>
    </row>
    <row r="3" spans="1:3">
      <c s="3" r="A3" t="s">
        <v>503</v>
      </c>
    </row>
    <row r="4" spans="1:3">
      <c s="4" r="A4" t="s">
        <v>553</v>
      </c>
      <c s="7" r="B4" t="n">
        <v>71587</v>
      </c>
      <c s="7" r="C4" t="n">
        <v>0</v>
      </c>
    </row>
    <row r="5" spans="1:3">
      <c s="4" r="A5" t="s">
        <v>554</v>
      </c>
      <c s="6" r="B5" t="n">
        <v>-688</v>
      </c>
      <c s="6" r="C5" t="n">
        <v>0</v>
      </c>
    </row>
    <row r="6" spans="1:3">
      <c s="4" r="A6" t="s">
        <v>555</v>
      </c>
      <c s="6" r="B6" t="n">
        <v>476157</v>
      </c>
      <c s="6" r="C6" t="n">
        <v>638936</v>
      </c>
    </row>
    <row r="7" spans="1:3">
      <c s="4" r="A7" t="s">
        <v>556</v>
      </c>
      <c s="6" r="B7" t="n">
        <v>-14497</v>
      </c>
      <c s="6" r="C7" t="n">
        <v>-12597</v>
      </c>
    </row>
    <row r="8" spans="1:3">
      <c s="4" r="A8" t="s">
        <v>557</v>
      </c>
      <c s="6" r="B8" t="n">
        <v>547744</v>
      </c>
      <c s="6" r="C8" t="n">
        <v>638936</v>
      </c>
    </row>
    <row r="9" spans="1:3">
      <c s="4" r="A9" t="s">
        <v>558</v>
      </c>
      <c s="6" r="B9" t="n">
        <v>-15185</v>
      </c>
      <c s="6" r="C9" t="n">
        <v>-12597</v>
      </c>
    </row>
    <row r="10" spans="1:3">
      <c s="4" r="A10" t="s">
        <v>512</v>
      </c>
    </row>
    <row r="11" spans="1:3">
      <c s="3" r="A11" t="s">
        <v>503</v>
      </c>
    </row>
    <row r="12" spans="1:3">
      <c s="4" r="A12" t="s">
        <v>553</v>
      </c>
      <c s="6" r="B12" t="n">
        <v>771</v>
      </c>
      <c s="6" r="C12" t="n">
        <v>0</v>
      </c>
    </row>
    <row r="13" spans="1:3">
      <c s="4" r="A13" t="s">
        <v>554</v>
      </c>
      <c s="6" r="B13" t="n">
        <v>0</v>
      </c>
      <c s="6" r="C13" t="n">
        <v>0</v>
      </c>
    </row>
    <row r="14" spans="1:3">
      <c s="4" r="A14" t="s">
        <v>555</v>
      </c>
      <c s="6" r="B14" t="n">
        <v>796</v>
      </c>
      <c s="6" r="C14" t="n">
        <v>967</v>
      </c>
    </row>
    <row r="15" spans="1:3">
      <c s="4" r="A15" t="s">
        <v>556</v>
      </c>
      <c s="6" r="B15" t="n">
        <v>-211</v>
      </c>
      <c s="6" r="C15" t="n">
        <v>-191</v>
      </c>
    </row>
    <row r="16" spans="1:3">
      <c s="4" r="A16" t="s">
        <v>557</v>
      </c>
      <c s="6" r="B16" t="n">
        <v>1567</v>
      </c>
      <c s="6" r="C16" t="n">
        <v>967</v>
      </c>
    </row>
    <row r="17" spans="1:3">
      <c s="4" r="A17" t="s">
        <v>558</v>
      </c>
      <c s="6" r="B17" t="n">
        <v>-211</v>
      </c>
      <c s="6" r="C17" t="n">
        <v>-191</v>
      </c>
    </row>
    <row r="18" spans="1:3">
      <c s="4" r="A18" t="s">
        <v>559</v>
      </c>
    </row>
    <row r="19" spans="1:3">
      <c s="3" r="A19" t="s">
        <v>503</v>
      </c>
    </row>
    <row r="20" spans="1:3">
      <c s="4" r="A20" t="s">
        <v>553</v>
      </c>
      <c s="6" r="B20" t="n">
        <v>72358</v>
      </c>
      <c s="6" r="C20" t="n">
        <v>0</v>
      </c>
    </row>
    <row r="21" spans="1:3">
      <c s="4" r="A21" t="s">
        <v>554</v>
      </c>
      <c s="6" r="B21" t="n">
        <v>-688</v>
      </c>
      <c s="6" r="C21" t="n">
        <v>0</v>
      </c>
    </row>
    <row r="22" spans="1:3">
      <c s="4" r="A22" t="s">
        <v>555</v>
      </c>
      <c s="6" r="B22" t="n">
        <v>476953</v>
      </c>
      <c s="6" r="C22" t="n">
        <v>639903</v>
      </c>
    </row>
    <row r="23" spans="1:3">
      <c s="4" r="A23" t="s">
        <v>556</v>
      </c>
      <c s="6" r="B23" t="n">
        <v>-14708</v>
      </c>
      <c s="6" r="C23" t="n">
        <v>-12788</v>
      </c>
    </row>
    <row r="24" spans="1:3">
      <c s="4" r="A24" t="s">
        <v>557</v>
      </c>
      <c s="6" r="B24" t="n">
        <v>549311</v>
      </c>
      <c s="6" r="C24" t="n">
        <v>639903</v>
      </c>
    </row>
    <row r="25" spans="1:3">
      <c s="4" r="A25" t="s">
        <v>558</v>
      </c>
      <c s="6" r="B25" t="n">
        <v>-15396</v>
      </c>
      <c s="6" r="C25" t="n">
        <v>-12788</v>
      </c>
    </row>
    <row r="26" spans="1:3">
      <c s="4" r="A26" t="s">
        <v>514</v>
      </c>
    </row>
    <row r="27" spans="1:3">
      <c s="3" r="A27" t="s">
        <v>503</v>
      </c>
    </row>
    <row r="28" spans="1:3">
      <c s="4" r="A28" t="s">
        <v>553</v>
      </c>
      <c s="6" r="B28" t="n">
        <v>0</v>
      </c>
      <c s="6" r="C28" t="n">
        <v>0</v>
      </c>
    </row>
    <row r="29" spans="1:3">
      <c s="4" r="A29" t="s">
        <v>554</v>
      </c>
      <c s="6" r="B29" t="n">
        <v>0</v>
      </c>
      <c s="6" r="C29" t="n">
        <v>0</v>
      </c>
    </row>
    <row r="30" spans="1:3">
      <c s="4" r="A30" t="s">
        <v>555</v>
      </c>
      <c s="6" r="B30" t="n">
        <v>0</v>
      </c>
      <c s="6" r="C30" t="n">
        <v>0</v>
      </c>
    </row>
    <row r="31" spans="1:3">
      <c s="4" r="A31" t="s">
        <v>556</v>
      </c>
      <c s="6" r="B31" t="n">
        <v>0</v>
      </c>
      <c s="6" r="C31" t="n">
        <v>0</v>
      </c>
    </row>
    <row r="32" spans="1:3">
      <c s="4" r="A32" t="s">
        <v>557</v>
      </c>
      <c s="6" r="B32" t="n">
        <v>0</v>
      </c>
      <c s="6" r="C32" t="n">
        <v>0</v>
      </c>
    </row>
    <row r="33" spans="1:3">
      <c s="4" r="A33" t="s">
        <v>558</v>
      </c>
      <c s="6" r="B33" t="n">
        <v>0</v>
      </c>
      <c s="6" r="C33" t="n">
        <v>0</v>
      </c>
    </row>
    <row r="34" spans="1:3">
      <c s="4" r="A34" t="s">
        <v>560</v>
      </c>
    </row>
    <row r="35" spans="1:3">
      <c s="3" r="A35" t="s">
        <v>503</v>
      </c>
    </row>
    <row r="36" spans="1:3">
      <c s="4" r="A36" t="s">
        <v>553</v>
      </c>
      <c s="6" r="B36" t="n">
        <v>0</v>
      </c>
      <c s="6" r="C36" t="n">
        <v>0</v>
      </c>
    </row>
    <row r="37" spans="1:3">
      <c s="4" r="A37" t="s">
        <v>554</v>
      </c>
      <c s="6" r="B37" t="n">
        <v>0</v>
      </c>
      <c s="6" r="C37" t="n">
        <v>0</v>
      </c>
    </row>
    <row r="38" spans="1:3">
      <c s="4" r="A38" t="s">
        <v>555</v>
      </c>
      <c s="6" r="B38" t="n">
        <v>0</v>
      </c>
      <c s="6" r="C38" t="n">
        <v>0</v>
      </c>
    </row>
    <row r="39" spans="1:3">
      <c s="4" r="A39" t="s">
        <v>556</v>
      </c>
      <c s="6" r="B39" t="n">
        <v>0</v>
      </c>
      <c s="6" r="C39" t="n">
        <v>0</v>
      </c>
    </row>
    <row r="40" spans="1:3">
      <c s="4" r="A40" t="s">
        <v>557</v>
      </c>
      <c s="6" r="B40" t="n">
        <v>0</v>
      </c>
      <c s="6" r="C40" t="n">
        <v>0</v>
      </c>
    </row>
    <row r="41" spans="1:3">
      <c s="4" r="A41" t="s">
        <v>558</v>
      </c>
      <c s="7" r="B41" t="n">
        <v>0</v>
      </c>
      <c s="7" r="C41"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s="1" r="A1" t="s">
        <v>561</v>
      </c>
      <c s="2" r="B1" t="s">
        <v>1</v>
      </c>
    </row>
    <row r="2" spans="1:5">
      <c s="2" r="B2" t="s">
        <v>562</v>
      </c>
      <c s="2" r="C2" t="s">
        <v>563</v>
      </c>
      <c s="2" r="D2" t="s">
        <v>164</v>
      </c>
      <c s="2" r="E2" t="s">
        <v>564</v>
      </c>
    </row>
    <row r="3" spans="1:5">
      <c s="3" r="A3" t="s">
        <v>354</v>
      </c>
    </row>
    <row r="4" spans="1:5">
      <c s="4" r="A4" t="s">
        <v>565</v>
      </c>
      <c s="7" r="B4" t="n">
        <v>3399</v>
      </c>
      <c s="7" r="C4" t="n">
        <v>3631</v>
      </c>
      <c s="7" r="D4" t="n">
        <v>2989</v>
      </c>
      <c s="7" r="E4" t="n">
        <v>2978</v>
      </c>
    </row>
    <row r="5" spans="1:5">
      <c s="4" r="A5" t="s">
        <v>566</v>
      </c>
      <c s="4" r="B5" t="s">
        <v>567</v>
      </c>
      <c s="4" r="C5" t="s">
        <v>568</v>
      </c>
    </row>
    <row r="6" spans="1:5">
      <c s="4" r="A6" t="s">
        <v>569</v>
      </c>
      <c s="7" r="B6" t="n">
        <v>4400</v>
      </c>
      <c s="7" r="C6" t="n">
        <v>5600</v>
      </c>
    </row>
    <row r="7" spans="1:5">
      <c s="4" r="A7" t="s">
        <v>570</v>
      </c>
    </row>
    <row r="8" spans="1:5">
      <c s="3" r="A8" t="s">
        <v>354</v>
      </c>
    </row>
    <row r="9" spans="1:5">
      <c s="4" r="A9" t="s">
        <v>571</v>
      </c>
      <c s="6" r="B9" t="n">
        <v>31</v>
      </c>
      <c s="6" r="C9" t="n">
        <v>33</v>
      </c>
    </row>
    <row r="10" spans="1:5">
      <c s="4" r="A10" t="s">
        <v>572</v>
      </c>
      <c s="7" r="B10" t="n">
        <v>18000</v>
      </c>
      <c s="7" r="C10" t="n">
        <v>18500</v>
      </c>
    </row>
    <row r="11" spans="1:5">
      <c s="4" r="A11" t="s">
        <v>573</v>
      </c>
    </row>
    <row r="12" spans="1:5">
      <c s="3" r="A12" t="s">
        <v>354</v>
      </c>
    </row>
    <row r="13" spans="1:5">
      <c s="4" r="A13" t="s">
        <v>572</v>
      </c>
      <c s="7" r="B13" t="n">
        <v>11900</v>
      </c>
      <c s="7" r="C13" t="n">
        <v>9400</v>
      </c>
    </row>
    <row r="14" spans="1:5">
      <c s="4" r="A14" t="s">
        <v>574</v>
      </c>
      <c s="4" r="B14" t="s">
        <v>575</v>
      </c>
      <c s="4" r="C14" t="s">
        <v>5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7</v>
      </c>
      <c s="2" r="B1" t="s">
        <v>2</v>
      </c>
      <c s="2" r="C1" t="s">
        <v>30</v>
      </c>
    </row>
    <row r="2" spans="1:3">
      <c s="3" r="A2" t="s">
        <v>230</v>
      </c>
    </row>
    <row r="3" spans="1:3">
      <c s="4" r="A3" t="s">
        <v>578</v>
      </c>
      <c s="7" r="B3" t="n">
        <v>122545</v>
      </c>
      <c s="7" r="C3" t="n">
        <v>152277</v>
      </c>
    </row>
    <row r="4" spans="1:3">
      <c s="4" r="A4" t="s">
        <v>579</v>
      </c>
      <c s="6" r="B4" t="n">
        <v>775</v>
      </c>
      <c s="6" r="C4" t="n">
        <v>968</v>
      </c>
    </row>
    <row r="5" spans="1:3">
      <c s="4" r="A5" t="s">
        <v>580</v>
      </c>
      <c s="6" r="B5" t="n">
        <v>-3399</v>
      </c>
      <c s="6" r="C5" t="n">
        <v>-3631</v>
      </c>
    </row>
    <row r="6" spans="1:3">
      <c s="4" r="A6" t="s">
        <v>144</v>
      </c>
      <c s="7" r="B6" t="n">
        <v>119921</v>
      </c>
      <c s="7" r="C6" t="n">
        <v>1496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1</v>
      </c>
      <c s="2" r="B1" t="s">
        <v>1</v>
      </c>
    </row>
    <row r="2" spans="1:4">
      <c s="2" r="B2" t="s">
        <v>2</v>
      </c>
      <c s="2" r="C2" t="s">
        <v>30</v>
      </c>
      <c s="2" r="D2" t="s">
        <v>95</v>
      </c>
    </row>
    <row r="3" spans="1:4">
      <c s="3" r="A3" t="s">
        <v>582</v>
      </c>
    </row>
    <row r="4" spans="1:4">
      <c s="4" r="A4" t="s">
        <v>583</v>
      </c>
      <c s="7" r="B4" t="n">
        <v>3631</v>
      </c>
      <c s="7" r="C4" t="n">
        <v>2989</v>
      </c>
      <c s="7" r="D4" t="n">
        <v>2978</v>
      </c>
    </row>
    <row r="5" spans="1:4">
      <c s="4" r="A5" t="s">
        <v>584</v>
      </c>
      <c s="6" r="B5" t="n">
        <v>1161</v>
      </c>
      <c s="6" r="C5" t="n">
        <v>998</v>
      </c>
      <c s="6" r="D5" t="n">
        <v>701</v>
      </c>
    </row>
    <row r="6" spans="1:4">
      <c s="4" r="A6" t="s">
        <v>585</v>
      </c>
      <c s="6" r="B6" t="n">
        <v>0</v>
      </c>
      <c s="6" r="C6" t="n">
        <v>-356</v>
      </c>
      <c s="6" r="D6" t="n">
        <v>-407</v>
      </c>
    </row>
    <row r="7" spans="1:4">
      <c s="4" r="A7" t="s">
        <v>586</v>
      </c>
      <c s="6" r="B7" t="n">
        <v>-1393</v>
      </c>
      <c s="6" r="C7" t="n">
        <v>0</v>
      </c>
      <c s="6" r="D7" t="n">
        <v>-283</v>
      </c>
    </row>
    <row r="8" spans="1:4">
      <c s="4" r="A8" t="s">
        <v>587</v>
      </c>
      <c s="7" r="B8" t="n">
        <v>3399</v>
      </c>
      <c s="7" r="C8" t="n">
        <v>3631</v>
      </c>
      <c s="7" r="D8" t="n">
        <v>29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8</v>
      </c>
      <c s="2" r="B1" t="s">
        <v>1</v>
      </c>
    </row>
    <row r="2" spans="1:4">
      <c s="2" r="B2" t="s">
        <v>2</v>
      </c>
      <c s="2" r="C2" t="s">
        <v>30</v>
      </c>
      <c s="2" r="D2" t="s">
        <v>95</v>
      </c>
    </row>
    <row r="3" spans="1:4">
      <c s="3" r="A3" t="s">
        <v>589</v>
      </c>
    </row>
    <row r="4" spans="1:4">
      <c s="4" r="A4" t="s">
        <v>583</v>
      </c>
      <c s="7" r="B4" t="n">
        <v>965</v>
      </c>
      <c s="7" r="C4" t="n">
        <v>1108</v>
      </c>
      <c s="7" r="D4" t="n">
        <v>732</v>
      </c>
    </row>
    <row r="5" spans="1:4">
      <c s="4" r="A5" t="s">
        <v>590</v>
      </c>
      <c s="6" r="B5" t="n">
        <v>0</v>
      </c>
      <c s="6" r="C5" t="n">
        <v>-103</v>
      </c>
      <c s="6" r="D5" t="n">
        <v>-433</v>
      </c>
    </row>
    <row r="6" spans="1:4">
      <c s="4" r="A6" t="s">
        <v>591</v>
      </c>
      <c s="6" r="B6" t="n">
        <v>0</v>
      </c>
      <c s="6" r="C6" t="n">
        <v>537</v>
      </c>
      <c s="6" r="D6" t="n">
        <v>1184</v>
      </c>
    </row>
    <row r="7" spans="1:4">
      <c s="4" r="A7" t="s">
        <v>592</v>
      </c>
      <c s="6" r="B7" t="n">
        <v>-554</v>
      </c>
      <c s="6" r="C7" t="n">
        <v>-577</v>
      </c>
      <c s="6" r="D7" t="n">
        <v>-375</v>
      </c>
    </row>
    <row r="8" spans="1:4">
      <c s="4" r="A8" t="s">
        <v>587</v>
      </c>
      <c s="7" r="B8" t="n">
        <v>411</v>
      </c>
      <c s="7" r="C8" t="n">
        <v>965</v>
      </c>
      <c s="7" r="D8" t="n">
        <v>11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593</v>
      </c>
      <c s="2" r="B1" t="s">
        <v>1</v>
      </c>
    </row>
    <row r="2" spans="1:3">
      <c s="2" r="B2" t="s">
        <v>562</v>
      </c>
      <c s="2" r="C2" t="s">
        <v>563</v>
      </c>
    </row>
    <row r="3" spans="1:3">
      <c s="3" r="A3" t="s">
        <v>594</v>
      </c>
    </row>
    <row r="4" spans="1:3">
      <c s="4" r="A4" t="s">
        <v>595</v>
      </c>
      <c s="6" r="B4" t="n">
        <v>3</v>
      </c>
      <c s="6" r="C4" t="n">
        <v>6</v>
      </c>
    </row>
    <row r="5" spans="1:3">
      <c s="4" r="A5" t="s">
        <v>596</v>
      </c>
      <c s="7" r="B5" t="n">
        <v>574</v>
      </c>
      <c s="7" r="C5" t="n">
        <v>2100</v>
      </c>
    </row>
    <row r="6" spans="1:3">
      <c s="4" r="A6" t="s">
        <v>597</v>
      </c>
      <c s="4" r="B6" t="s">
        <v>598</v>
      </c>
      <c s="4" r="C6" t="s">
        <v>599</v>
      </c>
    </row>
    <row r="7" spans="1:3">
      <c s="4" r="A7" t="s">
        <v>600</v>
      </c>
    </row>
    <row r="8" spans="1:3">
      <c s="3" r="A8" t="s">
        <v>594</v>
      </c>
    </row>
    <row r="9" spans="1:3">
      <c s="4" r="A9" t="s">
        <v>601</v>
      </c>
      <c s="6" r="B9" t="n">
        <v>3</v>
      </c>
      <c s="6" r="C9" t="n">
        <v>4</v>
      </c>
    </row>
    <row r="10" spans="1:3">
      <c s="4" r="A10" t="s">
        <v>602</v>
      </c>
      <c s="7" r="B10" t="n">
        <v>825</v>
      </c>
      <c s="7" r="C10" t="n">
        <v>1522</v>
      </c>
    </row>
    <row r="11" spans="1:3">
      <c s="4" r="A11" t="s">
        <v>603</v>
      </c>
      <c s="4" r="B11" t="s">
        <v>604</v>
      </c>
      <c s="4" r="C11" t="s">
        <v>605</v>
      </c>
    </row>
    <row r="12" spans="1:3">
      <c s="4" r="A12" t="s">
        <v>606</v>
      </c>
    </row>
    <row r="13" spans="1:3">
      <c s="3" r="A13" t="s">
        <v>594</v>
      </c>
    </row>
    <row r="14" spans="1:3">
      <c s="4" r="A14" t="s">
        <v>601</v>
      </c>
      <c s="6" r="B14" t="n">
        <v>2</v>
      </c>
      <c s="6" r="C14" t="n">
        <v>0</v>
      </c>
    </row>
    <row r="15" spans="1:3">
      <c s="4" r="A15" t="s">
        <v>602</v>
      </c>
      <c s="7" r="B15" t="n">
        <v>1763</v>
      </c>
      <c s="7" r="C15" t="n">
        <v>0</v>
      </c>
    </row>
    <row r="16" spans="1:3">
      <c s="4" r="A16" t="s">
        <v>603</v>
      </c>
      <c s="4" r="B16" t="s">
        <v>607</v>
      </c>
      <c s="4" r="C16" t="s">
        <v>93</v>
      </c>
    </row>
    <row r="17" spans="1:3">
      <c s="6" r="A17" t="n">
        <v>90</v>
      </c>
    </row>
    <row r="18" spans="1:3">
      <c s="3" r="A18" t="s">
        <v>594</v>
      </c>
    </row>
    <row r="19" spans="1:3">
      <c s="4" r="A19" t="s">
        <v>601</v>
      </c>
      <c s="6" r="B19" t="n">
        <v>26</v>
      </c>
      <c s="6" r="C19" t="n">
        <v>29</v>
      </c>
    </row>
    <row r="20" spans="1:3">
      <c s="4" r="A20" t="s">
        <v>602</v>
      </c>
      <c s="7" r="B20" t="n">
        <v>15365</v>
      </c>
      <c s="7" r="C20" t="n">
        <v>16997</v>
      </c>
    </row>
    <row r="21" spans="1:3">
      <c s="4" r="A21" t="s">
        <v>603</v>
      </c>
      <c s="4" r="B21" t="s">
        <v>608</v>
      </c>
      <c s="4" r="C21" t="s">
        <v>6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v>
      </c>
      <c s="2" r="B1" t="s">
        <v>1</v>
      </c>
    </row>
    <row r="2" spans="1:4">
      <c s="2" r="B2" t="s">
        <v>2</v>
      </c>
      <c s="2" r="C2" t="s">
        <v>30</v>
      </c>
      <c s="2" r="D2" t="s">
        <v>95</v>
      </c>
    </row>
    <row r="3" spans="1:4">
      <c s="3" r="A3" t="s">
        <v>133</v>
      </c>
    </row>
    <row r="4" spans="1:4">
      <c s="4" r="A4" t="s">
        <v>122</v>
      </c>
      <c s="7" r="B4" t="n">
        <v>67023</v>
      </c>
      <c s="7" r="C4" t="n">
        <v>130379</v>
      </c>
      <c s="7" r="D4" t="n">
        <v>65387</v>
      </c>
    </row>
    <row r="5" spans="1:4">
      <c s="3" r="A5" t="s">
        <v>138</v>
      </c>
    </row>
    <row r="6" spans="1:4">
      <c s="4" r="A6" t="s">
        <v>139</v>
      </c>
      <c s="6" r="B6" t="n">
        <v>-2975</v>
      </c>
      <c s="6" r="C6" t="n">
        <v>20881</v>
      </c>
      <c s="6" r="D6" t="n">
        <v>-18800</v>
      </c>
    </row>
    <row r="7" spans="1:4">
      <c s="4" r="A7" t="s">
        <v>140</v>
      </c>
      <c s="6" r="B7" t="n">
        <v>-9063</v>
      </c>
      <c s="6" r="C7" t="n">
        <v>-13033</v>
      </c>
      <c s="6" r="D7" t="n">
        <v>0</v>
      </c>
    </row>
    <row r="8" spans="1:4">
      <c s="4" r="A8" t="s">
        <v>141</v>
      </c>
      <c s="6" r="B8" t="n">
        <v>-831</v>
      </c>
      <c s="6" r="C8" t="n">
        <v>-906</v>
      </c>
      <c s="6" r="D8" t="n">
        <v>3785</v>
      </c>
    </row>
    <row r="9" spans="1:4">
      <c s="4" r="A9" t="s">
        <v>138</v>
      </c>
      <c s="6" r="B9" t="n">
        <v>-12869</v>
      </c>
      <c s="6" r="C9" t="n">
        <v>6942</v>
      </c>
      <c s="6" r="D9" t="n">
        <v>-15015</v>
      </c>
    </row>
    <row r="10" spans="1:4">
      <c s="4" r="A10" t="s">
        <v>142</v>
      </c>
      <c s="7" r="B10" t="n">
        <v>54154</v>
      </c>
      <c s="7" r="C10" t="n">
        <v>137321</v>
      </c>
      <c s="7" r="D10" t="n">
        <v>503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0</v>
      </c>
      <c s="2" r="B1" t="s">
        <v>1</v>
      </c>
    </row>
    <row r="2" spans="1:3">
      <c s="2" r="B2" t="s">
        <v>2</v>
      </c>
      <c s="2" r="C2" t="s">
        <v>30</v>
      </c>
    </row>
    <row r="3" spans="1:3">
      <c s="4" r="A3" t="s">
        <v>611</v>
      </c>
    </row>
    <row r="4" spans="1:3">
      <c s="3" r="A4" t="s">
        <v>612</v>
      </c>
    </row>
    <row r="5" spans="1:3">
      <c s="4" r="A5" t="s">
        <v>613</v>
      </c>
      <c s="4" r="B5" t="s">
        <v>614</v>
      </c>
      <c s="4" r="C5" t="s">
        <v>615</v>
      </c>
    </row>
    <row r="6" spans="1:3">
      <c s="4" r="A6" t="s">
        <v>616</v>
      </c>
    </row>
    <row r="7" spans="1:3">
      <c s="3" r="A7" t="s">
        <v>612</v>
      </c>
    </row>
    <row r="8" spans="1:3">
      <c s="4" r="A8" t="s">
        <v>613</v>
      </c>
      <c s="4" r="B8" t="s">
        <v>617</v>
      </c>
      <c s="4" r="C8" t="s">
        <v>618</v>
      </c>
    </row>
    <row r="9" spans="1:3">
      <c s="4" r="A9" t="s">
        <v>619</v>
      </c>
    </row>
    <row r="10" spans="1:3">
      <c s="3" r="A10" t="s">
        <v>612</v>
      </c>
    </row>
    <row r="11" spans="1:3">
      <c s="4" r="A11" t="s">
        <v>613</v>
      </c>
      <c s="4" r="B11" t="s">
        <v>620</v>
      </c>
      <c s="4" r="C11" t="s">
        <v>621</v>
      </c>
    </row>
    <row r="12" spans="1:3">
      <c s="4" r="A12" t="s">
        <v>622</v>
      </c>
    </row>
    <row r="13" spans="1:3">
      <c s="3" r="A13" t="s">
        <v>612</v>
      </c>
    </row>
    <row r="14" spans="1:3">
      <c s="4" r="A14" t="s">
        <v>613</v>
      </c>
      <c s="4" r="B14" t="s">
        <v>623</v>
      </c>
      <c s="4" r="C14" t="s">
        <v>624</v>
      </c>
    </row>
    <row r="15" spans="1:3">
      <c s="4" r="A15" t="s">
        <v>625</v>
      </c>
    </row>
    <row r="16" spans="1:3">
      <c s="3" r="A16" t="s">
        <v>612</v>
      </c>
    </row>
    <row r="17" spans="1:3">
      <c s="4" r="A17" t="s">
        <v>613</v>
      </c>
      <c s="4" r="B17" t="s">
        <v>626</v>
      </c>
      <c s="4" r="C17" t="s">
        <v>6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8</v>
      </c>
      <c s="2" r="B1" t="s">
        <v>2</v>
      </c>
      <c s="2" r="C1" t="s">
        <v>30</v>
      </c>
    </row>
    <row r="2" spans="1:3">
      <c s="4" r="A2" t="s">
        <v>66</v>
      </c>
    </row>
    <row r="3" spans="1:3">
      <c s="3" r="A3" t="s">
        <v>354</v>
      </c>
    </row>
    <row r="4" spans="1:3">
      <c s="4" r="A4" t="s">
        <v>130</v>
      </c>
      <c s="9" r="B4" t="n">
        <v>114.2</v>
      </c>
      <c s="9" r="C4" t="n">
        <v>221.6</v>
      </c>
    </row>
    <row r="5" spans="1:3">
      <c s="4" r="A5" t="s">
        <v>60</v>
      </c>
    </row>
    <row r="6" spans="1:3">
      <c s="3" r="A6" t="s">
        <v>354</v>
      </c>
    </row>
    <row r="7" spans="1:3">
      <c s="4" r="A7" t="s">
        <v>130</v>
      </c>
      <c s="6" r="B7" t="n">
        <v>559</v>
      </c>
      <c s="10" r="C7" t="n">
        <v>582.7</v>
      </c>
    </row>
    <row r="8" spans="1:3">
      <c s="4" r="A8" t="s">
        <v>629</v>
      </c>
    </row>
    <row r="9" spans="1:3">
      <c s="3" r="A9" t="s">
        <v>354</v>
      </c>
    </row>
    <row r="10" spans="1:3">
      <c s="4" r="A10" t="s">
        <v>630</v>
      </c>
      <c s="7" r="B10" t="n">
        <v>307</v>
      </c>
      <c s="9" r="C10" t="n">
        <v>327.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1</v>
      </c>
      <c s="2" r="B1" t="s">
        <v>1</v>
      </c>
    </row>
    <row r="2" spans="1:3">
      <c s="2" r="B2" t="s">
        <v>2</v>
      </c>
      <c s="2" r="C2" t="s">
        <v>30</v>
      </c>
    </row>
    <row r="3" spans="1:3">
      <c s="3" r="A3" t="s">
        <v>354</v>
      </c>
    </row>
    <row r="4" spans="1:3">
      <c s="4" r="A4" t="s">
        <v>632</v>
      </c>
      <c s="7" r="B4" t="n">
        <v>327611</v>
      </c>
      <c s="7" r="C4" t="n">
        <v>910787</v>
      </c>
    </row>
    <row r="5" spans="1:3">
      <c s="4" r="A5" t="s">
        <v>633</v>
      </c>
      <c s="6" r="B5" t="n">
        <v>-17276</v>
      </c>
      <c s="6" r="C5" t="n">
        <v>-85474</v>
      </c>
    </row>
    <row r="6" spans="1:3">
      <c s="4" r="A6" t="s">
        <v>634</v>
      </c>
      <c s="6" r="B6" t="n">
        <v>310335</v>
      </c>
      <c s="6" r="C6" t="n">
        <v>825313</v>
      </c>
    </row>
    <row r="7" spans="1:3">
      <c s="4" r="A7" t="s">
        <v>635</v>
      </c>
      <c s="6" r="B7" t="n">
        <v>-158149</v>
      </c>
      <c s="6" r="C7" t="n">
        <v>-424444</v>
      </c>
    </row>
    <row r="8" spans="1:3">
      <c s="4" r="A8" t="s">
        <v>636</v>
      </c>
      <c s="7" r="B8" t="n">
        <v>152186</v>
      </c>
      <c s="7" r="C8" t="n">
        <v>4008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s="1" r="A1" t="s">
        <v>637</v>
      </c>
      <c s="2" r="C1" t="s">
        <v>1</v>
      </c>
    </row>
    <row r="2" spans="1:5">
      <c s="2" r="C2" t="s">
        <v>2</v>
      </c>
      <c s="2" r="E2" t="s">
        <v>30</v>
      </c>
    </row>
    <row r="3" spans="1:5">
      <c s="3" r="A3" t="s">
        <v>638</v>
      </c>
    </row>
    <row r="4" spans="1:5">
      <c s="4" r="A4" t="s">
        <v>583</v>
      </c>
      <c s="7" r="C4" t="n">
        <v>640416</v>
      </c>
      <c s="4" r="D4" t="s">
        <v>34</v>
      </c>
      <c s="7" r="E4" t="n">
        <v>171112</v>
      </c>
    </row>
    <row r="5" spans="1:5">
      <c s="4" r="A5" t="s">
        <v>639</v>
      </c>
      <c s="6" r="C5" t="n">
        <v>173497</v>
      </c>
      <c s="6" r="E5" t="n">
        <v>598247</v>
      </c>
    </row>
    <row r="6" spans="1:5">
      <c s="4" r="A6" t="s">
        <v>640</v>
      </c>
      <c s="6" r="C6" t="n">
        <v>-195615</v>
      </c>
      <c s="6" r="E6" t="n">
        <v>-110309</v>
      </c>
    </row>
    <row r="7" spans="1:5">
      <c s="4" r="A7" t="s">
        <v>641</v>
      </c>
      <c s="6" r="C7" t="n">
        <v>-39289</v>
      </c>
      <c s="6" r="E7" t="n">
        <v>-18634</v>
      </c>
    </row>
    <row r="8" spans="1:5">
      <c s="4" r="A8" t="s">
        <v>642</v>
      </c>
      <c s="4" r="B8" t="s">
        <v>34</v>
      </c>
      <c s="7" r="C8" t="n">
        <v>579009</v>
      </c>
      <c s="7" r="E8" t="n">
        <v>640416</v>
      </c>
    </row>
    <row r="9" spans="1:5">
      <c r="A9" t="n"/>
    </row>
    <row r="10" spans="1:5">
      <c s="4" r="A10" t="s">
        <v>34</v>
      </c>
      <c s="4" r="B10" t="s">
        <v>643</v>
      </c>
    </row>
  </sheetData>
  <mergeCells count="5">
    <mergeCell ref="A1:B2"/>
    <mergeCell ref="C1:E1"/>
    <mergeCell ref="C2:D2"/>
    <mergeCell ref="A9:D9"/>
    <mergeCell ref="B10:D1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4</v>
      </c>
      <c s="2" r="B1" t="s">
        <v>1</v>
      </c>
    </row>
    <row r="2" spans="1:3">
      <c s="2" r="B2" t="s">
        <v>2</v>
      </c>
      <c s="2" r="C2" t="s">
        <v>30</v>
      </c>
    </row>
    <row r="3" spans="1:3">
      <c s="4" r="A3" t="s">
        <v>622</v>
      </c>
    </row>
    <row r="4" spans="1:3">
      <c s="3" r="A4" t="s">
        <v>612</v>
      </c>
    </row>
    <row r="5" spans="1:3">
      <c s="4" r="A5" t="s">
        <v>613</v>
      </c>
      <c s="4" r="B5" t="s">
        <v>645</v>
      </c>
      <c s="4" r="C5" t="s">
        <v>646</v>
      </c>
    </row>
    <row r="6" spans="1:3">
      <c s="4" r="A6" t="s">
        <v>647</v>
      </c>
    </row>
    <row r="7" spans="1:3">
      <c s="3" r="A7" t="s">
        <v>612</v>
      </c>
    </row>
    <row r="8" spans="1:3">
      <c s="4" r="A8" t="s">
        <v>613</v>
      </c>
      <c s="4" r="B8" t="s">
        <v>648</v>
      </c>
      <c s="4" r="C8" t="s">
        <v>649</v>
      </c>
    </row>
    <row r="9" spans="1:3">
      <c s="4" r="A9" t="s">
        <v>650</v>
      </c>
    </row>
    <row r="10" spans="1:3">
      <c s="3" r="A10" t="s">
        <v>612</v>
      </c>
    </row>
    <row r="11" spans="1:3">
      <c s="4" r="A11" t="s">
        <v>613</v>
      </c>
      <c s="4" r="B11" t="s">
        <v>623</v>
      </c>
      <c s="4" r="C11" t="s">
        <v>651</v>
      </c>
    </row>
    <row r="12" spans="1:3">
      <c s="4" r="A12" t="s">
        <v>652</v>
      </c>
    </row>
    <row r="13" spans="1:3">
      <c s="3" r="A13" t="s">
        <v>612</v>
      </c>
    </row>
    <row r="14" spans="1:3">
      <c s="4" r="A14" t="s">
        <v>613</v>
      </c>
      <c s="4" r="B14" t="s">
        <v>653</v>
      </c>
      <c s="4" r="C14" t="s">
        <v>654</v>
      </c>
    </row>
    <row r="15" spans="1:3">
      <c s="4" r="A15" t="s">
        <v>655</v>
      </c>
    </row>
    <row r="16" spans="1:3">
      <c s="3" r="A16" t="s">
        <v>612</v>
      </c>
    </row>
    <row r="17" spans="1:3">
      <c s="4" r="A17" t="s">
        <v>613</v>
      </c>
      <c s="4" r="B17" t="s">
        <v>656</v>
      </c>
      <c s="4" r="C17" t="s">
        <v>657</v>
      </c>
    </row>
    <row r="18" spans="1:3">
      <c s="4" r="A18" t="s">
        <v>611</v>
      </c>
    </row>
    <row r="19" spans="1:3">
      <c s="3" r="A19" t="s">
        <v>612</v>
      </c>
    </row>
    <row r="20" spans="1:3">
      <c s="4" r="A20" t="s">
        <v>613</v>
      </c>
      <c s="4" r="B20" t="s">
        <v>658</v>
      </c>
      <c s="4" r="C20" t="s">
        <v>6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s="1" r="A1" t="s">
        <v>660</v>
      </c>
      <c s="2" r="B1" t="s">
        <v>661</v>
      </c>
    </row>
    <row r="2" spans="1:4">
      <c s="2" r="B2" t="s">
        <v>662</v>
      </c>
      <c s="2" r="C2" t="s">
        <v>2</v>
      </c>
      <c s="2" r="D2" t="s">
        <v>30</v>
      </c>
    </row>
    <row r="3" spans="1:4">
      <c s="4" r="A3" t="s">
        <v>127</v>
      </c>
    </row>
    <row r="4" spans="1:4">
      <c s="3" r="A4" t="s">
        <v>361</v>
      </c>
    </row>
    <row r="5" spans="1:4">
      <c s="4" r="A5" t="s">
        <v>663</v>
      </c>
      <c s="7" r="C5" t="n">
        <v>6800</v>
      </c>
      <c s="7" r="D5" t="n">
        <v>7900</v>
      </c>
    </row>
    <row r="6" spans="1:4">
      <c s="4" r="A6" t="s">
        <v>63</v>
      </c>
    </row>
    <row r="7" spans="1:4">
      <c s="3" r="A7" t="s">
        <v>361</v>
      </c>
    </row>
    <row r="8" spans="1:4">
      <c s="4" r="A8" t="s">
        <v>663</v>
      </c>
      <c s="7" r="C8" t="n">
        <v>6800</v>
      </c>
      <c s="7" r="D8" t="n">
        <v>7900</v>
      </c>
    </row>
    <row r="9" spans="1:4">
      <c s="4" r="A9" t="s">
        <v>664</v>
      </c>
      <c s="4" r="C9" t="s">
        <v>665</v>
      </c>
      <c s="4" r="D9" t="s">
        <v>666</v>
      </c>
    </row>
    <row r="10" spans="1:4">
      <c s="4" r="A10" t="s">
        <v>235</v>
      </c>
    </row>
    <row r="11" spans="1:4">
      <c s="3" r="A11" t="s">
        <v>361</v>
      </c>
    </row>
    <row r="12" spans="1:4">
      <c s="4" r="A12" t="s">
        <v>667</v>
      </c>
      <c s="9" r="C12" t="n">
        <v>286.4</v>
      </c>
      <c s="9" r="D12" t="n">
        <v>317.5</v>
      </c>
    </row>
    <row r="13" spans="1:4">
      <c s="4" r="A13" t="s">
        <v>668</v>
      </c>
    </row>
    <row r="14" spans="1:4">
      <c s="3" r="A14" t="s">
        <v>361</v>
      </c>
    </row>
    <row r="15" spans="1:4">
      <c s="4" r="A15" t="s">
        <v>669</v>
      </c>
      <c s="9" r="B15" t="n">
        <v>44.3</v>
      </c>
    </row>
    <row r="16" spans="1:4">
      <c s="4" r="A16" t="s">
        <v>670</v>
      </c>
      <c s="10" r="B16" t="n">
        <v>1.5</v>
      </c>
    </row>
    <row r="17" spans="1:4">
      <c s="4" r="A17" t="s">
        <v>671</v>
      </c>
    </row>
    <row r="18" spans="1:4">
      <c s="3" r="A18" t="s">
        <v>361</v>
      </c>
    </row>
    <row r="19" spans="1:4">
      <c s="4" r="A19" t="s">
        <v>672</v>
      </c>
      <c s="6" r="B19" t="n">
        <v>1100</v>
      </c>
    </row>
    <row r="20" spans="1:4">
      <c s="4" r="A20" t="s">
        <v>63</v>
      </c>
    </row>
    <row r="21" spans="1:4">
      <c s="3" r="A21" t="s">
        <v>361</v>
      </c>
    </row>
    <row r="22" spans="1:4">
      <c s="4" r="A22" t="s">
        <v>672</v>
      </c>
      <c s="7" r="B22" t="n">
        <v>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73</v>
      </c>
      <c s="2" r="C1" t="s">
        <v>2</v>
      </c>
      <c s="2" r="D1" t="s">
        <v>30</v>
      </c>
    </row>
    <row r="2" spans="1:4">
      <c s="3" r="A2" t="s">
        <v>674</v>
      </c>
    </row>
    <row r="3" spans="1:4">
      <c s="4" r="A3" t="s">
        <v>36</v>
      </c>
      <c s="7" r="C3" t="n">
        <v>7105336</v>
      </c>
      <c s="7" r="D3" t="n">
        <v>8365514</v>
      </c>
    </row>
    <row r="4" spans="1:4">
      <c s="4" r="A4" t="s">
        <v>40</v>
      </c>
      <c s="4" r="B4" t="s">
        <v>34</v>
      </c>
      <c s="6" r="C4" t="n">
        <v>9059564</v>
      </c>
      <c s="6" r="D4" t="n">
        <v>10540005</v>
      </c>
    </row>
    <row r="5" spans="1:4">
      <c s="3" r="A5" t="s">
        <v>675</v>
      </c>
    </row>
    <row r="6" spans="1:4">
      <c s="4" r="A6" t="s">
        <v>676</v>
      </c>
      <c s="4" r="B6" t="s">
        <v>34</v>
      </c>
      <c s="6" r="C6" t="n">
        <v>8179038</v>
      </c>
      <c s="6" r="D6" t="n">
        <v>9722078</v>
      </c>
    </row>
    <row r="7" spans="1:4">
      <c s="4" r="A7" t="s">
        <v>677</v>
      </c>
      <c s="6" r="C7" t="n">
        <v>880526</v>
      </c>
      <c s="6" r="D7" t="n">
        <v>817927</v>
      </c>
    </row>
    <row r="8" spans="1:4">
      <c s="4" r="A8" t="s">
        <v>58</v>
      </c>
      <c s="6" r="C8" t="n">
        <v>9059564</v>
      </c>
      <c s="6" r="D8" t="n">
        <v>10540005</v>
      </c>
    </row>
    <row r="9" spans="1:4">
      <c s="4" r="A9" t="s">
        <v>235</v>
      </c>
    </row>
    <row r="10" spans="1:4">
      <c s="3" r="A10" t="s">
        <v>674</v>
      </c>
    </row>
    <row r="11" spans="1:4">
      <c s="4" r="A11" t="s">
        <v>36</v>
      </c>
      <c s="6" r="C11" t="n">
        <v>7105336</v>
      </c>
      <c s="6" r="D11" t="n">
        <v>8365514</v>
      </c>
    </row>
    <row r="12" spans="1:4">
      <c s="4" r="A12" t="s">
        <v>678</v>
      </c>
      <c s="6" r="C12" t="n">
        <v>24579</v>
      </c>
      <c s="6" r="D12" t="n">
        <v>29809</v>
      </c>
    </row>
    <row r="13" spans="1:4">
      <c s="4" r="A13" t="s">
        <v>40</v>
      </c>
      <c s="6" r="C13" t="n">
        <v>7129915</v>
      </c>
      <c s="6" r="D13" t="n">
        <v>8395323</v>
      </c>
    </row>
    <row r="14" spans="1:4">
      <c s="3" r="A14" t="s">
        <v>675</v>
      </c>
    </row>
    <row r="15" spans="1:4">
      <c s="4" r="A15" t="s">
        <v>679</v>
      </c>
      <c s="6" r="C15" t="n">
        <v>6818901</v>
      </c>
      <c s="6" r="D15" t="n">
        <v>8048053</v>
      </c>
    </row>
    <row r="16" spans="1:4">
      <c s="4" r="A16" t="s">
        <v>680</v>
      </c>
      <c s="6" r="C16" t="n">
        <v>24483</v>
      </c>
      <c s="6" r="D16" t="n">
        <v>29354</v>
      </c>
    </row>
    <row r="17" spans="1:4">
      <c s="4" r="A17" t="s">
        <v>676</v>
      </c>
      <c s="6" r="C17" t="n">
        <v>6843384</v>
      </c>
      <c s="6" r="D17" t="n">
        <v>8077407</v>
      </c>
    </row>
    <row r="18" spans="1:4">
      <c s="4" r="A18" t="s">
        <v>677</v>
      </c>
      <c s="6" r="C18" t="n">
        <v>286531</v>
      </c>
      <c s="6" r="D18" t="n">
        <v>317916</v>
      </c>
    </row>
    <row r="19" spans="1:4">
      <c s="4" r="A19" t="s">
        <v>58</v>
      </c>
      <c s="7" r="C19" t="n">
        <v>7129915</v>
      </c>
      <c s="7" r="D19" t="n">
        <v>8395323</v>
      </c>
    </row>
    <row r="20" spans="1:4">
      <c r="A20" t="n"/>
    </row>
    <row r="21" spans="1:4">
      <c s="4" r="A21" t="s">
        <v>34</v>
      </c>
      <c s="4" r="B21" t="s">
        <v>74</v>
      </c>
    </row>
  </sheetData>
  <mergeCells count="3">
    <mergeCell ref="A1:B1"/>
    <mergeCell ref="A20:C20"/>
    <mergeCell ref="B21:C2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81</v>
      </c>
      <c s="2" r="B1" t="s">
        <v>682</v>
      </c>
      <c s="2" r="J1" t="s">
        <v>1</v>
      </c>
    </row>
    <row r="2" spans="1:12">
      <c s="2" r="B2" t="s">
        <v>2</v>
      </c>
      <c s="2" r="C2" t="s">
        <v>683</v>
      </c>
      <c s="2" r="D2" t="s">
        <v>4</v>
      </c>
      <c s="2" r="E2" t="s">
        <v>684</v>
      </c>
      <c s="2" r="F2" t="s">
        <v>30</v>
      </c>
      <c s="2" r="G2" t="s">
        <v>685</v>
      </c>
      <c s="2" r="H2" t="s">
        <v>686</v>
      </c>
      <c s="2" r="I2" t="s">
        <v>687</v>
      </c>
      <c s="2" r="J2" t="s">
        <v>2</v>
      </c>
      <c s="2" r="K2" t="s">
        <v>30</v>
      </c>
      <c s="2" r="L2" t="s">
        <v>95</v>
      </c>
    </row>
    <row r="3" spans="1:12">
      <c s="3" r="A3" t="s">
        <v>688</v>
      </c>
    </row>
    <row r="4" spans="1:12">
      <c s="4" r="A4" t="s">
        <v>128</v>
      </c>
      <c s="7" r="B4" t="n">
        <v>80866</v>
      </c>
      <c s="7" r="C4" t="n">
        <v>82587</v>
      </c>
      <c s="7" r="D4" t="n">
        <v>84400</v>
      </c>
      <c s="7" r="E4" t="n">
        <v>88985</v>
      </c>
      <c s="7" r="F4" t="n">
        <v>93124</v>
      </c>
      <c s="7" r="G4" t="n">
        <v>94937</v>
      </c>
      <c s="7" r="H4" t="n">
        <v>95548</v>
      </c>
      <c s="7" r="I4" t="n">
        <v>95238</v>
      </c>
      <c s="7" r="J4" t="n">
        <v>336838</v>
      </c>
      <c s="7" r="K4" t="n">
        <v>378847</v>
      </c>
      <c s="7" r="L4" t="n">
        <v>291727</v>
      </c>
    </row>
    <row r="5" spans="1:12">
      <c s="4" r="A5" t="s">
        <v>100</v>
      </c>
      <c s="6" r="J5" t="n">
        <v>260651</v>
      </c>
      <c s="6" r="K5" t="n">
        <v>301010</v>
      </c>
      <c s="6" r="L5" t="n">
        <v>231178</v>
      </c>
    </row>
    <row r="6" spans="1:12">
      <c s="4" r="A6" t="s">
        <v>102</v>
      </c>
      <c s="6" r="B6" t="n">
        <v>15991</v>
      </c>
      <c s="6" r="C6" t="n">
        <v>18292</v>
      </c>
      <c s="6" r="D6" t="n">
        <v>20303</v>
      </c>
      <c s="6" r="E6" t="n">
        <v>21601</v>
      </c>
      <c s="6" r="F6" t="n">
        <v>18809</v>
      </c>
      <c s="6" r="G6" t="n">
        <v>19320</v>
      </c>
      <c s="6" r="H6" t="n">
        <v>19883</v>
      </c>
      <c s="6" r="I6" t="n">
        <v>19825</v>
      </c>
      <c s="6" r="J6" t="n">
        <v>76187</v>
      </c>
      <c s="6" r="K6" t="n">
        <v>77837</v>
      </c>
      <c s="6" r="L6" t="n">
        <v>60549</v>
      </c>
    </row>
    <row r="7" spans="1:12">
      <c s="4" r="A7" t="s">
        <v>110</v>
      </c>
      <c s="6" r="B7" t="n">
        <v>-4508</v>
      </c>
      <c s="6" r="C7" t="n">
        <v>-2170</v>
      </c>
      <c s="6" r="D7" t="n">
        <v>5418</v>
      </c>
      <c s="6" r="E7" t="n">
        <v>13628</v>
      </c>
      <c s="6" r="F7" t="n">
        <v>13871</v>
      </c>
      <c s="6" r="G7" t="n">
        <v>18115</v>
      </c>
      <c s="6" r="H7" t="n">
        <v>20019</v>
      </c>
      <c s="6" r="I7" t="n">
        <v>4926</v>
      </c>
      <c s="6" r="J7" t="n">
        <v>12368</v>
      </c>
      <c s="6" r="K7" t="n">
        <v>56931</v>
      </c>
      <c s="6" r="L7" t="n">
        <v>31495</v>
      </c>
    </row>
    <row r="8" spans="1:12">
      <c s="4" r="A8" t="s">
        <v>120</v>
      </c>
      <c s="7" r="B8" t="n">
        <v>4207</v>
      </c>
      <c s="7" r="C8" t="n">
        <v>25632</v>
      </c>
      <c s="7" r="D8" t="n">
        <v>24631</v>
      </c>
      <c s="7" r="E8" t="n">
        <v>23543</v>
      </c>
      <c s="7" r="F8" t="n">
        <v>41976</v>
      </c>
      <c s="7" r="G8" t="n">
        <v>39725</v>
      </c>
      <c s="7" r="H8" t="n">
        <v>31779</v>
      </c>
      <c s="7" r="I8" t="n">
        <v>22711</v>
      </c>
      <c s="6" r="J8" t="n">
        <v>78013</v>
      </c>
      <c s="6" r="K8" t="n">
        <v>136191</v>
      </c>
      <c s="6" r="L8" t="n">
        <v>68955</v>
      </c>
    </row>
    <row r="9" spans="1:12">
      <c s="4" r="A9" t="s">
        <v>235</v>
      </c>
    </row>
    <row r="10" spans="1:12">
      <c s="3" r="A10" t="s">
        <v>688</v>
      </c>
    </row>
    <row r="11" spans="1:12">
      <c s="4" r="A11" t="s">
        <v>128</v>
      </c>
      <c s="6" r="J11" t="n">
        <v>257417</v>
      </c>
      <c s="6" r="K11" t="n">
        <v>301877</v>
      </c>
      <c s="6" r="L11" t="n">
        <v>228631</v>
      </c>
    </row>
    <row r="12" spans="1:12">
      <c s="4" r="A12" t="s">
        <v>100</v>
      </c>
      <c s="6" r="J12" t="n">
        <v>232971</v>
      </c>
      <c s="6" r="K12" t="n">
        <v>275916</v>
      </c>
      <c s="6" r="L12" t="n">
        <v>210229</v>
      </c>
    </row>
    <row r="13" spans="1:12">
      <c s="4" r="A13" t="s">
        <v>102</v>
      </c>
      <c s="6" r="J13" t="n">
        <v>24446</v>
      </c>
      <c s="6" r="K13" t="n">
        <v>25961</v>
      </c>
      <c s="6" r="L13" t="n">
        <v>18402</v>
      </c>
    </row>
    <row r="14" spans="1:12">
      <c s="4" r="A14" t="s">
        <v>110</v>
      </c>
      <c s="6" r="J14" t="n">
        <v>12368</v>
      </c>
      <c s="6" r="K14" t="n">
        <v>56931</v>
      </c>
      <c s="6" r="L14" t="n">
        <v>31495</v>
      </c>
    </row>
    <row r="15" spans="1:12">
      <c s="4" r="A15" t="s">
        <v>120</v>
      </c>
      <c s="7" r="J15" t="n">
        <v>36814</v>
      </c>
      <c s="7" r="K15" t="n">
        <v>82892</v>
      </c>
      <c s="7" r="L15" t="n">
        <v>4989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9</v>
      </c>
      <c s="2" r="B1" t="s">
        <v>1</v>
      </c>
    </row>
    <row r="2" spans="1:3">
      <c s="2" r="B2" t="s">
        <v>2</v>
      </c>
      <c s="2" r="C2" t="s">
        <v>30</v>
      </c>
    </row>
    <row r="3" spans="1:3">
      <c s="4" r="A3" t="s">
        <v>650</v>
      </c>
    </row>
    <row r="4" spans="1:3">
      <c s="3" r="A4" t="s">
        <v>612</v>
      </c>
    </row>
    <row r="5" spans="1:3">
      <c s="4" r="A5" t="s">
        <v>613</v>
      </c>
      <c s="4" r="B5" t="s">
        <v>690</v>
      </c>
      <c s="4" r="C5" t="s">
        <v>691</v>
      </c>
    </row>
    <row r="6" spans="1:3">
      <c s="4" r="A6" t="s">
        <v>692</v>
      </c>
    </row>
    <row r="7" spans="1:3">
      <c s="3" r="A7" t="s">
        <v>612</v>
      </c>
    </row>
    <row r="8" spans="1:3">
      <c s="4" r="A8" t="s">
        <v>613</v>
      </c>
      <c s="4" r="B8" t="s">
        <v>693</v>
      </c>
      <c s="4" r="C8" t="s">
        <v>694</v>
      </c>
    </row>
    <row r="9" spans="1:3">
      <c s="4" r="A9" t="s">
        <v>611</v>
      </c>
    </row>
    <row r="10" spans="1:3">
      <c s="3" r="A10" t="s">
        <v>612</v>
      </c>
    </row>
    <row r="11" spans="1:3">
      <c s="4" r="A11" t="s">
        <v>613</v>
      </c>
      <c s="4" r="B11" t="s">
        <v>695</v>
      </c>
      <c s="4" r="C11" t="s">
        <v>623</v>
      </c>
    </row>
    <row r="12" spans="1:3">
      <c s="4" r="A12" t="s">
        <v>655</v>
      </c>
    </row>
    <row r="13" spans="1:3">
      <c s="3" r="A13" t="s">
        <v>612</v>
      </c>
    </row>
    <row r="14" spans="1:3">
      <c s="4" r="A14" t="s">
        <v>613</v>
      </c>
      <c s="4" r="B14" t="s">
        <v>658</v>
      </c>
      <c s="4" r="C14" t="s">
        <v>6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5"/>
    <col customWidth="1" max="3" min="3" width="35"/>
  </cols>
  <sheetData>
    <row r="1" spans="1:3">
      <c s="1" r="A1" t="s">
        <v>696</v>
      </c>
      <c s="2" r="B1" t="s">
        <v>697</v>
      </c>
      <c s="2" r="C1" t="s">
        <v>451</v>
      </c>
    </row>
    <row r="2" spans="1:3">
      <c s="3" r="A2" t="s">
        <v>361</v>
      </c>
    </row>
    <row r="3" spans="1:3">
      <c s="4" r="A3" t="s">
        <v>698</v>
      </c>
      <c s="9" r="B3" t="n">
        <v>170.7</v>
      </c>
      <c s="9" r="C3" t="n">
        <v>111.5</v>
      </c>
    </row>
    <row r="4" spans="1:3">
      <c s="4" r="A4" t="s">
        <v>129</v>
      </c>
    </row>
    <row r="5" spans="1:3">
      <c s="3" r="A5" t="s">
        <v>361</v>
      </c>
    </row>
    <row r="6" spans="1:3">
      <c s="4" r="A6" t="s">
        <v>699</v>
      </c>
      <c s="6" r="B6" t="n">
        <v>4</v>
      </c>
    </row>
    <row r="7" spans="1:3">
      <c s="4" r="A7" t="s">
        <v>700</v>
      </c>
      <c s="6" r="B7" t="n">
        <v>3</v>
      </c>
    </row>
    <row r="8" spans="1:3">
      <c s="4" r="A8" t="s">
        <v>701</v>
      </c>
    </row>
    <row r="9" spans="1:3">
      <c s="3" r="A9" t="s">
        <v>361</v>
      </c>
    </row>
    <row r="10" spans="1:3">
      <c s="4" r="A10" t="s">
        <v>702</v>
      </c>
      <c s="6" r="B10" t="n">
        <v>5</v>
      </c>
      <c s="6" r="C10" t="n">
        <v>6</v>
      </c>
    </row>
    <row r="11" spans="1:3">
      <c s="4" r="A11" t="s">
        <v>703</v>
      </c>
    </row>
    <row r="12" spans="1:3">
      <c s="3" r="A12" t="s">
        <v>361</v>
      </c>
    </row>
    <row r="13" spans="1:3">
      <c s="4" r="A13" t="s">
        <v>704</v>
      </c>
      <c s="6" r="B13" t="n">
        <v>1</v>
      </c>
      <c s="6" r="C13" t="n">
        <v>2</v>
      </c>
    </row>
    <row r="14" spans="1:3">
      <c s="4" r="A14" t="s">
        <v>705</v>
      </c>
    </row>
    <row r="15" spans="1:3">
      <c s="3" r="A15" t="s">
        <v>361</v>
      </c>
    </row>
    <row r="16" spans="1:3">
      <c s="4" r="A16" t="s">
        <v>702</v>
      </c>
      <c s="6" r="B16" t="n">
        <v>2</v>
      </c>
      <c s="6" r="C16" t="n">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7"/>
    <col customWidth="1" max="6" min="6" width="40"/>
    <col customWidth="1" max="7" min="7" width="46"/>
  </cols>
  <sheetData>
    <row r="1" spans="1:7">
      <c s="1" r="A1" t="s">
        <v>143</v>
      </c>
      <c s="2" r="B1" t="s">
        <v>144</v>
      </c>
      <c s="2" r="C1" t="s">
        <v>145</v>
      </c>
      <c s="2" r="D1" t="s">
        <v>146</v>
      </c>
      <c s="2" r="E1" t="s">
        <v>147</v>
      </c>
      <c s="2" r="F1" t="s">
        <v>148</v>
      </c>
      <c s="2" r="G1" t="s">
        <v>149</v>
      </c>
    </row>
    <row r="2" spans="1:7">
      <c s="4" r="A2" t="s">
        <v>150</v>
      </c>
      <c s="7" r="B2" t="n">
        <v>322006</v>
      </c>
      <c s="7" r="C2" t="n">
        <v>496</v>
      </c>
      <c s="7" r="D2" t="n">
        <v>0</v>
      </c>
      <c s="7" r="E2" t="n">
        <v>355006</v>
      </c>
      <c s="7" r="F2" t="n">
        <v>-51584</v>
      </c>
      <c s="7" r="G2" t="n">
        <v>18088</v>
      </c>
    </row>
    <row r="3" spans="1:7">
      <c s="3" r="A3" t="s">
        <v>151</v>
      </c>
    </row>
    <row r="4" spans="1:7">
      <c s="4" r="A4" t="s">
        <v>152</v>
      </c>
      <c s="6" r="B4" t="n">
        <v>68955</v>
      </c>
      <c s="6" r="F4" t="n">
        <v>68955</v>
      </c>
    </row>
    <row r="5" spans="1:7">
      <c s="4" r="A5" t="s">
        <v>153</v>
      </c>
      <c s="6" r="B5" t="n">
        <v>101104</v>
      </c>
      <c s="6" r="C5" t="n">
        <v>145</v>
      </c>
      <c s="6" r="E5" t="n">
        <v>100959</v>
      </c>
    </row>
    <row r="6" spans="1:7">
      <c s="4" r="A6" t="s">
        <v>154</v>
      </c>
      <c s="6" r="B6" t="n">
        <v>72397</v>
      </c>
      <c s="6" r="D6" t="n">
        <v>72397</v>
      </c>
    </row>
    <row r="7" spans="1:7">
      <c s="4" r="A7" t="s">
        <v>155</v>
      </c>
      <c s="6" r="B7" t="n">
        <v>-65213</v>
      </c>
      <c s="6" r="E7" t="n">
        <v>-51410</v>
      </c>
      <c s="6" r="F7" t="n">
        <v>-13803</v>
      </c>
    </row>
    <row r="8" spans="1:7">
      <c s="4" r="A8" t="s">
        <v>156</v>
      </c>
      <c s="6" r="B8" t="n">
        <v>-3568</v>
      </c>
      <c s="6" r="F8" t="n">
        <v>-3568</v>
      </c>
    </row>
    <row r="9" spans="1:7">
      <c s="4" r="A9" t="s">
        <v>140</v>
      </c>
      <c s="6" r="B9" t="n">
        <v>0</v>
      </c>
    </row>
    <row r="10" spans="1:7">
      <c s="4" r="A10" t="s">
        <v>139</v>
      </c>
      <c s="6" r="B10" t="n">
        <v>-18800</v>
      </c>
      <c s="6" r="G10" t="n">
        <v>-18800</v>
      </c>
    </row>
    <row r="11" spans="1:7">
      <c s="4" r="A11" t="s">
        <v>157</v>
      </c>
      <c s="6" r="B11" t="n">
        <v>3785</v>
      </c>
      <c s="6" r="G11" t="n">
        <v>3785</v>
      </c>
    </row>
    <row r="12" spans="1:7">
      <c s="4" r="A12" t="s">
        <v>158</v>
      </c>
      <c s="6" r="B12" t="n">
        <v>480666</v>
      </c>
      <c s="6" r="C12" t="n">
        <v>641</v>
      </c>
      <c s="6" r="D12" t="n">
        <v>72397</v>
      </c>
      <c s="6" r="E12" t="n">
        <v>404555</v>
      </c>
      <c s="6" r="F12" t="n">
        <v>0</v>
      </c>
      <c s="6" r="G12" t="n">
        <v>3073</v>
      </c>
    </row>
    <row r="13" spans="1:7">
      <c s="3" r="A13" t="s">
        <v>151</v>
      </c>
    </row>
    <row r="14" spans="1:7">
      <c s="4" r="A14" t="s">
        <v>152</v>
      </c>
      <c s="6" r="B14" t="n">
        <v>136191</v>
      </c>
      <c s="6" r="F14" t="n">
        <v>136191</v>
      </c>
    </row>
    <row r="15" spans="1:7">
      <c s="4" r="A15" t="s">
        <v>153</v>
      </c>
      <c s="6" r="B15" t="n">
        <v>297726</v>
      </c>
      <c s="6" r="C15" t="n">
        <v>410</v>
      </c>
      <c s="6" r="E15" t="n">
        <v>297316</v>
      </c>
    </row>
    <row r="16" spans="1:7">
      <c s="4" r="A16" t="s">
        <v>155</v>
      </c>
      <c s="6" r="B16" t="n">
        <v>-97786</v>
      </c>
      <c s="6" r="F16" t="n">
        <v>-97786</v>
      </c>
    </row>
    <row r="17" spans="1:7">
      <c s="4" r="A17" t="s">
        <v>156</v>
      </c>
      <c s="6" r="B17" t="n">
        <v>-5812</v>
      </c>
      <c s="6" r="F17" t="n">
        <v>-5812</v>
      </c>
    </row>
    <row r="18" spans="1:7">
      <c s="4" r="A18" t="s">
        <v>140</v>
      </c>
      <c s="6" r="B18" t="n">
        <v>-13033</v>
      </c>
      <c s="6" r="G18" t="n">
        <v>-13033</v>
      </c>
    </row>
    <row r="19" spans="1:7">
      <c s="4" r="A19" t="s">
        <v>139</v>
      </c>
      <c s="6" r="B19" t="n">
        <v>20881</v>
      </c>
      <c s="6" r="G19" t="n">
        <v>20881</v>
      </c>
    </row>
    <row r="20" spans="1:7">
      <c s="4" r="A20" t="s">
        <v>157</v>
      </c>
      <c s="6" r="B20" t="n">
        <v>-906</v>
      </c>
      <c s="6" r="G20" t="n">
        <v>-906</v>
      </c>
    </row>
    <row r="21" spans="1:7">
      <c s="4" r="A21" t="s">
        <v>159</v>
      </c>
      <c s="6" r="B21" t="n">
        <v>817927</v>
      </c>
      <c s="6" r="C21" t="n">
        <v>1051</v>
      </c>
      <c s="6" r="D21" t="n">
        <v>72397</v>
      </c>
      <c s="6" r="E21" t="n">
        <v>701871</v>
      </c>
      <c s="6" r="F21" t="n">
        <v>32593</v>
      </c>
      <c s="6" r="G21" t="n">
        <v>10015</v>
      </c>
    </row>
    <row r="22" spans="1:7">
      <c s="3" r="A22" t="s">
        <v>151</v>
      </c>
    </row>
    <row r="23" spans="1:7">
      <c s="4" r="A23" t="s">
        <v>152</v>
      </c>
      <c s="6" r="B23" t="n">
        <v>78013</v>
      </c>
      <c s="6" r="F23" t="n">
        <v>78013</v>
      </c>
    </row>
    <row r="24" spans="1:7">
      <c s="4" r="A24" t="s">
        <v>153</v>
      </c>
      <c s="6" r="B24" t="n">
        <v>119644</v>
      </c>
      <c s="6" r="C24" t="n">
        <v>43</v>
      </c>
      <c s="6" r="D24" t="n">
        <v>86862</v>
      </c>
      <c s="6" r="E24" t="n">
        <v>32739</v>
      </c>
    </row>
    <row r="25" spans="1:7">
      <c s="4" r="A25" t="s">
        <v>155</v>
      </c>
      <c s="6" r="B25" t="n">
        <v>-111199</v>
      </c>
      <c s="6" r="F25" t="n">
        <v>-111199</v>
      </c>
    </row>
    <row r="26" spans="1:7">
      <c s="4" r="A26" t="s">
        <v>156</v>
      </c>
      <c s="6" r="B26" t="n">
        <v>-10990</v>
      </c>
      <c s="6" r="F26" t="n">
        <v>-10990</v>
      </c>
    </row>
    <row r="27" spans="1:7">
      <c s="4" r="A27" t="s">
        <v>140</v>
      </c>
      <c s="6" r="B27" t="n">
        <v>-9063</v>
      </c>
      <c s="6" r="G27" t="n">
        <v>-9063</v>
      </c>
    </row>
    <row r="28" spans="1:7">
      <c s="4" r="A28" t="s">
        <v>139</v>
      </c>
      <c s="6" r="B28" t="n">
        <v>-2975</v>
      </c>
      <c s="6" r="G28" t="n">
        <v>-2975</v>
      </c>
    </row>
    <row r="29" spans="1:7">
      <c s="4" r="A29" t="s">
        <v>157</v>
      </c>
      <c s="6" r="B29" t="n">
        <v>-831</v>
      </c>
      <c s="6" r="G29" t="n">
        <v>-831</v>
      </c>
    </row>
    <row r="30" spans="1:7">
      <c s="4" r="A30" t="s">
        <v>160</v>
      </c>
      <c s="7" r="B30" t="n">
        <v>880526</v>
      </c>
      <c s="7" r="C30" t="n">
        <v>1094</v>
      </c>
      <c s="7" r="D30" t="n">
        <v>159259</v>
      </c>
      <c s="7" r="E30" t="n">
        <v>734610</v>
      </c>
      <c s="7" r="F30" t="n">
        <v>-11583</v>
      </c>
      <c s="7" r="G30" t="n">
        <v>-285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I13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5"/>
    <col customWidth="1" max="5" min="5" width="5"/>
    <col customWidth="1" max="6" min="6" width="21"/>
    <col customWidth="1" max="7" min="7" width="35"/>
    <col customWidth="1" max="8" min="8" width="5"/>
    <col customWidth="1" max="9" min="9" width="21"/>
  </cols>
  <sheetData>
    <row r="1" spans="1:9">
      <c s="1" r="A1" t="s">
        <v>706</v>
      </c>
      <c s="2" r="C1" t="s">
        <v>661</v>
      </c>
      <c r="D1" t="n"/>
      <c r="G1" t="n"/>
    </row>
    <row r="2" spans="1:9">
      <c s="2" r="C2" t="s">
        <v>707</v>
      </c>
      <c s="2" r="D2" t="s">
        <v>697</v>
      </c>
      <c s="2" r="F2" t="s">
        <v>708</v>
      </c>
      <c s="2" r="G2" t="s">
        <v>451</v>
      </c>
      <c s="2" r="I2" t="s">
        <v>564</v>
      </c>
    </row>
    <row r="3" spans="1:9">
      <c s="3" r="A3" t="s">
        <v>709</v>
      </c>
    </row>
    <row r="4" spans="1:9">
      <c s="4" r="A4" t="s">
        <v>33</v>
      </c>
      <c s="7" r="D4" t="n">
        <v>40734</v>
      </c>
      <c s="4" r="E4" t="s">
        <v>34</v>
      </c>
      <c s="7" r="G4" t="n">
        <v>38594</v>
      </c>
      <c s="4" r="H4" t="s">
        <v>35</v>
      </c>
    </row>
    <row r="5" spans="1:9">
      <c s="4" r="A5" t="s">
        <v>36</v>
      </c>
      <c s="6" r="D5" t="n">
        <v>7105336</v>
      </c>
      <c s="6" r="G5" t="n">
        <v>8365514</v>
      </c>
    </row>
    <row r="6" spans="1:9">
      <c s="4" r="A6" t="s">
        <v>39</v>
      </c>
      <c s="6" r="D6" t="n">
        <v>219130</v>
      </c>
      <c s="6" r="G6" t="n">
        <v>222491</v>
      </c>
    </row>
    <row r="7" spans="1:9">
      <c s="4" r="A7" t="s">
        <v>710</v>
      </c>
      <c s="4" r="B7" t="s">
        <v>41</v>
      </c>
      <c s="6" r="D7" t="n">
        <v>9059564</v>
      </c>
      <c s="6" r="G7" t="n">
        <v>10540005</v>
      </c>
    </row>
    <row r="8" spans="1:9">
      <c s="4" r="A8" t="s">
        <v>44</v>
      </c>
      <c s="6" r="D8" t="n">
        <v>117528</v>
      </c>
      <c s="6" r="G8" t="n">
        <v>232877</v>
      </c>
      <c s="7" r="I8" t="n">
        <v>38700</v>
      </c>
    </row>
    <row r="9" spans="1:9">
      <c s="4" r="A9" t="s">
        <v>711</v>
      </c>
      <c s="6" r="D9" t="n">
        <v>59527</v>
      </c>
      <c s="6" r="G9" t="n">
        <v>74692</v>
      </c>
    </row>
    <row r="10" spans="1:9">
      <c s="4" r="A10" t="s">
        <v>49</v>
      </c>
      <c s="4" r="B10" t="s">
        <v>41</v>
      </c>
      <c s="6" r="D10" t="n">
        <v>8179038</v>
      </c>
      <c s="6" r="G10" t="n">
        <v>9722078</v>
      </c>
    </row>
    <row r="11" spans="1:9">
      <c s="4" r="A11" t="s">
        <v>61</v>
      </c>
    </row>
    <row r="12" spans="1:9">
      <c s="3" r="A12" t="s">
        <v>709</v>
      </c>
    </row>
    <row r="13" spans="1:9">
      <c s="4" r="A13" t="s">
        <v>62</v>
      </c>
      <c s="6" r="D13" t="n">
        <v>116710</v>
      </c>
      <c s="6" r="G13" t="n">
        <v>145542</v>
      </c>
    </row>
    <row r="14" spans="1:9">
      <c s="4" r="A14" t="s">
        <v>63</v>
      </c>
    </row>
    <row r="15" spans="1:9">
      <c s="3" r="A15" t="s">
        <v>709</v>
      </c>
    </row>
    <row r="16" spans="1:9">
      <c s="4" r="A16" t="s">
        <v>62</v>
      </c>
      <c s="6" r="D16" t="n">
        <v>6818901</v>
      </c>
      <c s="6" r="G16" t="n">
        <v>8048053</v>
      </c>
    </row>
    <row r="17" spans="1:9">
      <c s="4" r="A17" t="s">
        <v>64</v>
      </c>
    </row>
    <row r="18" spans="1:9">
      <c s="3" r="A18" t="s">
        <v>709</v>
      </c>
    </row>
    <row r="19" spans="1:9">
      <c s="4" r="A19" t="s">
        <v>65</v>
      </c>
      <c s="6" r="D19" t="n">
        <v>119921</v>
      </c>
      <c s="6" r="G19" t="n">
        <v>149614</v>
      </c>
    </row>
    <row r="20" spans="1:9">
      <c s="4" r="A20" t="s">
        <v>66</v>
      </c>
    </row>
    <row r="21" spans="1:9">
      <c s="3" r="A21" t="s">
        <v>709</v>
      </c>
    </row>
    <row r="22" spans="1:9">
      <c s="4" r="A22" t="s">
        <v>65</v>
      </c>
      <c s="6" r="D22" t="n">
        <v>114214</v>
      </c>
      <c s="4" r="E22" t="s">
        <v>67</v>
      </c>
      <c s="7" r="F22" t="n">
        <v>5500</v>
      </c>
      <c s="6" r="G22" t="n">
        <v>221591</v>
      </c>
    </row>
    <row r="23" spans="1:9">
      <c s="4" r="A23" t="s">
        <v>668</v>
      </c>
    </row>
    <row r="24" spans="1:9">
      <c s="3" r="A24" t="s">
        <v>709</v>
      </c>
    </row>
    <row r="25" spans="1:9">
      <c s="4" r="A25" t="s">
        <v>669</v>
      </c>
      <c s="7" r="C25" t="n">
        <v>44300</v>
      </c>
    </row>
    <row r="26" spans="1:9">
      <c s="4" r="A26" t="s">
        <v>670</v>
      </c>
      <c s="6" r="C26" t="n">
        <v>1500</v>
      </c>
    </row>
    <row r="27" spans="1:9">
      <c s="4" r="A27" t="s">
        <v>63</v>
      </c>
    </row>
    <row r="28" spans="1:9">
      <c s="3" r="A28" t="s">
        <v>709</v>
      </c>
    </row>
    <row r="29" spans="1:9">
      <c s="4" r="A29" t="s">
        <v>672</v>
      </c>
      <c s="6" r="C29" t="n">
        <v>1000000</v>
      </c>
    </row>
    <row r="30" spans="1:9">
      <c s="4" r="A30" t="s">
        <v>671</v>
      </c>
    </row>
    <row r="31" spans="1:9">
      <c s="3" r="A31" t="s">
        <v>709</v>
      </c>
    </row>
    <row r="32" spans="1:9">
      <c s="4" r="A32" t="s">
        <v>672</v>
      </c>
      <c s="7" r="C32" t="n">
        <v>1100000</v>
      </c>
    </row>
    <row r="33" spans="1:9">
      <c s="4" r="A33" t="s">
        <v>671</v>
      </c>
    </row>
    <row r="34" spans="1:9">
      <c s="3" r="A34" t="s">
        <v>709</v>
      </c>
    </row>
    <row r="35" spans="1:9">
      <c s="4" r="A35" t="s">
        <v>36</v>
      </c>
      <c s="6" r="D35" t="n">
        <v>1224036</v>
      </c>
      <c s="4" r="E35" t="s">
        <v>34</v>
      </c>
      <c s="6" r="G35" t="n">
        <v>1273633</v>
      </c>
      <c s="4" r="H35" t="s">
        <v>35</v>
      </c>
    </row>
    <row r="36" spans="1:9">
      <c s="4" r="A36" t="s">
        <v>39</v>
      </c>
      <c s="6" r="D36" t="n">
        <v>4864</v>
      </c>
      <c s="4" r="E36" t="s">
        <v>34</v>
      </c>
      <c s="6" r="G36" t="n">
        <v>5097</v>
      </c>
      <c s="4" r="H36" t="s">
        <v>35</v>
      </c>
    </row>
    <row r="37" spans="1:9">
      <c s="4" r="A37" t="s">
        <v>710</v>
      </c>
      <c s="6" r="D37" t="n">
        <v>1269634</v>
      </c>
      <c s="4" r="E37" t="s">
        <v>34</v>
      </c>
      <c s="6" r="G37" t="n">
        <v>1317324</v>
      </c>
      <c s="4" r="H37" t="s">
        <v>35</v>
      </c>
    </row>
    <row r="38" spans="1:9">
      <c s="4" r="A38" t="s">
        <v>44</v>
      </c>
      <c s="4" r="B38" t="s">
        <v>712</v>
      </c>
      <c s="6" r="D38" t="n">
        <v>28019</v>
      </c>
      <c s="4" r="E38" t="s">
        <v>34</v>
      </c>
      <c s="6" r="G38" t="n">
        <v>27660</v>
      </c>
      <c s="4" r="H38" t="s">
        <v>35</v>
      </c>
    </row>
    <row r="39" spans="1:9">
      <c s="4" r="A39" t="s">
        <v>711</v>
      </c>
      <c s="6" r="D39" t="n">
        <v>4436</v>
      </c>
      <c s="4" r="E39" t="s">
        <v>34</v>
      </c>
      <c s="6" r="G39" t="n">
        <v>4581</v>
      </c>
      <c s="4" r="H39" t="s">
        <v>35</v>
      </c>
    </row>
    <row r="40" spans="1:9">
      <c s="4" r="A40" t="s">
        <v>49</v>
      </c>
      <c s="6" r="D40" t="n">
        <v>1200925</v>
      </c>
      <c s="4" r="E40" t="s">
        <v>34</v>
      </c>
      <c s="6" r="G40" t="n">
        <v>1253796</v>
      </c>
      <c s="4" r="H40" t="s">
        <v>35</v>
      </c>
    </row>
    <row r="41" spans="1:9">
      <c s="4" r="A41" t="s">
        <v>713</v>
      </c>
    </row>
    <row r="42" spans="1:9">
      <c s="3" r="A42" t="s">
        <v>709</v>
      </c>
    </row>
    <row r="43" spans="1:9">
      <c s="4" r="A43" t="s">
        <v>62</v>
      </c>
      <c s="7" r="D43" t="n">
        <v>1168470</v>
      </c>
      <c s="4" r="E43" t="s">
        <v>34</v>
      </c>
      <c s="7" r="G43" t="n">
        <v>1221555</v>
      </c>
      <c s="4" r="H43" t="s">
        <v>35</v>
      </c>
    </row>
    <row r="44" spans="1:9">
      <c s="4" r="A44" t="s">
        <v>465</v>
      </c>
    </row>
    <row r="45" spans="1:9">
      <c s="3" r="A45" t="s">
        <v>709</v>
      </c>
    </row>
    <row r="46" spans="1:9">
      <c s="4" r="A46" t="s">
        <v>466</v>
      </c>
      <c s="6" r="D46" t="n">
        <v>2</v>
      </c>
      <c s="6" r="G46" t="n">
        <v>2</v>
      </c>
    </row>
    <row r="47" spans="1:9">
      <c s="4" r="A47" t="s">
        <v>714</v>
      </c>
      <c s="6" r="D47" t="n">
        <v>1</v>
      </c>
      <c s="6" r="G47" t="n">
        <v>1</v>
      </c>
    </row>
    <row r="48" spans="1:9">
      <c s="4" r="A48" t="s">
        <v>715</v>
      </c>
    </row>
    <row r="49" spans="1:9">
      <c s="3" r="A49" t="s">
        <v>709</v>
      </c>
    </row>
    <row r="50" spans="1:9">
      <c s="4" r="A50" t="s">
        <v>65</v>
      </c>
      <c s="7" r="D50" t="n">
        <v>0</v>
      </c>
      <c s="4" r="E50" t="s">
        <v>34</v>
      </c>
      <c s="7" r="G50" t="n">
        <v>0</v>
      </c>
      <c s="4" r="H50" t="s">
        <v>35</v>
      </c>
    </row>
    <row r="51" spans="1:9">
      <c s="4" r="A51" t="s">
        <v>716</v>
      </c>
    </row>
    <row r="52" spans="1:9">
      <c s="3" r="A52" t="s">
        <v>709</v>
      </c>
    </row>
    <row r="53" spans="1:9">
      <c s="4" r="A53" t="s">
        <v>36</v>
      </c>
      <c s="6" r="D53" t="n">
        <v>4633061</v>
      </c>
      <c s="4" r="E53" t="s">
        <v>717</v>
      </c>
      <c s="6" r="G53" t="n">
        <v>4720908</v>
      </c>
      <c s="4" r="H53" t="s">
        <v>718</v>
      </c>
    </row>
    <row r="54" spans="1:9">
      <c s="4" r="A54" t="s">
        <v>39</v>
      </c>
      <c s="6" r="D54" t="n">
        <v>15281</v>
      </c>
      <c s="4" r="E54" t="s">
        <v>717</v>
      </c>
      <c s="6" r="G54" t="n">
        <v>15631</v>
      </c>
      <c s="4" r="H54" t="s">
        <v>718</v>
      </c>
    </row>
    <row r="55" spans="1:9">
      <c s="4" r="A55" t="s">
        <v>710</v>
      </c>
      <c s="6" r="D55" t="n">
        <v>4648342</v>
      </c>
      <c s="4" r="E55" t="s">
        <v>717</v>
      </c>
      <c s="6" r="G55" t="n">
        <v>4736539</v>
      </c>
      <c s="4" r="H55" t="s">
        <v>718</v>
      </c>
    </row>
    <row r="56" spans="1:9">
      <c s="4" r="A56" t="s">
        <v>44</v>
      </c>
      <c s="4" r="B56" t="s">
        <v>719</v>
      </c>
      <c s="6" r="D56" t="n">
        <v>55853</v>
      </c>
      <c s="4" r="E56" t="s">
        <v>717</v>
      </c>
      <c s="6" r="G56" t="n">
        <v>55853</v>
      </c>
      <c s="4" r="H56" t="s">
        <v>718</v>
      </c>
    </row>
    <row r="57" spans="1:9">
      <c s="4" r="A57" t="s">
        <v>711</v>
      </c>
      <c s="6" r="D57" t="n">
        <v>14750</v>
      </c>
      <c s="4" r="E57" t="s">
        <v>717</v>
      </c>
      <c s="6" r="G57" t="n">
        <v>14639</v>
      </c>
      <c s="4" r="H57" t="s">
        <v>718</v>
      </c>
    </row>
    <row r="58" spans="1:9">
      <c s="4" r="A58" t="s">
        <v>49</v>
      </c>
      <c s="6" r="D58" t="n">
        <v>4534943</v>
      </c>
      <c s="4" r="E58" t="s">
        <v>717</v>
      </c>
      <c s="6" r="G58" t="n">
        <v>4628557</v>
      </c>
      <c s="4" r="H58" t="s">
        <v>718</v>
      </c>
    </row>
    <row r="59" spans="1:9">
      <c s="4" r="A59" t="s">
        <v>720</v>
      </c>
    </row>
    <row r="60" spans="1:9">
      <c s="3" r="A60" t="s">
        <v>709</v>
      </c>
    </row>
    <row r="61" spans="1:9">
      <c s="4" r="A61" t="s">
        <v>62</v>
      </c>
      <c s="7" r="D61" t="n">
        <v>4464340</v>
      </c>
      <c s="4" r="E61" t="s">
        <v>717</v>
      </c>
      <c s="7" r="G61" t="n">
        <v>4558065</v>
      </c>
      <c s="4" r="H61" t="s">
        <v>718</v>
      </c>
    </row>
    <row r="62" spans="1:9">
      <c s="4" r="A62" t="s">
        <v>721</v>
      </c>
    </row>
    <row r="63" spans="1:9">
      <c s="3" r="A63" t="s">
        <v>709</v>
      </c>
    </row>
    <row r="64" spans="1:9">
      <c s="4" r="A64" t="s">
        <v>466</v>
      </c>
      <c s="6" r="D64" t="n">
        <v>3</v>
      </c>
      <c s="6" r="G64" t="n">
        <v>3</v>
      </c>
    </row>
    <row r="65" spans="1:9">
      <c s="4" r="A65" t="s">
        <v>722</v>
      </c>
    </row>
    <row r="66" spans="1:9">
      <c s="3" r="A66" t="s">
        <v>709</v>
      </c>
    </row>
    <row r="67" spans="1:9">
      <c s="4" r="A67" t="s">
        <v>65</v>
      </c>
      <c s="7" r="D67" t="n">
        <v>0</v>
      </c>
      <c s="4" r="E67" t="s">
        <v>717</v>
      </c>
      <c s="7" r="G67" t="n">
        <v>0</v>
      </c>
      <c s="4" r="H67" t="s">
        <v>718</v>
      </c>
    </row>
    <row r="68" spans="1:9">
      <c s="4" r="A68" t="s">
        <v>723</v>
      </c>
    </row>
    <row r="69" spans="1:9">
      <c s="3" r="A69" t="s">
        <v>709</v>
      </c>
    </row>
    <row r="70" spans="1:9">
      <c s="4" r="A70" t="s">
        <v>39</v>
      </c>
      <c s="6" r="D70" t="n">
        <v>6076</v>
      </c>
      <c s="4" r="E70" t="s">
        <v>67</v>
      </c>
      <c s="6" r="G70" t="n">
        <v>39084</v>
      </c>
    </row>
    <row r="71" spans="1:9">
      <c s="4" r="A71" t="s">
        <v>710</v>
      </c>
      <c s="6" r="D71" t="n">
        <v>120290</v>
      </c>
      <c s="4" r="E71" t="s">
        <v>67</v>
      </c>
      <c s="6" r="G71" t="n">
        <v>260675</v>
      </c>
    </row>
    <row r="72" spans="1:9">
      <c s="4" r="A72" t="s">
        <v>44</v>
      </c>
      <c s="4" r="B72" t="s">
        <v>724</v>
      </c>
      <c s="6" r="D72" t="n">
        <v>33656</v>
      </c>
      <c s="4" r="E72" t="s">
        <v>67</v>
      </c>
      <c s="6" r="G72" t="n">
        <v>149364</v>
      </c>
    </row>
    <row r="73" spans="1:9">
      <c s="4" r="A73" t="s">
        <v>711</v>
      </c>
      <c s="6" r="D73" t="n">
        <v>368</v>
      </c>
      <c s="4" r="E73" t="s">
        <v>67</v>
      </c>
      <c s="6" r="G73" t="n">
        <v>1024</v>
      </c>
    </row>
    <row r="74" spans="1:9">
      <c s="4" r="A74" t="s">
        <v>49</v>
      </c>
      <c s="7" r="D74" t="n">
        <v>34024</v>
      </c>
      <c s="4" r="E74" t="s">
        <v>67</v>
      </c>
      <c s="6" r="G74" t="n">
        <v>150388</v>
      </c>
    </row>
    <row r="75" spans="1:9">
      <c s="4" r="A75" t="s">
        <v>466</v>
      </c>
      <c s="6" r="D75" t="n">
        <v>4</v>
      </c>
    </row>
    <row r="76" spans="1:9">
      <c s="4" r="A76" t="s">
        <v>725</v>
      </c>
    </row>
    <row r="77" spans="1:9">
      <c s="3" r="A77" t="s">
        <v>709</v>
      </c>
    </row>
    <row r="78" spans="1:9">
      <c s="4" r="A78" t="s">
        <v>65</v>
      </c>
      <c s="7" r="D78" t="n">
        <v>0</v>
      </c>
      <c s="4" r="E78" t="s">
        <v>67</v>
      </c>
      <c s="6" r="G78" t="n">
        <v>0</v>
      </c>
    </row>
    <row r="79" spans="1:9">
      <c s="4" r="A79" t="s">
        <v>129</v>
      </c>
    </row>
    <row r="80" spans="1:9">
      <c s="3" r="A80" t="s">
        <v>709</v>
      </c>
    </row>
    <row r="81" spans="1:9">
      <c s="4" r="A81" t="s">
        <v>39</v>
      </c>
      <c s="6" r="D81" t="n">
        <v>1200</v>
      </c>
      <c s="6" r="G81" t="n">
        <v>1545</v>
      </c>
    </row>
    <row r="82" spans="1:9">
      <c s="4" r="A82" t="s">
        <v>710</v>
      </c>
      <c s="6" r="D82" t="n">
        <v>121121</v>
      </c>
      <c s="6" r="G82" t="n">
        <v>151159</v>
      </c>
    </row>
    <row r="83" spans="1:9">
      <c s="4" r="A83" t="s">
        <v>711</v>
      </c>
      <c s="6" r="D83" t="n">
        <v>13</v>
      </c>
      <c s="6" r="G83" t="n">
        <v>14</v>
      </c>
    </row>
    <row r="84" spans="1:9">
      <c s="4" r="A84" t="s">
        <v>49</v>
      </c>
      <c s="6" r="D84" t="n">
        <v>116723</v>
      </c>
      <c s="6" r="G84" t="n">
        <v>145556</v>
      </c>
    </row>
    <row r="85" spans="1:9">
      <c s="4" r="A85" t="s">
        <v>726</v>
      </c>
    </row>
    <row r="86" spans="1:9">
      <c s="3" r="A86" t="s">
        <v>709</v>
      </c>
    </row>
    <row r="87" spans="1:9">
      <c s="4" r="A87" t="s">
        <v>36</v>
      </c>
      <c s="6" r="D87" t="n">
        <v>1248239</v>
      </c>
      <c s="4" r="E87" t="s">
        <v>727</v>
      </c>
      <c s="6" r="G87" t="n">
        <v>2370973</v>
      </c>
      <c s="4" r="H87" t="s">
        <v>728</v>
      </c>
    </row>
    <row r="88" spans="1:9">
      <c s="4" r="A88" t="s">
        <v>39</v>
      </c>
      <c s="6" r="D88" t="n">
        <v>5456</v>
      </c>
      <c s="4" r="E88" t="s">
        <v>727</v>
      </c>
      <c s="6" r="G88" t="n">
        <v>10408</v>
      </c>
      <c s="4" r="H88" t="s">
        <v>728</v>
      </c>
    </row>
    <row r="89" spans="1:9">
      <c s="4" r="A89" t="s">
        <v>710</v>
      </c>
      <c s="6" r="D89" t="n">
        <v>1253695</v>
      </c>
      <c s="4" r="E89" t="s">
        <v>727</v>
      </c>
      <c s="6" r="G89" t="n">
        <v>2381381</v>
      </c>
      <c s="4" r="H89" t="s">
        <v>728</v>
      </c>
    </row>
    <row r="90" spans="1:9">
      <c s="4" r="A90" t="s">
        <v>711</v>
      </c>
      <c s="6" r="D90" t="n">
        <v>5456</v>
      </c>
      <c s="4" r="E90" t="s">
        <v>727</v>
      </c>
      <c s="6" r="G90" t="n">
        <v>10304</v>
      </c>
      <c s="4" r="H90" t="s">
        <v>728</v>
      </c>
    </row>
    <row r="91" spans="1:9">
      <c s="4" r="A91" t="s">
        <v>49</v>
      </c>
      <c s="6" r="D91" t="n">
        <v>1191547</v>
      </c>
      <c s="4" r="E91" t="s">
        <v>727</v>
      </c>
      <c s="6" r="G91" t="n">
        <v>2278737</v>
      </c>
      <c s="4" r="H91" t="s">
        <v>728</v>
      </c>
    </row>
    <row r="92" spans="1:9">
      <c s="4" r="A92" t="s">
        <v>729</v>
      </c>
    </row>
    <row r="93" spans="1:9">
      <c s="3" r="A93" t="s">
        <v>709</v>
      </c>
    </row>
    <row r="94" spans="1:9">
      <c s="4" r="A94" t="s">
        <v>62</v>
      </c>
      <c s="7" r="D94" t="n">
        <v>1186091</v>
      </c>
      <c s="4" r="E94" t="s">
        <v>727</v>
      </c>
      <c s="7" r="G94" t="n">
        <v>2268433</v>
      </c>
      <c s="4" r="H94" t="s">
        <v>728</v>
      </c>
    </row>
    <row r="95" spans="1:9">
      <c s="4" r="A95" t="s">
        <v>730</v>
      </c>
    </row>
    <row r="96" spans="1:9">
      <c s="3" r="A96" t="s">
        <v>709</v>
      </c>
    </row>
    <row r="97" spans="1:9">
      <c s="4" r="A97" t="s">
        <v>731</v>
      </c>
      <c s="6" r="D97" t="n">
        <v>1</v>
      </c>
      <c s="6" r="G97" t="n">
        <v>2</v>
      </c>
    </row>
    <row r="98" spans="1:9">
      <c s="4" r="A98" t="s">
        <v>732</v>
      </c>
    </row>
    <row r="99" spans="1:9">
      <c s="3" r="A99" t="s">
        <v>709</v>
      </c>
    </row>
    <row r="100" spans="1:9">
      <c s="4" r="A100" t="s">
        <v>65</v>
      </c>
      <c s="7" r="D100" t="n">
        <v>0</v>
      </c>
      <c s="4" r="E100" t="s">
        <v>727</v>
      </c>
      <c s="7" r="G100" t="n">
        <v>0</v>
      </c>
      <c s="4" r="H100" t="s">
        <v>728</v>
      </c>
    </row>
    <row r="101" spans="1:9">
      <c s="4" r="A101" t="s">
        <v>733</v>
      </c>
    </row>
    <row r="102" spans="1:9">
      <c s="3" r="A102" t="s">
        <v>709</v>
      </c>
    </row>
    <row r="103" spans="1:9">
      <c s="4" r="A103" t="s">
        <v>33</v>
      </c>
      <c s="6" r="D103" t="n">
        <v>40734</v>
      </c>
      <c s="6" r="G103" t="n">
        <v>38594</v>
      </c>
    </row>
    <row r="104" spans="1:9">
      <c s="4" r="A104" t="s">
        <v>36</v>
      </c>
      <c s="6" r="D104" t="n">
        <v>7105336</v>
      </c>
      <c s="6" r="G104" t="n">
        <v>8365514</v>
      </c>
    </row>
    <row r="105" spans="1:9">
      <c s="4" r="A105" t="s">
        <v>39</v>
      </c>
      <c s="6" r="D105" t="n">
        <v>32877</v>
      </c>
      <c s="6" r="G105" t="n">
        <v>71765</v>
      </c>
    </row>
    <row r="106" spans="1:9">
      <c s="4" r="A106" t="s">
        <v>710</v>
      </c>
      <c s="6" r="D106" t="n">
        <v>7413082</v>
      </c>
      <c s="6" r="G106" t="n">
        <v>8847078</v>
      </c>
    </row>
    <row r="107" spans="1:9">
      <c s="4" r="A107" t="s">
        <v>44</v>
      </c>
      <c s="6" r="D107" t="n">
        <v>117528</v>
      </c>
      <c s="6" r="G107" t="n">
        <v>232877</v>
      </c>
    </row>
    <row r="108" spans="1:9">
      <c s="4" r="A108" t="s">
        <v>711</v>
      </c>
      <c s="6" r="D108" t="n">
        <v>25023</v>
      </c>
      <c s="6" r="G108" t="n">
        <v>30562</v>
      </c>
    </row>
    <row r="109" spans="1:9">
      <c s="4" r="A109" t="s">
        <v>49</v>
      </c>
      <c s="6" r="D109" t="n">
        <v>7078162</v>
      </c>
      <c s="6" r="G109" t="n">
        <v>8457034</v>
      </c>
    </row>
    <row r="110" spans="1:9">
      <c s="4" r="A110" t="s">
        <v>734</v>
      </c>
    </row>
    <row r="111" spans="1:9">
      <c s="3" r="A111" t="s">
        <v>709</v>
      </c>
    </row>
    <row r="112" spans="1:9">
      <c s="4" r="A112" t="s">
        <v>62</v>
      </c>
      <c s="6" r="D112" t="n">
        <v>116710</v>
      </c>
      <c s="6" r="G112" t="n">
        <v>145542</v>
      </c>
    </row>
    <row r="113" spans="1:9">
      <c s="4" r="A113" t="s">
        <v>735</v>
      </c>
    </row>
    <row r="114" spans="1:9">
      <c s="3" r="A114" t="s">
        <v>709</v>
      </c>
    </row>
    <row r="115" spans="1:9">
      <c s="4" r="A115" t="s">
        <v>62</v>
      </c>
      <c s="6" r="D115" t="n">
        <v>6818901</v>
      </c>
      <c s="6" r="G115" t="n">
        <v>8048053</v>
      </c>
    </row>
    <row r="116" spans="1:9">
      <c s="4" r="A116" t="s">
        <v>736</v>
      </c>
    </row>
    <row r="117" spans="1:9">
      <c s="3" r="A117" t="s">
        <v>709</v>
      </c>
    </row>
    <row r="118" spans="1:9">
      <c s="4" r="A118" t="s">
        <v>65</v>
      </c>
      <c s="6" r="D118" t="n">
        <v>114214</v>
      </c>
      <c s="6" r="G118" t="n">
        <v>221591</v>
      </c>
    </row>
    <row r="119" spans="1:9">
      <c s="4" r="A119" t="s">
        <v>737</v>
      </c>
    </row>
    <row r="120" spans="1:9">
      <c s="3" r="A120" t="s">
        <v>709</v>
      </c>
    </row>
    <row r="121" spans="1:9">
      <c s="4" r="A121" t="s">
        <v>65</v>
      </c>
      <c s="7" r="D121" t="n">
        <v>119921</v>
      </c>
      <c s="7" r="G121" t="n">
        <v>149614</v>
      </c>
    </row>
    <row r="122" spans="1:9">
      <c r="A122" t="n"/>
    </row>
    <row r="123" spans="1:9">
      <c s="4" r="A123" t="s">
        <v>34</v>
      </c>
      <c s="4" r="B123" t="s">
        <v>72</v>
      </c>
    </row>
    <row r="124" spans="1:9">
      <c s="4" r="A124" t="s">
        <v>35</v>
      </c>
      <c s="4" r="B124" t="s">
        <v>73</v>
      </c>
    </row>
    <row r="125" spans="1:9">
      <c s="4" r="A125" t="s">
        <v>41</v>
      </c>
      <c s="4" r="B125" t="s">
        <v>74</v>
      </c>
    </row>
    <row r="126" spans="1:9">
      <c s="4" r="A126" t="s">
        <v>67</v>
      </c>
      <c s="4" r="B126" t="s">
        <v>75</v>
      </c>
    </row>
    <row r="127" spans="1:9">
      <c s="4" r="A127" t="s">
        <v>738</v>
      </c>
      <c s="4" r="B127" t="s">
        <v>739</v>
      </c>
    </row>
    <row r="128" spans="1:9">
      <c s="4" r="A128" t="s">
        <v>740</v>
      </c>
      <c s="4" r="B128" t="s">
        <v>741</v>
      </c>
    </row>
    <row r="129" spans="1:9">
      <c s="4" r="A129" t="s">
        <v>717</v>
      </c>
      <c s="4" r="B129" t="s">
        <v>742</v>
      </c>
    </row>
    <row r="130" spans="1:9">
      <c s="4" r="A130" t="s">
        <v>718</v>
      </c>
      <c s="4" r="B130" t="s">
        <v>743</v>
      </c>
    </row>
    <row r="131" spans="1:9">
      <c s="4" r="A131" t="s">
        <v>744</v>
      </c>
      <c s="4" r="B131" t="s">
        <v>745</v>
      </c>
    </row>
    <row r="132" spans="1:9">
      <c s="4" r="A132" t="s">
        <v>746</v>
      </c>
      <c s="4" r="B132" t="s">
        <v>747</v>
      </c>
    </row>
    <row r="133" spans="1:9">
      <c s="4" r="A133" t="s">
        <v>727</v>
      </c>
      <c s="4" r="B133" t="s">
        <v>748</v>
      </c>
    </row>
    <row r="134" spans="1:9">
      <c s="4" r="A134" t="s">
        <v>728</v>
      </c>
      <c s="4" r="B134" t="s">
        <v>749</v>
      </c>
    </row>
  </sheetData>
  <mergeCells count="18">
    <mergeCell ref="A1:B2"/>
    <mergeCell ref="D1:E1"/>
    <mergeCell ref="G1:H1"/>
    <mergeCell ref="D2:E2"/>
    <mergeCell ref="G2:H2"/>
    <mergeCell ref="A122:H122"/>
    <mergeCell ref="B123:H123"/>
    <mergeCell ref="B124:H124"/>
    <mergeCell ref="B125:H125"/>
    <mergeCell ref="B126:H126"/>
    <mergeCell ref="B127:H127"/>
    <mergeCell ref="B128:H128"/>
    <mergeCell ref="B129:H129"/>
    <mergeCell ref="B130:H130"/>
    <mergeCell ref="B131:H131"/>
    <mergeCell ref="B132:H132"/>
    <mergeCell ref="B133:H133"/>
    <mergeCell ref="B134:H13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80"/>
    <col customWidth="1" max="3" min="3" width="43"/>
    <col customWidth="1" max="4" min="4" width="4"/>
    <col customWidth="1" max="5" min="5" width="21"/>
    <col customWidth="1" max="6" min="6" width="21"/>
    <col customWidth="1" max="7" min="7" width="4"/>
    <col customWidth="1" max="8" min="8" width="21"/>
    <col customWidth="1" max="9" min="9" width="21"/>
  </cols>
  <sheetData>
    <row r="1" spans="1:9">
      <c s="1" r="A1" t="s">
        <v>750</v>
      </c>
      <c s="2" r="C1" t="s">
        <v>1</v>
      </c>
      <c r="F1" t="n"/>
    </row>
    <row r="2" spans="1:9">
      <c s="2" r="C2" t="s">
        <v>751</v>
      </c>
      <c s="2" r="E2" t="s">
        <v>708</v>
      </c>
      <c s="2" r="F2" t="s">
        <v>163</v>
      </c>
      <c s="2" r="H2" t="s">
        <v>752</v>
      </c>
      <c s="2" r="I2" t="s">
        <v>564</v>
      </c>
    </row>
    <row r="3" spans="1:9">
      <c s="3" r="A3" t="s">
        <v>361</v>
      </c>
    </row>
    <row r="4" spans="1:9">
      <c s="4" r="A4" t="s">
        <v>753</v>
      </c>
      <c s="7" r="C4" t="n">
        <v>117528</v>
      </c>
      <c s="7" r="F4" t="n">
        <v>232877</v>
      </c>
      <c s="7" r="I4" t="n">
        <v>38700</v>
      </c>
    </row>
    <row r="5" spans="1:9">
      <c s="4" r="A5" t="s">
        <v>468</v>
      </c>
    </row>
    <row r="6" spans="1:9">
      <c s="3" r="A6" t="s">
        <v>361</v>
      </c>
    </row>
    <row r="7" spans="1:9">
      <c s="4" r="A7" t="s">
        <v>469</v>
      </c>
      <c s="4" r="C7" t="s">
        <v>470</v>
      </c>
    </row>
    <row r="8" spans="1:9">
      <c s="4" r="A8" t="s">
        <v>471</v>
      </c>
    </row>
    <row r="9" spans="1:9">
      <c s="3" r="A9" t="s">
        <v>361</v>
      </c>
    </row>
    <row r="10" spans="1:9">
      <c s="4" r="A10" t="s">
        <v>469</v>
      </c>
      <c s="4" r="C10" t="s">
        <v>472</v>
      </c>
    </row>
    <row r="11" spans="1:9">
      <c s="4" r="A11" t="s">
        <v>671</v>
      </c>
    </row>
    <row r="12" spans="1:9">
      <c s="3" r="A12" t="s">
        <v>361</v>
      </c>
    </row>
    <row r="13" spans="1:9">
      <c s="4" r="A13" t="s">
        <v>754</v>
      </c>
      <c s="4" r="B13" t="s">
        <v>34</v>
      </c>
      <c s="7" r="C13" t="n">
        <v>35000</v>
      </c>
    </row>
    <row r="14" spans="1:9">
      <c s="4" r="A14" t="s">
        <v>755</v>
      </c>
      <c s="4" r="B14" t="s">
        <v>34</v>
      </c>
      <c s="6" r="C14" t="n">
        <v>33781</v>
      </c>
      <c s="6" r="F14" t="n">
        <v>34208</v>
      </c>
    </row>
    <row r="15" spans="1:9">
      <c s="4" r="A15" t="s">
        <v>753</v>
      </c>
      <c s="4" r="B15" t="s">
        <v>756</v>
      </c>
      <c s="7" r="C15" t="n">
        <v>28019</v>
      </c>
      <c s="4" r="D15" t="s">
        <v>41</v>
      </c>
      <c s="6" r="F15" t="n">
        <v>27660</v>
      </c>
      <c s="4" r="G15" t="s">
        <v>67</v>
      </c>
    </row>
    <row r="16" spans="1:9">
      <c s="4" r="A16" t="s">
        <v>757</v>
      </c>
    </row>
    <row r="17" spans="1:9">
      <c s="3" r="A17" t="s">
        <v>361</v>
      </c>
    </row>
    <row r="18" spans="1:9">
      <c s="4" r="A18" t="s">
        <v>758</v>
      </c>
      <c s="4" r="B18" t="s">
        <v>34</v>
      </c>
      <c s="4" r="C18" t="s">
        <v>759</v>
      </c>
    </row>
    <row r="19" spans="1:9">
      <c s="4" r="A19" t="s">
        <v>716</v>
      </c>
    </row>
    <row r="20" spans="1:9">
      <c s="3" r="A20" t="s">
        <v>361</v>
      </c>
    </row>
    <row r="21" spans="1:9">
      <c s="4" r="A21" t="s">
        <v>754</v>
      </c>
      <c s="4" r="B21" t="s">
        <v>738</v>
      </c>
      <c s="7" r="C21" t="n">
        <v>55853</v>
      </c>
    </row>
    <row r="22" spans="1:9">
      <c s="4" r="A22" t="s">
        <v>755</v>
      </c>
      <c s="4" r="B22" t="s">
        <v>738</v>
      </c>
      <c s="6" r="C22" t="n">
        <v>55853</v>
      </c>
      <c s="6" r="F22" t="n">
        <v>55853</v>
      </c>
    </row>
    <row r="23" spans="1:9">
      <c s="4" r="A23" t="s">
        <v>753</v>
      </c>
      <c s="4" r="B23" t="s">
        <v>760</v>
      </c>
      <c s="7" r="C23" t="n">
        <v>55853</v>
      </c>
      <c s="4" r="D23" t="s">
        <v>740</v>
      </c>
      <c s="6" r="F23" t="n">
        <v>55853</v>
      </c>
      <c s="4" r="G23" t="s">
        <v>717</v>
      </c>
    </row>
    <row r="24" spans="1:9">
      <c s="4" r="A24" t="s">
        <v>469</v>
      </c>
      <c s="4" r="C24" t="s">
        <v>761</v>
      </c>
    </row>
    <row r="25" spans="1:9">
      <c s="4" r="A25" t="s">
        <v>762</v>
      </c>
    </row>
    <row r="26" spans="1:9">
      <c s="3" r="A26" t="s">
        <v>361</v>
      </c>
    </row>
    <row r="27" spans="1:9">
      <c s="4" r="A27" t="s">
        <v>763</v>
      </c>
      <c s="4" r="B27" t="s">
        <v>738</v>
      </c>
      <c s="4" r="C27" t="s">
        <v>764</v>
      </c>
    </row>
    <row r="28" spans="1:9">
      <c s="4" r="A28" t="s">
        <v>723</v>
      </c>
    </row>
    <row r="29" spans="1:9">
      <c s="3" r="A29" t="s">
        <v>361</v>
      </c>
    </row>
    <row r="30" spans="1:9">
      <c s="4" r="A30" t="s">
        <v>754</v>
      </c>
      <c s="4" r="B30" t="s">
        <v>718</v>
      </c>
      <c s="7" r="C30" t="n">
        <v>176970</v>
      </c>
    </row>
    <row r="31" spans="1:9">
      <c s="4" r="A31" t="s">
        <v>755</v>
      </c>
      <c s="4" r="B31" t="s">
        <v>718</v>
      </c>
      <c s="6" r="C31" t="n">
        <v>33656</v>
      </c>
      <c s="6" r="F31" t="n">
        <v>149364</v>
      </c>
    </row>
    <row r="32" spans="1:9">
      <c s="4" r="A32" t="s">
        <v>753</v>
      </c>
      <c s="4" r="B32" t="s">
        <v>765</v>
      </c>
      <c s="7" r="C32" t="n">
        <v>33656</v>
      </c>
      <c s="4" r="D32" t="s">
        <v>744</v>
      </c>
      <c s="6" r="F32" t="n">
        <v>149364</v>
      </c>
    </row>
    <row r="33" spans="1:9">
      <c s="4" r="A33" t="s">
        <v>766</v>
      </c>
      <c s="6" r="C33" t="n">
        <v>2</v>
      </c>
    </row>
    <row r="34" spans="1:9">
      <c s="4" r="A34" t="s">
        <v>466</v>
      </c>
      <c s="6" r="C34" t="n">
        <v>4</v>
      </c>
    </row>
    <row r="35" spans="1:9">
      <c s="4" r="A35" t="s">
        <v>767</v>
      </c>
    </row>
    <row r="36" spans="1:9">
      <c s="3" r="A36" t="s">
        <v>361</v>
      </c>
    </row>
    <row r="37" spans="1:9">
      <c s="4" r="A37" t="s">
        <v>768</v>
      </c>
      <c s="6" r="C37" t="n">
        <v>1</v>
      </c>
    </row>
    <row r="38" spans="1:9">
      <c s="4" r="A38" t="s">
        <v>769</v>
      </c>
      <c s="4" r="C38" t="s">
        <v>770</v>
      </c>
    </row>
    <row r="39" spans="1:9">
      <c s="4" r="A39" t="s">
        <v>771</v>
      </c>
    </row>
    <row r="40" spans="1:9">
      <c s="3" r="A40" t="s">
        <v>361</v>
      </c>
    </row>
    <row r="41" spans="1:9">
      <c s="4" r="A41" t="s">
        <v>768</v>
      </c>
      <c s="6" r="C41" t="n">
        <v>4</v>
      </c>
    </row>
    <row r="42" spans="1:9">
      <c s="4" r="A42" t="s">
        <v>769</v>
      </c>
      <c s="4" r="C42" t="s">
        <v>772</v>
      </c>
    </row>
    <row r="43" spans="1:9">
      <c s="4" r="A43" t="s">
        <v>773</v>
      </c>
    </row>
    <row r="44" spans="1:9">
      <c s="3" r="A44" t="s">
        <v>361</v>
      </c>
    </row>
    <row r="45" spans="1:9">
      <c s="4" r="A45" t="s">
        <v>774</v>
      </c>
      <c s="4" r="B45" t="s">
        <v>718</v>
      </c>
      <c s="4" r="C45" t="s">
        <v>775</v>
      </c>
    </row>
    <row r="46" spans="1:9">
      <c s="4" r="A46" t="s">
        <v>776</v>
      </c>
      <c s="4" r="B46" t="s">
        <v>718</v>
      </c>
      <c s="4" r="C46" t="s">
        <v>777</v>
      </c>
    </row>
    <row r="47" spans="1:9">
      <c s="4" r="A47" t="s">
        <v>778</v>
      </c>
    </row>
    <row r="48" spans="1:9">
      <c s="3" r="A48" t="s">
        <v>361</v>
      </c>
    </row>
    <row r="49" spans="1:9">
      <c s="4" r="A49" t="s">
        <v>753</v>
      </c>
      <c s="7" r="H49" t="n">
        <v>52000</v>
      </c>
    </row>
    <row r="50" spans="1:9">
      <c s="4" r="A50" t="s">
        <v>66</v>
      </c>
    </row>
    <row r="51" spans="1:9">
      <c s="3" r="A51" t="s">
        <v>361</v>
      </c>
    </row>
    <row r="52" spans="1:9">
      <c s="4" r="A52" t="s">
        <v>779</v>
      </c>
      <c s="7" r="C52" t="n">
        <v>114214</v>
      </c>
      <c s="4" r="D52" t="s">
        <v>744</v>
      </c>
      <c s="7" r="E52" t="n">
        <v>5500</v>
      </c>
      <c s="7" r="F52" t="n">
        <v>221591</v>
      </c>
    </row>
    <row r="53" spans="1:9">
      <c r="A53" t="n"/>
    </row>
    <row r="54" spans="1:9">
      <c s="4" r="A54" t="s">
        <v>34</v>
      </c>
      <c s="4" r="B54" t="s">
        <v>741</v>
      </c>
    </row>
    <row r="55" spans="1:9">
      <c s="4" r="A55" t="s">
        <v>35</v>
      </c>
      <c s="4" r="B55" t="s">
        <v>739</v>
      </c>
    </row>
    <row r="56" spans="1:9">
      <c s="4" r="A56" t="s">
        <v>41</v>
      </c>
      <c s="4" r="B56" t="s">
        <v>72</v>
      </c>
    </row>
    <row r="57" spans="1:9">
      <c s="4" r="A57" t="s">
        <v>67</v>
      </c>
      <c s="4" r="B57" t="s">
        <v>73</v>
      </c>
    </row>
    <row r="58" spans="1:9">
      <c s="4" r="A58" t="s">
        <v>738</v>
      </c>
      <c s="4" r="B58" t="s">
        <v>745</v>
      </c>
    </row>
    <row r="59" spans="1:9">
      <c s="4" r="A59" t="s">
        <v>740</v>
      </c>
      <c s="4" r="B59" t="s">
        <v>742</v>
      </c>
    </row>
    <row r="60" spans="1:9">
      <c s="4" r="A60" t="s">
        <v>717</v>
      </c>
      <c s="4" r="B60" t="s">
        <v>743</v>
      </c>
    </row>
    <row r="61" spans="1:9">
      <c s="4" r="A61" t="s">
        <v>718</v>
      </c>
      <c s="4" r="B61" t="s">
        <v>747</v>
      </c>
    </row>
    <row r="62" spans="1:9">
      <c s="4" r="A62" t="s">
        <v>744</v>
      </c>
      <c s="4" r="B62" t="s">
        <v>75</v>
      </c>
    </row>
  </sheetData>
  <mergeCells count="15">
    <mergeCell ref="A1:B2"/>
    <mergeCell ref="C1:D1"/>
    <mergeCell ref="F1:G1"/>
    <mergeCell ref="C2:D2"/>
    <mergeCell ref="F2:G2"/>
    <mergeCell ref="A53:H53"/>
    <mergeCell ref="B54:H54"/>
    <mergeCell ref="B55:H55"/>
    <mergeCell ref="B56:H56"/>
    <mergeCell ref="B57:H57"/>
    <mergeCell ref="B58:H58"/>
    <mergeCell ref="B59:H59"/>
    <mergeCell ref="B60:H60"/>
    <mergeCell ref="B61:H61"/>
    <mergeCell ref="B62:H6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80</v>
      </c>
      <c s="2" r="B1" t="s">
        <v>2</v>
      </c>
      <c s="2" r="C1" t="s">
        <v>30</v>
      </c>
      <c s="2" r="D1" t="s">
        <v>781</v>
      </c>
    </row>
    <row r="2" spans="1:4">
      <c s="3" r="A2" t="s">
        <v>361</v>
      </c>
    </row>
    <row r="3" spans="1:4">
      <c s="4" r="A3" t="s">
        <v>782</v>
      </c>
      <c s="7" r="B3" t="n">
        <v>117528</v>
      </c>
      <c s="7" r="C3" t="n">
        <v>232877</v>
      </c>
      <c s="7" r="D3" t="n">
        <v>38700</v>
      </c>
    </row>
    <row r="4" spans="1:4">
      <c s="4" r="A4" t="s">
        <v>376</v>
      </c>
    </row>
    <row r="5" spans="1:4">
      <c s="3" r="A5" t="s">
        <v>361</v>
      </c>
    </row>
    <row r="6" spans="1:4">
      <c s="4" r="A6" t="s">
        <v>783</v>
      </c>
      <c s="6" r="B6" t="n">
        <v>89509</v>
      </c>
      <c s="6" r="C6" t="n">
        <v>205217</v>
      </c>
    </row>
    <row r="7" spans="1:4">
      <c s="4" r="A7" t="s">
        <v>784</v>
      </c>
      <c s="6" r="B7" t="n">
        <v>33781</v>
      </c>
      <c s="6" r="C7" t="n">
        <v>34208</v>
      </c>
    </row>
    <row r="8" spans="1:4">
      <c s="4" r="A8" t="s">
        <v>144</v>
      </c>
      <c s="6" r="B8" t="n">
        <v>123290</v>
      </c>
      <c s="6" r="C8" t="n">
        <v>239425</v>
      </c>
    </row>
    <row r="9" spans="1:4">
      <c s="4" r="A9" t="s">
        <v>785</v>
      </c>
      <c s="6" r="B9" t="n">
        <v>-5762</v>
      </c>
      <c s="6" r="C9" t="n">
        <v>-6548</v>
      </c>
    </row>
    <row r="10" spans="1:4">
      <c s="4" r="A10" t="s">
        <v>782</v>
      </c>
      <c s="7" r="B10" t="n">
        <v>117528</v>
      </c>
      <c s="7" r="C10" t="n">
        <v>23287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786</v>
      </c>
      <c s="2" r="C1" t="s">
        <v>2</v>
      </c>
      <c s="2" r="E1" t="s">
        <v>30</v>
      </c>
    </row>
    <row r="2" spans="1:6">
      <c s="3" r="A2" t="s">
        <v>361</v>
      </c>
    </row>
    <row r="3" spans="1:6">
      <c s="4" r="A3" t="s">
        <v>787</v>
      </c>
      <c s="7" r="C3" t="n">
        <v>40734</v>
      </c>
      <c s="4" r="D3" t="s">
        <v>34</v>
      </c>
      <c s="7" r="E3" t="n">
        <v>38594</v>
      </c>
      <c s="4" r="F3" t="s">
        <v>35</v>
      </c>
    </row>
    <row r="4" spans="1:6">
      <c s="4" r="A4" t="s">
        <v>788</v>
      </c>
      <c s="6" r="C4" t="n">
        <v>219130</v>
      </c>
      <c s="6" r="E4" t="n">
        <v>222491</v>
      </c>
    </row>
    <row r="5" spans="1:6">
      <c s="4" r="A5" t="s">
        <v>144</v>
      </c>
      <c s="4" r="B5" t="s">
        <v>41</v>
      </c>
      <c s="6" r="C5" t="n">
        <v>9059564</v>
      </c>
      <c s="6" r="E5" t="n">
        <v>10540005</v>
      </c>
    </row>
    <row r="6" spans="1:6">
      <c s="4" r="A6" t="s">
        <v>789</v>
      </c>
    </row>
    <row r="7" spans="1:6">
      <c s="3" r="A7" t="s">
        <v>361</v>
      </c>
    </row>
    <row r="8" spans="1:6">
      <c s="4" r="A8" t="s">
        <v>787</v>
      </c>
      <c s="6" r="C8" t="n">
        <v>40734</v>
      </c>
      <c s="6" r="E8" t="n">
        <v>38594</v>
      </c>
    </row>
    <row r="9" spans="1:6">
      <c s="4" r="A9" t="s">
        <v>788</v>
      </c>
      <c s="6" r="C9" t="n">
        <v>76</v>
      </c>
      <c s="6" r="E9" t="n">
        <v>80</v>
      </c>
    </row>
    <row r="10" spans="1:6">
      <c s="4" r="A10" t="s">
        <v>144</v>
      </c>
      <c s="6" r="C10" t="n">
        <v>40810</v>
      </c>
      <c s="6" r="E10" t="n">
        <v>38674</v>
      </c>
    </row>
    <row r="11" spans="1:6">
      <c s="4" r="A11" t="s">
        <v>790</v>
      </c>
    </row>
    <row r="12" spans="1:6">
      <c s="3" r="A12" t="s">
        <v>361</v>
      </c>
    </row>
    <row r="13" spans="1:6">
      <c s="4" r="A13" t="s">
        <v>788</v>
      </c>
      <c s="6" r="C13" t="n">
        <v>129887</v>
      </c>
      <c s="6" r="E13" t="n">
        <v>72799</v>
      </c>
    </row>
    <row r="14" spans="1:6">
      <c s="4" r="A14" t="s">
        <v>144</v>
      </c>
      <c s="6" r="C14" t="n">
        <v>129887</v>
      </c>
      <c s="6" r="E14" t="n">
        <v>72799</v>
      </c>
    </row>
    <row r="15" spans="1:6">
      <c s="4" r="A15" t="s">
        <v>791</v>
      </c>
    </row>
    <row r="16" spans="1:6">
      <c s="3" r="A16" t="s">
        <v>361</v>
      </c>
    </row>
    <row r="17" spans="1:6">
      <c s="4" r="A17" t="s">
        <v>787</v>
      </c>
      <c s="6" r="C17" t="n">
        <v>40734</v>
      </c>
      <c s="6" r="E17" t="n">
        <v>38594</v>
      </c>
    </row>
    <row r="18" spans="1:6">
      <c s="4" r="A18" t="s">
        <v>788</v>
      </c>
      <c s="6" r="C18" t="n">
        <v>129963</v>
      </c>
      <c s="6" r="E18" t="n">
        <v>72879</v>
      </c>
    </row>
    <row r="19" spans="1:6">
      <c s="4" r="A19" t="s">
        <v>144</v>
      </c>
      <c s="7" r="C19" t="n">
        <v>170697</v>
      </c>
      <c s="7" r="E19" t="n">
        <v>111473</v>
      </c>
    </row>
    <row r="20" spans="1:6">
      <c r="A20" t="n"/>
    </row>
    <row r="21" spans="1:6">
      <c s="4" r="A21" t="s">
        <v>34</v>
      </c>
      <c s="4" r="B21" t="s">
        <v>72</v>
      </c>
    </row>
    <row r="22" spans="1:6">
      <c s="4" r="A22" t="s">
        <v>35</v>
      </c>
      <c s="4" r="B22" t="s">
        <v>73</v>
      </c>
    </row>
    <row r="23" spans="1:6">
      <c s="4" r="A23" t="s">
        <v>41</v>
      </c>
      <c s="4" r="B23" t="s">
        <v>74</v>
      </c>
    </row>
  </sheetData>
  <mergeCells count="7">
    <mergeCell ref="A1:B1"/>
    <mergeCell ref="C1:D1"/>
    <mergeCell ref="E1:F1"/>
    <mergeCell ref="A20:E20"/>
    <mergeCell ref="B21:E21"/>
    <mergeCell ref="B22:E22"/>
    <mergeCell ref="B23:E2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2</v>
      </c>
      <c s="2" r="B1" t="s">
        <v>1</v>
      </c>
    </row>
    <row r="2" spans="1:3">
      <c s="2" r="B2" t="s">
        <v>2</v>
      </c>
      <c s="2" r="C2" t="s">
        <v>30</v>
      </c>
    </row>
    <row r="3" spans="1:3">
      <c s="3" r="A3" t="s">
        <v>379</v>
      </c>
    </row>
    <row r="4" spans="1:3">
      <c s="4" r="A4" t="s">
        <v>45</v>
      </c>
      <c s="7" r="B4" t="n">
        <v>1500</v>
      </c>
      <c s="7" r="C4" t="n">
        <v>1463</v>
      </c>
    </row>
    <row r="5" spans="1:3">
      <c s="4" r="A5" t="s">
        <v>456</v>
      </c>
      <c s="6" r="B5" t="n">
        <v>20800</v>
      </c>
      <c s="6" r="C5" t="n">
        <v>54200</v>
      </c>
    </row>
    <row r="6" spans="1:3">
      <c s="4" r="A6" t="s">
        <v>793</v>
      </c>
    </row>
    <row r="7" spans="1:3">
      <c s="3" r="A7" t="s">
        <v>379</v>
      </c>
    </row>
    <row r="8" spans="1:3">
      <c s="4" r="A8" t="s">
        <v>45</v>
      </c>
      <c s="6" r="B8" t="n">
        <v>228000</v>
      </c>
      <c s="6" r="C8" t="n">
        <v>283500</v>
      </c>
    </row>
    <row r="9" spans="1:3">
      <c s="4" r="A9" t="s">
        <v>794</v>
      </c>
    </row>
    <row r="10" spans="1:3">
      <c s="3" r="A10" t="s">
        <v>379</v>
      </c>
    </row>
    <row r="11" spans="1:3">
      <c s="4" r="A11" t="s">
        <v>456</v>
      </c>
      <c s="6" r="B11" t="n">
        <v>6300</v>
      </c>
      <c s="6" r="C11" t="n">
        <v>11400</v>
      </c>
    </row>
    <row r="12" spans="1:3">
      <c s="4" r="A12" t="s">
        <v>795</v>
      </c>
    </row>
    <row r="13" spans="1:3">
      <c s="3" r="A13" t="s">
        <v>379</v>
      </c>
    </row>
    <row r="14" spans="1:3">
      <c s="4" r="A14" t="s">
        <v>796</v>
      </c>
      <c s="6" r="B14" t="n">
        <v>300</v>
      </c>
      <c s="6" r="C14" t="n">
        <v>200</v>
      </c>
    </row>
    <row r="15" spans="1:3">
      <c s="4" r="A15" t="s">
        <v>797</v>
      </c>
      <c s="7" r="B15" t="n">
        <v>300</v>
      </c>
      <c s="7" r="C15" t="n">
        <v>1300</v>
      </c>
    </row>
    <row r="16" spans="1:3">
      <c s="4" r="A16" t="s">
        <v>798</v>
      </c>
      <c s="4" r="B16" t="s">
        <v>470</v>
      </c>
    </row>
    <row r="17" spans="1:3">
      <c s="4" r="A17" t="s">
        <v>799</v>
      </c>
      <c s="7" r="B17" t="n">
        <v>3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00</v>
      </c>
      <c s="2" r="C1" t="s">
        <v>2</v>
      </c>
      <c s="2" r="D1" t="s">
        <v>30</v>
      </c>
    </row>
    <row r="2" spans="1:4">
      <c s="4" r="A2" t="s">
        <v>801</v>
      </c>
    </row>
    <row r="3" spans="1:4">
      <c s="3" r="A3" t="s">
        <v>802</v>
      </c>
    </row>
    <row r="4" spans="1:4">
      <c s="4" r="A4" t="s">
        <v>803</v>
      </c>
      <c s="4" r="B4" t="s">
        <v>34</v>
      </c>
      <c s="7" r="C4" t="n">
        <v>226929</v>
      </c>
      <c s="7" r="D4" t="n">
        <v>284971</v>
      </c>
    </row>
    <row r="5" spans="1:4">
      <c s="4" r="A5" t="s">
        <v>804</v>
      </c>
    </row>
    <row r="6" spans="1:4">
      <c s="3" r="A6" t="s">
        <v>802</v>
      </c>
    </row>
    <row r="7" spans="1:4">
      <c s="4" r="A7" t="s">
        <v>803</v>
      </c>
      <c s="6" r="C7" t="n">
        <v>0</v>
      </c>
      <c s="6" r="D7" t="n">
        <v>379</v>
      </c>
    </row>
    <row r="8" spans="1:4">
      <c s="4" r="A8" t="s">
        <v>805</v>
      </c>
    </row>
    <row r="9" spans="1:4">
      <c s="3" r="A9" t="s">
        <v>802</v>
      </c>
    </row>
    <row r="10" spans="1:4">
      <c s="4" r="A10" t="s">
        <v>803</v>
      </c>
      <c s="6" r="C10" t="n">
        <v>15</v>
      </c>
      <c s="6" r="D10" t="n">
        <v>92</v>
      </c>
    </row>
    <row r="11" spans="1:4">
      <c s="4" r="A11" t="s">
        <v>806</v>
      </c>
    </row>
    <row r="12" spans="1:4">
      <c s="3" r="A12" t="s">
        <v>802</v>
      </c>
    </row>
    <row r="13" spans="1:4">
      <c s="4" r="A13" t="s">
        <v>803</v>
      </c>
      <c s="6" r="C13" t="n">
        <v>706</v>
      </c>
      <c s="6" r="D13" t="n">
        <v>0</v>
      </c>
    </row>
    <row r="14" spans="1:4">
      <c s="4" r="A14" t="s">
        <v>807</v>
      </c>
      <c s="6" r="C14" t="n">
        <v>0</v>
      </c>
      <c s="6" r="D14" t="n">
        <v>331</v>
      </c>
    </row>
    <row r="15" spans="1:4">
      <c s="4" r="A15" t="s">
        <v>808</v>
      </c>
    </row>
    <row r="16" spans="1:4">
      <c s="3" r="A16" t="s">
        <v>802</v>
      </c>
    </row>
    <row r="17" spans="1:4">
      <c s="4" r="A17" t="s">
        <v>803</v>
      </c>
      <c s="6" r="C17" t="n">
        <v>821</v>
      </c>
      <c s="6" r="D17" t="n">
        <v>2273</v>
      </c>
    </row>
    <row r="18" spans="1:4">
      <c s="4" r="A18" t="s">
        <v>809</v>
      </c>
    </row>
    <row r="19" spans="1:4">
      <c s="3" r="A19" t="s">
        <v>802</v>
      </c>
    </row>
    <row r="20" spans="1:4">
      <c s="4" r="A20" t="s">
        <v>807</v>
      </c>
      <c s="6" r="C20" t="n">
        <v>1242</v>
      </c>
      <c s="6" r="D20" t="n">
        <v>900</v>
      </c>
    </row>
    <row r="21" spans="1:4">
      <c s="4" r="A21" t="s">
        <v>810</v>
      </c>
    </row>
    <row r="22" spans="1:4">
      <c s="3" r="A22" t="s">
        <v>802</v>
      </c>
    </row>
    <row r="23" spans="1:4">
      <c s="4" r="A23" t="s">
        <v>807</v>
      </c>
      <c s="4" r="B23" t="s">
        <v>35</v>
      </c>
      <c s="7" r="C23" t="n">
        <v>258</v>
      </c>
      <c s="7" r="D23" t="n">
        <v>232</v>
      </c>
    </row>
    <row r="24" spans="1:4">
      <c r="A24" t="n"/>
    </row>
    <row r="25" spans="1:4">
      <c s="4" r="A25" t="s">
        <v>34</v>
      </c>
      <c s="4" r="B25" t="s">
        <v>811</v>
      </c>
    </row>
    <row r="26" spans="1:4">
      <c s="4" r="A26" t="s">
        <v>35</v>
      </c>
      <c s="4" r="B26" t="s">
        <v>812</v>
      </c>
    </row>
  </sheetData>
  <mergeCells count="4">
    <mergeCell ref="A1:B1"/>
    <mergeCell ref="A24:C24"/>
    <mergeCell ref="B25:C25"/>
    <mergeCell ref="B26:C2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13</v>
      </c>
      <c s="2" r="B1" t="s">
        <v>1</v>
      </c>
    </row>
    <row r="2" spans="1:3">
      <c s="2" r="B2" t="s">
        <v>2</v>
      </c>
      <c s="2" r="C2" t="s">
        <v>30</v>
      </c>
    </row>
    <row r="3" spans="1:3">
      <c s="4" r="A3" t="s">
        <v>801</v>
      </c>
    </row>
    <row r="4" spans="1:3">
      <c s="3" r="A4" t="s">
        <v>379</v>
      </c>
    </row>
    <row r="5" spans="1:3">
      <c s="4" r="A5" t="s">
        <v>814</v>
      </c>
      <c s="7" r="B5" t="n">
        <v>273000</v>
      </c>
      <c s="7" r="C5" t="n">
        <v>188000</v>
      </c>
    </row>
    <row r="6" spans="1:3">
      <c s="4" r="A6" t="s">
        <v>639</v>
      </c>
      <c s="6" r="B6" t="n">
        <v>3801000</v>
      </c>
      <c s="6" r="C6" t="n">
        <v>2575000</v>
      </c>
    </row>
    <row r="7" spans="1:3">
      <c s="4" r="A7" t="s">
        <v>815</v>
      </c>
      <c s="6" r="B7" t="n">
        <v>-3852000</v>
      </c>
      <c s="6" r="C7" t="n">
        <v>-2490000</v>
      </c>
    </row>
    <row r="8" spans="1:3">
      <c s="4" r="A8" t="s">
        <v>816</v>
      </c>
      <c s="6" r="B8" t="n">
        <v>222000</v>
      </c>
      <c s="6" r="C8" t="n">
        <v>273000</v>
      </c>
    </row>
    <row r="9" spans="1:3">
      <c s="4" r="A9" t="s">
        <v>804</v>
      </c>
    </row>
    <row r="10" spans="1:3">
      <c s="3" r="A10" t="s">
        <v>379</v>
      </c>
    </row>
    <row r="11" spans="1:3">
      <c s="4" r="A11" t="s">
        <v>814</v>
      </c>
      <c s="6" r="B11" t="n">
        <v>2300</v>
      </c>
      <c s="6" r="C11" t="n">
        <v>-11900</v>
      </c>
    </row>
    <row r="12" spans="1:3">
      <c s="4" r="A12" t="s">
        <v>639</v>
      </c>
      <c s="6" r="B12" t="n">
        <v>150200</v>
      </c>
      <c s="6" r="C12" t="n">
        <v>130500</v>
      </c>
    </row>
    <row r="13" spans="1:3">
      <c s="4" r="A13" t="s">
        <v>815</v>
      </c>
      <c s="6" r="B13" t="n">
        <v>-152500</v>
      </c>
      <c s="6" r="C13" t="n">
        <v>-116300</v>
      </c>
    </row>
    <row r="14" spans="1:3">
      <c s="4" r="A14" t="s">
        <v>816</v>
      </c>
      <c s="6" r="B14" t="n">
        <v>0</v>
      </c>
      <c s="6" r="C14" t="n">
        <v>2300</v>
      </c>
    </row>
    <row r="15" spans="1:3">
      <c s="4" r="A15" t="s">
        <v>806</v>
      </c>
    </row>
    <row r="16" spans="1:3">
      <c s="3" r="A16" t="s">
        <v>379</v>
      </c>
    </row>
    <row r="17" spans="1:3">
      <c s="4" r="A17" t="s">
        <v>814</v>
      </c>
      <c s="6" r="B17" t="n">
        <v>-190100</v>
      </c>
      <c s="6" r="C17" t="n">
        <v>-242700</v>
      </c>
    </row>
    <row r="18" spans="1:3">
      <c s="4" r="A18" t="s">
        <v>639</v>
      </c>
      <c s="6" r="B18" t="n">
        <v>1165200</v>
      </c>
      <c s="6" r="C18" t="n">
        <v>996500</v>
      </c>
    </row>
    <row r="19" spans="1:3">
      <c s="4" r="A19" t="s">
        <v>815</v>
      </c>
      <c s="6" r="B19" t="n">
        <v>-1112300</v>
      </c>
      <c s="6" r="C19" t="n">
        <v>-943900</v>
      </c>
    </row>
    <row r="20" spans="1:3">
      <c s="4" r="A20" t="s">
        <v>816</v>
      </c>
      <c s="6" r="B20" t="n">
        <v>-137200</v>
      </c>
      <c s="6" r="C20" t="n">
        <v>-190100</v>
      </c>
    </row>
    <row r="21" spans="1:3">
      <c s="4" r="A21" t="s">
        <v>809</v>
      </c>
    </row>
    <row r="22" spans="1:3">
      <c s="3" r="A22" t="s">
        <v>379</v>
      </c>
    </row>
    <row r="23" spans="1:3">
      <c s="4" r="A23" t="s">
        <v>814</v>
      </c>
      <c s="6" r="B23" t="n">
        <v>-2961000</v>
      </c>
      <c s="6" r="C23" t="n">
        <v>-3360000</v>
      </c>
    </row>
    <row r="24" spans="1:3">
      <c s="4" r="A24" t="s">
        <v>639</v>
      </c>
      <c s="6" r="B24" t="n">
        <v>2925000</v>
      </c>
      <c s="6" r="C24" t="n">
        <v>3134000</v>
      </c>
    </row>
    <row r="25" spans="1:3">
      <c s="4" r="A25" t="s">
        <v>815</v>
      </c>
      <c s="6" r="B25" t="n">
        <v>-2733000</v>
      </c>
      <c s="6" r="C25" t="n">
        <v>-2735000</v>
      </c>
    </row>
    <row r="26" spans="1:3">
      <c s="4" r="A26" t="s">
        <v>816</v>
      </c>
      <c s="6" r="B26" t="n">
        <v>-2769000</v>
      </c>
      <c s="6" r="C26" t="n">
        <v>-2961000</v>
      </c>
    </row>
    <row r="27" spans="1:3">
      <c s="4" r="A27" t="s">
        <v>805</v>
      </c>
    </row>
    <row r="28" spans="1:3">
      <c s="3" r="A28" t="s">
        <v>379</v>
      </c>
    </row>
    <row r="29" spans="1:3">
      <c s="4" r="A29" t="s">
        <v>814</v>
      </c>
      <c s="6" r="B29" t="n">
        <v>21000</v>
      </c>
      <c s="6" r="C29" t="n">
        <v>40000</v>
      </c>
    </row>
    <row r="30" spans="1:3">
      <c s="4" r="A30" t="s">
        <v>639</v>
      </c>
      <c s="6" r="B30" t="n">
        <v>375000</v>
      </c>
      <c s="6" r="C30" t="n">
        <v>48200</v>
      </c>
    </row>
    <row r="31" spans="1:3">
      <c s="4" r="A31" t="s">
        <v>815</v>
      </c>
      <c s="6" r="B31" t="n">
        <v>-368000</v>
      </c>
      <c s="6" r="C31" t="n">
        <v>-67200</v>
      </c>
    </row>
    <row r="32" spans="1:3">
      <c s="4" r="A32" t="s">
        <v>816</v>
      </c>
      <c s="6" r="B32" t="n">
        <v>28000</v>
      </c>
      <c s="6" r="C32" t="n">
        <v>21000</v>
      </c>
    </row>
    <row r="33" spans="1:3">
      <c s="4" r="A33" t="s">
        <v>808</v>
      </c>
    </row>
    <row r="34" spans="1:3">
      <c s="3" r="A34" t="s">
        <v>379</v>
      </c>
    </row>
    <row r="35" spans="1:3">
      <c s="4" r="A35" t="s">
        <v>814</v>
      </c>
      <c s="6" r="B35" t="n">
        <v>180000</v>
      </c>
      <c s="6" r="C35" t="n">
        <v>100000</v>
      </c>
    </row>
    <row r="36" spans="1:3">
      <c s="4" r="A36" t="s">
        <v>639</v>
      </c>
      <c s="6" r="B36" t="n">
        <v>9000</v>
      </c>
      <c s="6" r="C36" t="n">
        <v>150000</v>
      </c>
    </row>
    <row r="37" spans="1:3">
      <c s="4" r="A37" t="s">
        <v>815</v>
      </c>
      <c s="6" r="B37" t="n">
        <v>-30000</v>
      </c>
      <c s="6" r="C37" t="n">
        <v>-70000</v>
      </c>
    </row>
    <row r="38" spans="1:3">
      <c s="4" r="A38" t="s">
        <v>816</v>
      </c>
      <c s="6" r="B38" t="n">
        <v>159000</v>
      </c>
      <c s="6" r="C38" t="n">
        <v>180000</v>
      </c>
    </row>
    <row r="39" spans="1:3">
      <c s="4" r="A39" t="s">
        <v>810</v>
      </c>
    </row>
    <row r="40" spans="1:3">
      <c s="3" r="A40" t="s">
        <v>379</v>
      </c>
    </row>
    <row r="41" spans="1:3">
      <c s="4" r="A41" t="s">
        <v>814</v>
      </c>
      <c s="6" r="B41" t="n">
        <v>10000</v>
      </c>
      <c s="6" r="C41" t="n">
        <v>0</v>
      </c>
    </row>
    <row r="42" spans="1:3">
      <c s="4" r="A42" t="s">
        <v>639</v>
      </c>
      <c s="6" r="B42" t="n">
        <v>0</v>
      </c>
      <c s="6" r="C42" t="n">
        <v>10000</v>
      </c>
    </row>
    <row r="43" spans="1:3">
      <c s="4" r="A43" t="s">
        <v>816</v>
      </c>
      <c s="7" r="B43" t="n">
        <v>10000</v>
      </c>
      <c s="7" r="C43" t="n">
        <v>1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s="1" r="A1" t="s">
        <v>817</v>
      </c>
      <c s="2" r="C1" t="s">
        <v>682</v>
      </c>
      <c s="2" r="K1" t="s">
        <v>1</v>
      </c>
    </row>
    <row r="2" spans="1:13">
      <c s="2" r="C2" t="s">
        <v>162</v>
      </c>
      <c s="2" r="D2" t="s">
        <v>452</v>
      </c>
      <c s="2" r="E2" t="s">
        <v>818</v>
      </c>
      <c s="2" r="F2" t="s">
        <v>819</v>
      </c>
      <c s="2" r="G2" t="s">
        <v>163</v>
      </c>
      <c s="2" r="H2" t="s">
        <v>752</v>
      </c>
      <c s="2" r="I2" t="s">
        <v>820</v>
      </c>
      <c s="2" r="J2" t="s">
        <v>821</v>
      </c>
      <c s="2" r="K2" t="s">
        <v>162</v>
      </c>
      <c s="2" r="L2" t="s">
        <v>163</v>
      </c>
      <c s="2" r="M2" t="s">
        <v>164</v>
      </c>
    </row>
    <row r="3" spans="1:13">
      <c s="3" r="A3" t="s">
        <v>822</v>
      </c>
    </row>
    <row r="4" spans="1:13">
      <c s="4" r="A4" t="s">
        <v>823</v>
      </c>
      <c s="7" r="C4" t="n">
        <v>1002</v>
      </c>
      <c s="7" r="D4" t="n">
        <v>-2631</v>
      </c>
      <c s="7" r="E4" t="n">
        <v>4716</v>
      </c>
      <c s="7" r="F4" t="n">
        <v>-5728</v>
      </c>
      <c s="7" r="G4" t="n">
        <v>-3620</v>
      </c>
      <c s="7" r="H4" t="n">
        <v>-1020</v>
      </c>
      <c s="7" r="I4" t="n">
        <v>-1291</v>
      </c>
      <c s="7" r="J4" t="n">
        <v>-1736</v>
      </c>
      <c s="7" r="K4" t="n">
        <v>-2641</v>
      </c>
      <c s="7" r="L4" t="n">
        <v>-7667</v>
      </c>
      <c s="7" r="M4" t="n">
        <v>5464</v>
      </c>
    </row>
    <row r="5" spans="1:13">
      <c s="4" r="A5" t="s">
        <v>392</v>
      </c>
    </row>
    <row r="6" spans="1:13">
      <c s="3" r="A6" t="s">
        <v>822</v>
      </c>
    </row>
    <row r="7" spans="1:13">
      <c s="4" r="A7" t="s">
        <v>824</v>
      </c>
      <c s="6" r="K7" t="n">
        <v>-6708</v>
      </c>
      <c s="6" r="L7" t="n">
        <v>2990</v>
      </c>
      <c s="6" r="M7" t="n">
        <v>-10566</v>
      </c>
    </row>
    <row r="8" spans="1:13">
      <c s="4" r="A8" t="s">
        <v>823</v>
      </c>
      <c s="6" r="K8" t="n">
        <v>-2700</v>
      </c>
      <c s="6" r="L8" t="n">
        <v>-1627</v>
      </c>
      <c s="6" r="M8" t="n">
        <v>5756</v>
      </c>
    </row>
    <row r="9" spans="1:13">
      <c s="4" r="A9" t="s">
        <v>825</v>
      </c>
    </row>
    <row r="10" spans="1:13">
      <c s="3" r="A10" t="s">
        <v>822</v>
      </c>
    </row>
    <row r="11" spans="1:13">
      <c s="4" r="A11" t="s">
        <v>824</v>
      </c>
      <c s="6" r="K11" t="n">
        <v>5244</v>
      </c>
      <c s="6" r="L11" t="n">
        <v>13708</v>
      </c>
      <c s="6" r="M11" t="n">
        <v>-12393</v>
      </c>
    </row>
    <row r="12" spans="1:13">
      <c s="4" r="A12" t="s">
        <v>823</v>
      </c>
      <c s="7" r="K12" t="n">
        <v>-2253</v>
      </c>
      <c s="6" r="L12" t="n">
        <v>2472</v>
      </c>
      <c s="6" r="M12" t="n">
        <v>-629</v>
      </c>
    </row>
    <row r="13" spans="1:13">
      <c s="4" r="A13" t="s">
        <v>809</v>
      </c>
    </row>
    <row r="14" spans="1:13">
      <c s="3" r="A14" t="s">
        <v>822</v>
      </c>
    </row>
    <row r="15" spans="1:13">
      <c s="4" r="A15" t="s">
        <v>826</v>
      </c>
      <c s="6" r="C15" t="n">
        <v>2769</v>
      </c>
      <c s="6" r="K15" t="n">
        <v>2769</v>
      </c>
    </row>
    <row r="16" spans="1:13">
      <c s="4" r="A16" t="s">
        <v>827</v>
      </c>
    </row>
    <row r="17" spans="1:13">
      <c s="3" r="A17" t="s">
        <v>822</v>
      </c>
    </row>
    <row r="18" spans="1:13">
      <c s="4" r="A18" t="s">
        <v>824</v>
      </c>
      <c s="4" r="B18" t="s">
        <v>34</v>
      </c>
      <c s="7" r="K18" t="n">
        <v>-2321</v>
      </c>
      <c s="6" r="L18" t="n">
        <v>-2146</v>
      </c>
      <c s="6" r="M18" t="n">
        <v>-3591</v>
      </c>
    </row>
    <row r="19" spans="1:13">
      <c s="4" r="A19" t="s">
        <v>823</v>
      </c>
      <c s="4" r="B19" t="s">
        <v>34</v>
      </c>
      <c s="6" r="K19" t="n">
        <v>-342</v>
      </c>
      <c s="6" r="L19" t="n">
        <v>533</v>
      </c>
      <c s="6" r="M19" t="n">
        <v>2366</v>
      </c>
    </row>
    <row r="20" spans="1:13">
      <c s="4" r="A20" t="s">
        <v>828</v>
      </c>
    </row>
    <row r="21" spans="1:13">
      <c s="3" r="A21" t="s">
        <v>822</v>
      </c>
    </row>
    <row r="22" spans="1:13">
      <c s="4" r="A22" t="s">
        <v>824</v>
      </c>
      <c s="6" r="K22" t="n">
        <v>0</v>
      </c>
      <c s="6" r="L22" t="n">
        <v>259</v>
      </c>
    </row>
    <row r="23" spans="1:13">
      <c s="4" r="A23" t="s">
        <v>823</v>
      </c>
      <c s="6" r="K23" t="n">
        <v>-26</v>
      </c>
      <c s="6" r="L23" t="n">
        <v>-232</v>
      </c>
    </row>
    <row r="24" spans="1:13">
      <c s="4" r="A24" t="s">
        <v>829</v>
      </c>
    </row>
    <row r="25" spans="1:13">
      <c s="3" r="A25" t="s">
        <v>822</v>
      </c>
    </row>
    <row r="26" spans="1:13">
      <c s="4" r="A26" t="s">
        <v>823</v>
      </c>
      <c s="6" r="K26" t="n">
        <v>-658</v>
      </c>
      <c s="6" r="L26" t="n">
        <v>-1068</v>
      </c>
      <c s="6" r="M26" t="n">
        <v>1153</v>
      </c>
    </row>
    <row r="27" spans="1:13">
      <c s="4" r="A27" t="s">
        <v>830</v>
      </c>
    </row>
    <row r="28" spans="1:13">
      <c s="3" r="A28" t="s">
        <v>822</v>
      </c>
    </row>
    <row r="29" spans="1:13">
      <c s="4" r="A29" t="s">
        <v>824</v>
      </c>
      <c s="6" r="K29" t="n">
        <v>-9631</v>
      </c>
      <c s="6" r="L29" t="n">
        <v>-8831</v>
      </c>
      <c s="6" r="M29" t="n">
        <v>5418</v>
      </c>
    </row>
    <row r="30" spans="1:13">
      <c s="4" r="A30" t="s">
        <v>823</v>
      </c>
      <c s="7" r="K30" t="n">
        <v>579</v>
      </c>
      <c s="7" r="L30" t="n">
        <v>-3332</v>
      </c>
      <c s="7" r="M30" t="n">
        <v>2866</v>
      </c>
    </row>
    <row r="31" spans="1:13">
      <c r="A31" t="n"/>
    </row>
    <row r="32" spans="1:13">
      <c s="4" r="A32" t="s">
        <v>34</v>
      </c>
      <c s="4" r="B32" t="s">
        <v>831</v>
      </c>
    </row>
  </sheetData>
  <mergeCells count="5">
    <mergeCell ref="A1:B2"/>
    <mergeCell ref="C1:J1"/>
    <mergeCell ref="K1:M1"/>
    <mergeCell ref="A31:L31"/>
    <mergeCell ref="B32:L3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2</v>
      </c>
      <c s="2" r="B1" t="s">
        <v>2</v>
      </c>
      <c s="2" r="C1" t="s">
        <v>30</v>
      </c>
    </row>
    <row r="2" spans="1:3">
      <c s="4" r="A2" t="s">
        <v>795</v>
      </c>
    </row>
    <row r="3" spans="1:3">
      <c s="3" r="A3" t="s">
        <v>833</v>
      </c>
    </row>
    <row r="4" spans="1:3">
      <c s="4" r="A4" t="s">
        <v>834</v>
      </c>
      <c s="7" r="B4" t="n">
        <v>304</v>
      </c>
      <c s="7" r="C4" t="n">
        <v>113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5</v>
      </c>
      <c s="2" r="B1" t="s">
        <v>1</v>
      </c>
    </row>
    <row r="2" spans="1:4">
      <c s="2" r="B2" t="s">
        <v>2</v>
      </c>
      <c s="2" r="C2" t="s">
        <v>30</v>
      </c>
      <c s="2" r="D2" t="s">
        <v>95</v>
      </c>
    </row>
    <row r="3" spans="1:4">
      <c s="3" r="A3" t="s">
        <v>836</v>
      </c>
    </row>
    <row r="4" spans="1:4">
      <c s="4" r="A4" t="s">
        <v>837</v>
      </c>
      <c s="7" r="B4" t="n">
        <v>1135</v>
      </c>
      <c s="7" r="C4" t="n">
        <v>2041</v>
      </c>
      <c s="7" r="D4" t="n">
        <v>-1744</v>
      </c>
    </row>
    <row r="5" spans="1:4">
      <c s="4" r="A5" t="s">
        <v>838</v>
      </c>
      <c s="6" r="B5" t="n">
        <v>304</v>
      </c>
      <c s="6" r="C5" t="n">
        <v>1135</v>
      </c>
      <c s="6" r="D5" t="n">
        <v>2041</v>
      </c>
    </row>
    <row r="6" spans="1:4">
      <c s="4" r="A6" t="s">
        <v>810</v>
      </c>
    </row>
    <row r="7" spans="1:4">
      <c s="3" r="A7" t="s">
        <v>836</v>
      </c>
    </row>
    <row r="8" spans="1:4">
      <c s="4" r="A8" t="s">
        <v>839</v>
      </c>
      <c s="7" r="B8" t="n">
        <v>-831</v>
      </c>
      <c s="7" r="C8" t="n">
        <v>-906</v>
      </c>
      <c s="7" r="D8" t="n">
        <v>37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61</v>
      </c>
      <c s="2" r="B1" t="s">
        <v>1</v>
      </c>
    </row>
    <row r="2" spans="1:4">
      <c s="2" r="B2" t="s">
        <v>162</v>
      </c>
      <c s="2" r="C2" t="s">
        <v>163</v>
      </c>
      <c s="2" r="D2" t="s">
        <v>164</v>
      </c>
    </row>
    <row r="3" spans="1:4">
      <c s="3" r="A3" t="s">
        <v>165</v>
      </c>
    </row>
    <row r="4" spans="1:4">
      <c s="4" r="A4" t="s">
        <v>152</v>
      </c>
      <c s="7" r="B4" t="n">
        <v>78013</v>
      </c>
      <c s="7" r="C4" t="n">
        <v>136191</v>
      </c>
      <c s="7" r="D4" t="n">
        <v>68955</v>
      </c>
    </row>
    <row r="5" spans="1:4">
      <c s="3" r="A5" t="s">
        <v>166</v>
      </c>
    </row>
    <row r="6" spans="1:4">
      <c s="4" r="A6" t="s">
        <v>167</v>
      </c>
      <c s="6" r="B6" t="n">
        <v>542</v>
      </c>
      <c s="6" r="C6" t="n">
        <v>-2671</v>
      </c>
      <c s="6" r="D6" t="n">
        <v>13424</v>
      </c>
    </row>
    <row r="7" spans="1:4">
      <c s="4" r="A7" t="s">
        <v>168</v>
      </c>
      <c s="6" r="B7" t="n">
        <v>4617</v>
      </c>
      <c s="6" r="C7" t="n">
        <v>-42091</v>
      </c>
      <c s="6" r="D7" t="n">
        <v>10719</v>
      </c>
    </row>
    <row r="8" spans="1:4">
      <c s="4" r="A8" t="s">
        <v>108</v>
      </c>
      <c s="6" r="B8" t="n">
        <v>-31251</v>
      </c>
      <c s="6" r="C8" t="n">
        <v>-14380</v>
      </c>
      <c s="6" r="D8" t="n">
        <v>-1600</v>
      </c>
    </row>
    <row r="9" spans="1:4">
      <c s="4" r="A9" t="s">
        <v>169</v>
      </c>
      <c s="6" r="B9" t="n">
        <v>2641</v>
      </c>
      <c s="6" r="C9" t="n">
        <v>7667</v>
      </c>
      <c s="6" r="D9" t="n">
        <v>-5464</v>
      </c>
    </row>
    <row r="10" spans="1:4">
      <c s="4" r="A10" t="s">
        <v>170</v>
      </c>
      <c s="6" r="B10" t="n">
        <v>-1483</v>
      </c>
      <c s="6" r="C10" t="n">
        <v>0</v>
      </c>
      <c s="6" r="D10" t="n">
        <v>0</v>
      </c>
    </row>
    <row r="11" spans="1:4">
      <c s="4" r="A11" t="s">
        <v>171</v>
      </c>
      <c s="6" r="B11" t="n">
        <v>-12368</v>
      </c>
      <c s="6" r="C11" t="n">
        <v>-56931</v>
      </c>
      <c s="6" r="D11" t="n">
        <v>-31495</v>
      </c>
    </row>
    <row r="12" spans="1:4">
      <c s="4" r="A12" t="s">
        <v>105</v>
      </c>
      <c s="6" r="B12" t="n">
        <v>0</v>
      </c>
      <c s="6" r="C12" t="n">
        <v>0</v>
      </c>
      <c s="6" r="D12" t="n">
        <v>225</v>
      </c>
    </row>
    <row r="13" spans="1:4">
      <c s="4" r="A13" t="s">
        <v>111</v>
      </c>
      <c s="6" r="B13" t="n">
        <v>0</v>
      </c>
      <c s="6" r="C13" t="n">
        <v>3397</v>
      </c>
      <c s="6" r="D13" t="n">
        <v>0</v>
      </c>
    </row>
    <row r="14" spans="1:4">
      <c s="4" r="A14" t="s">
        <v>172</v>
      </c>
      <c s="6" r="B14" t="n">
        <v>323</v>
      </c>
      <c s="6" r="C14" t="n">
        <v>87</v>
      </c>
      <c s="6" r="D14" t="n">
        <v>341</v>
      </c>
    </row>
    <row r="15" spans="1:4">
      <c s="4" r="A15" t="s">
        <v>104</v>
      </c>
      <c s="6" r="B15" t="n">
        <v>1363</v>
      </c>
      <c s="6" r="C15" t="n">
        <v>1939</v>
      </c>
      <c s="6" r="D15" t="n">
        <v>1262</v>
      </c>
    </row>
    <row r="16" spans="1:4">
      <c s="4" r="A16" t="s">
        <v>173</v>
      </c>
      <c s="6" r="B16" t="n">
        <v>-12997</v>
      </c>
      <c s="6" r="C16" t="n">
        <v>-4562</v>
      </c>
      <c s="6" r="D16" t="n">
        <v>-2297</v>
      </c>
    </row>
    <row r="17" spans="1:4">
      <c s="4" r="A17" t="s">
        <v>174</v>
      </c>
      <c s="6" r="B17" t="n">
        <v>9827</v>
      </c>
      <c s="6" r="C17" t="n">
        <v>2238</v>
      </c>
      <c s="6" r="D17" t="n">
        <v>1976</v>
      </c>
    </row>
    <row r="18" spans="1:4">
      <c s="4" r="A18" t="s">
        <v>175</v>
      </c>
      <c s="6" r="B18" t="n">
        <v>983</v>
      </c>
      <c s="6" r="C18" t="n">
        <v>1180</v>
      </c>
      <c s="6" r="D18" t="n">
        <v>897</v>
      </c>
    </row>
    <row r="19" spans="1:4">
      <c s="3" r="A19" t="s">
        <v>176</v>
      </c>
    </row>
    <row r="20" spans="1:4">
      <c s="4" r="A20" t="s">
        <v>39</v>
      </c>
      <c s="6" r="B20" t="n">
        <v>10945</v>
      </c>
      <c s="6" r="C20" t="n">
        <v>-3631</v>
      </c>
      <c s="6" r="D20" t="n">
        <v>-18097</v>
      </c>
    </row>
    <row r="21" spans="1:4">
      <c s="4" r="A21" t="s">
        <v>177</v>
      </c>
      <c s="6" r="B21" t="n">
        <v>-14819</v>
      </c>
      <c s="6" r="C21" t="n">
        <v>9118</v>
      </c>
      <c s="6" r="D21" t="n">
        <v>14457</v>
      </c>
    </row>
    <row r="22" spans="1:4">
      <c s="4" r="A22" t="s">
        <v>178</v>
      </c>
      <c s="6" r="B22" t="n">
        <v>36336</v>
      </c>
      <c s="6" r="C22" t="n">
        <v>37551</v>
      </c>
      <c s="6" r="D22" t="n">
        <v>53303</v>
      </c>
    </row>
    <row r="23" spans="1:4">
      <c s="3" r="A23" t="s">
        <v>179</v>
      </c>
    </row>
    <row r="24" spans="1:4">
      <c s="4" r="A24" t="s">
        <v>180</v>
      </c>
      <c s="6" r="B24" t="n">
        <v>33448</v>
      </c>
      <c s="6" r="C24" t="n">
        <v>-10150</v>
      </c>
      <c s="6" r="D24" t="n">
        <v>2467</v>
      </c>
    </row>
    <row r="25" spans="1:4">
      <c s="4" r="A25" t="s">
        <v>181</v>
      </c>
      <c s="6" r="B25" t="n">
        <v>99235</v>
      </c>
      <c s="6" r="C25" t="n">
        <v>93578</v>
      </c>
      <c s="6" r="D25" t="n">
        <v>1254</v>
      </c>
    </row>
    <row r="26" spans="1:4">
      <c s="4" r="A26" t="s">
        <v>182</v>
      </c>
      <c s="6" r="B26" t="n">
        <v>-152883</v>
      </c>
      <c s="6" r="C26" t="n">
        <v>-20273</v>
      </c>
      <c s="6" r="D26" t="n">
        <v>-72183</v>
      </c>
    </row>
    <row r="27" spans="1:4">
      <c s="4" r="A27" t="s">
        <v>183</v>
      </c>
      <c s="6" r="B27" t="n">
        <v>0</v>
      </c>
      <c s="6" r="C27" t="n">
        <v>0</v>
      </c>
      <c s="6" r="D27" t="n">
        <v>3558</v>
      </c>
    </row>
    <row r="28" spans="1:4">
      <c s="4" r="A28" t="s">
        <v>184</v>
      </c>
      <c s="6" r="B28" t="n">
        <v>-5445</v>
      </c>
      <c s="6" r="C28" t="n">
        <v>0</v>
      </c>
      <c s="6" r="D28" t="n">
        <v>0</v>
      </c>
    </row>
    <row r="29" spans="1:4">
      <c s="4" r="A29" t="s">
        <v>185</v>
      </c>
      <c s="6" r="B29" t="n">
        <v>-61</v>
      </c>
      <c s="6" r="C29" t="n">
        <v>-254</v>
      </c>
      <c s="6" r="D29" t="n">
        <v>-975</v>
      </c>
    </row>
    <row r="30" spans="1:4">
      <c s="4" r="A30" t="s">
        <v>186</v>
      </c>
      <c s="6" r="B30" t="n">
        <v>0</v>
      </c>
      <c s="6" r="C30" t="n">
        <v>-1142</v>
      </c>
      <c s="6" r="D30" t="n">
        <v>-6500</v>
      </c>
    </row>
    <row r="31" spans="1:4">
      <c s="4" r="A31" t="s">
        <v>187</v>
      </c>
      <c s="6" r="B31" t="n">
        <v>-58215</v>
      </c>
      <c s="6" r="C31" t="n">
        <v>-48674</v>
      </c>
      <c s="6" r="D31" t="n">
        <v>-16788</v>
      </c>
    </row>
    <row r="32" spans="1:4">
      <c s="4" r="A32" t="s">
        <v>188</v>
      </c>
      <c s="6" r="B32" t="n">
        <v>4308</v>
      </c>
      <c s="6" r="C32" t="n">
        <v>5590</v>
      </c>
      <c s="6" r="D32" t="n">
        <v>0</v>
      </c>
    </row>
    <row r="33" spans="1:4">
      <c s="4" r="A33" t="s">
        <v>189</v>
      </c>
      <c s="6" r="B33" t="n">
        <v>-5766</v>
      </c>
      <c s="6" r="C33" t="n">
        <v>1124</v>
      </c>
      <c s="6" r="D33" t="n">
        <v>-11011</v>
      </c>
    </row>
    <row r="34" spans="1:4">
      <c s="4" r="A34" t="s">
        <v>190</v>
      </c>
      <c s="6" r="B34" t="n">
        <v>105774</v>
      </c>
      <c s="6" r="C34" t="n">
        <v>98877</v>
      </c>
      <c s="6" r="D34" t="n">
        <v>125913</v>
      </c>
    </row>
    <row r="35" spans="1:4">
      <c s="4" r="A35" t="s">
        <v>191</v>
      </c>
      <c s="6" r="B35" t="n">
        <v>1044</v>
      </c>
      <c s="6" r="C35" t="n">
        <v>3882</v>
      </c>
      <c s="6" r="D35" t="n">
        <v>0</v>
      </c>
    </row>
    <row r="36" spans="1:4">
      <c s="4" r="A36" t="s">
        <v>192</v>
      </c>
      <c s="6" r="B36" t="n">
        <v>65587</v>
      </c>
      <c s="6" r="C36" t="n">
        <v>0</v>
      </c>
      <c s="6" r="D36" t="n">
        <v>0</v>
      </c>
    </row>
    <row r="37" spans="1:4">
      <c s="4" r="A37" t="s">
        <v>193</v>
      </c>
      <c s="6" r="B37" t="n">
        <v>283965</v>
      </c>
      <c s="6" r="C37" t="n">
        <v>-125016</v>
      </c>
      <c s="6" r="D37" t="n">
        <v>-152287</v>
      </c>
    </row>
    <row r="38" spans="1:4">
      <c s="3" r="A38" t="s">
        <v>194</v>
      </c>
    </row>
    <row r="39" spans="1:4">
      <c s="4" r="A39" t="s">
        <v>195</v>
      </c>
      <c s="6" r="B39" t="n">
        <v>-99011</v>
      </c>
      <c s="6" r="C39" t="n">
        <v>99789</v>
      </c>
      <c s="6" r="D39" t="n">
        <v>-98009</v>
      </c>
    </row>
    <row r="40" spans="1:4">
      <c s="4" r="A40" t="s">
        <v>196</v>
      </c>
      <c s="6" r="B40" t="n">
        <v>31799</v>
      </c>
      <c s="6" r="C40" t="n">
        <v>296546</v>
      </c>
      <c s="6" r="D40" t="n">
        <v>100207</v>
      </c>
    </row>
    <row r="41" spans="1:4">
      <c s="4" r="A41" t="s">
        <v>197</v>
      </c>
      <c s="6" r="B41" t="n">
        <v>86862</v>
      </c>
      <c s="6" r="C41" t="n">
        <v>0</v>
      </c>
      <c s="6" r="D41" t="n">
        <v>72397</v>
      </c>
    </row>
    <row r="42" spans="1:4">
      <c s="4" r="A42" t="s">
        <v>198</v>
      </c>
      <c s="6" r="B42" t="n">
        <v>-116136</v>
      </c>
      <c s="6" r="C42" t="n">
        <v>-75796</v>
      </c>
      <c s="6" r="D42" t="n">
        <v>-7408</v>
      </c>
    </row>
    <row r="43" spans="1:4">
      <c s="4" r="A43" t="s">
        <v>199</v>
      </c>
      <c s="6" r="B43" t="n">
        <v>0</v>
      </c>
      <c s="6" r="C43" t="n">
        <v>0</v>
      </c>
      <c s="6" r="D43" t="n">
        <v>191705</v>
      </c>
    </row>
    <row r="44" spans="1:4">
      <c s="4" r="A44" t="s">
        <v>200</v>
      </c>
      <c s="6" r="B44" t="n">
        <v>-333940</v>
      </c>
      <c s="6" r="C44" t="n">
        <v>131265</v>
      </c>
      <c s="6" r="D44" t="n">
        <v>99005</v>
      </c>
    </row>
    <row r="45" spans="1:4">
      <c s="4" r="A45" t="s">
        <v>201</v>
      </c>
      <c s="6" r="B45" t="n">
        <v>-13639</v>
      </c>
      <c s="6" r="C45" t="n">
        <v>43800</v>
      </c>
      <c s="6" r="D45" t="n">
        <v>21</v>
      </c>
    </row>
    <row r="46" spans="1:4">
      <c s="4" r="A46" t="s">
        <v>202</v>
      </c>
      <c s="6" r="B46" t="n">
        <v>75598</v>
      </c>
      <c s="6" r="C46" t="n">
        <v>31798</v>
      </c>
      <c s="6" r="D46" t="n">
        <v>31777</v>
      </c>
    </row>
    <row r="47" spans="1:4">
      <c s="4" r="A47" t="s">
        <v>203</v>
      </c>
      <c s="6" r="B47" t="n">
        <v>61959</v>
      </c>
      <c s="6" r="C47" t="n">
        <v>75598</v>
      </c>
      <c s="6" r="D47" t="n">
        <v>31798</v>
      </c>
    </row>
    <row r="48" spans="1:4">
      <c s="3" r="A48" t="s">
        <v>204</v>
      </c>
    </row>
    <row r="49" spans="1:4">
      <c s="4" r="A49" t="s">
        <v>205</v>
      </c>
      <c s="6" r="B49" t="n">
        <v>307162</v>
      </c>
      <c s="6" r="C49" t="n">
        <v>352232</v>
      </c>
      <c s="6" r="D49" t="n">
        <v>268552</v>
      </c>
    </row>
    <row r="50" spans="1:4">
      <c s="4" r="A50" t="s">
        <v>206</v>
      </c>
      <c s="6" r="B50" t="n">
        <v>4922</v>
      </c>
      <c s="6" r="C50" t="n">
        <v>8295</v>
      </c>
      <c s="6" r="D50" t="n">
        <v>794</v>
      </c>
    </row>
    <row r="51" spans="1:4">
      <c s="3" r="A51" t="s">
        <v>207</v>
      </c>
    </row>
    <row r="52" spans="1:4">
      <c s="4" r="A52" t="s">
        <v>208</v>
      </c>
      <c s="6" r="B52" t="n">
        <v>227969</v>
      </c>
      <c s="6" r="C52" t="n">
        <v>283537</v>
      </c>
      <c s="6" r="D52" t="n">
        <v>191592</v>
      </c>
    </row>
    <row r="53" spans="1:4">
      <c s="4" r="A53" t="s">
        <v>209</v>
      </c>
      <c s="6" r="B53" t="n">
        <v>0</v>
      </c>
      <c s="6" r="C53" t="n">
        <v>0</v>
      </c>
      <c s="6" r="D53" t="n">
        <v>3218301</v>
      </c>
    </row>
    <row r="54" spans="1:4">
      <c s="4" r="A54" t="s">
        <v>210</v>
      </c>
      <c s="6" r="B54" t="n">
        <v>0</v>
      </c>
      <c s="6" r="C54" t="n">
        <v>0</v>
      </c>
      <c s="6" r="D54" t="n">
        <v>3146676</v>
      </c>
    </row>
    <row r="55" spans="1:4">
      <c s="4" r="A55" t="s">
        <v>145</v>
      </c>
    </row>
    <row r="56" spans="1:4">
      <c s="3" r="A56" t="s">
        <v>194</v>
      </c>
    </row>
    <row r="57" spans="1:4">
      <c s="4" r="A57" t="s">
        <v>211</v>
      </c>
      <c s="6" r="B57" t="n">
        <v>-113318</v>
      </c>
      <c s="6" r="C57" t="n">
        <v>-86705</v>
      </c>
      <c s="6" r="D57" t="n">
        <v>-61302</v>
      </c>
    </row>
    <row r="58" spans="1:4">
      <c s="3" r="A58" t="s">
        <v>212</v>
      </c>
    </row>
    <row r="59" spans="1:4">
      <c s="4" r="A59" t="s">
        <v>213</v>
      </c>
      <c s="6" r="B59" t="n">
        <v>26256</v>
      </c>
      <c s="6" r="C59" t="n">
        <v>28376</v>
      </c>
      <c s="6" r="D59" t="n">
        <v>17295</v>
      </c>
    </row>
    <row r="60" spans="1:4">
      <c s="4" r="A60" t="s">
        <v>146</v>
      </c>
    </row>
    <row r="61" spans="1:4">
      <c s="3" r="A61" t="s">
        <v>194</v>
      </c>
    </row>
    <row r="62" spans="1:4">
      <c s="4" r="A62" t="s">
        <v>211</v>
      </c>
      <c s="6" r="B62" t="n">
        <v>-9218</v>
      </c>
      <c s="6" r="C62" t="n">
        <v>-5812</v>
      </c>
      <c s="6" r="D62" t="n">
        <v>-2115</v>
      </c>
    </row>
    <row r="63" spans="1:4">
      <c s="3" r="A63" t="s">
        <v>212</v>
      </c>
    </row>
    <row r="64" spans="1:4">
      <c s="4" r="A64" t="s">
        <v>213</v>
      </c>
      <c s="6" r="B64" t="n">
        <v>3225</v>
      </c>
      <c s="6" r="C64" t="n">
        <v>1453</v>
      </c>
      <c s="6" r="D64" t="n">
        <v>1453</v>
      </c>
    </row>
    <row r="65" spans="1:4">
      <c s="4" r="A65" t="s">
        <v>60</v>
      </c>
    </row>
    <row r="66" spans="1:4">
      <c s="3" r="A66" t="s">
        <v>179</v>
      </c>
    </row>
    <row r="67" spans="1:4">
      <c s="4" r="A67" t="s">
        <v>214</v>
      </c>
      <c s="6" r="B67" t="n">
        <v>28166</v>
      </c>
      <c s="6" r="C67" t="n">
        <v>12687</v>
      </c>
      <c s="6" r="D67" t="n">
        <v>22292</v>
      </c>
    </row>
    <row r="68" spans="1:4">
      <c s="4" r="A68" t="s">
        <v>215</v>
      </c>
      <c s="6" r="B68" t="n">
        <v>-156005</v>
      </c>
      <c s="6" r="C68" t="n">
        <v>-405427</v>
      </c>
      <c s="6" r="D68" t="n">
        <v>-218166</v>
      </c>
    </row>
    <row r="69" spans="1:4">
      <c s="4" r="A69" t="s">
        <v>66</v>
      </c>
    </row>
    <row r="70" spans="1:4">
      <c s="3" r="A70" t="s">
        <v>179</v>
      </c>
    </row>
    <row r="71" spans="1:4">
      <c s="4" r="A71" t="s">
        <v>214</v>
      </c>
      <c s="6" r="B71" t="n">
        <v>238798</v>
      </c>
      <c s="6" r="C71" t="n">
        <v>64715</v>
      </c>
      <c s="6" r="D71" t="n">
        <v>15646</v>
      </c>
    </row>
    <row r="72" spans="1:4">
      <c s="4" r="A72" t="s">
        <v>131</v>
      </c>
    </row>
    <row r="73" spans="1:4">
      <c s="3" r="A73" t="s">
        <v>179</v>
      </c>
    </row>
    <row r="74" spans="1:4">
      <c s="4" r="A74" t="s">
        <v>214</v>
      </c>
      <c s="6" r="B74" t="n">
        <v>85980</v>
      </c>
      <c s="6" r="C74" t="n">
        <v>80451</v>
      </c>
      <c s="6" r="D74" t="n">
        <v>73831</v>
      </c>
    </row>
    <row r="75" spans="1:4">
      <c s="4" r="A75" t="s">
        <v>215</v>
      </c>
      <c s="6" r="B75" t="n">
        <v>0</v>
      </c>
      <c s="6" r="C75" t="n">
        <v>0</v>
      </c>
      <c s="6" r="D75" t="n">
        <v>-71625</v>
      </c>
    </row>
    <row r="76" spans="1:4">
      <c s="4" r="A76" t="s">
        <v>61</v>
      </c>
    </row>
    <row r="77" spans="1:4">
      <c s="3" r="A77" t="s">
        <v>194</v>
      </c>
    </row>
    <row r="78" spans="1:4">
      <c s="4" r="A78" t="s">
        <v>198</v>
      </c>
      <c s="6" r="B78" t="n">
        <v>-28952</v>
      </c>
      <c s="6" r="C78" t="n">
        <v>-12918</v>
      </c>
      <c s="6" r="D78" t="n">
        <v>-22657</v>
      </c>
    </row>
    <row r="79" spans="1:4">
      <c s="4" r="A79" t="s">
        <v>216</v>
      </c>
    </row>
    <row r="80" spans="1:4">
      <c s="3" r="A80" t="s">
        <v>194</v>
      </c>
    </row>
    <row r="81" spans="1:4">
      <c s="4" r="A81" t="s">
        <v>198</v>
      </c>
      <c s="6" r="B81" t="n">
        <v>-85966</v>
      </c>
      <c s="6" r="C81" t="n">
        <v>-83839</v>
      </c>
      <c s="6" r="D81" t="n">
        <v>-73813</v>
      </c>
    </row>
    <row r="82" spans="1:4">
      <c s="4" r="A82" t="s">
        <v>217</v>
      </c>
    </row>
    <row r="83" spans="1:4">
      <c s="3" r="A83" t="s">
        <v>207</v>
      </c>
    </row>
    <row r="84" spans="1:4">
      <c s="4" r="A84" t="s">
        <v>218</v>
      </c>
      <c s="6" r="B84" t="n">
        <v>1075529</v>
      </c>
      <c s="6" r="C84" t="n">
        <v>0</v>
      </c>
      <c s="6" r="D84" t="n">
        <v>0</v>
      </c>
    </row>
    <row r="85" spans="1:4">
      <c s="4" r="A85" t="s">
        <v>131</v>
      </c>
    </row>
    <row r="86" spans="1:4">
      <c s="3" r="A86" t="s">
        <v>207</v>
      </c>
    </row>
    <row r="87" spans="1:4">
      <c s="4" r="A87" t="s">
        <v>219</v>
      </c>
      <c s="7" r="B87" t="n">
        <v>1009942</v>
      </c>
      <c s="7" r="C87" t="n">
        <v>0</v>
      </c>
      <c s="7" r="D8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0</v>
      </c>
      <c s="2" r="B1" t="s">
        <v>1</v>
      </c>
    </row>
    <row r="2" spans="1:4">
      <c s="2" r="B2" t="s">
        <v>2</v>
      </c>
      <c s="2" r="C2" t="s">
        <v>30</v>
      </c>
      <c s="2" r="D2" t="s">
        <v>95</v>
      </c>
    </row>
    <row r="3" spans="1:4">
      <c s="4" r="A3" t="s">
        <v>795</v>
      </c>
    </row>
    <row r="4" spans="1:4">
      <c s="3" r="A4" t="s">
        <v>802</v>
      </c>
    </row>
    <row r="5" spans="1:4">
      <c s="4" r="A5" t="s">
        <v>841</v>
      </c>
      <c s="7" r="B5" t="n">
        <v>1619</v>
      </c>
      <c s="7" r="C5" t="n">
        <v>1848</v>
      </c>
      <c s="7" r="D5" t="n">
        <v>17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2</v>
      </c>
      <c s="2" r="B1" t="s">
        <v>2</v>
      </c>
      <c s="2" r="C1" t="s">
        <v>30</v>
      </c>
    </row>
    <row r="2" spans="1:3">
      <c s="3" r="A2" t="s">
        <v>802</v>
      </c>
    </row>
    <row r="3" spans="1:3">
      <c s="4" r="A3" t="s">
        <v>843</v>
      </c>
      <c s="7" r="B3" t="n">
        <v>225000</v>
      </c>
      <c s="7" r="C3" t="n">
        <v>360000</v>
      </c>
    </row>
    <row r="4" spans="1:3">
      <c s="4" r="A4" t="s">
        <v>844</v>
      </c>
      <c s="4" r="B4" t="s">
        <v>845</v>
      </c>
      <c s="4" r="C4" t="s">
        <v>846</v>
      </c>
    </row>
    <row r="5" spans="1:3">
      <c s="4" r="A5" t="s">
        <v>847</v>
      </c>
    </row>
    <row r="6" spans="1:3">
      <c s="3" r="A6" t="s">
        <v>802</v>
      </c>
    </row>
    <row r="7" spans="1:3">
      <c s="4" r="A7" t="s">
        <v>843</v>
      </c>
      <c s="7" r="B7" t="n">
        <v>0</v>
      </c>
      <c s="7" r="C7" t="n">
        <v>0</v>
      </c>
    </row>
    <row r="8" spans="1:3">
      <c s="4" r="A8" t="s">
        <v>844</v>
      </c>
      <c s="4" r="B8" t="s">
        <v>93</v>
      </c>
      <c s="4" r="C8" t="s">
        <v>93</v>
      </c>
    </row>
    <row r="9" spans="1:3">
      <c s="4" r="A9" t="s">
        <v>848</v>
      </c>
    </row>
    <row r="10" spans="1:3">
      <c s="3" r="A10" t="s">
        <v>802</v>
      </c>
    </row>
    <row r="11" spans="1:3">
      <c s="4" r="A11" t="s">
        <v>843</v>
      </c>
      <c s="7" r="B11" t="n">
        <v>0</v>
      </c>
      <c s="7" r="C11" t="n">
        <v>0</v>
      </c>
    </row>
    <row r="12" spans="1:3">
      <c s="4" r="A12" t="s">
        <v>844</v>
      </c>
      <c s="4" r="B12" t="s">
        <v>93</v>
      </c>
      <c s="4" r="C12" t="s">
        <v>93</v>
      </c>
    </row>
    <row r="13" spans="1:3">
      <c s="4" r="A13" t="s">
        <v>849</v>
      </c>
    </row>
    <row r="14" spans="1:3">
      <c s="3" r="A14" t="s">
        <v>802</v>
      </c>
    </row>
    <row r="15" spans="1:3">
      <c s="4" r="A15" t="s">
        <v>843</v>
      </c>
      <c s="7" r="B15" t="n">
        <v>0</v>
      </c>
      <c s="7" r="C15" t="n">
        <v>0</v>
      </c>
    </row>
    <row r="16" spans="1:3">
      <c s="4" r="A16" t="s">
        <v>844</v>
      </c>
      <c s="4" r="B16" t="s">
        <v>93</v>
      </c>
      <c s="4" r="C16" t="s">
        <v>93</v>
      </c>
    </row>
    <row r="17" spans="1:3">
      <c s="4" r="A17" t="s">
        <v>850</v>
      </c>
    </row>
    <row r="18" spans="1:3">
      <c s="3" r="A18" t="s">
        <v>802</v>
      </c>
    </row>
    <row r="19" spans="1:3">
      <c s="4" r="A19" t="s">
        <v>843</v>
      </c>
      <c s="7" r="B19" t="n">
        <v>0</v>
      </c>
      <c s="7" r="C19" t="n">
        <v>135000</v>
      </c>
    </row>
    <row r="20" spans="1:3">
      <c s="4" r="A20" t="s">
        <v>844</v>
      </c>
      <c s="4" r="B20" t="s">
        <v>93</v>
      </c>
      <c s="4" r="C20" t="s">
        <v>851</v>
      </c>
    </row>
    <row r="21" spans="1:3">
      <c s="4" r="A21" t="s">
        <v>852</v>
      </c>
    </row>
    <row r="22" spans="1:3">
      <c s="3" r="A22" t="s">
        <v>802</v>
      </c>
    </row>
    <row r="23" spans="1:3">
      <c s="4" r="A23" t="s">
        <v>843</v>
      </c>
      <c s="7" r="B23" t="n">
        <v>215000</v>
      </c>
      <c s="7" r="C23" t="n">
        <v>0</v>
      </c>
    </row>
    <row r="24" spans="1:3">
      <c s="4" r="A24" t="s">
        <v>844</v>
      </c>
      <c s="4" r="B24" t="s">
        <v>853</v>
      </c>
      <c s="4" r="C24" t="s">
        <v>93</v>
      </c>
    </row>
    <row r="25" spans="1:3">
      <c s="4" r="A25" t="s">
        <v>854</v>
      </c>
    </row>
    <row r="26" spans="1:3">
      <c s="3" r="A26" t="s">
        <v>802</v>
      </c>
    </row>
    <row r="27" spans="1:3">
      <c s="4" r="A27" t="s">
        <v>843</v>
      </c>
      <c s="7" r="B27" t="n">
        <v>0</v>
      </c>
      <c s="7" r="C27" t="n">
        <v>215000</v>
      </c>
    </row>
    <row r="28" spans="1:3">
      <c s="4" r="A28" t="s">
        <v>844</v>
      </c>
      <c s="4" r="B28" t="s">
        <v>93</v>
      </c>
      <c s="4" r="C28" t="s">
        <v>853</v>
      </c>
    </row>
    <row r="29" spans="1:3">
      <c s="4" r="A29" t="s">
        <v>855</v>
      </c>
    </row>
    <row r="30" spans="1:3">
      <c s="3" r="A30" t="s">
        <v>802</v>
      </c>
    </row>
    <row r="31" spans="1:3">
      <c s="4" r="A31" t="s">
        <v>843</v>
      </c>
      <c s="7" r="B31" t="n">
        <v>0</v>
      </c>
      <c s="7" r="C31" t="n">
        <v>0</v>
      </c>
    </row>
    <row r="32" spans="1:3">
      <c s="4" r="A32" t="s">
        <v>844</v>
      </c>
      <c s="4" r="B32" t="s">
        <v>93</v>
      </c>
      <c s="4" r="C32" t="s">
        <v>93</v>
      </c>
    </row>
    <row r="33" spans="1:3">
      <c s="4" r="A33" t="s">
        <v>856</v>
      </c>
    </row>
    <row r="34" spans="1:3">
      <c s="3" r="A34" t="s">
        <v>802</v>
      </c>
    </row>
    <row r="35" spans="1:3">
      <c s="4" r="A35" t="s">
        <v>843</v>
      </c>
      <c s="7" r="B35" t="n">
        <v>10000</v>
      </c>
      <c s="7" r="C35" t="n">
        <v>10000</v>
      </c>
    </row>
    <row r="36" spans="1:3">
      <c s="4" r="A36" t="s">
        <v>844</v>
      </c>
      <c s="4" r="B36" t="s">
        <v>857</v>
      </c>
      <c s="4" r="C36" t="s">
        <v>85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r="1" spans="1:4">
      <c s="1" r="A1" t="s">
        <v>858</v>
      </c>
      <c s="2" r="B1" t="s">
        <v>1</v>
      </c>
    </row>
    <row r="2" spans="1:4">
      <c s="2" r="B2" t="s">
        <v>859</v>
      </c>
      <c s="2" r="C2" t="s">
        <v>860</v>
      </c>
      <c s="2" r="D2" t="s">
        <v>452</v>
      </c>
    </row>
    <row r="3" spans="1:4">
      <c s="3" r="A3" t="s">
        <v>861</v>
      </c>
    </row>
    <row r="4" spans="1:4">
      <c s="4" r="A4" t="s">
        <v>862</v>
      </c>
      <c s="9" r="B4" t="n">
        <v>456.4</v>
      </c>
      <c s="7" r="C4" t="n">
        <v>652</v>
      </c>
    </row>
    <row r="5" spans="1:4">
      <c s="4" r="A5" t="s">
        <v>863</v>
      </c>
      <c s="4" r="B5" t="s">
        <v>864</v>
      </c>
      <c s="4" r="C5" t="s">
        <v>865</v>
      </c>
    </row>
    <row r="6" spans="1:4">
      <c s="4" r="A6" t="s">
        <v>866</v>
      </c>
      <c s="9" r="B6" t="n">
        <v>0.3</v>
      </c>
      <c s="9" r="C6" t="n">
        <v>0.3</v>
      </c>
    </row>
    <row r="7" spans="1:4">
      <c s="4" r="A7" t="s">
        <v>867</v>
      </c>
      <c s="4" r="B7" t="s">
        <v>868</v>
      </c>
    </row>
    <row r="8" spans="1:4">
      <c s="4" r="A8" t="s">
        <v>869</v>
      </c>
      <c s="4" r="B8" t="s">
        <v>870</v>
      </c>
    </row>
    <row r="9" spans="1:4">
      <c s="4" r="A9" t="s">
        <v>871</v>
      </c>
      <c s="6" r="B9" t="n">
        <v>6</v>
      </c>
      <c s="6" r="C9" t="n">
        <v>10</v>
      </c>
    </row>
    <row r="10" spans="1:4">
      <c s="4" r="A10" t="s">
        <v>872</v>
      </c>
      <c s="7" r="B10" t="n">
        <v>62</v>
      </c>
    </row>
    <row r="11" spans="1:4">
      <c s="4" r="A11" t="s">
        <v>873</v>
      </c>
      <c s="9" r="B11" t="n">
        <v>147.2</v>
      </c>
    </row>
    <row r="12" spans="1:4">
      <c s="4" r="A12" t="s">
        <v>874</v>
      </c>
      <c s="4" r="B12" t="s">
        <v>875</v>
      </c>
    </row>
    <row r="13" spans="1:4">
      <c s="4" r="A13" t="s">
        <v>511</v>
      </c>
    </row>
    <row r="14" spans="1:4">
      <c s="3" r="A14" t="s">
        <v>861</v>
      </c>
    </row>
    <row r="15" spans="1:4">
      <c s="4" r="A15" t="s">
        <v>869</v>
      </c>
      <c s="4" r="B15" t="s">
        <v>876</v>
      </c>
      <c s="4" r="C15" t="s">
        <v>876</v>
      </c>
    </row>
    <row r="16" spans="1:4">
      <c s="4" r="A16" t="s">
        <v>873</v>
      </c>
      <c s="9" r="B16" t="n">
        <v>82.5</v>
      </c>
    </row>
    <row r="17" spans="1:4">
      <c s="4" r="A17" t="s">
        <v>877</v>
      </c>
    </row>
    <row r="18" spans="1:4">
      <c s="3" r="A18" t="s">
        <v>861</v>
      </c>
    </row>
    <row r="19" spans="1:4">
      <c s="4" r="A19" t="s">
        <v>869</v>
      </c>
      <c s="4" r="B19" t="s">
        <v>878</v>
      </c>
    </row>
    <row r="20" spans="1:4">
      <c s="4" r="A20" t="s">
        <v>879</v>
      </c>
    </row>
    <row r="21" spans="1:4">
      <c s="3" r="A21" t="s">
        <v>861</v>
      </c>
    </row>
    <row r="22" spans="1:4">
      <c s="4" r="A22" t="s">
        <v>873</v>
      </c>
      <c s="7" r="B22" t="n">
        <v>84</v>
      </c>
    </row>
    <row r="23" spans="1:4">
      <c s="4" r="A23" t="s">
        <v>560</v>
      </c>
    </row>
    <row r="24" spans="1:4">
      <c s="3" r="A24" t="s">
        <v>861</v>
      </c>
    </row>
    <row r="25" spans="1:4">
      <c s="4" r="A25" t="s">
        <v>873</v>
      </c>
      <c s="10" r="B25" t="n">
        <v>62.1</v>
      </c>
    </row>
    <row r="26" spans="1:4">
      <c s="4" r="A26" t="s">
        <v>461</v>
      </c>
    </row>
    <row r="27" spans="1:4">
      <c s="3" r="A27" t="s">
        <v>861</v>
      </c>
    </row>
    <row r="28" spans="1:4">
      <c s="4" r="A28" t="s">
        <v>873</v>
      </c>
      <c s="9" r="B28" t="n">
        <v>11.6</v>
      </c>
    </row>
    <row r="29" spans="1:4">
      <c s="4" r="A29" t="s">
        <v>880</v>
      </c>
    </row>
    <row r="30" spans="1:4">
      <c s="3" r="A30" t="s">
        <v>861</v>
      </c>
    </row>
    <row r="31" spans="1:4">
      <c s="4" r="A31" t="s">
        <v>664</v>
      </c>
      <c s="4" r="B31" t="s">
        <v>881</v>
      </c>
      <c s="4" r="C31" t="s">
        <v>882</v>
      </c>
    </row>
    <row r="32" spans="1:4">
      <c s="4" r="A32" t="s">
        <v>883</v>
      </c>
    </row>
    <row r="33" spans="1:4">
      <c s="3" r="A33" t="s">
        <v>861</v>
      </c>
    </row>
    <row r="34" spans="1:4">
      <c s="4" r="A34" t="s">
        <v>871</v>
      </c>
      <c s="6" r="B34" t="n">
        <v>0</v>
      </c>
      <c s="6" r="C34" t="n">
        <v>0</v>
      </c>
    </row>
    <row r="35" spans="1:4">
      <c s="4" r="A35" t="s">
        <v>477</v>
      </c>
    </row>
    <row r="36" spans="1:4">
      <c s="3" r="A36" t="s">
        <v>861</v>
      </c>
    </row>
    <row r="37" spans="1:4">
      <c s="4" r="A37" t="s">
        <v>478</v>
      </c>
      <c s="7" r="B37" t="n">
        <v>121</v>
      </c>
      <c s="7" r="D37" t="n">
        <v>121</v>
      </c>
    </row>
    <row r="38" spans="1:4">
      <c s="4" r="A38" t="s">
        <v>884</v>
      </c>
      <c s="4" r="B38" t="s">
        <v>598</v>
      </c>
    </row>
    <row r="39" spans="1:4">
      <c s="4" r="A39" t="s">
        <v>885</v>
      </c>
      <c s="7" r="B39" t="n">
        <v>79</v>
      </c>
    </row>
    <row r="40" spans="1:4">
      <c s="4" r="A40" t="s">
        <v>886</v>
      </c>
      <c s="9" r="B40" t="n">
        <v>129.1</v>
      </c>
    </row>
    <row r="41" spans="1:4">
      <c s="4" r="A41" t="s">
        <v>887</v>
      </c>
      <c s="4" r="B41" t="s">
        <v>888</v>
      </c>
    </row>
    <row r="42" spans="1:4">
      <c s="4" r="A42" t="s">
        <v>473</v>
      </c>
    </row>
    <row r="43" spans="1:4">
      <c s="3" r="A43" t="s">
        <v>861</v>
      </c>
    </row>
    <row r="44" spans="1:4">
      <c s="4" r="A44" t="s">
        <v>889</v>
      </c>
      <c s="9" r="B44" t="n">
        <v>5.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0</v>
      </c>
      <c s="2" r="B1" t="s">
        <v>2</v>
      </c>
      <c s="2" r="C1" t="s">
        <v>30</v>
      </c>
    </row>
    <row r="2" spans="1:3">
      <c s="3" r="A2" t="s">
        <v>891</v>
      </c>
    </row>
    <row r="3" spans="1:3">
      <c s="4" r="A3" t="s">
        <v>892</v>
      </c>
      <c s="7" r="B3" t="n">
        <v>577413</v>
      </c>
      <c s="7" r="C3" t="n">
        <v>651965</v>
      </c>
    </row>
    <row r="4" spans="1:3">
      <c s="4" r="A4" t="s">
        <v>893</v>
      </c>
      <c s="6" r="B4" t="n">
        <v>639683</v>
      </c>
      <c s="6" r="C4" t="n">
        <v>702684</v>
      </c>
    </row>
    <row r="5" spans="1:3">
      <c s="4" r="A5" t="s">
        <v>894</v>
      </c>
      <c s="6" r="B5" t="n">
        <v>669825</v>
      </c>
      <c s="6" r="C5" t="n">
        <v>725322</v>
      </c>
    </row>
    <row r="6" spans="1:3">
      <c s="4" r="A6" t="s">
        <v>508</v>
      </c>
    </row>
    <row r="7" spans="1:3">
      <c s="3" r="A7" t="s">
        <v>891</v>
      </c>
    </row>
    <row r="8" spans="1:3">
      <c s="4" r="A8" t="s">
        <v>892</v>
      </c>
      <c s="6" r="B8" t="n">
        <v>227609</v>
      </c>
      <c s="6" r="C8" t="n">
        <v>171852</v>
      </c>
    </row>
    <row r="9" spans="1:3">
      <c s="4" r="A9" t="s">
        <v>893</v>
      </c>
      <c s="6" r="B9" t="n">
        <v>141585</v>
      </c>
      <c s="6" r="C9" t="n">
        <v>181694</v>
      </c>
    </row>
    <row r="10" spans="1:3">
      <c s="4" r="A10" t="s">
        <v>894</v>
      </c>
      <c s="6" r="B10" t="n">
        <v>143754</v>
      </c>
      <c s="6" r="C10" t="n">
        <v>183342</v>
      </c>
    </row>
    <row r="11" spans="1:3">
      <c s="4" r="A11" t="s">
        <v>509</v>
      </c>
    </row>
    <row r="12" spans="1:3">
      <c s="3" r="A12" t="s">
        <v>891</v>
      </c>
    </row>
    <row r="13" spans="1:3">
      <c s="4" r="A13" t="s">
        <v>892</v>
      </c>
      <c s="6" r="B13" t="n">
        <v>261644</v>
      </c>
      <c s="6" r="C13" t="n">
        <v>413199</v>
      </c>
    </row>
    <row r="14" spans="1:3">
      <c s="4" r="A14" t="s">
        <v>893</v>
      </c>
      <c s="6" r="B14" t="n">
        <v>374691</v>
      </c>
      <c s="6" r="C14" t="n">
        <v>437002</v>
      </c>
    </row>
    <row r="15" spans="1:3">
      <c s="4" r="A15" t="s">
        <v>894</v>
      </c>
      <c s="6" r="B15" t="n">
        <v>386853</v>
      </c>
      <c s="6" r="C15" t="n">
        <v>446851</v>
      </c>
    </row>
    <row r="16" spans="1:3">
      <c s="4" r="A16" t="s">
        <v>895</v>
      </c>
    </row>
    <row r="17" spans="1:3">
      <c s="3" r="A17" t="s">
        <v>891</v>
      </c>
    </row>
    <row r="18" spans="1:3">
      <c s="4" r="A18" t="s">
        <v>892</v>
      </c>
      <c s="6" r="B18" t="n">
        <v>88160</v>
      </c>
      <c s="6" r="C18" t="n">
        <v>66914</v>
      </c>
    </row>
    <row r="19" spans="1:3">
      <c s="4" r="A19" t="s">
        <v>893</v>
      </c>
      <c s="6" r="B19" t="n">
        <v>123407</v>
      </c>
      <c s="6" r="C19" t="n">
        <v>83988</v>
      </c>
    </row>
    <row r="20" spans="1:3">
      <c s="4" r="A20" t="s">
        <v>894</v>
      </c>
      <c s="7" r="B20" t="n">
        <v>139218</v>
      </c>
      <c s="7" r="C20" t="n">
        <v>9512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6</v>
      </c>
      <c s="2" r="B1" t="s">
        <v>2</v>
      </c>
      <c s="2" r="C1" t="s">
        <v>30</v>
      </c>
    </row>
    <row r="2" spans="1:3">
      <c s="3" r="A2" t="s">
        <v>891</v>
      </c>
    </row>
    <row r="3" spans="1:3">
      <c s="4" r="A3" t="s">
        <v>897</v>
      </c>
      <c s="7" r="B3" t="n">
        <v>577413</v>
      </c>
      <c s="7" r="C3" t="n">
        <v>651965</v>
      </c>
    </row>
    <row r="4" spans="1:3">
      <c s="4" r="A4" t="s">
        <v>898</v>
      </c>
    </row>
    <row r="5" spans="1:3">
      <c s="3" r="A5" t="s">
        <v>891</v>
      </c>
    </row>
    <row r="6" spans="1:3">
      <c s="4" r="A6" t="s">
        <v>897</v>
      </c>
      <c s="6" r="B6" t="n">
        <v>468402</v>
      </c>
      <c s="6" r="C6" t="n">
        <v>157008</v>
      </c>
    </row>
    <row r="7" spans="1:3">
      <c s="4" r="A7" t="s">
        <v>899</v>
      </c>
    </row>
    <row r="8" spans="1:3">
      <c s="3" r="A8" t="s">
        <v>891</v>
      </c>
    </row>
    <row r="9" spans="1:3">
      <c s="4" r="A9" t="s">
        <v>897</v>
      </c>
      <c s="6" r="B9" t="n">
        <v>85423</v>
      </c>
      <c s="6" r="C9" t="n">
        <v>494957</v>
      </c>
    </row>
    <row r="10" spans="1:3">
      <c s="4" r="A10" t="s">
        <v>900</v>
      </c>
    </row>
    <row r="11" spans="1:3">
      <c s="3" r="A11" t="s">
        <v>891</v>
      </c>
    </row>
    <row r="12" spans="1:3">
      <c s="4" r="A12" t="s">
        <v>897</v>
      </c>
      <c s="7" r="B12" t="n">
        <v>23588</v>
      </c>
      <c s="7" r="C12"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901</v>
      </c>
      <c s="2" r="B1" t="s">
        <v>1</v>
      </c>
    </row>
    <row r="2" spans="1:6">
      <c s="2" r="B2" t="s">
        <v>2</v>
      </c>
      <c s="2" r="C2" t="s">
        <v>902</v>
      </c>
      <c s="2" r="D2" t="s">
        <v>903</v>
      </c>
      <c s="2" r="E2" t="s">
        <v>30</v>
      </c>
      <c s="2" r="F2" t="s">
        <v>904</v>
      </c>
    </row>
    <row r="3" spans="1:6">
      <c s="3" r="A3" t="s">
        <v>248</v>
      </c>
    </row>
    <row r="4" spans="1:6">
      <c s="4" r="A4" t="s">
        <v>862</v>
      </c>
      <c s="7" r="B4" t="n">
        <v>456400000</v>
      </c>
      <c s="7" r="E4" t="n">
        <v>652000000</v>
      </c>
    </row>
    <row r="5" spans="1:6">
      <c s="4" r="A5" t="s">
        <v>905</v>
      </c>
    </row>
    <row r="6" spans="1:6">
      <c s="3" r="A6" t="s">
        <v>248</v>
      </c>
    </row>
    <row r="7" spans="1:6">
      <c s="4" r="A7" t="s">
        <v>906</v>
      </c>
      <c s="7" r="C7" t="n">
        <v>250000000</v>
      </c>
      <c s="7" r="F7" t="n">
        <v>260000000</v>
      </c>
    </row>
    <row r="8" spans="1:6">
      <c s="4" r="A8" t="s">
        <v>862</v>
      </c>
      <c s="7" r="B8" t="n">
        <v>214500000</v>
      </c>
      <c s="7" r="E8" t="n">
        <v>238900000</v>
      </c>
    </row>
    <row r="9" spans="1:6">
      <c s="4" r="A9" t="s">
        <v>907</v>
      </c>
      <c s="4" r="B9" t="s">
        <v>908</v>
      </c>
      <c s="4" r="E9" t="s">
        <v>909</v>
      </c>
    </row>
    <row r="10" spans="1:6">
      <c s="4" r="A10" t="s">
        <v>910</v>
      </c>
    </row>
    <row r="11" spans="1:6">
      <c s="3" r="A11" t="s">
        <v>248</v>
      </c>
    </row>
    <row r="12" spans="1:6">
      <c s="4" r="A12" t="s">
        <v>763</v>
      </c>
      <c s="4" r="B12" t="s">
        <v>911</v>
      </c>
    </row>
    <row r="13" spans="1:6">
      <c s="4" r="A13" t="s">
        <v>912</v>
      </c>
    </row>
    <row r="14" spans="1:6">
      <c s="3" r="A14" t="s">
        <v>248</v>
      </c>
    </row>
    <row r="15" spans="1:6">
      <c s="4" r="A15" t="s">
        <v>906</v>
      </c>
      <c s="7" r="D15" t="n">
        <v>100000000</v>
      </c>
    </row>
    <row r="16" spans="1:6">
      <c s="4" r="A16" t="s">
        <v>862</v>
      </c>
      <c s="7" r="B16" t="n">
        <v>0</v>
      </c>
    </row>
    <row r="17" spans="1:6">
      <c s="4" r="A17" t="s">
        <v>913</v>
      </c>
    </row>
    <row r="18" spans="1:6">
      <c s="3" r="A18" t="s">
        <v>248</v>
      </c>
    </row>
    <row r="19" spans="1:6">
      <c s="4" r="A19" t="s">
        <v>763</v>
      </c>
      <c s="4" r="B19" t="s">
        <v>91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5"/>
    <col customWidth="1" max="3" min="3" width="35"/>
  </cols>
  <sheetData>
    <row r="1" spans="1:3">
      <c s="1" r="A1" t="s">
        <v>915</v>
      </c>
      <c s="2" r="B1" t="s">
        <v>697</v>
      </c>
      <c s="2" r="C1" t="s">
        <v>451</v>
      </c>
    </row>
    <row r="2" spans="1:3">
      <c s="3" r="A2" t="s">
        <v>891</v>
      </c>
    </row>
    <row r="3" spans="1:3">
      <c s="4" r="A3" t="s">
        <v>916</v>
      </c>
      <c s="6" r="B3" t="n">
        <v>3</v>
      </c>
      <c s="6" r="C3" t="n">
        <v>3</v>
      </c>
    </row>
    <row r="4" spans="1:3">
      <c s="4" r="A4" t="s">
        <v>917</v>
      </c>
      <c s="9" r="B4" t="n">
        <v>4.4</v>
      </c>
      <c s="9" r="C4" t="n">
        <v>5.6</v>
      </c>
    </row>
    <row r="5" spans="1:3">
      <c s="4" r="A5" t="s">
        <v>61</v>
      </c>
    </row>
    <row r="6" spans="1:3">
      <c s="3" r="A6" t="s">
        <v>891</v>
      </c>
    </row>
    <row r="7" spans="1:3">
      <c s="4" r="A7" t="s">
        <v>62</v>
      </c>
      <c s="9" r="B7" t="n">
        <v>116.7</v>
      </c>
      <c s="9" r="C7" t="n">
        <v>145.5</v>
      </c>
    </row>
    <row r="8" spans="1:3">
      <c s="4" r="A8" t="s">
        <v>664</v>
      </c>
      <c s="4" r="B8" t="s">
        <v>918</v>
      </c>
      <c s="4" r="C8" t="s">
        <v>919</v>
      </c>
    </row>
    <row r="9" spans="1:3">
      <c s="4" r="A9" t="s">
        <v>920</v>
      </c>
    </row>
    <row r="10" spans="1:3">
      <c s="3" r="A10" t="s">
        <v>891</v>
      </c>
    </row>
    <row r="11" spans="1:3">
      <c s="4" r="A11" t="s">
        <v>630</v>
      </c>
      <c s="9" r="B11" t="n">
        <v>122.5</v>
      </c>
      <c s="9" r="C11" t="n">
        <v>152.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50"/>
    <col customWidth="1" max="3" min="3" width="50"/>
  </cols>
  <sheetData>
    <row r="1" spans="1:3">
      <c s="1" r="A1" t="s">
        <v>921</v>
      </c>
      <c s="2" r="B1" t="s">
        <v>1</v>
      </c>
    </row>
    <row r="2" spans="1:3">
      <c s="2" r="B2" t="s">
        <v>2</v>
      </c>
      <c s="2" r="C2" t="s">
        <v>30</v>
      </c>
    </row>
    <row r="3" spans="1:3">
      <c s="4" r="A3" t="s">
        <v>922</v>
      </c>
    </row>
    <row r="4" spans="1:3">
      <c s="3" r="A4" t="s">
        <v>923</v>
      </c>
    </row>
    <row r="5" spans="1:3">
      <c s="4" r="A5" t="s">
        <v>924</v>
      </c>
      <c s="7" r="B5" t="n">
        <v>25000000</v>
      </c>
      <c s="7" r="C5" t="n">
        <v>25000000</v>
      </c>
    </row>
    <row r="6" spans="1:3">
      <c s="4" r="A6" t="s">
        <v>925</v>
      </c>
      <c s="4" r="B6" t="s">
        <v>926</v>
      </c>
      <c s="4" r="C6" t="s">
        <v>926</v>
      </c>
    </row>
    <row r="7" spans="1:3">
      <c s="4" r="A7" t="s">
        <v>927</v>
      </c>
      <c s="4" r="B7" t="s">
        <v>928</v>
      </c>
      <c s="4" r="C7" t="s">
        <v>928</v>
      </c>
    </row>
    <row r="8" spans="1:3">
      <c s="4" r="A8" t="s">
        <v>929</v>
      </c>
    </row>
    <row r="9" spans="1:3">
      <c s="3" r="A9" t="s">
        <v>923</v>
      </c>
    </row>
    <row r="10" spans="1:3">
      <c s="4" r="A10" t="s">
        <v>924</v>
      </c>
      <c s="7" r="B10" t="n">
        <v>20000000</v>
      </c>
      <c s="7" r="C10" t="n">
        <v>20000000</v>
      </c>
    </row>
    <row r="11" spans="1:3">
      <c s="4" r="A11" t="s">
        <v>925</v>
      </c>
      <c s="4" r="B11" t="s">
        <v>930</v>
      </c>
      <c s="4" r="C11" t="s">
        <v>930</v>
      </c>
    </row>
    <row r="12" spans="1:3">
      <c s="4" r="A12" t="s">
        <v>927</v>
      </c>
      <c s="4" r="B12" t="s">
        <v>931</v>
      </c>
      <c s="4" r="C12" t="s">
        <v>931</v>
      </c>
    </row>
    <row r="13" spans="1:3">
      <c s="4" r="A13" t="s">
        <v>932</v>
      </c>
    </row>
    <row r="14" spans="1:3">
      <c s="3" r="A14" t="s">
        <v>923</v>
      </c>
    </row>
    <row r="15" spans="1:3">
      <c s="4" r="A15" t="s">
        <v>763</v>
      </c>
      <c s="4" r="B15" t="s">
        <v>933</v>
      </c>
      <c s="4" r="C15" t="s">
        <v>933</v>
      </c>
    </row>
    <row r="16" spans="1:3">
      <c s="4" r="A16" t="s">
        <v>934</v>
      </c>
    </row>
    <row r="17" spans="1:3">
      <c s="3" r="A17" t="s">
        <v>923</v>
      </c>
    </row>
    <row r="18" spans="1:3">
      <c s="4" r="A18" t="s">
        <v>763</v>
      </c>
      <c s="4" r="B18" t="s">
        <v>935</v>
      </c>
      <c s="4" r="C18" t="s">
        <v>93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s>
  <sheetData>
    <row r="1" spans="1:5">
      <c s="1" r="A1" t="s">
        <v>936</v>
      </c>
      <c s="2" r="B1" t="s">
        <v>1</v>
      </c>
    </row>
    <row r="2" spans="1:5">
      <c s="2" r="B2" t="s">
        <v>2</v>
      </c>
      <c s="2" r="C2" t="s">
        <v>30</v>
      </c>
      <c s="2" r="D2" t="s">
        <v>95</v>
      </c>
      <c s="2" r="E2" t="s">
        <v>781</v>
      </c>
    </row>
    <row r="3" spans="1:5">
      <c s="3" r="A3" t="s">
        <v>937</v>
      </c>
    </row>
    <row r="4" spans="1:5">
      <c s="4" r="A4" t="s">
        <v>938</v>
      </c>
      <c s="7" r="B4" t="n">
        <v>0</v>
      </c>
      <c s="7" r="C4" t="n">
        <v>0</v>
      </c>
      <c s="7" r="D4" t="n">
        <v>0</v>
      </c>
    </row>
    <row r="5" spans="1:5">
      <c s="4" r="A5" t="s">
        <v>939</v>
      </c>
    </row>
    <row r="6" spans="1:5">
      <c s="3" r="A6" t="s">
        <v>937</v>
      </c>
    </row>
    <row r="7" spans="1:5">
      <c s="4" r="A7" t="s">
        <v>940</v>
      </c>
      <c s="4" r="E7" t="s">
        <v>529</v>
      </c>
    </row>
    <row r="8" spans="1:5">
      <c s="4" r="A8" t="s">
        <v>941</v>
      </c>
      <c s="6" r="B8" t="n">
        <v>200000</v>
      </c>
      <c s="7" r="C8" t="n">
        <v>200000</v>
      </c>
    </row>
    <row r="9" spans="1:5">
      <c s="4" r="A9" t="s">
        <v>942</v>
      </c>
      <c s="7" r="B9" t="n">
        <v>200000</v>
      </c>
    </row>
    <row r="10" spans="1:5">
      <c s="4" r="A10" t="s">
        <v>943</v>
      </c>
    </row>
    <row r="11" spans="1:5">
      <c s="3" r="A11" t="s">
        <v>937</v>
      </c>
    </row>
    <row r="12" spans="1:5">
      <c s="4" r="A12" t="s">
        <v>941</v>
      </c>
      <c s="7" r="D12" t="n">
        <v>10000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44</v>
      </c>
      <c s="2" r="B1" t="s">
        <v>162</v>
      </c>
    </row>
    <row r="2" spans="1:2">
      <c s="3" r="A2" t="s">
        <v>256</v>
      </c>
    </row>
    <row r="3" spans="1:2">
      <c s="6" r="A3" t="n">
        <v>2016</v>
      </c>
      <c s="7" r="B3" t="n">
        <v>207</v>
      </c>
    </row>
    <row r="4" spans="1:2">
      <c s="6" r="A4" t="n">
        <v>2017</v>
      </c>
      <c s="6" r="B4" t="n">
        <v>207</v>
      </c>
    </row>
    <row r="5" spans="1:2">
      <c s="6" r="A5" t="n">
        <v>2018</v>
      </c>
      <c s="6" r="B5" t="n">
        <v>215</v>
      </c>
    </row>
    <row r="6" spans="1:2">
      <c s="6" r="A6" t="n">
        <v>2019</v>
      </c>
      <c s="6" r="B6" t="n">
        <v>217</v>
      </c>
    </row>
    <row r="7" spans="1:2">
      <c s="6" r="A7" t="n">
        <v>2020</v>
      </c>
      <c s="6" r="B7" t="n">
        <v>217</v>
      </c>
    </row>
    <row r="8" spans="1:2">
      <c s="4" r="A8" t="s">
        <v>945</v>
      </c>
      <c s="6" r="B8" t="n">
        <v>652</v>
      </c>
    </row>
    <row r="9" spans="1:2">
      <c s="4" r="A9" t="s">
        <v>946</v>
      </c>
      <c s="7" r="B9" t="n">
        <v>171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16"/>
  </cols>
  <sheetData>
    <row r="1" spans="1:2">
      <c s="1" r="A1" t="s">
        <v>947</v>
      </c>
      <c s="2" r="B1" t="s">
        <v>1</v>
      </c>
    </row>
    <row r="2" spans="1:2">
      <c s="2" r="B2" t="s">
        <v>2</v>
      </c>
    </row>
    <row r="3" spans="1:2">
      <c s="4" r="A3" t="s">
        <v>948</v>
      </c>
    </row>
    <row r="4" spans="1:2">
      <c s="3" r="A4" t="s">
        <v>709</v>
      </c>
    </row>
    <row r="5" spans="1:2">
      <c s="4" r="A5" t="s">
        <v>949</v>
      </c>
      <c s="4" r="B5" t="s">
        <v>950</v>
      </c>
    </row>
    <row r="6" spans="1:2">
      <c s="4" r="A6" t="s">
        <v>951</v>
      </c>
    </row>
    <row r="7" spans="1:2">
      <c s="3" r="A7" t="s">
        <v>709</v>
      </c>
    </row>
    <row r="8" spans="1:2">
      <c s="4" r="A8" t="s">
        <v>949</v>
      </c>
      <c s="4" r="B8" t="s">
        <v>952</v>
      </c>
    </row>
    <row r="9" spans="1:2">
      <c s="4" r="A9" t="s">
        <v>953</v>
      </c>
    </row>
    <row r="10" spans="1:2">
      <c s="3" r="A10" t="s">
        <v>709</v>
      </c>
    </row>
    <row r="11" spans="1:2">
      <c s="4" r="A11" t="s">
        <v>949</v>
      </c>
      <c s="4" r="B11" t="s">
        <v>954</v>
      </c>
    </row>
    <row r="12" spans="1:2">
      <c s="4" r="A12" t="s">
        <v>955</v>
      </c>
    </row>
    <row r="13" spans="1:2">
      <c s="3" r="A13" t="s">
        <v>709</v>
      </c>
    </row>
    <row r="14" spans="1:2">
      <c s="4" r="A14" t="s">
        <v>949</v>
      </c>
      <c s="4" r="B14" t="s">
        <v>95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57</v>
      </c>
      <c s="2" r="C1" t="s">
        <v>2</v>
      </c>
      <c s="2" r="D1" t="s">
        <v>30</v>
      </c>
    </row>
    <row r="2" spans="1:4">
      <c s="3" r="A2" t="s">
        <v>958</v>
      </c>
    </row>
    <row r="3" spans="1:4">
      <c s="4" r="A3" t="s">
        <v>507</v>
      </c>
      <c s="7" r="C3" t="n">
        <v>724720</v>
      </c>
      <c s="7" r="D3" t="n">
        <v>816647</v>
      </c>
    </row>
    <row r="4" spans="1:4">
      <c s="4" r="A4" t="s">
        <v>959</v>
      </c>
    </row>
    <row r="5" spans="1:4">
      <c s="3" r="A5" t="s">
        <v>958</v>
      </c>
    </row>
    <row r="6" spans="1:4">
      <c s="4" r="A6" t="s">
        <v>960</v>
      </c>
      <c s="6" r="C6" t="n">
        <v>67571</v>
      </c>
      <c s="6" r="D6" t="n">
        <v>38496</v>
      </c>
    </row>
    <row r="7" spans="1:4">
      <c s="4" r="A7" t="s">
        <v>144</v>
      </c>
      <c s="6" r="C7" t="n">
        <v>8167136</v>
      </c>
      <c s="6" r="D7" t="n">
        <v>9548101</v>
      </c>
    </row>
    <row r="8" spans="1:4">
      <c s="3" r="A8" t="s">
        <v>961</v>
      </c>
    </row>
    <row r="9" spans="1:4">
      <c s="4" r="A9" t="s">
        <v>144</v>
      </c>
      <c s="6" r="C9" t="n">
        <v>6820401</v>
      </c>
      <c s="6" r="D9" t="n">
        <v>8049516</v>
      </c>
    </row>
    <row r="10" spans="1:4">
      <c s="4" r="A10" t="s">
        <v>962</v>
      </c>
    </row>
    <row r="11" spans="1:4">
      <c s="3" r="A11" t="s">
        <v>958</v>
      </c>
    </row>
    <row r="12" spans="1:4">
      <c s="4" r="A12" t="s">
        <v>144</v>
      </c>
      <c s="6" r="C12" t="n">
        <v>10758</v>
      </c>
      <c s="6" r="D12" t="n">
        <v>471</v>
      </c>
    </row>
    <row r="13" spans="1:4">
      <c s="3" r="A13" t="s">
        <v>961</v>
      </c>
    </row>
    <row r="14" spans="1:4">
      <c s="4" r="A14" t="s">
        <v>144</v>
      </c>
      <c s="6" r="C14" t="n">
        <v>1242</v>
      </c>
      <c s="6" r="D14" t="n">
        <v>1231</v>
      </c>
    </row>
    <row r="15" spans="1:4">
      <c s="4" r="A15" t="s">
        <v>963</v>
      </c>
    </row>
    <row r="16" spans="1:4">
      <c s="3" r="A16" t="s">
        <v>958</v>
      </c>
    </row>
    <row r="17" spans="1:4">
      <c s="4" r="A17" t="s">
        <v>144</v>
      </c>
      <c s="6" r="C17" t="n">
        <v>942737</v>
      </c>
      <c s="6" r="D17" t="n">
        <v>1105026</v>
      </c>
    </row>
    <row r="18" spans="1:4">
      <c s="3" r="A18" t="s">
        <v>961</v>
      </c>
    </row>
    <row r="19" spans="1:4">
      <c s="4" r="A19" t="s">
        <v>144</v>
      </c>
      <c s="6" r="C19" t="n">
        <v>258</v>
      </c>
      <c s="6" r="D19" t="n">
        <v>232</v>
      </c>
    </row>
    <row r="20" spans="1:4">
      <c s="11" r="A20" t="n">
        <v>3</v>
      </c>
    </row>
    <row r="21" spans="1:4">
      <c s="3" r="A21" t="s">
        <v>958</v>
      </c>
    </row>
    <row r="22" spans="1:4">
      <c s="4" r="A22" t="s">
        <v>960</v>
      </c>
      <c s="4" r="B22" t="s">
        <v>34</v>
      </c>
      <c s="6" r="C22" t="n">
        <v>87558</v>
      </c>
      <c s="6" r="D22" t="n">
        <v>48490</v>
      </c>
    </row>
    <row r="23" spans="1:4">
      <c s="4" r="A23" t="s">
        <v>964</v>
      </c>
    </row>
    <row r="24" spans="1:4">
      <c s="3" r="A24" t="s">
        <v>958</v>
      </c>
    </row>
    <row r="25" spans="1:4">
      <c s="4" r="A25" t="s">
        <v>960</v>
      </c>
      <c s="6" r="C25" t="n">
        <v>67571</v>
      </c>
      <c s="6" r="D25" t="n">
        <v>38496</v>
      </c>
    </row>
    <row r="26" spans="1:4">
      <c s="4" r="A26" t="s">
        <v>144</v>
      </c>
      <c s="6" r="C26" t="n">
        <v>7213641</v>
      </c>
      <c s="6" r="D26" t="n">
        <v>8442604</v>
      </c>
    </row>
    <row r="27" spans="1:4">
      <c s="3" r="A27" t="s">
        <v>961</v>
      </c>
    </row>
    <row r="28" spans="1:4">
      <c s="4" r="A28" t="s">
        <v>144</v>
      </c>
      <c s="6" r="C28" t="n">
        <v>6818901</v>
      </c>
      <c s="6" r="D28" t="n">
        <v>8048053</v>
      </c>
    </row>
    <row r="29" spans="1:4">
      <c s="4" r="A29" t="s">
        <v>965</v>
      </c>
    </row>
    <row r="30" spans="1:4">
      <c s="3" r="A30" t="s">
        <v>958</v>
      </c>
    </row>
    <row r="31" spans="1:4">
      <c s="4" r="A31" t="s">
        <v>507</v>
      </c>
      <c s="6" r="C31" t="n">
        <v>713116</v>
      </c>
      <c s="6" r="D31" t="n">
        <v>779505</v>
      </c>
    </row>
    <row r="32" spans="1:4">
      <c s="4" r="A32" t="s">
        <v>966</v>
      </c>
    </row>
    <row r="33" spans="1:4">
      <c s="3" r="A33" t="s">
        <v>958</v>
      </c>
    </row>
    <row r="34" spans="1:4">
      <c s="4" r="A34" t="s">
        <v>507</v>
      </c>
      <c s="6" r="C34" t="n">
        <v>713116</v>
      </c>
      <c s="6" r="D34" t="n">
        <v>779505</v>
      </c>
    </row>
    <row r="35" spans="1:4">
      <c s="4" r="A35" t="s">
        <v>967</v>
      </c>
    </row>
    <row r="36" spans="1:4">
      <c s="3" r="A36" t="s">
        <v>958</v>
      </c>
    </row>
    <row r="37" spans="1:4">
      <c s="4" r="A37" t="s">
        <v>507</v>
      </c>
      <c s="6" r="C37" t="n">
        <v>1567</v>
      </c>
      <c s="6" r="D37" t="n">
        <v>1939</v>
      </c>
    </row>
    <row r="38" spans="1:4">
      <c s="4" r="A38" t="s">
        <v>968</v>
      </c>
    </row>
    <row r="39" spans="1:4">
      <c s="3" r="A39" t="s">
        <v>958</v>
      </c>
    </row>
    <row r="40" spans="1:4">
      <c s="4" r="A40" t="s">
        <v>507</v>
      </c>
      <c s="6" r="C40" t="n">
        <v>1567</v>
      </c>
      <c s="6" r="D40" t="n">
        <v>1939</v>
      </c>
    </row>
    <row r="41" spans="1:4">
      <c s="4" r="A41" t="s">
        <v>969</v>
      </c>
    </row>
    <row r="42" spans="1:4">
      <c s="3" r="A42" t="s">
        <v>958</v>
      </c>
    </row>
    <row r="43" spans="1:4">
      <c s="4" r="A43" t="s">
        <v>507</v>
      </c>
      <c s="6" r="D43" t="n">
        <v>35203</v>
      </c>
    </row>
    <row r="44" spans="1:4">
      <c s="4" r="A44" t="s">
        <v>970</v>
      </c>
    </row>
    <row r="45" spans="1:4">
      <c s="3" r="A45" t="s">
        <v>958</v>
      </c>
    </row>
    <row r="46" spans="1:4">
      <c s="4" r="A46" t="s">
        <v>507</v>
      </c>
      <c s="6" r="D46" t="n">
        <v>35203</v>
      </c>
    </row>
    <row r="47" spans="1:4">
      <c s="4" r="A47" t="s">
        <v>971</v>
      </c>
    </row>
    <row r="48" spans="1:4">
      <c s="3" r="A48" t="s">
        <v>958</v>
      </c>
    </row>
    <row r="49" spans="1:4">
      <c s="4" r="A49" t="s">
        <v>507</v>
      </c>
      <c s="6" r="C49" t="n">
        <v>10037</v>
      </c>
    </row>
    <row r="50" spans="1:4">
      <c s="4" r="A50" t="s">
        <v>972</v>
      </c>
    </row>
    <row r="51" spans="1:4">
      <c s="3" r="A51" t="s">
        <v>958</v>
      </c>
    </row>
    <row r="52" spans="1:4">
      <c s="4" r="A52" t="s">
        <v>507</v>
      </c>
      <c s="6" r="C52" t="n">
        <v>10037</v>
      </c>
    </row>
    <row r="53" spans="1:4">
      <c s="4" r="A53" t="s">
        <v>973</v>
      </c>
    </row>
    <row r="54" spans="1:4">
      <c s="3" r="A54" t="s">
        <v>958</v>
      </c>
    </row>
    <row r="55" spans="1:4">
      <c s="4" r="A55" t="s">
        <v>507</v>
      </c>
      <c s="6" r="C55" t="n">
        <v>40734</v>
      </c>
      <c s="6" r="D55" t="n">
        <v>38594</v>
      </c>
    </row>
    <row r="56" spans="1:4">
      <c s="4" r="A56" t="s">
        <v>974</v>
      </c>
    </row>
    <row r="57" spans="1:4">
      <c s="3" r="A57" t="s">
        <v>958</v>
      </c>
    </row>
    <row r="58" spans="1:4">
      <c s="4" r="A58" t="s">
        <v>507</v>
      </c>
      <c s="6" r="C58" t="n">
        <v>40734</v>
      </c>
      <c s="6" r="D58" t="n">
        <v>38594</v>
      </c>
    </row>
    <row r="59" spans="1:4">
      <c s="4" r="A59" t="s">
        <v>975</v>
      </c>
    </row>
    <row r="60" spans="1:4">
      <c s="3" r="A60" t="s">
        <v>958</v>
      </c>
    </row>
    <row r="61" spans="1:4">
      <c s="4" r="A61" t="s">
        <v>127</v>
      </c>
      <c s="6" r="C61" t="n">
        <v>7105336</v>
      </c>
      <c s="6" r="D61" t="n">
        <v>8365514</v>
      </c>
    </row>
    <row r="62" spans="1:4">
      <c s="4" r="A62" t="s">
        <v>976</v>
      </c>
    </row>
    <row r="63" spans="1:4">
      <c s="3" r="A63" t="s">
        <v>958</v>
      </c>
    </row>
    <row r="64" spans="1:4">
      <c s="4" r="A64" t="s">
        <v>127</v>
      </c>
      <c s="6" r="C64" t="n">
        <v>7105336</v>
      </c>
      <c s="6" r="D64" t="n">
        <v>8365514</v>
      </c>
    </row>
    <row r="65" spans="1:4">
      <c s="4" r="A65" t="s">
        <v>977</v>
      </c>
    </row>
    <row r="66" spans="1:4">
      <c s="3" r="A66" t="s">
        <v>961</v>
      </c>
    </row>
    <row r="67" spans="1:4">
      <c s="4" r="A67" t="s">
        <v>131</v>
      </c>
      <c s="6" r="C67" t="n">
        <v>6818901</v>
      </c>
      <c s="6" r="D67" t="n">
        <v>8048053</v>
      </c>
    </row>
    <row r="68" spans="1:4">
      <c s="4" r="A68" t="s">
        <v>978</v>
      </c>
    </row>
    <row r="69" spans="1:4">
      <c s="3" r="A69" t="s">
        <v>961</v>
      </c>
    </row>
    <row r="70" spans="1:4">
      <c s="4" r="A70" t="s">
        <v>131</v>
      </c>
      <c s="6" r="C70" t="n">
        <v>6818901</v>
      </c>
      <c s="6" r="D70" t="n">
        <v>8048053</v>
      </c>
    </row>
    <row r="71" spans="1:4">
      <c s="4" r="A71" t="s">
        <v>979</v>
      </c>
    </row>
    <row r="72" spans="1:4">
      <c s="3" r="A72" t="s">
        <v>958</v>
      </c>
    </row>
    <row r="73" spans="1:4">
      <c s="4" r="A73" t="s">
        <v>37</v>
      </c>
      <c s="6" r="C73" t="n">
        <v>226929</v>
      </c>
      <c s="6" r="D73" t="n">
        <v>284971</v>
      </c>
    </row>
    <row r="74" spans="1:4">
      <c s="4" r="A74" t="s">
        <v>980</v>
      </c>
    </row>
    <row r="75" spans="1:4">
      <c s="3" r="A75" t="s">
        <v>958</v>
      </c>
    </row>
    <row r="76" spans="1:4">
      <c s="4" r="A76" t="s">
        <v>37</v>
      </c>
      <c s="6" r="C76" t="n">
        <v>226929</v>
      </c>
      <c s="6" r="D76" t="n">
        <v>284971</v>
      </c>
    </row>
    <row r="77" spans="1:4">
      <c s="4" r="A77" t="s">
        <v>981</v>
      </c>
    </row>
    <row r="78" spans="1:4">
      <c s="3" r="A78" t="s">
        <v>958</v>
      </c>
    </row>
    <row r="79" spans="1:4">
      <c s="4" r="A79" t="s">
        <v>37</v>
      </c>
      <c s="6" r="C79" t="n">
        <v>15</v>
      </c>
      <c s="6" r="D79" t="n">
        <v>92</v>
      </c>
    </row>
    <row r="80" spans="1:4">
      <c s="4" r="A80" t="s">
        <v>982</v>
      </c>
    </row>
    <row r="81" spans="1:4">
      <c s="3" r="A81" t="s">
        <v>958</v>
      </c>
    </row>
    <row r="82" spans="1:4">
      <c s="4" r="A82" t="s">
        <v>37</v>
      </c>
      <c s="6" r="C82" t="n">
        <v>15</v>
      </c>
      <c s="6" r="D82" t="n">
        <v>92</v>
      </c>
    </row>
    <row r="83" spans="1:4">
      <c s="4" r="A83" t="s">
        <v>983</v>
      </c>
    </row>
    <row r="84" spans="1:4">
      <c s="3" r="A84" t="s">
        <v>958</v>
      </c>
    </row>
    <row r="85" spans="1:4">
      <c s="4" r="A85" t="s">
        <v>37</v>
      </c>
      <c s="6" r="D85" t="n">
        <v>379</v>
      </c>
    </row>
    <row r="86" spans="1:4">
      <c s="4" r="A86" t="s">
        <v>984</v>
      </c>
    </row>
    <row r="87" spans="1:4">
      <c s="3" r="A87" t="s">
        <v>958</v>
      </c>
    </row>
    <row r="88" spans="1:4">
      <c s="4" r="A88" t="s">
        <v>37</v>
      </c>
      <c s="6" r="D88" t="n">
        <v>379</v>
      </c>
    </row>
    <row r="89" spans="1:4">
      <c s="4" r="A89" t="s">
        <v>985</v>
      </c>
    </row>
    <row r="90" spans="1:4">
      <c s="3" r="A90" t="s">
        <v>958</v>
      </c>
    </row>
    <row r="91" spans="1:4">
      <c s="4" r="A91" t="s">
        <v>37</v>
      </c>
      <c s="6" r="C91" t="n">
        <v>706</v>
      </c>
      <c s="6" r="D91" t="n">
        <v>0</v>
      </c>
    </row>
    <row r="92" spans="1:4">
      <c s="3" r="A92" t="s">
        <v>961</v>
      </c>
    </row>
    <row r="93" spans="1:4">
      <c s="4" r="A93" t="s">
        <v>45</v>
      </c>
      <c s="6" r="C93" t="n">
        <v>0</v>
      </c>
      <c s="6" r="D93" t="n">
        <v>331</v>
      </c>
    </row>
    <row r="94" spans="1:4">
      <c s="4" r="A94" t="s">
        <v>986</v>
      </c>
    </row>
    <row r="95" spans="1:4">
      <c s="3" r="A95" t="s">
        <v>958</v>
      </c>
    </row>
    <row r="96" spans="1:4">
      <c s="4" r="A96" t="s">
        <v>37</v>
      </c>
      <c s="6" r="C96" t="n">
        <v>706</v>
      </c>
      <c s="6" r="D96" t="n">
        <v>0</v>
      </c>
    </row>
    <row r="97" spans="1:4">
      <c s="3" r="A97" t="s">
        <v>961</v>
      </c>
    </row>
    <row r="98" spans="1:4">
      <c s="4" r="A98" t="s">
        <v>45</v>
      </c>
      <c s="6" r="C98" t="n">
        <v>0</v>
      </c>
      <c s="6" r="D98" t="n">
        <v>331</v>
      </c>
    </row>
    <row r="99" spans="1:4">
      <c s="4" r="A99" t="s">
        <v>987</v>
      </c>
    </row>
    <row r="100" spans="1:4">
      <c s="3" r="A100" t="s">
        <v>958</v>
      </c>
    </row>
    <row r="101" spans="1:4">
      <c s="4" r="A101" t="s">
        <v>37</v>
      </c>
      <c s="6" r="C101" t="n">
        <v>304</v>
      </c>
      <c s="6" r="D101" t="n">
        <v>1135</v>
      </c>
    </row>
    <row r="102" spans="1:4">
      <c s="3" r="A102" t="s">
        <v>961</v>
      </c>
    </row>
    <row r="103" spans="1:4">
      <c s="4" r="A103" t="s">
        <v>45</v>
      </c>
      <c s="6" r="C103" t="n">
        <v>258</v>
      </c>
      <c s="6" r="D103" t="n">
        <v>232</v>
      </c>
    </row>
    <row r="104" spans="1:4">
      <c s="4" r="A104" t="s">
        <v>988</v>
      </c>
    </row>
    <row r="105" spans="1:4">
      <c s="3" r="A105" t="s">
        <v>958</v>
      </c>
    </row>
    <row r="106" spans="1:4">
      <c s="4" r="A106" t="s">
        <v>37</v>
      </c>
      <c s="6" r="C106" t="n">
        <v>304</v>
      </c>
      <c s="6" r="D106" t="n">
        <v>1135</v>
      </c>
    </row>
    <row r="107" spans="1:4">
      <c s="3" r="A107" t="s">
        <v>961</v>
      </c>
    </row>
    <row r="108" spans="1:4">
      <c s="4" r="A108" t="s">
        <v>45</v>
      </c>
      <c s="6" r="C108" t="n">
        <v>258</v>
      </c>
      <c s="6" r="D108" t="n">
        <v>232</v>
      </c>
    </row>
    <row r="109" spans="1:4">
      <c s="4" r="A109" t="s">
        <v>989</v>
      </c>
    </row>
    <row r="110" spans="1:4">
      <c s="3" r="A110" t="s">
        <v>958</v>
      </c>
    </row>
    <row r="111" spans="1:4">
      <c s="4" r="A111" t="s">
        <v>37</v>
      </c>
      <c s="6" r="C111" t="n">
        <v>821</v>
      </c>
      <c s="6" r="D111" t="n">
        <v>2273</v>
      </c>
    </row>
    <row r="112" spans="1:4">
      <c s="4" r="A112" t="s">
        <v>990</v>
      </c>
    </row>
    <row r="113" spans="1:4">
      <c s="3" r="A113" t="s">
        <v>958</v>
      </c>
    </row>
    <row r="114" spans="1:4">
      <c s="4" r="A114" t="s">
        <v>37</v>
      </c>
      <c s="6" r="C114" t="n">
        <v>821</v>
      </c>
      <c s="6" r="D114" t="n">
        <v>2273</v>
      </c>
    </row>
    <row r="115" spans="1:4">
      <c s="4" r="A115" t="s">
        <v>991</v>
      </c>
    </row>
    <row r="116" spans="1:4">
      <c s="3" r="A116" t="s">
        <v>961</v>
      </c>
    </row>
    <row r="117" spans="1:4">
      <c s="4" r="A117" t="s">
        <v>45</v>
      </c>
      <c s="6" r="C117" t="n">
        <v>1242</v>
      </c>
      <c s="6" r="D117" t="n">
        <v>900</v>
      </c>
    </row>
    <row r="118" spans="1:4">
      <c s="4" r="A118" t="s">
        <v>992</v>
      </c>
    </row>
    <row r="119" spans="1:4">
      <c s="3" r="A119" t="s">
        <v>961</v>
      </c>
    </row>
    <row r="120" spans="1:4">
      <c s="4" r="A120" t="s">
        <v>45</v>
      </c>
      <c s="7" r="C120" t="n">
        <v>1242</v>
      </c>
      <c s="7" r="D120" t="n">
        <v>900</v>
      </c>
    </row>
    <row r="121" spans="1:4">
      <c r="A121" t="n"/>
    </row>
    <row r="122" spans="1:4">
      <c s="4" r="A122" t="s">
        <v>34</v>
      </c>
      <c s="4" r="B122" t="s">
        <v>993</v>
      </c>
    </row>
  </sheetData>
  <mergeCells count="3">
    <mergeCell ref="A1:B1"/>
    <mergeCell ref="A121:C121"/>
    <mergeCell ref="B122:C12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s="1" r="A1" t="s">
        <v>994</v>
      </c>
      <c s="2" r="C1" t="s">
        <v>661</v>
      </c>
      <c s="2" r="D1" t="s">
        <v>1</v>
      </c>
    </row>
    <row r="2" spans="1:6">
      <c s="2" r="C2" t="s">
        <v>662</v>
      </c>
      <c s="2" r="D2" t="s">
        <v>2</v>
      </c>
      <c s="2" r="E2" t="s">
        <v>30</v>
      </c>
      <c s="2" r="F2" t="s">
        <v>95</v>
      </c>
    </row>
    <row r="3" spans="1:6">
      <c s="3" r="A3" t="s">
        <v>995</v>
      </c>
    </row>
    <row r="4" spans="1:6">
      <c s="4" r="A4" t="s">
        <v>583</v>
      </c>
      <c s="7" r="D4" t="n">
        <v>8442604</v>
      </c>
      <c s="7" r="E4" t="n">
        <v>8209702</v>
      </c>
      <c s="7" r="F4" t="n">
        <v>5514065</v>
      </c>
    </row>
    <row r="5" spans="1:6">
      <c s="3" r="A5" t="s">
        <v>996</v>
      </c>
    </row>
    <row r="6" spans="1:6">
      <c s="4" r="A6" t="s">
        <v>997</v>
      </c>
      <c s="4" r="B6" t="s">
        <v>34</v>
      </c>
      <c s="6" r="D6" t="n">
        <v>-90662</v>
      </c>
      <c s="6" r="E6" t="n">
        <v>384826</v>
      </c>
      <c s="6" r="F6" t="n">
        <v>-470334</v>
      </c>
    </row>
    <row r="7" spans="1:6">
      <c s="4" r="A7" t="s">
        <v>998</v>
      </c>
      <c s="6" r="D7" t="n">
        <v>-360</v>
      </c>
      <c s="6" r="E7" t="n">
        <v>-5863</v>
      </c>
      <c s="6" r="F7" t="n">
        <v>15532</v>
      </c>
    </row>
    <row r="8" spans="1:6">
      <c s="4" r="A8" t="s">
        <v>999</v>
      </c>
      <c s="4" r="B8" t="s">
        <v>35</v>
      </c>
      <c s="6" r="D8" t="n">
        <v>-1075529</v>
      </c>
      <c s="6" r="E8" t="n">
        <v>-93578</v>
      </c>
      <c s="6" r="F8" t="n">
        <v>3218301</v>
      </c>
    </row>
    <row r="9" spans="1:6">
      <c s="4" r="A9" t="s">
        <v>1000</v>
      </c>
      <c s="6" r="D9" t="n">
        <v>26461</v>
      </c>
      <c s="6" r="E9" t="n">
        <v>33075</v>
      </c>
      <c s="6" r="F9" t="n">
        <v>5969</v>
      </c>
    </row>
    <row r="10" spans="1:6">
      <c s="4" r="A10" t="s">
        <v>1001</v>
      </c>
      <c s="6" r="D10" t="n">
        <v>-85979</v>
      </c>
      <c s="6" r="E10" t="n">
        <v>-80451</v>
      </c>
      <c s="6" r="F10" t="n">
        <v>-73831</v>
      </c>
    </row>
    <row r="11" spans="1:6">
      <c s="4" r="A11" t="s">
        <v>1002</v>
      </c>
      <c s="6" r="D11" t="n">
        <v>-2894</v>
      </c>
      <c s="6" r="E11" t="n">
        <v>-1712</v>
      </c>
      <c s="6" r="F11" t="n">
        <v>0</v>
      </c>
    </row>
    <row r="12" spans="1:6">
      <c s="4" r="A12" t="s">
        <v>1003</v>
      </c>
      <c s="6" r="D12" t="n">
        <v>0</v>
      </c>
      <c s="6" r="E12" t="n">
        <v>-3395</v>
      </c>
      <c s="6" r="F12" t="n">
        <v>0</v>
      </c>
    </row>
    <row r="13" spans="1:6">
      <c s="4" r="A13" t="s">
        <v>587</v>
      </c>
      <c s="7" r="D13" t="n">
        <v>7213641</v>
      </c>
      <c s="7" r="E13" t="n">
        <v>8442604</v>
      </c>
      <c s="7" r="F13" t="n">
        <v>8209702</v>
      </c>
    </row>
    <row r="14" spans="1:6">
      <c s="4" r="A14" t="s">
        <v>668</v>
      </c>
    </row>
    <row r="15" spans="1:6">
      <c s="3" r="A15" t="s">
        <v>709</v>
      </c>
    </row>
    <row r="16" spans="1:6">
      <c s="4" r="A16" t="s">
        <v>669</v>
      </c>
      <c s="7" r="C16" t="n">
        <v>44300</v>
      </c>
    </row>
    <row r="17" spans="1:6">
      <c s="4" r="A17" t="s">
        <v>670</v>
      </c>
      <c s="6" r="C17" t="n">
        <v>1500</v>
      </c>
    </row>
    <row r="18" spans="1:6">
      <c s="4" r="A18" t="s">
        <v>671</v>
      </c>
    </row>
    <row r="19" spans="1:6">
      <c s="3" r="A19" t="s">
        <v>709</v>
      </c>
    </row>
    <row r="20" spans="1:6">
      <c s="4" r="A20" t="s">
        <v>672</v>
      </c>
      <c s="6" r="C20" t="n">
        <v>1100000</v>
      </c>
    </row>
    <row r="21" spans="1:6">
      <c s="4" r="A21" t="s">
        <v>63</v>
      </c>
    </row>
    <row r="22" spans="1:6">
      <c s="3" r="A22" t="s">
        <v>709</v>
      </c>
    </row>
    <row r="23" spans="1:6">
      <c s="4" r="A23" t="s">
        <v>672</v>
      </c>
      <c s="7" r="C23" t="n">
        <v>1000000</v>
      </c>
    </row>
    <row r="24" spans="1:6">
      <c r="A24" t="n"/>
    </row>
    <row r="25" spans="1:6">
      <c s="4" r="A25" t="s">
        <v>34</v>
      </c>
      <c s="4" r="B25" t="s">
        <v>1004</v>
      </c>
    </row>
    <row r="26" spans="1:6">
      <c s="4" r="A26" t="s">
        <v>35</v>
      </c>
      <c s="4" r="B26" t="s">
        <v>1005</v>
      </c>
    </row>
  </sheetData>
  <mergeCells count="5">
    <mergeCell ref="A1:B2"/>
    <mergeCell ref="D1:F1"/>
    <mergeCell ref="A24:E24"/>
    <mergeCell ref="B25:E25"/>
    <mergeCell ref="B26:E26"/>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s="1" r="A1" t="s">
        <v>1006</v>
      </c>
      <c s="2" r="C1" t="s">
        <v>661</v>
      </c>
      <c s="2" r="D1" t="s">
        <v>1</v>
      </c>
    </row>
    <row r="2" spans="1:6">
      <c s="2" r="C2" t="s">
        <v>662</v>
      </c>
      <c s="2" r="D2" t="s">
        <v>2</v>
      </c>
      <c s="2" r="E2" t="s">
        <v>30</v>
      </c>
      <c s="2" r="F2" t="s">
        <v>95</v>
      </c>
    </row>
    <row r="3" spans="1:6">
      <c s="3" r="A3" t="s">
        <v>995</v>
      </c>
    </row>
    <row r="4" spans="1:6">
      <c s="4" r="A4" t="s">
        <v>583</v>
      </c>
      <c s="7" r="D4" t="n">
        <v>8048053</v>
      </c>
      <c s="7" r="E4" t="n">
        <v>7871020</v>
      </c>
      <c s="7" r="F4" t="n">
        <v>5319573</v>
      </c>
    </row>
    <row r="5" spans="1:6">
      <c s="3" r="A5" t="s">
        <v>996</v>
      </c>
    </row>
    <row r="6" spans="1:6">
      <c s="4" r="A6" t="s">
        <v>997</v>
      </c>
      <c s="4" r="B6" t="s">
        <v>34</v>
      </c>
      <c s="6" r="D6" t="n">
        <v>-133245</v>
      </c>
      <c s="6" r="E6" t="n">
        <v>260872</v>
      </c>
      <c s="6" r="F6" t="n">
        <v>-521416</v>
      </c>
    </row>
    <row r="7" spans="1:6">
      <c s="4" r="A7" t="s">
        <v>999</v>
      </c>
      <c s="4" r="B7" t="s">
        <v>35</v>
      </c>
      <c s="6" r="D7" t="n">
        <v>-1009942</v>
      </c>
      <c s="6" r="E7" t="n">
        <v>0</v>
      </c>
      <c s="6" r="F7" t="n">
        <v>3146676</v>
      </c>
    </row>
    <row r="8" spans="1:6">
      <c s="4" r="A8" t="s">
        <v>1001</v>
      </c>
      <c s="6" r="D8" t="n">
        <v>-85965</v>
      </c>
      <c s="6" r="E8" t="n">
        <v>-83839</v>
      </c>
      <c s="6" r="F8" t="n">
        <v>-73813</v>
      </c>
    </row>
    <row r="9" spans="1:6">
      <c s="4" r="A9" t="s">
        <v>587</v>
      </c>
      <c s="7" r="D9" t="n">
        <v>6818901</v>
      </c>
      <c s="7" r="E9" t="n">
        <v>8048053</v>
      </c>
      <c s="7" r="F9" t="n">
        <v>7871020</v>
      </c>
    </row>
    <row r="10" spans="1:6">
      <c s="4" r="A10" t="s">
        <v>668</v>
      </c>
    </row>
    <row r="11" spans="1:6">
      <c s="3" r="A11" t="s">
        <v>709</v>
      </c>
    </row>
    <row r="12" spans="1:6">
      <c s="4" r="A12" t="s">
        <v>669</v>
      </c>
      <c s="7" r="C12" t="n">
        <v>44300</v>
      </c>
    </row>
    <row r="13" spans="1:6">
      <c s="4" r="A13" t="s">
        <v>670</v>
      </c>
      <c s="6" r="C13" t="n">
        <v>1500</v>
      </c>
    </row>
    <row r="14" spans="1:6">
      <c s="4" r="A14" t="s">
        <v>671</v>
      </c>
    </row>
    <row r="15" spans="1:6">
      <c s="3" r="A15" t="s">
        <v>709</v>
      </c>
    </row>
    <row r="16" spans="1:6">
      <c s="4" r="A16" t="s">
        <v>672</v>
      </c>
      <c s="6" r="C16" t="n">
        <v>1100000</v>
      </c>
    </row>
    <row r="17" spans="1:6">
      <c s="4" r="A17" t="s">
        <v>63</v>
      </c>
    </row>
    <row r="18" spans="1:6">
      <c s="3" r="A18" t="s">
        <v>709</v>
      </c>
    </row>
    <row r="19" spans="1:6">
      <c s="4" r="A19" t="s">
        <v>672</v>
      </c>
      <c s="7" r="C19" t="n">
        <v>1000000</v>
      </c>
    </row>
    <row r="20" spans="1:6">
      <c r="A20" t="n"/>
    </row>
    <row r="21" spans="1:6">
      <c s="4" r="A21" t="s">
        <v>34</v>
      </c>
      <c s="4" r="B21" t="s">
        <v>1007</v>
      </c>
    </row>
    <row r="22" spans="1:6">
      <c s="4" r="A22" t="s">
        <v>35</v>
      </c>
      <c s="4" r="B22" t="s">
        <v>1005</v>
      </c>
    </row>
  </sheetData>
  <mergeCells count="5">
    <mergeCell ref="A1:B2"/>
    <mergeCell ref="D1:F1"/>
    <mergeCell ref="A20:E20"/>
    <mergeCell ref="B21:E21"/>
    <mergeCell ref="B22:E2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08</v>
      </c>
      <c s="2" r="B1" t="s">
        <v>682</v>
      </c>
      <c s="2" r="J1" t="s">
        <v>1</v>
      </c>
    </row>
    <row r="2" spans="1:12">
      <c s="2" r="B2" t="s">
        <v>2</v>
      </c>
      <c s="2" r="C2" t="s">
        <v>683</v>
      </c>
      <c s="2" r="D2" t="s">
        <v>4</v>
      </c>
      <c s="2" r="E2" t="s">
        <v>684</v>
      </c>
      <c s="2" r="F2" t="s">
        <v>30</v>
      </c>
      <c s="2" r="G2" t="s">
        <v>685</v>
      </c>
      <c s="2" r="H2" t="s">
        <v>686</v>
      </c>
      <c s="2" r="I2" t="s">
        <v>687</v>
      </c>
      <c s="2" r="J2" t="s">
        <v>2</v>
      </c>
      <c s="2" r="K2" t="s">
        <v>30</v>
      </c>
      <c s="2" r="L2" t="s">
        <v>95</v>
      </c>
    </row>
    <row r="3" spans="1:12">
      <c s="3" r="A3" t="s">
        <v>259</v>
      </c>
    </row>
    <row r="4" spans="1:12">
      <c s="4" r="A4" t="s">
        <v>1009</v>
      </c>
      <c s="7" r="J4" t="n">
        <v>-61957</v>
      </c>
      <c s="7" r="K4" t="n">
        <v>390371</v>
      </c>
      <c s="7" r="L4" t="n">
        <v>-423949</v>
      </c>
    </row>
    <row r="5" spans="1:12">
      <c s="4" r="A5" t="s">
        <v>1010</v>
      </c>
      <c s="6" r="J5" t="n">
        <v>74325</v>
      </c>
      <c s="6" r="K5" t="n">
        <v>-333440</v>
      </c>
      <c s="6" r="L5" t="n">
        <v>455444</v>
      </c>
    </row>
    <row r="6" spans="1:12">
      <c s="4" r="A6" t="s">
        <v>1011</v>
      </c>
      <c s="7" r="B6" t="n">
        <v>-4508</v>
      </c>
      <c s="7" r="C6" t="n">
        <v>-2170</v>
      </c>
      <c s="7" r="D6" t="n">
        <v>5418</v>
      </c>
      <c s="7" r="E6" t="n">
        <v>13628</v>
      </c>
      <c s="7" r="F6" t="n">
        <v>13871</v>
      </c>
      <c s="7" r="G6" t="n">
        <v>18115</v>
      </c>
      <c s="7" r="H6" t="n">
        <v>20019</v>
      </c>
      <c s="7" r="I6" t="n">
        <v>4926</v>
      </c>
      <c s="7" r="J6" t="n">
        <v>12368</v>
      </c>
      <c s="7" r="K6" t="n">
        <v>56931</v>
      </c>
      <c s="7" r="L6" t="n">
        <v>3149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2</v>
      </c>
      <c s="2" r="B1" t="s">
        <v>2</v>
      </c>
      <c s="2" r="C1" t="s">
        <v>30</v>
      </c>
    </row>
    <row r="2" spans="1:3">
      <c s="4" r="A2" t="s">
        <v>1013</v>
      </c>
    </row>
    <row r="3" spans="1:3">
      <c s="3" r="A3" t="s">
        <v>1014</v>
      </c>
    </row>
    <row r="4" spans="1:3">
      <c s="4" r="A4" t="s">
        <v>1015</v>
      </c>
      <c s="7" r="B4" t="n">
        <v>8976</v>
      </c>
      <c s="7" r="C4" t="n">
        <v>9323</v>
      </c>
    </row>
    <row r="5" spans="1:3">
      <c s="4" r="A5" t="s">
        <v>1016</v>
      </c>
    </row>
    <row r="6" spans="1:3">
      <c s="3" r="A6" t="s">
        <v>1014</v>
      </c>
    </row>
    <row r="7" spans="1:3">
      <c s="4" r="A7" t="s">
        <v>1015</v>
      </c>
      <c s="6" r="B7" t="n">
        <v>0</v>
      </c>
      <c s="6" r="C7" t="n">
        <v>0</v>
      </c>
    </row>
    <row r="8" spans="1:3">
      <c s="4" r="A8" t="s">
        <v>1017</v>
      </c>
    </row>
    <row r="9" spans="1:3">
      <c s="3" r="A9" t="s">
        <v>1014</v>
      </c>
    </row>
    <row r="10" spans="1:3">
      <c s="4" r="A10" t="s">
        <v>1015</v>
      </c>
      <c s="6" r="B10" t="n">
        <v>0</v>
      </c>
      <c s="6" r="C10" t="n">
        <v>0</v>
      </c>
    </row>
    <row r="11" spans="1:3">
      <c s="4" r="A11" t="s">
        <v>1018</v>
      </c>
    </row>
    <row r="12" spans="1:3">
      <c s="3" r="A12" t="s">
        <v>1014</v>
      </c>
    </row>
    <row r="13" spans="1:3">
      <c s="4" r="A13" t="s">
        <v>1015</v>
      </c>
      <c s="6" r="B13" t="n">
        <v>8976</v>
      </c>
      <c s="6" r="C13" t="n">
        <v>9323</v>
      </c>
    </row>
    <row r="14" spans="1:3">
      <c s="4" r="A14" t="s">
        <v>1019</v>
      </c>
    </row>
    <row r="15" spans="1:3">
      <c s="3" r="A15" t="s">
        <v>1014</v>
      </c>
    </row>
    <row r="16" spans="1:3">
      <c s="4" r="A16" t="s">
        <v>1020</v>
      </c>
      <c s="6" r="B16" t="n">
        <v>411</v>
      </c>
      <c s="6" r="C16" t="n">
        <v>965</v>
      </c>
    </row>
    <row r="17" spans="1:3">
      <c s="4" r="A17" t="s">
        <v>1021</v>
      </c>
    </row>
    <row r="18" spans="1:3">
      <c s="3" r="A18" t="s">
        <v>1014</v>
      </c>
    </row>
    <row r="19" spans="1:3">
      <c s="4" r="A19" t="s">
        <v>1020</v>
      </c>
      <c s="6" r="B19" t="n">
        <v>0</v>
      </c>
      <c s="6" r="C19" t="n">
        <v>0</v>
      </c>
    </row>
    <row r="20" spans="1:3">
      <c s="4" r="A20" t="s">
        <v>1022</v>
      </c>
    </row>
    <row r="21" spans="1:3">
      <c s="3" r="A21" t="s">
        <v>1014</v>
      </c>
    </row>
    <row r="22" spans="1:3">
      <c s="4" r="A22" t="s">
        <v>1020</v>
      </c>
      <c s="6" r="B22" t="n">
        <v>0</v>
      </c>
      <c s="6" r="C22" t="n">
        <v>0</v>
      </c>
    </row>
    <row r="23" spans="1:3">
      <c s="4" r="A23" t="s">
        <v>1023</v>
      </c>
    </row>
    <row r="24" spans="1:3">
      <c s="3" r="A24" t="s">
        <v>1014</v>
      </c>
    </row>
    <row r="25" spans="1:3">
      <c s="4" r="A25" t="s">
        <v>1020</v>
      </c>
      <c s="7" r="B25" t="n">
        <v>411</v>
      </c>
      <c s="7" r="C25" t="n">
        <v>96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4</v>
      </c>
      <c s="2" r="B1" t="s">
        <v>1</v>
      </c>
    </row>
    <row r="2" spans="1:4">
      <c s="2" r="B2" t="s">
        <v>2</v>
      </c>
      <c s="2" r="C2" t="s">
        <v>30</v>
      </c>
      <c s="2" r="D2" t="s">
        <v>95</v>
      </c>
    </row>
    <row r="3" spans="1:4">
      <c s="4" r="A3" t="s">
        <v>1013</v>
      </c>
    </row>
    <row r="4" spans="1:4">
      <c s="3" r="A4" t="s">
        <v>709</v>
      </c>
    </row>
    <row r="5" spans="1:4">
      <c s="4" r="A5" t="s">
        <v>1025</v>
      </c>
      <c s="7" r="B5" t="n">
        <v>-1261</v>
      </c>
      <c s="7" r="C5" t="n">
        <v>-998</v>
      </c>
      <c s="7" r="D5" t="n">
        <v>-701</v>
      </c>
    </row>
    <row r="6" spans="1:4">
      <c s="4" r="A6" t="s">
        <v>1019</v>
      </c>
    </row>
    <row r="7" spans="1:4">
      <c s="3" r="A7" t="s">
        <v>709</v>
      </c>
    </row>
    <row r="8" spans="1:4">
      <c s="4" r="A8" t="s">
        <v>1025</v>
      </c>
      <c s="7" r="B8" t="n">
        <v>100</v>
      </c>
      <c s="7" r="C8" t="n">
        <v>-103</v>
      </c>
      <c s="7" r="D8" t="n">
        <v>-4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I1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s>
  <sheetData>
    <row r="1" spans="1:9">
      <c s="1" r="A1" t="s">
        <v>1026</v>
      </c>
      <c s="2" r="C1" t="s">
        <v>2</v>
      </c>
      <c s="2" r="E1" t="s">
        <v>1027</v>
      </c>
      <c s="2" r="F1" t="s">
        <v>30</v>
      </c>
      <c s="2" r="H1" t="s">
        <v>95</v>
      </c>
      <c s="2" r="I1" t="s">
        <v>781</v>
      </c>
    </row>
    <row r="2" spans="1:9">
      <c s="3" r="A2" t="s">
        <v>1028</v>
      </c>
    </row>
    <row r="3" spans="1:9">
      <c s="4" r="A3" t="s">
        <v>38</v>
      </c>
      <c s="7" r="C3" t="n">
        <v>61959</v>
      </c>
      <c s="7" r="F3" t="n">
        <v>75598</v>
      </c>
      <c s="7" r="H3" t="n">
        <v>31798</v>
      </c>
      <c s="7" r="I3" t="n">
        <v>31777</v>
      </c>
    </row>
    <row r="4" spans="1:9">
      <c s="4" r="A4" t="s">
        <v>507</v>
      </c>
      <c s="6" r="C4" t="n">
        <v>724720</v>
      </c>
      <c s="6" r="F4" t="n">
        <v>816647</v>
      </c>
    </row>
    <row r="5" spans="1:9">
      <c s="4" r="A5" t="s">
        <v>33</v>
      </c>
      <c s="6" r="C5" t="n">
        <v>40734</v>
      </c>
      <c s="4" r="D5" t="s">
        <v>34</v>
      </c>
      <c s="6" r="F5" t="n">
        <v>38594</v>
      </c>
      <c s="4" r="G5" t="s">
        <v>35</v>
      </c>
    </row>
    <row r="6" spans="1:9">
      <c s="4" r="A6" t="s">
        <v>37</v>
      </c>
      <c s="6" r="C6" t="n">
        <v>228775</v>
      </c>
      <c s="6" r="F6" t="n">
        <v>288850</v>
      </c>
    </row>
    <row r="7" spans="1:9">
      <c s="4" r="A7" t="s">
        <v>39</v>
      </c>
      <c s="6" r="C7" t="n">
        <v>219130</v>
      </c>
      <c s="6" r="F7" t="n">
        <v>222491</v>
      </c>
    </row>
    <row r="8" spans="1:9">
      <c s="3" r="A8" t="s">
        <v>1029</v>
      </c>
    </row>
    <row r="9" spans="1:9">
      <c s="4" r="A9" t="s">
        <v>892</v>
      </c>
      <c s="6" r="C9" t="n">
        <v>577413</v>
      </c>
      <c s="6" r="F9" t="n">
        <v>651965</v>
      </c>
    </row>
    <row r="10" spans="1:9">
      <c s="4" r="A10" t="s">
        <v>45</v>
      </c>
      <c s="6" r="C10" t="n">
        <v>1500</v>
      </c>
      <c s="6" r="F10" t="n">
        <v>1463</v>
      </c>
    </row>
    <row r="11" spans="1:9">
      <c s="4" r="A11" t="s">
        <v>48</v>
      </c>
      <c s="6" r="C11" t="n">
        <v>45000</v>
      </c>
      <c s="6" r="F11" t="n">
        <v>45000</v>
      </c>
    </row>
    <row r="12" spans="1:9">
      <c s="4" r="A12" t="s">
        <v>59</v>
      </c>
    </row>
    <row r="13" spans="1:9">
      <c s="3" r="A13" t="s">
        <v>1029</v>
      </c>
    </row>
    <row r="14" spans="1:9">
      <c s="4" r="A14" t="s">
        <v>892</v>
      </c>
      <c s="6" r="C14" t="n">
        <v>577413</v>
      </c>
      <c s="6" r="F14" t="n">
        <v>651965</v>
      </c>
    </row>
    <row r="15" spans="1:9">
      <c s="4" r="A15" t="s">
        <v>232</v>
      </c>
    </row>
    <row r="16" spans="1:9">
      <c s="3" r="A16" t="s">
        <v>1029</v>
      </c>
    </row>
    <row r="17" spans="1:9">
      <c s="4" r="A17" t="s">
        <v>892</v>
      </c>
      <c s="6" r="C17" t="n">
        <v>214490</v>
      </c>
      <c s="6" r="F17" t="n">
        <v>238949</v>
      </c>
    </row>
    <row r="18" spans="1:9">
      <c s="4" r="A18" t="s">
        <v>61</v>
      </c>
    </row>
    <row r="19" spans="1:9">
      <c s="3" r="A19" t="s">
        <v>1029</v>
      </c>
    </row>
    <row r="20" spans="1:9">
      <c s="4" r="A20" t="s">
        <v>62</v>
      </c>
      <c s="6" r="C20" t="n">
        <v>116710</v>
      </c>
      <c s="6" r="F20" t="n">
        <v>145542</v>
      </c>
    </row>
    <row r="21" spans="1:9">
      <c s="4" r="A21" t="s">
        <v>63</v>
      </c>
    </row>
    <row r="22" spans="1:9">
      <c s="3" r="A22" t="s">
        <v>1029</v>
      </c>
    </row>
    <row r="23" spans="1:9">
      <c s="4" r="A23" t="s">
        <v>62</v>
      </c>
      <c s="6" r="C23" t="n">
        <v>6818901</v>
      </c>
      <c s="6" r="F23" t="n">
        <v>8048053</v>
      </c>
    </row>
    <row r="24" spans="1:9">
      <c s="4" r="A24" t="s">
        <v>66</v>
      </c>
    </row>
    <row r="25" spans="1:9">
      <c s="3" r="A25" t="s">
        <v>1028</v>
      </c>
    </row>
    <row r="26" spans="1:9">
      <c s="4" r="A26" t="s">
        <v>65</v>
      </c>
      <c s="6" r="C26" t="n">
        <v>114214</v>
      </c>
      <c s="4" r="D26" t="s">
        <v>41</v>
      </c>
      <c s="7" r="E26" t="n">
        <v>5500</v>
      </c>
      <c s="6" r="F26" t="n">
        <v>221591</v>
      </c>
    </row>
    <row r="27" spans="1:9">
      <c s="3" r="A27" t="s">
        <v>1029</v>
      </c>
    </row>
    <row r="28" spans="1:9">
      <c s="4" r="A28" t="s">
        <v>1030</v>
      </c>
      <c s="6" r="C28" t="n">
        <v>114200</v>
      </c>
      <c s="6" r="F28" t="n">
        <v>221600</v>
      </c>
    </row>
    <row r="29" spans="1:9">
      <c s="4" r="A29" t="s">
        <v>232</v>
      </c>
    </row>
    <row r="30" spans="1:9">
      <c s="3" r="A30" t="s">
        <v>1028</v>
      </c>
    </row>
    <row r="31" spans="1:9">
      <c s="4" r="A31" t="s">
        <v>65</v>
      </c>
      <c s="6" r="C31" t="n">
        <v>444800</v>
      </c>
      <c s="6" r="F31" t="n">
        <v>361100</v>
      </c>
    </row>
    <row r="32" spans="1:9">
      <c s="3" r="A32" t="s">
        <v>1029</v>
      </c>
    </row>
    <row r="33" spans="1:9">
      <c s="4" r="A33" t="s">
        <v>1030</v>
      </c>
      <c s="6" r="C33" t="n">
        <v>559000</v>
      </c>
      <c s="6" r="F33" t="n">
        <v>582700</v>
      </c>
    </row>
    <row r="34" spans="1:9">
      <c s="4" r="A34" t="s">
        <v>1031</v>
      </c>
    </row>
    <row r="35" spans="1:9">
      <c s="3" r="A35" t="s">
        <v>1028</v>
      </c>
    </row>
    <row r="36" spans="1:9">
      <c s="4" r="A36" t="s">
        <v>507</v>
      </c>
      <c s="6" r="C36" t="n">
        <v>724720</v>
      </c>
      <c s="6" r="F36" t="n">
        <v>816647</v>
      </c>
    </row>
    <row r="37" spans="1:9">
      <c s="4" r="A37" t="s">
        <v>37</v>
      </c>
      <c s="6" r="C37" t="n">
        <v>228775</v>
      </c>
      <c s="6" r="F37" t="n">
        <v>288850</v>
      </c>
    </row>
    <row r="38" spans="1:9">
      <c s="3" r="A38" t="s">
        <v>1029</v>
      </c>
    </row>
    <row r="39" spans="1:9">
      <c s="4" r="A39" t="s">
        <v>45</v>
      </c>
      <c s="6" r="C39" t="n">
        <v>1500</v>
      </c>
      <c s="6" r="F39" t="n">
        <v>1463</v>
      </c>
    </row>
    <row r="40" spans="1:9">
      <c s="11" r="A40" t="n">
        <v>1</v>
      </c>
    </row>
    <row r="41" spans="1:9">
      <c s="3" r="A41" t="s">
        <v>1028</v>
      </c>
    </row>
    <row r="42" spans="1:9">
      <c s="4" r="A42" t="s">
        <v>38</v>
      </c>
      <c s="6" r="C42" t="n">
        <v>61959</v>
      </c>
      <c s="6" r="F42" t="n">
        <v>75598</v>
      </c>
    </row>
    <row r="43" spans="1:9">
      <c s="4" r="A43" t="s">
        <v>1032</v>
      </c>
      <c s="6" r="C43" t="n">
        <v>61959</v>
      </c>
      <c s="6" r="F43" t="n">
        <v>75598</v>
      </c>
    </row>
    <row r="44" spans="1:9">
      <c s="3" r="A44" t="s">
        <v>1029</v>
      </c>
    </row>
    <row r="45" spans="1:9">
      <c s="4" r="A45" t="s">
        <v>1033</v>
      </c>
      <c s="6" r="C45" t="n">
        <v>227969</v>
      </c>
      <c s="6" r="F45" t="n">
        <v>283537</v>
      </c>
    </row>
    <row r="46" spans="1:9">
      <c s="4" r="A46" t="s">
        <v>1034</v>
      </c>
      <c s="6" r="C46" t="n">
        <v>227969</v>
      </c>
      <c s="6" r="F46" t="n">
        <v>283537</v>
      </c>
    </row>
    <row r="47" spans="1:9">
      <c s="4" r="A47" t="s">
        <v>1035</v>
      </c>
    </row>
    <row r="48" spans="1:9">
      <c s="3" r="A48" t="s">
        <v>1029</v>
      </c>
    </row>
    <row r="49" spans="1:9">
      <c s="4" r="A49" t="s">
        <v>892</v>
      </c>
      <c s="6" r="C49" t="n">
        <v>577413</v>
      </c>
      <c s="6" r="F49" t="n">
        <v>651965</v>
      </c>
    </row>
    <row r="50" spans="1:9">
      <c s="4" r="A50" t="s">
        <v>1036</v>
      </c>
    </row>
    <row r="51" spans="1:9">
      <c s="3" r="A51" t="s">
        <v>1029</v>
      </c>
    </row>
    <row r="52" spans="1:9">
      <c s="4" r="A52" t="s">
        <v>892</v>
      </c>
      <c s="6" r="C52" t="n">
        <v>214490</v>
      </c>
      <c s="6" r="F52" t="n">
        <v>238949</v>
      </c>
    </row>
    <row r="53" spans="1:9">
      <c s="11" r="A53" t="n">
        <v>3</v>
      </c>
    </row>
    <row r="54" spans="1:9">
      <c s="3" r="A54" t="s">
        <v>1028</v>
      </c>
    </row>
    <row r="55" spans="1:9">
      <c s="4" r="A55" t="s">
        <v>33</v>
      </c>
      <c s="6" r="C55" t="n">
        <v>40734</v>
      </c>
      <c s="6" r="F55" t="n">
        <v>38594</v>
      </c>
    </row>
    <row r="56" spans="1:9">
      <c s="4" r="A56" t="s">
        <v>1037</v>
      </c>
      <c s="4" r="B56" t="s">
        <v>67</v>
      </c>
      <c s="6" r="C56" t="n">
        <v>5471</v>
      </c>
      <c s="6" r="F56" t="n">
        <v>7712</v>
      </c>
    </row>
    <row r="57" spans="1:9">
      <c s="4" r="A57" t="s">
        <v>1038</v>
      </c>
      <c s="4" r="B57" t="s">
        <v>67</v>
      </c>
      <c s="6" r="C57" t="n">
        <v>5557</v>
      </c>
      <c s="6" r="F57" t="n">
        <v>7713</v>
      </c>
    </row>
    <row r="58" spans="1:9">
      <c s="4" r="A58" t="s">
        <v>1039</v>
      </c>
      <c s="4" r="B58" t="s">
        <v>67</v>
      </c>
      <c s="6" r="C58" t="n">
        <v>2706</v>
      </c>
      <c s="6" r="F58" t="n">
        <v>1760</v>
      </c>
    </row>
    <row r="59" spans="1:9">
      <c s="4" r="A59" t="s">
        <v>1040</v>
      </c>
      <c s="4" r="B59" t="s">
        <v>67</v>
      </c>
      <c s="6" r="C59" t="n">
        <v>2846</v>
      </c>
      <c s="6" r="F59" t="n">
        <v>1900</v>
      </c>
    </row>
    <row r="60" spans="1:9">
      <c s="4" r="A60" t="s">
        <v>39</v>
      </c>
      <c s="4" r="B60" t="s">
        <v>1041</v>
      </c>
      <c s="6" r="C60" t="n">
        <v>44151</v>
      </c>
      <c s="6" r="F60" t="n">
        <v>24907</v>
      </c>
    </row>
    <row r="61" spans="1:9">
      <c s="4" r="A61" t="s">
        <v>1042</v>
      </c>
      <c s="4" r="B61" t="s">
        <v>1041</v>
      </c>
      <c s="6" r="C61" t="n">
        <v>44540</v>
      </c>
      <c s="6" r="F61" t="n">
        <v>25212</v>
      </c>
    </row>
    <row r="62" spans="1:9">
      <c s="4" r="A62" t="s">
        <v>474</v>
      </c>
      <c s="4" r="B62" t="s">
        <v>740</v>
      </c>
      <c s="6" r="C62" t="n">
        <v>87065</v>
      </c>
      <c s="6" r="F62" t="n">
        <v>48366</v>
      </c>
    </row>
    <row r="63" spans="1:9">
      <c s="4" r="A63" t="s">
        <v>1043</v>
      </c>
      <c s="4" r="B63" t="s">
        <v>740</v>
      </c>
      <c s="6" r="C63" t="n">
        <v>87558</v>
      </c>
      <c s="6" r="F63" t="n">
        <v>48490</v>
      </c>
    </row>
    <row r="64" spans="1:9">
      <c s="3" r="A64" t="s">
        <v>1029</v>
      </c>
    </row>
    <row r="65" spans="1:9">
      <c s="4" r="A65" t="s">
        <v>62</v>
      </c>
      <c s="6" r="C65" t="n">
        <v>117528</v>
      </c>
      <c s="6" r="F65" t="n">
        <v>232877</v>
      </c>
    </row>
    <row r="66" spans="1:9">
      <c s="4" r="A66" t="s">
        <v>1044</v>
      </c>
      <c s="6" r="C66" t="n">
        <v>123776</v>
      </c>
      <c s="6" r="F66" t="n">
        <v>240341</v>
      </c>
    </row>
    <row r="67" spans="1:9">
      <c s="4" r="A67" t="s">
        <v>48</v>
      </c>
      <c s="6" r="C67" t="n">
        <v>45000</v>
      </c>
      <c s="6" r="F67" t="n">
        <v>45000</v>
      </c>
    </row>
    <row r="68" spans="1:9">
      <c s="4" r="A68" t="s">
        <v>1045</v>
      </c>
      <c s="6" r="C68" t="n">
        <v>42731</v>
      </c>
      <c s="6" r="F68" t="n">
        <v>36531</v>
      </c>
    </row>
    <row r="69" spans="1:9">
      <c s="4" r="A69" t="s">
        <v>1046</v>
      </c>
    </row>
    <row r="70" spans="1:9">
      <c s="3" r="A70" t="s">
        <v>1029</v>
      </c>
    </row>
    <row r="71" spans="1:9">
      <c s="4" r="A71" t="s">
        <v>62</v>
      </c>
      <c s="6" r="C71" t="n">
        <v>116710</v>
      </c>
      <c s="6" r="F71" t="n">
        <v>145542</v>
      </c>
    </row>
    <row r="72" spans="1:9">
      <c s="4" r="A72" t="s">
        <v>1044</v>
      </c>
      <c s="6" r="C72" t="n">
        <v>105606</v>
      </c>
      <c s="6" r="F72" t="n">
        <v>130919</v>
      </c>
    </row>
    <row r="73" spans="1:9">
      <c s="4" r="A73" t="s">
        <v>1047</v>
      </c>
    </row>
    <row r="74" spans="1:9">
      <c s="3" r="A74" t="s">
        <v>1029</v>
      </c>
    </row>
    <row r="75" spans="1:9">
      <c s="4" r="A75" t="s">
        <v>62</v>
      </c>
      <c s="6" r="C75" t="n">
        <v>6818901</v>
      </c>
      <c s="6" r="F75" t="n">
        <v>8048053</v>
      </c>
    </row>
    <row r="76" spans="1:9">
      <c s="4" r="A76" t="s">
        <v>1044</v>
      </c>
      <c s="6" r="C76" t="n">
        <v>6818901</v>
      </c>
      <c s="6" r="F76" t="n">
        <v>8048053</v>
      </c>
    </row>
    <row r="77" spans="1:9">
      <c s="4" r="A77" t="s">
        <v>1048</v>
      </c>
    </row>
    <row r="78" spans="1:9">
      <c s="3" r="A78" t="s">
        <v>1028</v>
      </c>
    </row>
    <row r="79" spans="1:9">
      <c s="4" r="A79" t="s">
        <v>65</v>
      </c>
      <c s="6" r="C79" t="n">
        <v>119921</v>
      </c>
      <c s="6" r="F79" t="n">
        <v>149614</v>
      </c>
    </row>
    <row r="80" spans="1:9">
      <c s="4" r="A80" t="s">
        <v>127</v>
      </c>
      <c s="6" r="C80" t="n">
        <v>109120</v>
      </c>
      <c s="6" r="F80" t="n">
        <v>135241</v>
      </c>
    </row>
    <row r="81" spans="1:9">
      <c s="4" r="A81" t="s">
        <v>1049</v>
      </c>
    </row>
    <row r="82" spans="1:9">
      <c s="3" r="A82" t="s">
        <v>1028</v>
      </c>
    </row>
    <row r="83" spans="1:9">
      <c s="4" r="A83" t="s">
        <v>65</v>
      </c>
      <c s="4" r="B83" t="s">
        <v>717</v>
      </c>
      <c s="6" r="C83" t="n">
        <v>558989</v>
      </c>
      <c s="6" r="F83" t="n">
        <v>582697</v>
      </c>
    </row>
    <row r="84" spans="1:9">
      <c s="4" r="A84" t="s">
        <v>127</v>
      </c>
      <c s="4" r="B84" t="s">
        <v>717</v>
      </c>
      <c s="6" r="C84" t="n">
        <v>564310</v>
      </c>
      <c s="6" r="F84" t="n">
        <v>599182</v>
      </c>
    </row>
    <row r="85" spans="1:9">
      <c s="4" r="A85" t="s">
        <v>1050</v>
      </c>
    </row>
    <row r="86" spans="1:9">
      <c s="3" r="A86" t="s">
        <v>1028</v>
      </c>
    </row>
    <row r="87" spans="1:9">
      <c s="4" r="A87" t="s">
        <v>65</v>
      </c>
      <c s="6" r="C87" t="n">
        <v>7105336</v>
      </c>
      <c s="6" r="F87" t="n">
        <v>8365514</v>
      </c>
    </row>
    <row r="88" spans="1:9">
      <c s="4" r="A88" t="s">
        <v>127</v>
      </c>
      <c s="6" r="C88" t="n">
        <v>7105336</v>
      </c>
      <c s="6" r="F88" t="n">
        <v>8365514</v>
      </c>
    </row>
    <row r="89" spans="1:9">
      <c s="4" r="A89" t="s">
        <v>475</v>
      </c>
    </row>
    <row r="90" spans="1:9">
      <c s="3" r="A90" t="s">
        <v>1028</v>
      </c>
    </row>
    <row r="91" spans="1:9">
      <c s="4" r="A91" t="s">
        <v>474</v>
      </c>
      <c s="6" r="C91" t="n">
        <v>67600</v>
      </c>
      <c s="6" r="F91" t="n">
        <v>38500</v>
      </c>
    </row>
    <row r="92" spans="1:9">
      <c s="4" r="A92" t="s">
        <v>959</v>
      </c>
    </row>
    <row r="93" spans="1:9">
      <c s="3" r="A93" t="s">
        <v>1028</v>
      </c>
    </row>
    <row r="94" spans="1:9">
      <c s="4" r="A94" t="s">
        <v>1043</v>
      </c>
      <c s="6" r="C94" t="n">
        <v>67571</v>
      </c>
      <c s="6" r="F94" t="n">
        <v>38496</v>
      </c>
    </row>
    <row r="95" spans="1:9">
      <c s="4" r="A95" t="s">
        <v>1051</v>
      </c>
    </row>
    <row r="96" spans="1:9">
      <c s="3" r="A96" t="s">
        <v>1028</v>
      </c>
    </row>
    <row r="97" spans="1:9">
      <c s="4" r="A97" t="s">
        <v>1043</v>
      </c>
      <c s="6" r="C97" t="n">
        <v>67571</v>
      </c>
      <c s="6" r="F97" t="n">
        <v>38496</v>
      </c>
    </row>
    <row r="98" spans="1:9">
      <c s="4" r="A98" t="s">
        <v>513</v>
      </c>
    </row>
    <row r="99" spans="1:9">
      <c s="3" r="A99" t="s">
        <v>1028</v>
      </c>
    </row>
    <row r="100" spans="1:9">
      <c s="4" r="A100" t="s">
        <v>507</v>
      </c>
      <c s="7" r="C100" t="n">
        <v>10037</v>
      </c>
      <c s="7" r="F100" t="n">
        <v>0</v>
      </c>
    </row>
    <row r="101" spans="1:9">
      <c r="A101" t="n"/>
    </row>
    <row r="102" spans="1:9">
      <c s="4" r="A102" t="s">
        <v>34</v>
      </c>
      <c s="4" r="B102" t="s">
        <v>72</v>
      </c>
    </row>
    <row r="103" spans="1:9">
      <c s="4" r="A103" t="s">
        <v>35</v>
      </c>
      <c s="4" r="B103" t="s">
        <v>73</v>
      </c>
    </row>
    <row r="104" spans="1:9">
      <c s="4" r="A104" t="s">
        <v>41</v>
      </c>
      <c s="4" r="B104" t="s">
        <v>75</v>
      </c>
    </row>
    <row r="105" spans="1:9">
      <c s="4" r="A105" t="s">
        <v>67</v>
      </c>
      <c s="4" r="B105" t="s">
        <v>1052</v>
      </c>
    </row>
    <row r="106" spans="1:9">
      <c s="4" r="A106" t="s">
        <v>738</v>
      </c>
      <c s="4" r="B106" t="s">
        <v>1053</v>
      </c>
    </row>
    <row r="107" spans="1:9">
      <c s="4" r="A107" t="s">
        <v>740</v>
      </c>
      <c s="4" r="B107" t="s">
        <v>993</v>
      </c>
    </row>
    <row r="108" spans="1:9">
      <c s="4" r="A108" t="s">
        <v>717</v>
      </c>
      <c s="4" r="B108" t="s">
        <v>1054</v>
      </c>
    </row>
  </sheetData>
  <mergeCells count="11">
    <mergeCell ref="A1:B1"/>
    <mergeCell ref="C1:D1"/>
    <mergeCell ref="F1:G1"/>
    <mergeCell ref="A101:H101"/>
    <mergeCell ref="B102:H102"/>
    <mergeCell ref="B103:H103"/>
    <mergeCell ref="B104:H104"/>
    <mergeCell ref="B105:H105"/>
    <mergeCell ref="B106:H106"/>
    <mergeCell ref="B107:H107"/>
    <mergeCell ref="B108:H108"/>
  </mergeCells>
  <pageMargins bottom="1" footer="0.5" header="0.5" left="0.75" right="0.75" top="1"/>
</worksheet>
</file>

<file path=xl/worksheets/sheet98.xml><?xml version="1.0" encoding="utf-8"?>
<worksheet xmlns="http://schemas.openxmlformats.org/spreadsheetml/2006/main">
  <sheetPr>
    <outlinePr summaryBelow="1" summaryRight="1"/>
  </sheetPr>
  <dimension ref="A1:P6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37"/>
    <col customWidth="1" max="10" min="10" width="21"/>
    <col customWidth="1" max="11" min="11" width="4"/>
    <col customWidth="1" max="12" min="12" width="52"/>
    <col customWidth="1" max="13" min="13" width="37"/>
    <col customWidth="1" max="14" min="14" width="31"/>
    <col customWidth="1" max="15" min="15" width="37"/>
    <col customWidth="1" max="16" min="16" width="21"/>
  </cols>
  <sheetData>
    <row r="1" spans="1:16">
      <c s="1" r="A1" t="s">
        <v>1055</v>
      </c>
      <c s="2" r="B1" t="s">
        <v>1056</v>
      </c>
      <c s="2" r="C1" t="s">
        <v>1057</v>
      </c>
      <c s="2" r="D1" t="s">
        <v>34</v>
      </c>
      <c s="2" r="E1" t="s">
        <v>1058</v>
      </c>
      <c s="2" r="F1" t="s">
        <v>34</v>
      </c>
      <c s="2" r="G1" t="s">
        <v>1059</v>
      </c>
      <c s="2" r="H1" t="s">
        <v>34</v>
      </c>
      <c s="2" r="I1" t="s">
        <v>1060</v>
      </c>
      <c s="2" r="J1" t="s">
        <v>1061</v>
      </c>
      <c s="2" r="K1" t="s">
        <v>34</v>
      </c>
      <c s="2" r="L1" t="s">
        <v>1062</v>
      </c>
      <c s="2" r="M1" t="s">
        <v>1063</v>
      </c>
      <c s="2" r="N1" t="s">
        <v>1064</v>
      </c>
      <c s="2" r="O1" t="s">
        <v>1065</v>
      </c>
      <c s="2" r="P1" t="s">
        <v>1066</v>
      </c>
    </row>
    <row r="2" spans="1:16">
      <c s="3" r="A2" t="s">
        <v>422</v>
      </c>
      <c r="C2" t="n"/>
      <c r="E2" t="n"/>
      <c r="G2" t="n"/>
      <c r="J2" t="n"/>
    </row>
    <row r="3" spans="1:16">
      <c s="4" r="A3" t="s">
        <v>1067</v>
      </c>
      <c r="C3" t="n"/>
      <c r="E3" t="n"/>
      <c r="G3" t="n"/>
      <c r="J3" t="n"/>
      <c s="6" r="L3" t="n">
        <v>200000000</v>
      </c>
      <c s="6" r="M3" t="n">
        <v>200000000</v>
      </c>
    </row>
    <row r="4" spans="1:16">
      <c s="4" r="A4" t="s">
        <v>79</v>
      </c>
      <c r="C4" t="n"/>
      <c r="E4" t="n"/>
      <c r="G4" t="n"/>
      <c r="J4" t="n"/>
      <c s="8" r="L4" t="n">
        <v>0.01</v>
      </c>
      <c s="8" r="M4" t="n">
        <v>0.01</v>
      </c>
    </row>
    <row r="5" spans="1:16">
      <c s="4" r="A5" t="s">
        <v>1068</v>
      </c>
      <c r="C5" t="n"/>
      <c r="E5" t="n"/>
      <c r="G5" t="n"/>
      <c r="J5" t="n"/>
      <c s="6" r="L5" t="n">
        <v>6600000</v>
      </c>
      <c s="6" r="M5" t="n">
        <v>6600000</v>
      </c>
    </row>
    <row r="6" spans="1:16">
      <c s="4" r="A6" t="s">
        <v>1069</v>
      </c>
      <c r="C6" t="n"/>
      <c r="E6" t="n"/>
      <c r="G6" t="n"/>
      <c r="J6" t="n"/>
      <c s="6" r="L6" t="n">
        <v>3000000</v>
      </c>
      <c s="6" r="M6" t="n">
        <v>3000000</v>
      </c>
    </row>
    <row r="7" spans="1:16">
      <c s="4" r="A7" t="s">
        <v>1070</v>
      </c>
      <c r="C7" t="n"/>
      <c r="E7" t="n"/>
      <c r="G7" t="n"/>
      <c r="J7" t="n"/>
      <c s="7" r="L7" t="n">
        <v>86862000</v>
      </c>
      <c s="7" r="M7" t="n">
        <v>0</v>
      </c>
      <c s="7" r="N7" t="n">
        <v>72397000</v>
      </c>
    </row>
    <row r="8" spans="1:16">
      <c s="4" r="A8" t="s">
        <v>1071</v>
      </c>
      <c r="C8" t="n"/>
      <c r="E8" t="n"/>
      <c r="G8" t="n"/>
      <c r="J8" t="n"/>
      <c s="8" r="L8" t="n">
        <v>1.02</v>
      </c>
      <c s="8" r="M8" t="n">
        <v>1.08</v>
      </c>
      <c s="8" r="N8" t="n">
        <v>1.08</v>
      </c>
    </row>
    <row r="9" spans="1:16">
      <c s="4" r="A9" t="s">
        <v>83</v>
      </c>
      <c r="C9" t="n"/>
      <c r="E9" t="n"/>
      <c r="G9" t="n"/>
      <c r="J9" t="n"/>
      <c s="8" r="L9" t="n">
        <v>0.01</v>
      </c>
      <c s="8" r="M9" t="n">
        <v>0.01</v>
      </c>
    </row>
    <row r="10" spans="1:16">
      <c s="4" r="A10" t="s">
        <v>1072</v>
      </c>
      <c s="7" r="C10" t="n">
        <v>110784000</v>
      </c>
      <c s="7" r="E10" t="n">
        <v>109916000</v>
      </c>
      <c s="7" r="G10" t="n">
        <v>75846000</v>
      </c>
      <c s="7" r="J10" t="n">
        <v>94434000</v>
      </c>
      <c s="7" r="L10" t="n">
        <v>31799000</v>
      </c>
      <c s="7" r="M10" t="n">
        <v>296546000</v>
      </c>
      <c s="7" r="N10" t="n">
        <v>100207000</v>
      </c>
    </row>
    <row r="11" spans="1:16">
      <c s="4" r="A11" t="s">
        <v>1073</v>
      </c>
      <c r="C11" t="n"/>
      <c r="E11" t="n"/>
      <c r="G11" t="n"/>
      <c r="J11" t="n"/>
    </row>
    <row r="12" spans="1:16">
      <c s="3" r="A12" t="s">
        <v>422</v>
      </c>
      <c r="C12" t="n"/>
      <c r="E12" t="n"/>
      <c r="G12" t="n"/>
      <c r="J12" t="n"/>
    </row>
    <row r="13" spans="1:16">
      <c s="4" r="A13" t="s">
        <v>1071</v>
      </c>
      <c r="C13" t="n"/>
      <c r="E13" t="n"/>
      <c r="G13" t="n"/>
      <c r="J13" t="n"/>
      <c s="12" r="L13" t="n">
        <v>0.399764</v>
      </c>
      <c s="8" r="M13" t="n">
        <v>0.61</v>
      </c>
      <c s="8" r="N13" t="n">
        <v>0.8100000000000001</v>
      </c>
    </row>
    <row r="14" spans="1:16">
      <c s="4" r="A14" t="s">
        <v>1074</v>
      </c>
      <c r="C14" t="n"/>
      <c r="E14" t="n"/>
      <c r="G14" t="n"/>
      <c r="J14" t="n"/>
    </row>
    <row r="15" spans="1:16">
      <c s="3" r="A15" t="s">
        <v>422</v>
      </c>
      <c r="C15" t="n"/>
      <c r="E15" t="n"/>
      <c r="G15" t="n"/>
      <c r="J15" t="n"/>
    </row>
    <row r="16" spans="1:16">
      <c s="4" r="A16" t="s">
        <v>1071</v>
      </c>
      <c r="C16" t="n"/>
      <c r="E16" t="n"/>
      <c r="G16" t="n"/>
      <c r="J16" t="n"/>
      <c s="13" r="L16" t="n">
        <v>0.06528399999999999</v>
      </c>
      <c s="14" r="M16" t="n">
        <v>0.35</v>
      </c>
    </row>
    <row r="17" spans="1:16">
      <c s="4" r="A17" t="s">
        <v>1075</v>
      </c>
      <c r="C17" t="n"/>
      <c r="E17" t="n"/>
      <c r="G17" t="n"/>
      <c r="J17" t="n"/>
    </row>
    <row r="18" spans="1:16">
      <c s="3" r="A18" t="s">
        <v>422</v>
      </c>
      <c r="C18" t="n"/>
      <c r="E18" t="n"/>
      <c r="G18" t="n"/>
      <c r="J18" t="n"/>
    </row>
    <row r="19" spans="1:16">
      <c s="4" r="A19" t="s">
        <v>1071</v>
      </c>
      <c r="C19" t="n"/>
      <c r="E19" t="n"/>
      <c r="G19" t="n"/>
      <c r="J19" t="n"/>
      <c s="12" r="L19" t="n">
        <v>0.554952</v>
      </c>
      <c s="8" r="M19" t="n">
        <v>0.12</v>
      </c>
      <c s="8" r="N19" t="n">
        <v>0.27</v>
      </c>
    </row>
    <row r="20" spans="1:16">
      <c s="4" r="A20" t="s">
        <v>1076</v>
      </c>
      <c r="C20" t="n"/>
      <c r="E20" t="n"/>
      <c r="G20" t="n"/>
      <c r="J20" t="n"/>
    </row>
    <row r="21" spans="1:16">
      <c s="3" r="A21" t="s">
        <v>422</v>
      </c>
      <c r="C21" t="n"/>
      <c r="E21" t="n"/>
      <c r="G21" t="n"/>
      <c r="J21" t="n"/>
    </row>
    <row r="22" spans="1:16">
      <c s="4" r="A22" t="s">
        <v>1077</v>
      </c>
      <c r="C22" t="n"/>
      <c r="E22" t="n"/>
      <c r="G22" t="n"/>
      <c r="J22" t="n"/>
      <c s="6" r="L22" t="n">
        <v>2789439</v>
      </c>
    </row>
    <row r="23" spans="1:16">
      <c s="4" r="A23" t="s">
        <v>1078</v>
      </c>
      <c r="C23" t="n"/>
      <c r="E23" t="n"/>
      <c r="G23" t="n"/>
      <c r="J23" t="n"/>
      <c s="7" r="O23" t="n">
        <v>75000000</v>
      </c>
    </row>
    <row r="24" spans="1:16">
      <c s="4" r="A24" t="s">
        <v>83</v>
      </c>
      <c r="C24" t="n"/>
      <c r="E24" t="n"/>
      <c r="G24" t="n"/>
      <c r="J24" t="n"/>
      <c s="8" r="O24" t="n">
        <v>0.01</v>
      </c>
    </row>
    <row r="25" spans="1:16">
      <c s="4" r="A25" t="s">
        <v>1079</v>
      </c>
      <c r="C25" t="n"/>
      <c r="E25" t="n"/>
      <c r="G25" t="n"/>
      <c r="J25" t="n"/>
      <c s="8" r="L25" t="n">
        <v>7.91</v>
      </c>
    </row>
    <row r="26" spans="1:16">
      <c s="4" r="A26" t="s">
        <v>1072</v>
      </c>
      <c r="C26" t="n"/>
      <c r="E26" t="n"/>
      <c r="G26" t="n"/>
      <c r="J26" t="n"/>
      <c s="7" r="L26" t="n">
        <v>21600000</v>
      </c>
    </row>
    <row r="27" spans="1:16">
      <c s="4" r="A27" t="s">
        <v>1080</v>
      </c>
      <c r="C27" t="n"/>
      <c r="E27" t="n"/>
      <c r="G27" t="n"/>
      <c r="J27" t="n"/>
      <c s="7" r="L27" t="n">
        <v>52900000</v>
      </c>
    </row>
    <row r="28" spans="1:16">
      <c s="4" r="A28" t="s">
        <v>1081</v>
      </c>
      <c r="C28" t="n"/>
      <c r="E28" t="n"/>
      <c r="G28" t="n"/>
      <c r="J28" t="n"/>
    </row>
    <row r="29" spans="1:16">
      <c s="3" r="A29" t="s">
        <v>422</v>
      </c>
      <c r="C29" t="n"/>
      <c r="E29" t="n"/>
      <c r="G29" t="n"/>
      <c r="J29" t="n"/>
    </row>
    <row r="30" spans="1:16">
      <c s="4" r="A30" t="s">
        <v>1077</v>
      </c>
      <c r="C30" t="n"/>
      <c r="E30" t="n"/>
      <c r="G30" t="n"/>
      <c r="J30" t="n"/>
      <c s="6" r="L30" t="n">
        <v>1326676</v>
      </c>
      <c s="6" r="O30" t="n">
        <v>2153989</v>
      </c>
    </row>
    <row r="31" spans="1:16">
      <c s="4" r="A31" t="s">
        <v>1078</v>
      </c>
      <c r="C31" t="n"/>
      <c r="E31" t="n"/>
      <c r="G31" t="n"/>
      <c r="J31" t="n"/>
      <c s="7" r="P31" t="n">
        <v>25000000</v>
      </c>
    </row>
    <row r="32" spans="1:16">
      <c s="4" r="A32" t="s">
        <v>1079</v>
      </c>
      <c r="C32" t="n"/>
      <c r="E32" t="n"/>
      <c r="G32" t="n"/>
      <c r="J32" t="n"/>
      <c s="8" r="L32" t="n">
        <v>7.89</v>
      </c>
      <c s="8" r="O32" t="n">
        <v>7.63</v>
      </c>
    </row>
    <row r="33" spans="1:16">
      <c s="4" r="A33" t="s">
        <v>1072</v>
      </c>
      <c r="C33" t="n"/>
      <c r="E33" t="n"/>
      <c r="G33" t="n"/>
      <c r="J33" t="n"/>
      <c s="7" r="L33" t="n">
        <v>10300000</v>
      </c>
      <c s="7" r="O33" t="n">
        <v>16100000</v>
      </c>
    </row>
    <row r="34" spans="1:16">
      <c s="4" r="A34" t="s">
        <v>1082</v>
      </c>
      <c r="C34" t="n"/>
      <c r="E34" t="n"/>
      <c r="G34" t="n"/>
      <c r="J34" t="n"/>
    </row>
    <row r="35" spans="1:16">
      <c s="3" r="A35" t="s">
        <v>422</v>
      </c>
      <c r="C35" t="n"/>
      <c r="E35" t="n"/>
      <c r="G35" t="n"/>
      <c r="J35" t="n"/>
    </row>
    <row r="36" spans="1:16">
      <c s="4" r="A36" t="s">
        <v>1083</v>
      </c>
      <c r="C36" t="n"/>
      <c r="E36" t="n"/>
      <c r="G36" t="n"/>
      <c r="J36" t="n"/>
      <c s="6" r="L36" t="n">
        <v>6</v>
      </c>
    </row>
    <row r="37" spans="1:16">
      <c s="4" r="A37" t="s">
        <v>1084</v>
      </c>
      <c r="C37" t="n"/>
      <c r="E37" t="n"/>
      <c r="G37" t="n"/>
      <c r="J37" t="n"/>
      <c s="6" r="L37" t="n">
        <v>2</v>
      </c>
    </row>
    <row r="38" spans="1:16">
      <c s="4" r="A38" t="s">
        <v>1085</v>
      </c>
      <c r="C38" t="n"/>
      <c r="E38" t="n"/>
      <c r="G38" t="n"/>
      <c r="J38" t="n"/>
      <c s="4" r="L38" t="s">
        <v>1086</v>
      </c>
    </row>
    <row r="39" spans="1:16">
      <c s="4" r="A39" t="s">
        <v>69</v>
      </c>
      <c r="C39" t="n"/>
      <c r="E39" t="n"/>
      <c r="G39" t="n"/>
      <c r="J39" t="n"/>
    </row>
    <row r="40" spans="1:16">
      <c s="3" r="A40" t="s">
        <v>422</v>
      </c>
      <c r="C40" t="n"/>
      <c r="E40" t="n"/>
      <c r="G40" t="n"/>
      <c r="J40" t="n"/>
    </row>
    <row r="41" spans="1:16">
      <c s="4" r="A41" t="s">
        <v>1067</v>
      </c>
      <c r="C41" t="n"/>
      <c r="E41" t="n"/>
      <c r="G41" t="n"/>
      <c r="J41" t="n"/>
      <c s="6" r="L41" t="n">
        <v>6000000</v>
      </c>
      <c s="6" r="M41" t="n">
        <v>3450000</v>
      </c>
    </row>
    <row r="42" spans="1:16">
      <c s="4" r="A42" t="s">
        <v>79</v>
      </c>
      <c r="C42" t="n"/>
      <c r="E42" t="n"/>
      <c r="G42" t="n"/>
      <c s="8" r="I42" t="n">
        <v>0.01</v>
      </c>
      <c r="J42" t="n"/>
      <c s="8" r="L42" t="n">
        <v>0.01</v>
      </c>
      <c s="8" r="M42" t="n">
        <v>0.01</v>
      </c>
    </row>
    <row r="43" spans="1:16">
      <c s="4" r="A43" t="s">
        <v>1068</v>
      </c>
      <c r="C43" t="n"/>
      <c r="E43" t="n"/>
      <c r="G43" t="n"/>
      <c r="J43" t="n"/>
      <c s="6" r="L43" t="n">
        <v>3000000</v>
      </c>
      <c s="6" r="M43" t="n">
        <v>3000000</v>
      </c>
    </row>
    <row r="44" spans="1:16">
      <c s="4" r="A44" t="s">
        <v>1069</v>
      </c>
      <c r="C44" t="n"/>
      <c r="E44" t="n"/>
      <c r="G44" t="n"/>
      <c r="J44" t="n"/>
      <c s="6" r="L44" t="n">
        <v>3000000</v>
      </c>
      <c s="6" r="M44" t="n">
        <v>3000000</v>
      </c>
    </row>
    <row r="45" spans="1:16">
      <c s="4" r="A45" t="s">
        <v>1077</v>
      </c>
      <c r="C45" t="n"/>
      <c r="E45" t="n"/>
      <c r="G45" t="n"/>
      <c s="6" r="I45" t="n">
        <v>3000000</v>
      </c>
      <c r="J45" t="n"/>
    </row>
    <row r="46" spans="1:16">
      <c s="4" r="A46" t="s">
        <v>1087</v>
      </c>
      <c r="C46" t="n"/>
      <c r="E46" t="n"/>
      <c r="G46" t="n"/>
      <c s="4" r="I46" t="s">
        <v>90</v>
      </c>
      <c r="J46" t="n"/>
      <c s="4" r="L46" t="s">
        <v>90</v>
      </c>
      <c s="4" r="M46" t="s">
        <v>90</v>
      </c>
    </row>
    <row r="47" spans="1:16">
      <c s="4" r="A47" t="s">
        <v>91</v>
      </c>
      <c r="C47" t="n"/>
      <c r="E47" t="n"/>
      <c r="G47" t="n"/>
      <c s="7" r="I47" t="n">
        <v>25</v>
      </c>
      <c r="J47" t="n"/>
      <c s="7" r="L47" t="n">
        <v>25</v>
      </c>
      <c s="7" r="M47" t="n">
        <v>25</v>
      </c>
    </row>
    <row r="48" spans="1:16">
      <c s="4" r="A48" t="s">
        <v>1070</v>
      </c>
      <c r="C48" t="n"/>
      <c r="E48" t="n"/>
      <c r="G48" t="n"/>
      <c s="7" r="I48" t="n">
        <v>72400000</v>
      </c>
      <c r="J48" t="n"/>
    </row>
    <row r="49" spans="1:16">
      <c s="4" r="A49" t="s">
        <v>1088</v>
      </c>
      <c r="C49" t="n"/>
      <c r="E49" t="n"/>
      <c r="G49" t="n"/>
      <c r="J49" t="n"/>
      <c s="7" r="L49" t="n">
        <v>25</v>
      </c>
    </row>
    <row r="50" spans="1:16">
      <c s="4" r="A50" t="s">
        <v>1089</v>
      </c>
      <c r="C50" t="n"/>
      <c r="E50" t="n"/>
      <c r="G50" t="n"/>
      <c r="J50" t="n"/>
      <c s="4" r="L50" t="s">
        <v>1090</v>
      </c>
    </row>
    <row r="51" spans="1:16">
      <c s="4" r="A51" t="s">
        <v>71</v>
      </c>
      <c r="C51" t="n"/>
      <c r="E51" t="n"/>
      <c r="G51" t="n"/>
      <c r="J51" t="n"/>
    </row>
    <row r="52" spans="1:16">
      <c s="3" r="A52" t="s">
        <v>422</v>
      </c>
      <c r="C52" t="n"/>
      <c r="E52" t="n"/>
      <c r="G52" t="n"/>
      <c r="J52" t="n"/>
    </row>
    <row r="53" spans="1:16">
      <c s="4" r="A53" t="s">
        <v>1067</v>
      </c>
      <c r="C53" t="n"/>
      <c r="E53" t="n"/>
      <c r="G53" t="n"/>
      <c r="J53" t="n"/>
      <c s="6" r="L53" t="n">
        <v>4140000</v>
      </c>
      <c s="6" r="M53" t="n">
        <v>0</v>
      </c>
    </row>
    <row r="54" spans="1:16">
      <c s="4" r="A54" t="s">
        <v>79</v>
      </c>
      <c s="8" r="B54" t="n">
        <v>0.01</v>
      </c>
      <c r="C54" t="n"/>
      <c r="E54" t="n"/>
      <c r="G54" t="n"/>
      <c r="J54" t="n"/>
      <c s="8" r="L54" t="n">
        <v>0.01</v>
      </c>
      <c s="7" r="M54" t="n">
        <v>0</v>
      </c>
    </row>
    <row r="55" spans="1:16">
      <c s="4" r="A55" t="s">
        <v>1068</v>
      </c>
      <c s="6" r="B55" t="n">
        <v>3600000</v>
      </c>
      <c r="C55" t="n"/>
      <c r="E55" t="n"/>
      <c r="G55" t="n"/>
      <c r="J55" t="n"/>
      <c s="6" r="L55" t="n">
        <v>3600000</v>
      </c>
      <c s="6" r="M55" t="n">
        <v>0</v>
      </c>
    </row>
    <row r="56" spans="1:16">
      <c s="4" r="A56" t="s">
        <v>1069</v>
      </c>
      <c r="C56" t="n"/>
      <c r="E56" t="n"/>
      <c r="G56" t="n"/>
      <c r="J56" t="n"/>
      <c s="6" r="L56" t="n">
        <v>3600000</v>
      </c>
      <c s="6" r="M56" t="n">
        <v>0</v>
      </c>
    </row>
    <row r="57" spans="1:16">
      <c s="4" r="A57" t="s">
        <v>1087</v>
      </c>
      <c s="4" r="B57" t="s">
        <v>92</v>
      </c>
      <c r="C57" t="n"/>
      <c r="E57" t="n"/>
      <c r="G57" t="n"/>
      <c r="J57" t="n"/>
      <c s="4" r="L57" t="s">
        <v>92</v>
      </c>
      <c s="4" r="M57" t="s">
        <v>93</v>
      </c>
    </row>
    <row r="58" spans="1:16">
      <c s="4" r="A58" t="s">
        <v>91</v>
      </c>
      <c s="7" r="B58" t="n">
        <v>25</v>
      </c>
      <c r="C58" t="n"/>
      <c r="E58" t="n"/>
      <c r="G58" t="n"/>
      <c r="J58" t="n"/>
      <c s="7" r="L58" t="n">
        <v>25</v>
      </c>
      <c s="7" r="M58" t="n">
        <v>0</v>
      </c>
    </row>
    <row r="59" spans="1:16">
      <c s="4" r="A59" t="s">
        <v>1070</v>
      </c>
      <c s="7" r="B59" t="n">
        <v>86900000</v>
      </c>
      <c r="C59" t="n"/>
      <c r="E59" t="n"/>
      <c r="G59" t="n"/>
      <c r="J59" t="n"/>
    </row>
    <row r="60" spans="1:16">
      <c r="A60" t="n"/>
    </row>
    <row r="61" spans="1:16">
      <c s="4" r="A61" t="s">
        <v>34</v>
      </c>
      <c s="4" r="B61" t="s">
        <v>1091</v>
      </c>
    </row>
  </sheetData>
  <mergeCells count="234">
    <mergeCell ref="C2:D2"/>
    <mergeCell ref="E2:F2"/>
    <mergeCell ref="G2:H2"/>
    <mergeCell ref="J2:K2"/>
    <mergeCell ref="C3:D3"/>
    <mergeCell ref="E3:F3"/>
    <mergeCell ref="G3:H3"/>
    <mergeCell ref="J3:K3"/>
    <mergeCell ref="C4:D4"/>
    <mergeCell ref="E4:F4"/>
    <mergeCell ref="G4:H4"/>
    <mergeCell ref="J4:K4"/>
    <mergeCell ref="C5:D5"/>
    <mergeCell ref="E5:F5"/>
    <mergeCell ref="G5:H5"/>
    <mergeCell ref="J5:K5"/>
    <mergeCell ref="C6:D6"/>
    <mergeCell ref="E6:F6"/>
    <mergeCell ref="G6:H6"/>
    <mergeCell ref="J6:K6"/>
    <mergeCell ref="C7:D7"/>
    <mergeCell ref="E7:F7"/>
    <mergeCell ref="G7:H7"/>
    <mergeCell ref="J7:K7"/>
    <mergeCell ref="C8:D8"/>
    <mergeCell ref="E8:F8"/>
    <mergeCell ref="G8:H8"/>
    <mergeCell ref="J8:K8"/>
    <mergeCell ref="C9:D9"/>
    <mergeCell ref="E9:F9"/>
    <mergeCell ref="G9:H9"/>
    <mergeCell ref="J9:K9"/>
    <mergeCell ref="C10:D10"/>
    <mergeCell ref="E10:F10"/>
    <mergeCell ref="G10:H10"/>
    <mergeCell ref="J10:K10"/>
    <mergeCell ref="C11:D11"/>
    <mergeCell ref="E11:F11"/>
    <mergeCell ref="G11:H11"/>
    <mergeCell ref="J11:K11"/>
    <mergeCell ref="C12:D12"/>
    <mergeCell ref="E12:F12"/>
    <mergeCell ref="G12:H12"/>
    <mergeCell ref="J12:K12"/>
    <mergeCell ref="C13:D13"/>
    <mergeCell ref="E13:F13"/>
    <mergeCell ref="G13:H13"/>
    <mergeCell ref="J13:K13"/>
    <mergeCell ref="C14:D14"/>
    <mergeCell ref="E14:F14"/>
    <mergeCell ref="G14:H14"/>
    <mergeCell ref="J14:K14"/>
    <mergeCell ref="C15:D15"/>
    <mergeCell ref="E15:F15"/>
    <mergeCell ref="G15:H15"/>
    <mergeCell ref="J15:K15"/>
    <mergeCell ref="C16:D16"/>
    <mergeCell ref="E16:F16"/>
    <mergeCell ref="G16:H16"/>
    <mergeCell ref="J16:K16"/>
    <mergeCell ref="C17:D17"/>
    <mergeCell ref="E17:F17"/>
    <mergeCell ref="G17:H17"/>
    <mergeCell ref="J17:K17"/>
    <mergeCell ref="C18:D18"/>
    <mergeCell ref="E18:F18"/>
    <mergeCell ref="G18:H18"/>
    <mergeCell ref="J18:K18"/>
    <mergeCell ref="C19:D19"/>
    <mergeCell ref="E19:F19"/>
    <mergeCell ref="G19:H19"/>
    <mergeCell ref="J19:K19"/>
    <mergeCell ref="C20:D20"/>
    <mergeCell ref="E20:F20"/>
    <mergeCell ref="G20:H20"/>
    <mergeCell ref="J20:K20"/>
    <mergeCell ref="C21:D21"/>
    <mergeCell ref="E21:F21"/>
    <mergeCell ref="G21:H21"/>
    <mergeCell ref="J21:K21"/>
    <mergeCell ref="C22:D22"/>
    <mergeCell ref="E22:F22"/>
    <mergeCell ref="G22:H22"/>
    <mergeCell ref="J22:K22"/>
    <mergeCell ref="C23:D23"/>
    <mergeCell ref="E23:F23"/>
    <mergeCell ref="G23:H23"/>
    <mergeCell ref="J23:K23"/>
    <mergeCell ref="C24:D24"/>
    <mergeCell ref="E24:F24"/>
    <mergeCell ref="G24:H24"/>
    <mergeCell ref="J24:K24"/>
    <mergeCell ref="C25:D25"/>
    <mergeCell ref="E25:F25"/>
    <mergeCell ref="G25:H25"/>
    <mergeCell ref="J25:K25"/>
    <mergeCell ref="C26:D26"/>
    <mergeCell ref="E26:F26"/>
    <mergeCell ref="G26:H26"/>
    <mergeCell ref="J26:K26"/>
    <mergeCell ref="C27:D27"/>
    <mergeCell ref="E27:F27"/>
    <mergeCell ref="G27:H27"/>
    <mergeCell ref="J27:K27"/>
    <mergeCell ref="C28:D28"/>
    <mergeCell ref="E28:F28"/>
    <mergeCell ref="G28:H28"/>
    <mergeCell ref="J28:K28"/>
    <mergeCell ref="C29:D29"/>
    <mergeCell ref="E29:F29"/>
    <mergeCell ref="G29:H29"/>
    <mergeCell ref="J29:K29"/>
    <mergeCell ref="C30:D30"/>
    <mergeCell ref="E30:F30"/>
    <mergeCell ref="G30:H30"/>
    <mergeCell ref="J30:K30"/>
    <mergeCell ref="C31:D31"/>
    <mergeCell ref="E31:F31"/>
    <mergeCell ref="G31:H31"/>
    <mergeCell ref="J31:K31"/>
    <mergeCell ref="C32:D32"/>
    <mergeCell ref="E32:F32"/>
    <mergeCell ref="G32:H32"/>
    <mergeCell ref="J32:K32"/>
    <mergeCell ref="C33:D33"/>
    <mergeCell ref="E33:F33"/>
    <mergeCell ref="G33:H33"/>
    <mergeCell ref="J33:K33"/>
    <mergeCell ref="C34:D34"/>
    <mergeCell ref="E34:F34"/>
    <mergeCell ref="G34:H34"/>
    <mergeCell ref="J34:K34"/>
    <mergeCell ref="C35:D35"/>
    <mergeCell ref="E35:F35"/>
    <mergeCell ref="G35:H35"/>
    <mergeCell ref="J35:K35"/>
    <mergeCell ref="C36:D36"/>
    <mergeCell ref="E36:F36"/>
    <mergeCell ref="G36:H36"/>
    <mergeCell ref="J36:K36"/>
    <mergeCell ref="C37:D37"/>
    <mergeCell ref="E37:F37"/>
    <mergeCell ref="G37:H37"/>
    <mergeCell ref="J37:K37"/>
    <mergeCell ref="C38:D38"/>
    <mergeCell ref="E38:F38"/>
    <mergeCell ref="G38:H38"/>
    <mergeCell ref="J38:K38"/>
    <mergeCell ref="C39:D39"/>
    <mergeCell ref="E39:F39"/>
    <mergeCell ref="G39:H39"/>
    <mergeCell ref="J39:K39"/>
    <mergeCell ref="C40:D40"/>
    <mergeCell ref="E40:F40"/>
    <mergeCell ref="G40:H40"/>
    <mergeCell ref="J40:K40"/>
    <mergeCell ref="C41:D41"/>
    <mergeCell ref="E41:F41"/>
    <mergeCell ref="G41:H41"/>
    <mergeCell ref="J41:K41"/>
    <mergeCell ref="C42:D42"/>
    <mergeCell ref="E42:F42"/>
    <mergeCell ref="G42:H42"/>
    <mergeCell ref="J42:K42"/>
    <mergeCell ref="C43:D43"/>
    <mergeCell ref="E43:F43"/>
    <mergeCell ref="G43:H43"/>
    <mergeCell ref="J43:K43"/>
    <mergeCell ref="C44:D44"/>
    <mergeCell ref="E44:F44"/>
    <mergeCell ref="G44:H44"/>
    <mergeCell ref="J44:K44"/>
    <mergeCell ref="C45:D45"/>
    <mergeCell ref="E45:F45"/>
    <mergeCell ref="G45:H45"/>
    <mergeCell ref="J45:K45"/>
    <mergeCell ref="C46:D46"/>
    <mergeCell ref="E46:F46"/>
    <mergeCell ref="G46:H46"/>
    <mergeCell ref="J46:K46"/>
    <mergeCell ref="C47:D47"/>
    <mergeCell ref="E47:F47"/>
    <mergeCell ref="G47:H47"/>
    <mergeCell ref="J47:K47"/>
    <mergeCell ref="C48:D48"/>
    <mergeCell ref="E48:F48"/>
    <mergeCell ref="G48:H48"/>
    <mergeCell ref="J48:K48"/>
    <mergeCell ref="C49:D49"/>
    <mergeCell ref="E49:F49"/>
    <mergeCell ref="G49:H49"/>
    <mergeCell ref="J49:K49"/>
    <mergeCell ref="C50:D50"/>
    <mergeCell ref="E50:F50"/>
    <mergeCell ref="G50:H50"/>
    <mergeCell ref="J50:K50"/>
    <mergeCell ref="C51:D51"/>
    <mergeCell ref="E51:F51"/>
    <mergeCell ref="G51:H51"/>
    <mergeCell ref="J51:K51"/>
    <mergeCell ref="C52:D52"/>
    <mergeCell ref="E52:F52"/>
    <mergeCell ref="G52:H52"/>
    <mergeCell ref="J52:K52"/>
    <mergeCell ref="C53:D53"/>
    <mergeCell ref="E53:F53"/>
    <mergeCell ref="G53:H53"/>
    <mergeCell ref="J53:K53"/>
    <mergeCell ref="C54:D54"/>
    <mergeCell ref="E54:F54"/>
    <mergeCell ref="G54:H54"/>
    <mergeCell ref="J54:K54"/>
    <mergeCell ref="C55:D55"/>
    <mergeCell ref="E55:F55"/>
    <mergeCell ref="G55:H55"/>
    <mergeCell ref="J55:K55"/>
    <mergeCell ref="C56:D56"/>
    <mergeCell ref="E56:F56"/>
    <mergeCell ref="G56:H56"/>
    <mergeCell ref="J56:K56"/>
    <mergeCell ref="C57:D57"/>
    <mergeCell ref="E57:F57"/>
    <mergeCell ref="G57:H57"/>
    <mergeCell ref="J57:K57"/>
    <mergeCell ref="C58:D58"/>
    <mergeCell ref="E58:F58"/>
    <mergeCell ref="G58:H58"/>
    <mergeCell ref="J58:K58"/>
    <mergeCell ref="C59:D59"/>
    <mergeCell ref="E59:F59"/>
    <mergeCell ref="G59:H59"/>
    <mergeCell ref="J59:K59"/>
    <mergeCell ref="A60:P60"/>
    <mergeCell ref="B61:P6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O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4"/>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4"/>
    <col customWidth="1" max="15" min="15" width="16"/>
  </cols>
  <sheetData>
    <row r="1" spans="1:15">
      <c s="1" r="A1" t="s">
        <v>1092</v>
      </c>
      <c s="2" r="B1" t="s">
        <v>682</v>
      </c>
    </row>
    <row r="2" spans="1:15">
      <c s="2" r="B2" t="s">
        <v>2</v>
      </c>
      <c s="2" r="C2" t="s">
        <v>683</v>
      </c>
      <c s="2" r="D2" t="s">
        <v>4</v>
      </c>
      <c s="2" r="F2" t="s">
        <v>684</v>
      </c>
      <c s="2" r="G2" t="s">
        <v>30</v>
      </c>
      <c s="2" r="H2" t="s">
        <v>685</v>
      </c>
      <c s="2" r="I2" t="s">
        <v>686</v>
      </c>
      <c s="2" r="J2" t="s">
        <v>687</v>
      </c>
      <c s="2" r="K2" t="s">
        <v>95</v>
      </c>
      <c s="2" r="L2" t="s">
        <v>1093</v>
      </c>
      <c s="2" r="M2" t="s">
        <v>1094</v>
      </c>
      <c s="2" r="O2" t="s">
        <v>1095</v>
      </c>
    </row>
    <row r="3" spans="1:15">
      <c s="3" r="A3" t="s">
        <v>1096</v>
      </c>
    </row>
    <row r="4" spans="1:15">
      <c s="4" r="A4" t="s">
        <v>1097</v>
      </c>
      <c s="4" r="B4" t="s">
        <v>1098</v>
      </c>
      <c s="4" r="C4" t="s">
        <v>1099</v>
      </c>
      <c s="4" r="D4" t="s">
        <v>1100</v>
      </c>
      <c s="4" r="F4" t="s">
        <v>1101</v>
      </c>
      <c s="4" r="G4" t="s">
        <v>1102</v>
      </c>
      <c s="4" r="H4" t="s">
        <v>1103</v>
      </c>
      <c s="4" r="I4" t="s">
        <v>1104</v>
      </c>
      <c s="4" r="J4" t="s">
        <v>1105</v>
      </c>
      <c s="4" r="K4" t="s">
        <v>1106</v>
      </c>
      <c s="4" r="L4" t="s">
        <v>1107</v>
      </c>
      <c s="4" r="M4" t="s">
        <v>1108</v>
      </c>
      <c s="4" r="O4" t="s">
        <v>1109</v>
      </c>
    </row>
    <row r="5" spans="1:15">
      <c s="4" r="A5" t="s">
        <v>1110</v>
      </c>
      <c s="4" r="B5" t="s">
        <v>1111</v>
      </c>
      <c s="4" r="C5" t="s">
        <v>1112</v>
      </c>
      <c s="4" r="D5" t="s">
        <v>1113</v>
      </c>
      <c s="4" r="F5" t="s">
        <v>1114</v>
      </c>
      <c s="4" r="G5" t="s">
        <v>1115</v>
      </c>
      <c s="4" r="H5" t="s">
        <v>1116</v>
      </c>
      <c s="4" r="I5" t="s">
        <v>1117</v>
      </c>
      <c s="4" r="J5" t="s">
        <v>1118</v>
      </c>
      <c s="4" r="K5" t="s">
        <v>1119</v>
      </c>
      <c s="4" r="L5" t="s">
        <v>1120</v>
      </c>
      <c s="4" r="M5" t="s">
        <v>1121</v>
      </c>
      <c s="4" r="O5" t="s">
        <v>1122</v>
      </c>
    </row>
    <row r="6" spans="1:15">
      <c s="4" r="A6" t="s">
        <v>1123</v>
      </c>
      <c s="4" r="B6" t="s">
        <v>1124</v>
      </c>
      <c s="4" r="C6" t="s">
        <v>1125</v>
      </c>
      <c s="4" r="D6" t="s">
        <v>1126</v>
      </c>
      <c s="4" r="F6" t="s">
        <v>1127</v>
      </c>
      <c s="4" r="G6" t="s">
        <v>1128</v>
      </c>
      <c s="4" r="H6" t="s">
        <v>1129</v>
      </c>
      <c s="4" r="I6" t="s">
        <v>1130</v>
      </c>
      <c s="4" r="J6" t="s">
        <v>1131</v>
      </c>
      <c s="4" r="K6" t="s">
        <v>1132</v>
      </c>
      <c s="4" r="L6" t="s">
        <v>1133</v>
      </c>
      <c s="4" r="M6" t="s">
        <v>1134</v>
      </c>
      <c s="4" r="O6" t="s">
        <v>1135</v>
      </c>
    </row>
    <row r="7" spans="1:15">
      <c s="4" r="A7" t="s">
        <v>69</v>
      </c>
    </row>
    <row r="8" spans="1:15">
      <c s="3" r="A8" t="s">
        <v>1096</v>
      </c>
    </row>
    <row r="9" spans="1:15">
      <c s="4" r="A9" t="s">
        <v>1097</v>
      </c>
      <c s="4" r="B9" t="s">
        <v>1098</v>
      </c>
      <c s="4" r="C9" t="s">
        <v>1099</v>
      </c>
      <c s="4" r="D9" t="s">
        <v>1100</v>
      </c>
      <c s="4" r="F9" t="s">
        <v>1101</v>
      </c>
      <c s="4" r="G9" t="s">
        <v>1102</v>
      </c>
      <c s="4" r="H9" t="s">
        <v>1103</v>
      </c>
      <c s="4" r="I9" t="s">
        <v>1104</v>
      </c>
      <c s="4" r="J9" t="s">
        <v>1105</v>
      </c>
      <c s="4" r="K9" t="s">
        <v>1106</v>
      </c>
      <c s="4" r="L9" t="s">
        <v>1107</v>
      </c>
      <c s="4" r="M9" t="s">
        <v>1108</v>
      </c>
    </row>
    <row r="10" spans="1:15">
      <c s="4" r="A10" t="s">
        <v>1110</v>
      </c>
      <c s="4" r="B10" t="s">
        <v>1136</v>
      </c>
      <c s="4" r="C10" t="s">
        <v>1137</v>
      </c>
      <c s="4" r="D10" t="s">
        <v>1138</v>
      </c>
      <c s="4" r="F10" t="s">
        <v>1139</v>
      </c>
      <c s="4" r="G10" t="s">
        <v>1140</v>
      </c>
      <c s="4" r="H10" t="s">
        <v>1141</v>
      </c>
      <c s="4" r="I10" t="s">
        <v>1142</v>
      </c>
      <c s="4" r="J10" t="s">
        <v>1143</v>
      </c>
      <c s="4" r="K10" t="s">
        <v>1144</v>
      </c>
      <c s="4" r="L10" t="s">
        <v>1145</v>
      </c>
      <c s="4" r="M10" t="s">
        <v>1146</v>
      </c>
    </row>
    <row r="11" spans="1:15">
      <c s="4" r="A11" t="s">
        <v>1123</v>
      </c>
      <c s="4" r="B11" t="s">
        <v>1147</v>
      </c>
      <c s="4" r="C11" t="s">
        <v>1148</v>
      </c>
      <c s="4" r="D11" t="s">
        <v>1149</v>
      </c>
      <c s="4" r="F11" t="s">
        <v>1150</v>
      </c>
      <c s="4" r="G11" t="s">
        <v>1151</v>
      </c>
      <c s="4" r="H11" t="s">
        <v>1152</v>
      </c>
      <c s="4" r="I11" t="s">
        <v>1153</v>
      </c>
      <c s="4" r="J11" t="s">
        <v>1154</v>
      </c>
      <c s="4" r="K11" t="s">
        <v>1155</v>
      </c>
      <c s="4" r="L11" t="s">
        <v>1156</v>
      </c>
      <c s="4" r="M11" t="s">
        <v>1157</v>
      </c>
    </row>
    <row r="12" spans="1:15">
      <c s="4" r="A12" t="s">
        <v>1158</v>
      </c>
      <c s="12" r="B12" t="n">
        <v>0.484375</v>
      </c>
      <c s="12" r="C12" t="n">
        <v>0.484375</v>
      </c>
      <c s="12" r="D12" t="n">
        <v>0.484375</v>
      </c>
      <c s="12" r="F12" t="n">
        <v>0.484375</v>
      </c>
      <c s="12" r="G12" t="n">
        <v>0.484375</v>
      </c>
      <c s="12" r="H12" t="n">
        <v>0.484375</v>
      </c>
      <c s="12" r="I12" t="n">
        <v>0.484375</v>
      </c>
      <c s="12" r="J12" t="n">
        <v>0.484375</v>
      </c>
      <c s="12" r="K12" t="n">
        <v>0.484375</v>
      </c>
      <c s="12" r="L12" t="n">
        <v>0.484375</v>
      </c>
      <c s="12" r="M12" t="n">
        <v>0.22066</v>
      </c>
      <c s="4" r="N12" t="s">
        <v>34</v>
      </c>
    </row>
    <row r="13" spans="1:15">
      <c s="4" r="A13" t="s">
        <v>71</v>
      </c>
    </row>
    <row r="14" spans="1:15">
      <c s="3" r="A14" t="s">
        <v>1096</v>
      </c>
    </row>
    <row r="15" spans="1:15">
      <c s="4" r="A15" t="s">
        <v>1097</v>
      </c>
      <c s="4" r="B15" t="s">
        <v>1098</v>
      </c>
      <c s="4" r="C15" t="s">
        <v>1099</v>
      </c>
      <c s="4" r="D15" t="s">
        <v>1100</v>
      </c>
    </row>
    <row r="16" spans="1:15">
      <c s="4" r="A16" t="s">
        <v>1110</v>
      </c>
      <c s="4" r="B16" t="s">
        <v>1136</v>
      </c>
      <c s="4" r="C16" t="s">
        <v>1137</v>
      </c>
      <c s="4" r="D16" t="s">
        <v>1138</v>
      </c>
    </row>
    <row r="17" spans="1:15">
      <c s="4" r="A17" t="s">
        <v>1123</v>
      </c>
      <c s="4" r="B17" t="s">
        <v>1147</v>
      </c>
      <c s="4" r="C17" t="s">
        <v>1148</v>
      </c>
      <c s="4" r="D17" t="s">
        <v>1149</v>
      </c>
    </row>
    <row r="18" spans="1:15">
      <c s="4" r="A18" t="s">
        <v>1158</v>
      </c>
      <c s="15" r="B18" t="n">
        <v>0.4921875</v>
      </c>
      <c s="15" r="C18" t="n">
        <v>0.4921875</v>
      </c>
      <c s="16" r="D18" t="n">
        <v>0.45391</v>
      </c>
      <c s="4" r="E18" t="s">
        <v>35</v>
      </c>
    </row>
    <row r="19" spans="1:15">
      <c r="A19" t="n"/>
    </row>
    <row r="20" spans="1:15">
      <c s="4" r="A20" t="s">
        <v>34</v>
      </c>
      <c s="4" r="B20" t="s">
        <v>1159</v>
      </c>
    </row>
    <row r="21" spans="1:15">
      <c s="4" r="A21" t="s">
        <v>35</v>
      </c>
      <c s="4" r="B21" t="s">
        <v>1160</v>
      </c>
    </row>
  </sheetData>
  <mergeCells count="7">
    <mergeCell ref="A1:A2"/>
    <mergeCell ref="B1:O1"/>
    <mergeCell ref="D2:E2"/>
    <mergeCell ref="M2:N2"/>
    <mergeCell ref="A19:O19"/>
    <mergeCell ref="B20:O20"/>
    <mergeCell ref="B21:O2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HAN</vt:lpstr>
      <vt:lpstr>CONSOLIDATED STATEMENTS OF CASH</vt:lpstr>
      <vt:lpstr>Organization</vt:lpstr>
      <vt:lpstr>Summary of Significant Accounti</vt:lpstr>
      <vt:lpstr>Investment Securities Available</vt:lpstr>
      <vt:lpstr>Residential Mortgage Loans Held</vt:lpstr>
      <vt:lpstr>Distressed Residential Mortgage</vt:lpstr>
      <vt:lpstr>Consolidated K-Series</vt:lpstr>
      <vt:lpstr>Use of Special Purpose Entities</vt:lpstr>
      <vt:lpstr>Derivative Instruments and Hedg</vt:lpstr>
      <vt:lpstr>Financing Arrangements, Portfol</vt:lpstr>
      <vt:lpstr>Financing Arrangements, Residen</vt:lpstr>
      <vt:lpstr>Residential Collateralized Debt</vt:lpstr>
      <vt:lpstr>Subordinated Debentures</vt:lpstr>
      <vt:lpstr>Commitments and Contingencies</vt:lpstr>
      <vt:lpstr>Fair Value of Financial Instrum</vt:lpstr>
      <vt:lpstr>Stockholders_ Equity</vt:lpstr>
      <vt:lpstr>Earnings Per Share</vt:lpstr>
      <vt:lpstr>Stock Incentive Plan</vt:lpstr>
      <vt:lpstr>Income Taxes</vt:lpstr>
      <vt:lpstr>Related Party Transactions</vt:lpstr>
      <vt:lpstr>Quarterly Financial Data (unaud</vt:lpstr>
      <vt:lpstr>Subsequent Events</vt:lpstr>
      <vt:lpstr>Summary of Significant Accoun30</vt:lpstr>
      <vt:lpstr>Summary of Significant Accoun31</vt:lpstr>
      <vt:lpstr>Investment Securities Availab32</vt:lpstr>
      <vt:lpstr>Residential Mortgage Loans He33</vt:lpstr>
      <vt:lpstr>Distressed Residential Mortga34</vt:lpstr>
      <vt:lpstr>Consolidated K-Series (Tables)</vt:lpstr>
      <vt:lpstr>Use of Special Purpose Entiti36</vt:lpstr>
      <vt:lpstr>Derivative Instruments and He37</vt:lpstr>
      <vt:lpstr>Financing Arrangements, Portf38</vt:lpstr>
      <vt:lpstr>Subordinated Debentures (Tables</vt:lpstr>
      <vt:lpstr>Commitments and Contingencies (</vt:lpstr>
      <vt:lpstr>Fair Value of Financial Instr41</vt:lpstr>
      <vt:lpstr>Stockholders' Equity (Tables)</vt:lpstr>
      <vt:lpstr>Earnings Per Share (Tables)</vt:lpstr>
      <vt:lpstr>Stock Incentive Plan (Tables)</vt:lpstr>
      <vt:lpstr>Income Taxes (Tables)</vt:lpstr>
      <vt:lpstr>Quarterly Financial Data (una46</vt:lpstr>
      <vt:lpstr>Organization (Details)</vt:lpstr>
      <vt:lpstr>Summary of Significant Accoun48</vt:lpstr>
      <vt:lpstr>Summary of Significant Accoun49</vt:lpstr>
      <vt:lpstr>Investment Securities Availab50</vt:lpstr>
      <vt:lpstr>Investment Securities Availab51</vt:lpstr>
      <vt:lpstr>Investment Securities Availab52</vt:lpstr>
      <vt:lpstr>Investment Securities Availab53</vt:lpstr>
      <vt:lpstr>Investment Securities Availab54</vt:lpstr>
      <vt:lpstr>Residential Mortgage Loans He55</vt:lpstr>
      <vt:lpstr>Residential Mortgage Loans He56</vt:lpstr>
      <vt:lpstr>Residential Mortgage Loans He57</vt:lpstr>
      <vt:lpstr>Residential Mortgage Loans He58</vt:lpstr>
      <vt:lpstr>Residential Mortgage Loans He59</vt:lpstr>
      <vt:lpstr>Residential Mortgage Loans He60</vt:lpstr>
      <vt:lpstr>Distressed Residential Mortga61</vt:lpstr>
      <vt:lpstr>Distressed Residential Mortga62</vt:lpstr>
      <vt:lpstr>Distressed Residential Mortga63</vt:lpstr>
      <vt:lpstr>Distressed Residential Mortga64</vt:lpstr>
      <vt:lpstr>Consolidated K-Series - Narrati</vt:lpstr>
      <vt:lpstr>Consolidated K-Series - Condens</vt:lpstr>
      <vt:lpstr>Consolidated K-Series - Conde67</vt:lpstr>
      <vt:lpstr>Consolidated K-Series - Geograp</vt:lpstr>
      <vt:lpstr>Use of Special Purpose Entiti69</vt:lpstr>
      <vt:lpstr>Use of Special Purpose Entiti70</vt:lpstr>
      <vt:lpstr>Use of Special Purpose Entiti71</vt:lpstr>
      <vt:lpstr>Use of Special Purpose Entiti72</vt:lpstr>
      <vt:lpstr>Use of Special Purpose Entiti73</vt:lpstr>
      <vt:lpstr>Derivative Instruments and He74</vt:lpstr>
      <vt:lpstr>Derivative Instruments and He75</vt:lpstr>
      <vt:lpstr>Derivative Instruments and He76</vt:lpstr>
      <vt:lpstr>Derivative Instruments and He77</vt:lpstr>
      <vt:lpstr>Derivative Instruments and He78</vt:lpstr>
      <vt:lpstr>Derivative Instruments and He79</vt:lpstr>
      <vt:lpstr>Derivative Instruments and He80</vt:lpstr>
      <vt:lpstr>Derivative Instruments and He81</vt:lpstr>
      <vt:lpstr>Financing Arrangements, Portf82</vt:lpstr>
      <vt:lpstr>Financing Arrangements, Portf83</vt:lpstr>
      <vt:lpstr>Financing Arrangements, Portf84</vt:lpstr>
      <vt:lpstr>Financing Arrangements, Resid85</vt:lpstr>
      <vt:lpstr>Residential Collateralized De86</vt:lpstr>
      <vt:lpstr>Subordinated Debentures (Detail</vt:lpstr>
      <vt:lpstr>Commitments and Contingencies -</vt:lpstr>
      <vt:lpstr>Commitments and Contingencies89</vt:lpstr>
      <vt:lpstr>Fair Value of Financial Instr90</vt:lpstr>
      <vt:lpstr>Fair Value of Financial Instr91</vt:lpstr>
      <vt:lpstr>Fair Value of Financial Instr92</vt:lpstr>
      <vt:lpstr>Fair Value of Financial Instr93</vt:lpstr>
      <vt:lpstr>Fair Value of Financial Instr94</vt:lpstr>
      <vt:lpstr>Fair Value of Financial Instr95</vt:lpstr>
      <vt:lpstr>Fair Value of Financial Instr96</vt:lpstr>
      <vt:lpstr>Fair Value of Financial Instr97</vt:lpstr>
      <vt:lpstr>Stockholders' Equity - Narrativ</vt:lpstr>
      <vt:lpstr>Stockholders' Equity - Cash Div</vt:lpstr>
      <vt:lpstr>Stockholders' Equity - Cash 100</vt:lpstr>
      <vt:lpstr>Stockholders' Equity - Common S</vt:lpstr>
      <vt:lpstr>Earnings Per Share - Narrative </vt:lpstr>
      <vt:lpstr>Earnings Per Share - Basic and </vt:lpstr>
      <vt:lpstr>Stock Incentive Plan - Narrativ</vt:lpstr>
      <vt:lpstr>Stock Incentive Plan - Non-vest</vt:lpstr>
      <vt:lpstr>Income Taxes - Narrative (Detai</vt:lpstr>
      <vt:lpstr>Income Taxes - Income Tax Provi</vt:lpstr>
      <vt:lpstr>Income Taxes - Income Tax Recon</vt:lpstr>
      <vt:lpstr>Income Taxes - Deferred Tax Ass</vt:lpstr>
      <vt:lpstr>Related Party Transactions - Na</vt:lpstr>
      <vt:lpstr>Quarterly Financial Data (un11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41:12Z</dcterms:created>
  <dcterms:modified xmlns:dcterms="http://purl.org/dc/terms/" xmlns:xsi="http://www.w3.org/2001/XMLSchema-instance" xsi:type="dcterms:W3CDTF">2016-02-25T16:41:12Z</dcterms:modified>
  <dc:title xmlns:dc="http://purl.org/dc/elements/1.1/">Untitled</dc:title>
  <dc:description xmlns:dc="http://purl.org/dc/elements/1.1/"/>
  <dc:subject xmlns:dc="http://purl.org/dc/elements/1.1/"/>
  <cp:keywords/>
  <cp:category/>
</cp:coreProperties>
</file>